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Nature of Operations and Summar" sheetId="9" r:id="rId9"/>
    <s:sheet name="Acquisitions" sheetId="10" r:id="rId10"/>
    <s:sheet name="GOODWILL AND CORE DEPOSIT INTAN" sheetId="11" r:id="rId11"/>
    <s:sheet name="Cash and Due from Banks" sheetId="12" r:id="rId12"/>
    <s:sheet name="Securities" sheetId="13" r:id="rId13"/>
    <s:sheet name="Loans and Allowance for Credit " sheetId="14" r:id="rId14"/>
    <s:sheet name="Fair Value" sheetId="15" r:id="rId15"/>
    <s:sheet name="Premises and Equipment" sheetId="16" r:id="rId16"/>
    <s:sheet name="Deposits" sheetId="17" r:id="rId17"/>
    <s:sheet name="Other Borrowings and Securities" sheetId="18" r:id="rId18"/>
    <s:sheet name="Income Taxes" sheetId="19" r:id="rId19"/>
    <s:sheet name="Stock Incentive Programs" sheetId="20" r:id="rId20"/>
    <s:sheet name="Other Noninterest Income and Ex" sheetId="21" r:id="rId21"/>
    <s:sheet name="Profit Sharing Plan" sheetId="22" r:id="rId22"/>
    <s:sheet name="Off-Balance Sheet Arrangements," sheetId="23" r:id="rId23"/>
    <s:sheet name="Other Comprehensive (Loss) Inco" sheetId="24" r:id="rId24"/>
    <s:sheet name="Regulatory Matters" sheetId="25" r:id="rId25"/>
    <s:sheet name="Parent Company Only Financial S" sheetId="26" r:id="rId26"/>
    <s:sheet name="Subsequent Events" sheetId="27" r:id="rId27"/>
    <s:sheet name="Nature of Operations and Summ28" sheetId="28" r:id="rId28"/>
    <s:sheet name="Nature of Operations and Summ29" sheetId="29" r:id="rId29"/>
    <s:sheet name="Acquisitions (Tables)" sheetId="30" r:id="rId30"/>
    <s:sheet name="GOODWILL AND CORE DEPOSIT INT31" sheetId="31" r:id="rId31"/>
    <s:sheet name="Securities (Tables)" sheetId="32" r:id="rId32"/>
    <s:sheet name="Loans and Allowance for Credi33" sheetId="33" r:id="rId33"/>
    <s:sheet name="Fair Value (Tables)" sheetId="34" r:id="rId34"/>
    <s:sheet name="Premises and Equipment (Tables)" sheetId="35" r:id="rId35"/>
    <s:sheet name="Deposits (Tables)" sheetId="36" r:id="rId36"/>
    <s:sheet name="Other Borrowings and Securiti37" sheetId="37" r:id="rId37"/>
    <s:sheet name="Income Taxes (Tables)" sheetId="38" r:id="rId38"/>
    <s:sheet name="Stock Incentive Programs (Table" sheetId="39" r:id="rId39"/>
    <s:sheet name="Other Noninterest Income and 40" sheetId="40" r:id="rId40"/>
    <s:sheet name="Off-Balance Sheet Arrangement41" sheetId="41" r:id="rId41"/>
    <s:sheet name="Other Comprehensive (Loss) In42" sheetId="42" r:id="rId42"/>
    <s:sheet name="Regulatory Matters (Tables)" sheetId="43" r:id="rId43"/>
    <s:sheet name="Parent Company Only Financial44" sheetId="44" r:id="rId44"/>
    <s:sheet name="Nature of Operations and Summ45" sheetId="45" r:id="rId45"/>
    <s:sheet name="Nature of Operations and Summ46" sheetId="46" r:id="rId46"/>
    <s:sheet name="Acquisitions (Summary) - Additi" sheetId="47" r:id="rId47"/>
    <s:sheet name="Acquisitions (2014 Acquisitions" sheetId="48" r:id="rId48"/>
    <s:sheet name="Acquisitions (2014 Acquisitio49" sheetId="49" r:id="rId49"/>
    <s:sheet name="Acquisitions (2013 Acquisitions" sheetId="50" r:id="rId50"/>
    <s:sheet name="Acquisitions (2013 Acquisitio51" sheetId="51" r:id="rId51"/>
    <s:sheet name="Acquisitions - Carrying Value a" sheetId="52" r:id="rId52"/>
    <s:sheet name="Acquisitions - Summary of Chang" sheetId="53" r:id="rId53"/>
    <s:sheet name="Acquisitions (Acquired Loans) -" sheetId="54" r:id="rId54"/>
    <s:sheet name="Goodwill and Core Deposit Int55" sheetId="55" r:id="rId55"/>
    <s:sheet name="Goodwill and Core Deposit Int56" sheetId="56" r:id="rId56"/>
    <s:sheet name="Goodwill and Core Deposit Int57" sheetId="57" r:id="rId57"/>
    <s:sheet name="Cash and Due from Banks - Addit" sheetId="58" r:id="rId58"/>
    <s:sheet name="Securities - Schedule of Amorti" sheetId="59" r:id="rId59"/>
    <s:sheet name="Securities - Additional Informa" sheetId="60" r:id="rId60"/>
    <s:sheet name="Securities - Schedule of Unreal" sheetId="61" r:id="rId61"/>
    <s:sheet name="Securities - Investments Classi" sheetId="62" r:id="rId62"/>
    <s:sheet name="Loans and Allowance for Credi63" sheetId="63" r:id="rId63"/>
    <s:sheet name="Loans and Allowance for Credi64" sheetId="64" r:id="rId64"/>
    <s:sheet name="Loans and Allowance for Credi65" sheetId="65" r:id="rId65"/>
    <s:sheet name="Loans and Allowance for Credi66" sheetId="66" r:id="rId66"/>
    <s:sheet name="Loans and Allowance for Credi67" sheetId="67" r:id="rId67"/>
    <s:sheet name="Loans and Allowance for Credi68" sheetId="68" r:id="rId68"/>
    <s:sheet name="Loans and Allowance for Credi69" sheetId="69" r:id="rId69"/>
    <s:sheet name="Loans and Allowance for Credi70" sheetId="70" r:id="rId70"/>
    <s:sheet name="Loans and Allowance for Credi71" sheetId="71" r:id="rId71"/>
    <s:sheet name="Loans and Allowance for Credi72" sheetId="72" r:id="rId72"/>
    <s:sheet name="Loans and Allowance for Credi73" sheetId="73" r:id="rId73"/>
    <s:sheet name="Loans and Allowance for Credi74" sheetId="74" r:id="rId74"/>
    <s:sheet name="Loans and Allowance for Credi75" sheetId="75" r:id="rId75"/>
    <s:sheet name="Fair Value - Schedule of Fair V" sheetId="76" r:id="rId76"/>
    <s:sheet name="Fair Value - Additional Informa" sheetId="77" r:id="rId77"/>
    <s:sheet name="Fair Value - Summary of Carryin" sheetId="78" r:id="rId78"/>
    <s:sheet name="Premises and Equipment - Schedu" sheetId="79" r:id="rId79"/>
    <s:sheet name="Premises and Equipment - Additi" sheetId="80" r:id="rId80"/>
    <s:sheet name="Deposits - Schedule of Certific" sheetId="81" r:id="rId81"/>
    <s:sheet name="Deposits - Additional Informati" sheetId="82" r:id="rId82"/>
    <s:sheet name="Other Borrowings and Securiti83" sheetId="83" r:id="rId83"/>
    <s:sheet name="Other Borrowings and Securiti84" sheetId="84" r:id="rId84"/>
    <s:sheet name="Other Borrowings and Securiti85" sheetId="85" r:id="rId85"/>
    <s:sheet name="Income Taxes - Components of Pr" sheetId="86" r:id="rId86"/>
    <s:sheet name="Income Taxes - Additional infor" sheetId="87" r:id="rId87"/>
    <s:sheet name="Income Taxes - Schedule of Inco" sheetId="88" r:id="rId88"/>
    <s:sheet name="Income Taxes - Schedule of Defe" sheetId="89" r:id="rId89"/>
    <s:sheet name="Stock Incentive Programs - Addi" sheetId="90" r:id="rId90"/>
    <s:sheet name="Stock Incentive Programs - Summ" sheetId="91" r:id="rId91"/>
    <s:sheet name="Stock Incentive Programs - Su92" sheetId="92" r:id="rId92"/>
    <s:sheet name="Other Noninterest Income and 93" sheetId="93" r:id="rId93"/>
    <s:sheet name="Other Noninterest Income and 94" sheetId="94" r:id="rId94"/>
    <s:sheet name="Profit Sharing Plan - Additiona" sheetId="95" r:id="rId95"/>
    <s:sheet name="Off-balance Sheet Arrangement96" sheetId="96" r:id="rId96"/>
    <s:sheet name="Off-balance Sheet Arrangement97" sheetId="97" r:id="rId97"/>
    <s:sheet name="Off-balance Sheet Arrangement98" sheetId="98" r:id="rId98"/>
    <s:sheet name="Off-balance Sheet Arrangement99" sheetId="99" r:id="rId99"/>
    <s:sheet name="Other Comprehensive (Loss) I100" sheetId="100" r:id="rId100"/>
    <s:sheet name="Other Comprehensive (Loss) I101" sheetId="101" r:id="rId101"/>
    <s:sheet name="Regulatory Matters - Capital Ra" sheetId="102" r:id="rId102"/>
    <s:sheet name="Regulatory Matters - Additional" sheetId="103" r:id="rId103"/>
    <s:sheet name="Parent Company Only Financia104" sheetId="104" r:id="rId104"/>
    <s:sheet name="Parent Company Only Financia105" sheetId="105" r:id="rId105"/>
    <s:sheet name="Parent Company Only Financia106" sheetId="106" r:id="rId106"/>
    <s:sheet name="Parent Company Only Financia107" sheetId="107" r:id="rId107"/>
    <s:sheet name="Parent Company Only Financia108" sheetId="108" r:id="rId108"/>
    <s:sheet name="Subsequent Events - Additional " sheetId="109" r:id="rId109"/>
  </s:sheets>
  <s:definedNames/>
  <s:calcPr calcId="124519" calcMode="auto" fullCalcOnLoad="1"/>
</s:workbook>
</file>

<file path=xl/sharedStrings.xml><?xml version="1.0" encoding="utf-8"?>
<sst xmlns="http://schemas.openxmlformats.org/spreadsheetml/2006/main" uniqueCount="1169">
  <si>
    <t>Document and Entity Information - USD ($) $ in Billions</t>
  </si>
  <si>
    <t>12 Months Ended</t>
  </si>
  <si>
    <t>Dec. 31, 2015</t>
  </si>
  <si>
    <t>Feb. 25,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PB</t>
  </si>
  <si>
    <t>Entity Registrant Name</t>
  </si>
  <si>
    <t>PROSPERITY BANCSHARE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4</t>
  </si>
  <si>
    <t>ASSETS</t>
  </si>
  <si>
    <t>Cash and due from banks</t>
  </si>
  <si>
    <t>Federal funds sold</t>
  </si>
  <si>
    <t>Total cash and cash equivalents</t>
  </si>
  <si>
    <t>Available for sale securities, at fair value</t>
  </si>
  <si>
    <t>Held to maturity securities, at cost (fair value of $9,393,175 and $8,948,692 respectively)</t>
  </si>
  <si>
    <t>Total securities</t>
  </si>
  <si>
    <t>Loans held for sale</t>
  </si>
  <si>
    <t>Loans held for investment</t>
  </si>
  <si>
    <t>Total loans</t>
  </si>
  <si>
    <t>Less: allowance for credit losses</t>
  </si>
  <si>
    <t>Loans, net</t>
  </si>
  <si>
    <t>Accrued interest receivable</t>
  </si>
  <si>
    <t>Goodwill</t>
  </si>
  <si>
    <t>Core deposit intangibles, net</t>
  </si>
  <si>
    <t>Bank premises and equipment, net</t>
  </si>
  <si>
    <t>Other real estate owned</t>
  </si>
  <si>
    <t>Bank owned life insurance (BOLI)</t>
  </si>
  <si>
    <t>Federal Home Loan Bank of Dallas stock</t>
  </si>
  <si>
    <t>Other assets</t>
  </si>
  <si>
    <t>TOTAL</t>
  </si>
  <si>
    <t>Deposits:</t>
  </si>
  <si>
    <t>Noninterest-bearing</t>
  </si>
  <si>
    <t>Interest-bearing</t>
  </si>
  <si>
    <t>Total deposits</t>
  </si>
  <si>
    <t>Fed funds purchased and other borrowings</t>
  </si>
  <si>
    <t>Securities sold under repurchase agreements</t>
  </si>
  <si>
    <t>Junior subordinated debentures</t>
  </si>
  <si>
    <t>Accrued interest payable</t>
  </si>
  <si>
    <t>Other liabilities</t>
  </si>
  <si>
    <t>Total liabilities</t>
  </si>
  <si>
    <t>COMMITMENTS AND CONTINGENCIES</t>
  </si>
  <si>
    <t xml:space="preserve"> </t>
  </si>
  <si>
    <t>SHAREHOLDERS' EQUITY:</t>
  </si>
  <si>
    <t>Preferred stock, $1 par value; 20,000,000 shares authorized; none issued or outstanding</t>
  </si>
  <si>
    <t>Common stock, $1 par value; 200,000,000 shares authorized; 70,058,761 and 69,816,653 shares issued at December 31, 2015 and December 31, 2014, respectively; 70,021,673 and 69,779,565 shares outstanding at December 31, 2015 and December 31, 2014, respectively</t>
  </si>
  <si>
    <t>Capital surplus</t>
  </si>
  <si>
    <t>Retained earnings</t>
  </si>
  <si>
    <t>Accumulated other comprehensive income-net unrealized gain on available for sale securities, net of tax of $1,098 and $2,008, respectively</t>
  </si>
  <si>
    <t>Less treasury stock, at cost, 37,088 shares</t>
  </si>
  <si>
    <t>Total shareholders' equity</t>
  </si>
  <si>
    <t>TOTAL LIABILITIES AND SHAREHOLDERS' EQUITY</t>
  </si>
  <si>
    <t>Consolidated Balance Sheets (Parenthetical) - USD ($) $ in Thousands</t>
  </si>
  <si>
    <t>Statement of Financial Position [Abstract]</t>
  </si>
  <si>
    <t>Held to maturity securities, fair valu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Accumulated other comprehensive income-net unrealized gain on available for sale securities, tax</t>
  </si>
  <si>
    <t>Treasury stock, shares</t>
  </si>
  <si>
    <t>Consolidated Statements of Income - USD ($) $ in Thousands</t>
  </si>
  <si>
    <t>Dec. 31, 2013</t>
  </si>
  <si>
    <t>INTEREST INCOME:</t>
  </si>
  <si>
    <t>Loans, including fees</t>
  </si>
  <si>
    <t>Securities</t>
  </si>
  <si>
    <t>Total income</t>
  </si>
  <si>
    <t>INTEREST EXPENSE:</t>
  </si>
  <si>
    <t>Deposits</t>
  </si>
  <si>
    <t>Other borrowings</t>
  </si>
  <si>
    <t>Total interest expense</t>
  </si>
  <si>
    <t>NET INTEREST INCOME</t>
  </si>
  <si>
    <t>Provision for credit losses</t>
  </si>
  <si>
    <t>NET INTEREST INCOME AFTER PROVISION FOR CREDIT LOSSES</t>
  </si>
  <si>
    <t>NONINTEREST INCOME:</t>
  </si>
  <si>
    <t>Nonsufficient funds (NSF) fees</t>
  </si>
  <si>
    <t>Credit card, debit card and ATM card income</t>
  </si>
  <si>
    <t>Service charges on deposit accounts</t>
  </si>
  <si>
    <t>Trust income</t>
  </si>
  <si>
    <t>Mortgage income</t>
  </si>
  <si>
    <t>Brokerage income</t>
  </si>
  <si>
    <t>Net gain (loss) on sale of assets</t>
  </si>
  <si>
    <t>Other</t>
  </si>
  <si>
    <t>Total noninterest income</t>
  </si>
  <si>
    <t>NONINTEREST EXPENSE:</t>
  </si>
  <si>
    <t>Salaries and employee benefits</t>
  </si>
  <si>
    <t>Net occupancy and equipment</t>
  </si>
  <si>
    <t>Credit and debit card, data processing and software amortization</t>
  </si>
  <si>
    <t>Regulatory assessments and FDIC insurance</t>
  </si>
  <si>
    <t>Core deposit intangibles amortization</t>
  </si>
  <si>
    <t>Depreciation</t>
  </si>
  <si>
    <t>Communications</t>
  </si>
  <si>
    <t>Other real estate expense</t>
  </si>
  <si>
    <t>Total noninterest expense</t>
  </si>
  <si>
    <t>INCOME BEFORE INCOME TAXES</t>
  </si>
  <si>
    <t>PROVISION FOR INCOME TAXES</t>
  </si>
  <si>
    <t>NET INCOME</t>
  </si>
  <si>
    <t>EARNINGS PER SHARE:</t>
  </si>
  <si>
    <t>Basic</t>
  </si>
  <si>
    <t>Diluted</t>
  </si>
  <si>
    <t>Consolidated Statements of Comprehensive Income - USD ($) $ in Thousands</t>
  </si>
  <si>
    <t>Statement of Comprehensive Income [Abstract]</t>
  </si>
  <si>
    <t>Net income</t>
  </si>
  <si>
    <t>Securities available for sale:</t>
  </si>
  <si>
    <t>Change in unrealized gain during period</t>
  </si>
  <si>
    <t>Total other comprehensive loss</t>
  </si>
  <si>
    <t>Deferred tax benefit related to other comprehensive income</t>
  </si>
  <si>
    <t>Other comprehensive loss, net of tax</t>
  </si>
  <si>
    <t>Comprehensive income</t>
  </si>
  <si>
    <t>Consolidated Statements of Changes In Shareholders' Equity - USD ($) $ in Thousands</t>
  </si>
  <si>
    <t>Total</t>
  </si>
  <si>
    <t>East Texas Financial Services, Inc. [Member]</t>
  </si>
  <si>
    <t>Coppermark Bancshares, Inc. [Member]</t>
  </si>
  <si>
    <t>FVNB Corp. [Member]</t>
  </si>
  <si>
    <t>F&amp;M Bancorporation Inc. [Member]</t>
  </si>
  <si>
    <t>Common Stock [Member]</t>
  </si>
  <si>
    <t>Common Stock [Member]East Texas Financial Services, Inc. [Member]</t>
  </si>
  <si>
    <t>Common Stock [Member]Coppermark Bancshares, Inc. [Member]</t>
  </si>
  <si>
    <t>Common Stock [Member]FVNB Corp. [Member]</t>
  </si>
  <si>
    <t>Common Stock [Member]F&amp;M Bancorporation Inc. [Member]</t>
  </si>
  <si>
    <t>Capital Surplus [Member]</t>
  </si>
  <si>
    <t>Capital Surplus [Member]East Texas Financial Services, Inc. [Member]</t>
  </si>
  <si>
    <t>Capital Surplus [Member]Coppermark Bancshares, Inc. [Member]</t>
  </si>
  <si>
    <t>Capital Surplus [Member]FVNB Corp. [Member]</t>
  </si>
  <si>
    <t>Capital Surplus [Member]F&amp;M Bancorporation Inc. [Member]</t>
  </si>
  <si>
    <t>Retained Earnings [Member]</t>
  </si>
  <si>
    <t>Accumulated Other Comprehensive Income [Member]</t>
  </si>
  <si>
    <t>Treasury Stock [Member]</t>
  </si>
  <si>
    <t>Balance at Dec. 31, 2012</t>
  </si>
  <si>
    <t>Balance (in Shares) at Dec. 31, 2012</t>
  </si>
  <si>
    <t>Other comprehensive loss</t>
  </si>
  <si>
    <t>Common stock issued in connection with the exercise of stock options and restricted stock awards</t>
  </si>
  <si>
    <t>Common stock issued in connection with the exercise of stock options and restricted stock awards (in Shares)</t>
  </si>
  <si>
    <t>Common stock issued in connection with the acquisition of Coppermark Bancshares, Inc.</t>
  </si>
  <si>
    <t>Common stock issued in connection with the acquisition of Coppermark Bancshares, Inc. (in Shares)</t>
  </si>
  <si>
    <t>Stock based compensation expense</t>
  </si>
  <si>
    <t>Cash dividends declared</t>
  </si>
  <si>
    <t>Balance at Dec. 31, 2013</t>
  </si>
  <si>
    <t>Balance (in Shares) at Dec. 31, 2013</t>
  </si>
  <si>
    <t>Balance at Dec. 31, 2014</t>
  </si>
  <si>
    <t>Balance (in Shares) at Dec. 31, 2014</t>
  </si>
  <si>
    <t>Balance at Dec. 31, 2015</t>
  </si>
  <si>
    <t>Balance (in Shares) at Dec. 31, 2015</t>
  </si>
  <si>
    <t>Consolidated Statements of Changes In Shareholders' Equity (Parenthetical) - $ / shares</t>
  </si>
  <si>
    <t>Statement of Stockholders' Equity [Abstract]</t>
  </si>
  <si>
    <t>Cash dividends declared, per share</t>
  </si>
  <si>
    <t>Consolidated Statements of Cash Flows - USD ($) $ in Thousands</t>
  </si>
  <si>
    <t>CASH FLOWS FROM OPERATING ACTIVITIES:</t>
  </si>
  <si>
    <t>Adjustments to reconcile net income to net cash provided by operating activities:</t>
  </si>
  <si>
    <t>Depreciation and core deposit intangibles amortization</t>
  </si>
  <si>
    <t>Deferred income tax expense</t>
  </si>
  <si>
    <t>Net amortization of premium on investments</t>
  </si>
  <si>
    <t>(Gain) loss on sale or write down of premises, equipment and other real estate</t>
  </si>
  <si>
    <t>Net amortization of premium on deposits</t>
  </si>
  <si>
    <t>Net accretion of discount on loans</t>
  </si>
  <si>
    <t>Proceeds from sale of loans held for sale</t>
  </si>
  <si>
    <t>Originations of loans held for sale</t>
  </si>
  <si>
    <t>(Increase) decrease in accrued interest receivable and other assets</t>
  </si>
  <si>
    <t>Increase (decrease) in accrued interest payable and other liabilities</t>
  </si>
  <si>
    <t>Net cash provided by operating activities</t>
  </si>
  <si>
    <t>CASH FLOWS FROM INVESTING ACTIVITIES:</t>
  </si>
  <si>
    <t>Proceeds from maturities and principal paydowns of held to maturity securities</t>
  </si>
  <si>
    <t>Purchase of held to maturity securities</t>
  </si>
  <si>
    <t>Proceeds from maturities, sales and principal paydowns of available for sale securities</t>
  </si>
  <si>
    <t>Purchase of available for sale securities</t>
  </si>
  <si>
    <t>Net (increase) decrease in loans held for investment</t>
  </si>
  <si>
    <t>Purchase of bank premises and equipment</t>
  </si>
  <si>
    <t>Proceeds from the sale of Bankers Credit Card Services, Inc.</t>
  </si>
  <si>
    <t>Proceeds from sale of bank premises, equipment and other real estate</t>
  </si>
  <si>
    <t>Net cash (used in) provided by investing activities</t>
  </si>
  <si>
    <t>CASH FLOWS FROM FINANCING ACTIVITIES:</t>
  </si>
  <si>
    <t>Net increase in noninterest-bearing deposits</t>
  </si>
  <si>
    <t>Net decrease in interest-bearing deposits</t>
  </si>
  <si>
    <t>Net proceeds (repayments of) from other short-term borrowings</t>
  </si>
  <si>
    <t>Repayments of other long-term borrowings</t>
  </si>
  <si>
    <t>Net decrease in securities sold under repurchase agreements</t>
  </si>
  <si>
    <t>Redemption of junior subordinated debentures</t>
  </si>
  <si>
    <t>Proceeds from stock option exercises</t>
  </si>
  <si>
    <t>Payments of cash dividends</t>
  </si>
  <si>
    <t>Net cash provided by (used in) financing activities</t>
  </si>
  <si>
    <t>NET (DECREASE) INCREASE IN CASH AND CASH EQUIVALENTS</t>
  </si>
  <si>
    <t>CASH AND CASH EQUIVALENTS, BEGINNING OF PERIOD</t>
  </si>
  <si>
    <t>CASH AND CASH EQUIVALENTS, END OF PERIOD</t>
  </si>
  <si>
    <t>NONCASH ACTIVITIES:</t>
  </si>
  <si>
    <t>Acquisition of real estate through foreclosure of collateral</t>
  </si>
  <si>
    <t>SUPPLEMENTAL INFORMATION:</t>
  </si>
  <si>
    <t>Income taxes paid</t>
  </si>
  <si>
    <t>Interest paid</t>
  </si>
  <si>
    <t>Net cash and cash equivalents acquired in connection with the acquisition</t>
  </si>
  <si>
    <t>Stock issued in connection with the acquisition</t>
  </si>
  <si>
    <t>Nature of Operations and Summary of Significant Accounting and Reporting Policies</t>
  </si>
  <si>
    <t>Organization, Consolidation and Presentation of Financial Statements [Abstract]</t>
  </si>
  <si>
    <t>1. NATURE OF OPERATIONS AND SUMMARY OF SIGNIFICANT ACCOUNTING
AND REPORTING POLICIES
Nature of Operations ® ®
As of December 31, 2015, the Bank operated
241 full-service banking locations; with 60 in the
Houston area, including The Woodlands; 30 in the South Texas
area including Corpus Christi and Victoria; 36 in the
Dallas/Fort Worth, Texas area; 22 in the East Texas area;
29 in the Central Texas area, including Austin and San
Antonio; 34 in the West Texas area including Lubbock,
Midland-Odessa and Abilene; 16 in the Bryan/College Station
area; 6 in the Central Oklahoma area and 8 in the Tulsa, Oklahoma
area.
Summary of Significant Accounting and Reporting
Policies
Basis of Presentation
Use of Estimates
Securities
Securities available for sale are carried at fair value. Unrealized
gains and losses are excluded from earnings and reported, net of
tax, as a separate component of shareholders’ equity until
realized. Securities within the available for sale portfolio may be
used as part of the Company’s asset/liability strategy and
may be sold in response to changes in interest rate risk,
prepayment risk or other similar economic factors.
For debt securities, when other-than-temporary impairment
(“OTTI”) occurs, the amount of the OTTI recognized in
earnings depends on whether an entity intends to sell the security
or more likely than not will be required to sell the security
before recovery of its amortized cost basis less any current-period
credit loss. If an entity intends to sell or more likely than not
will be required to sell the security before recovery of its
amortized cost basis less any current-period credit loss, the OTTI
sha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less any current-period loss, the OTTI shall
be separated into the amount representing the credit-related
portion of the impairment loss (“credit loss”) and the
noncredit portion of the impairment loss (“noncredit
portion”). The amount of the total OTTI related to the credit
loss is determined based on the difference between the present
value of cash flows expected to be collected and the amortized cost
basis and such difference is recognized in earnings. The amount of
the total OTTI related to the noncredit portion is recognized in
other comprehensive income, net of applicable taxes. The previous
amortized cost basis less the OTTI recognized in earnings shall
become the new amortized cost basis of the investment.
Premiums and discounts are amortized and accreted to operations
using the level-yield method of accounting, adjusted for
prepayments as applicable. The specific identification method of
accounting is used to compute gains or losses on the sales of these
assets. Interest earned on these assets is included in interest
income.
Loans Held for Sale
Loans Held for Investment
The Company has two general categories of loans in its portfolio.
Loans originated by the Bank and made pursuant to the
Company’s loan policy and procedures in effect at the time
the loan was made are referred to as “legacy loans” and
loans acquired in a business combination are referred to as
“acquired loans.” Acquired loans are initially recorded
at fair value based on a discounted cash flow valuation methodology
that considers, among other things, interest rates, projected
default rates, loss given default, and recovery rates with no
carryover of any existing allowance for credit losses. Those
acquired loans that are renewed or substantially modified after the
date of the business combination, which therefore causes them to
become subject to the Company’s allowance for credit losses
methodology, are referred to as “acquired legacy
loans.” Modifications are reviewed for determination of
troubled debt restructuring status independently of this process.
In certain instances, acquired loans to one borrower may be
combined or otherwise re-originated such that they are
re-categorized as legacy loans. Acquired loans with a fair value
discount or premium at the date of the business combination that
remained at the reporting date are referred to as
“fair-valued acquired loans.” All fair-valued acquired
loans are further categorized into “Non-PCI loans” and
“PCI loans” (purchased credit impaired loans). Acquired
loans with evidence of credit quality deterioration at acquisition
are reviewed to determine if it is probable that the Company will
not be able to collect all contractual amounts due, including both
principal and interest. When both conditions exist, such loans are
accounted for as PCI loans.
The Company estimates the total cash flows expected to be collected
from the PCI loans, which include undiscounted expected principal
and interest, using credit risk, interest rate and prepayment risk
assessments that incorporate management’s best estimate of
current key assumptions such as default rates, loss severity and
payment speeds. The excess of the undiscounted total cash flows
expected to be collected over the fair value of the related PCI
loans represents the accretable yield, which is recognized as
interest income on a level-yield basis over the life of the related
loan. The difference between the undiscounted contractual principal
and interest and the undiscounted total cash flows expected to be
collected is the nonaccretable difference, which reflects the
impact of estimated credit losses and other factors. Subsequent
increases in expected cash flows will result in a recovery of any
previously recorded allowance for credit losses, to the extent
applicable, and a reclassification from nonaccretable difference to
accretable yield, which is recognized prospectively over the then
remaining life of the loan. Subsequent decreases in expected cash
flows will result in an impairment charge to the provision for
credit losses, resulting in an addition to the allowance for credit
losses, and a reclassification from accretable yield to
nonaccretable difference.
A loan disposal, which may include a loan sale, receipt of payment
in full from the borrower or foreclosure, results in removal of the
loan from the balance sheet at its allocated carrying amount and
accretion of any remaining fair value discount to income.
Nonrefundable Fees and Costs Associated with Lending
Activities
Loan commitment fees and loan origination costs are deferred and
recognized as an adjustment of yield by the interest method over
the related loan life or, if the commitment expires unexercised,
recognized in income upon expiration of the commitment.
Nonperforming and Past Due Loans
Restructured loans are those loans on which concessions in terms
have been granted because of a borrower’s financial
difficulty. Interest is generally not accrued on such loans in
accordance with the new terms.
Allowance for Credit Losses
Throughout the year, management estimates the probable level of
losses to determine whether the allowance for credit losses is
adequate to absorb losses inherent in the loan portfolio. Based on
these estimates, an amount is charged to the provision for credit
losses and credited to the allowance for credit losses in order to
adjust the allowance to a level determined to be adequate to absorb
losses.
In making its evaluation of the adequacy of the allowance for
credit losses, management considers factors such as historical loan
loss experience, the amount of nonperforming assets and related
collateral, the volume, growth and composition of the
Company’s loan portfolio, current economic conditions that
may affect the borrower’s ability to pay and the value of
collateral, the evaluation of the Company’s loan portfolio
through its internal loan review process and other relevant
factors.
Estimates of credit losses involve an exercise of judgment. While
it is possible that in the short term the Company may sustain
losses which are substantial in relation to the allowance for
credit losses, it is the judgment of management that the allowance
for credit losses reflected in the consolidated balance sheets is
adequate to absorb probable losses that exist in the loan portfolio
as of December 31, 2015.
The Company’s allowance for credit losses consists of two
elements: (1) specific valuation allowances based on probable
losses on impaired loans; and (2) a general valuation
allowance based on historical loan loss experience, general
economic conditions and other qualitative risk factors both
internal and external to the Company. A loan is defined as impaired
if, based on current information and events, it is probable that a
creditor will be unable to collect all amounts due, both interest
and principal, according to the contractual terms of the loan
agreement. The allowance for credit losses related to impaired
loans is determined based on the difference of carrying value of
loans and the present value of expected cash flows discounted at
the loan’s effective interest rate or, as a practical
expedient, the loan’s observable market price or the fair
value of the collateral if the loan is collateral dependent.
Loans acquired in business combinations are initially recorded at
fair value, which includes an estimate of credit losses expected to
be realized over the remaining lives of the loans, and therefore no
corresponding allowance for credit losses is recorded for these
loans at acquisition. These fair value estimates associated with
acquired loans, based on a discounted cash flow model, include
estimates related to market interest rates and undiscounted
projections of future cash flows that incorporate expectations of
prepayments and the amount and timing of principal, interest and
other cash flows, as well as any shortfalls thereof. At period-end
after acquisition, the fair-valued acquired loans from each
acquisition are reassessed to determine whether an addition to the
allowance for credit losses is appropriate due to further credit
quality deterioration. Methods utilized to estimate any
subsequently required allowance for acquired loans not deemed
credit impaired at acquisition are similar to originated loans;
however, the estimate of loss is based on the unpaid principal
balance and then compared to any remaining unaccreted purchase
discount. To the extent that the calculated loss is greater than
the remaining unaccreted purchase discount, an allowance is
recorded for such difference.
Premises and Equipment
Goodwill
Under Accounting Standards Codification (“ASC”) topic
350-20, “Intangibles—Goodwill and
Other—Goodwill” companies have the option to first
assess qualitative factors to determine whether it is more likely
than not that the fair value of a reporting unit is less than its
carrying amount as a basis for determining the need to perform step
one of the annual test for goodwill impairment. An entity has an
unconditional option to bypass the qualitative assessment described
in the preceding paragraph for any reporting unit in any period and
proceed directly to performing the first step of the goodwill
impairment test. An entity may resume performing the qualitative
assessment in any subsequent period.
If the Company bypasses the qualitative assessment, a two-step
goodwill impairment test is performed. The first step of the
goodwill impairment test compares the estimated fair value of the
Company’s reporting unit to its carrying value. If the
estimated fair value of the reporting unit exceeds its carrying
value, goodwill of the reporting unit is not impaired. If the
estimated fair value of the reporting unit is less than the
carrying value, the second step must be performed to determine the
implied fair value of the reporting unit’s goodwill and the
amount of goodwill impairment, if any.
Estimating the fair value of the Company’s reporting unit is
a subjective process involving the use of estimates and judgments,
particularly related to future cash flows of the reporting units,
discount rates (including market risk premiums) and market
multiples. Material assumptions used in the valuation tools
included the comparable public company price multiples used in the
terminal value, future cash flows and the market risk premium
component of the discount rate. The estimated fair value of the
reporting unit is determined using a blend of two commonly used
valuation techniques: the market approach and the income approach.
The Company gives consideration to both valuation techniques, as
either technique can be an indicator of value. For the market
approach, valuation is based on an analysis of relevant price
multiples in market trades in companies with similar
characteristics. For the income approach, estimated future cash
flows (derived from internal forecasts and economic expectations)
and terminal value (value at the end of the cash flow period, based
on price multiples) are discounted. The discount rate was based on
the imputed cost of equity capital.
Amortization of Core Deposit Intangibles
Income Taxes
Deferred tax assets and liabilities are recognized for the
estimated tax consequences attributable to differences between the
financial statement carrying amounts of existing assets and
liabilities and their respective tax bases and are recorded in
other assets on the Company’s consolidated balance sheets.
The Company records uncertain tax positions in accordance with ASC
740 on the basis of a two-step process whereby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Realization of net deferred tax assets is based upon the level of
historical income and on estimates of future taxable income.
Although realization is not assured, management believes it is more
likely than not that all of the net deferred tax assets will be
realized.
Stock-Based Compensation
Cash and Cash Equivalents
Earnings Per Common Share
Diluted earnings per common share is computed using the
weighted-average number of shares determined for the basic earnings
per common share computation plus the potential dilution that could
occur if securities or other contracts to issue common stock were
exercised or converted into common stock using the treasury stock
method. Outstanding stock options issued by the Company represent
the only dilutive effect reflected in diluted weighted average
shares.
The following table illustrates the computation of basic and
diluted earnings per share:
Year Ended
December 31,
2015 2014 2013
(Amounts in
thousands, except per share data)
Amount Per Share Amount Per Share Amount Per Share
Net income $ 286,646 $ 297,441 $ 221,399
Basic:
Weighted average shares outstanding 70,033 $ 4.09 68,855 $ 4.32 60,421 $ 3.66
Diluted:
Add incremental shares for:
Effect of dilutive securities—options 16 56 157
Total 70,049 $ 4.09 68,911 $ 4.32 60,578 $ 3.65
There were no stock options exercisable at December 31, 2015,
2014 and 2013 that would have had an anti-dilutive effect on the
above computation.
New Accounting Standards
Accounting Standards Updates (“ASU”)
ASU 2016-01 “Financial Instruments—Overall (Subtopic
825-10) Recognition and Measurement of Financial Assets and
Financial Liabilities”
ASU 2015-16, “Business Combinations (Topic
805)—Simplifying the Accounting for Measurement-Period
Adjustments.”
ASU 2015-01, “Income Statement—Extraordinary and
Unusual Items (Subtopic 225-20)—Simplifying Income Statement
Presentation by Eliminating the Concept of Extraordinary
Items.”
ASU 2014-12 “Compensation-Stock Compensation (Topic
718)—Accounting for Share-Based Payments When the Terms of an
Award Provide That a Performance Target Could Be Achieved after the
Requisite Service Period.
ASU 2014-11 “Transfers and Servicing (Topic
860)—Repurchase-to-Maturity Transactions, Repurchase
Financings, and Disclosure.
ASU 2014-09 “Revenue from Contract with Customers (Topic
606).”
ASU 2014-04 “Receivables—Troubled Debt
Restructurings by Creditors (Subtopic 310-40)—
Reclassification of Residential Real Estate Collateralized Consumer
Mortgage Loans upon Foreclosure.”</t>
  </si>
  <si>
    <t>Acquisitions</t>
  </si>
  <si>
    <t>Business Combinations [Abstract]</t>
  </si>
  <si>
    <t>2. ACQUISITIONS
Acquisitions are an integral part of the Company’s growth
strategy. All acquisitions were accounted for using the acquisition
method of accounting. Accordingly, the assets and liabilities of
the acquired entities were recorded at their fair values at the
acquisition date. The excess of the purchase price over the
estimated fair value of the net assets for tax-free acquisitions
was recorded as goodwill, none of which is deductible for tax
purposes. The excess of the purchase price over the estimated fair
value of the net assets for taxable acquisitions was also recorded
as goodwill, and is deductible for tax purposes. The identified
core deposit intangibles for each acquisition are being amortized
using a non-pro rata basis over an estimated life of 10 to 15
years. The results of operations for each acquisition have been
included in the Company’s consolidated financial results
beginning on the respective acquisition date.
The measurement period for the Company to determine the fair values
of acquired identifiable assets and assumed liabilities will end at
the earlier of (1) twelve months from the date of the
acquisition or (2) as soon as the Company receives the
information it was seeking about facts and circumstances that
existed as of the acquisition date or learns that more information
is not obtainable. The following acquisitions were completed on the
dates indicated:
2014 Acquisition
Acquisition of F&amp;M Bancorporation Inc.
The Company acquired loans and deposits with fair values of $1.60
billion and $2.27 billion, respectively, at acquisition date. Under
the terms of the definitive agreement, Bancshares issued 3,298,022
shares of its common stock plus $34.2 million in cash for all
outstanding shares of FMBC capital stock for total merger
consideration of $252.4 million based on Bancshares’ closing
stock price of $66.15. During 2014, the Company recognized goodwill
of $198.2 million. As of December 31, 2015, total goodwill
related to the FMBC acquisition was $192.9 million, after recording
$5.3 million of net measurement period adjustments during 2015.
Goodwill is calculated as the excess of both the consideration
exchanged and liabilities assumed as compared to the fair value of
identifiable assets acquired, none of which is expected to be
deductible for tax purposes. Additionally, the Company recognized
$27.1 million of core deposit intangibles.
Merger Related Expenses:
FVNB Corp. $ 604
F&amp;M Bancorporation Inc. 2,476
All other 34
$ 3,114
2013 Acquisitions
Acquisition of East Texas Financial Services,
Inc.
The Company acquired loans and deposits with fair values of $122.1
million and $112.4 million, respectively, at acquisition date.
Under the terms of the acquisition agreement, Bancshares issued
530,940 shares of its common stock for all outstanding shares
of East Texas Financial Services capital stock, for total merger
consideration of $22.3 million based on Bancshares’ closing
stock price of $42.00. During 2013, the Company recognized goodwill
of $15.0 million, to which no adjustments were made.
Acquisition of Coppermark Bancshares, Inc
The Company acquired loans and deposits with fair values of $801.9
million and $1.12 billion, respectively, at acquisition date. Under
the terms of the acquisition agreement, Bancshares issued 3,258,718
shares of its common stock plus $60.0 million in cash for all
outstanding shares of Coppermark Bancshares, Inc. capital stock,
for total merger consideration of $214.4 million based on
Bancshares’ closing stock price of $47.39. During 2013, the
Company recognized goodwill of $117.5 million. As of
December 31, 2015, total goodwill related to the Coppermark
acquisition was $117.7 million, after recording a $109 thousand
measurement period adjustment during the first quarter of 2014.
Additionally, the Company recognized $1.5 million of core
deposit intangibles.
Acquisition of FVNB Corp.
The Company acquired loans and deposits with fair values of $1.57
billion and $2.26 billion, respectively, at acquisition date. Under
the terms of the acquisition agreement, Bancshares issued 5,570,667
shares of its common stock plus $91.3 million in cash for all
outstanding shares of FVNB Corp. capital stock for total merger
consideration of $439.2 million based on Bancshares’ closing
stock price of $62.45. During 2013, the Company recognized goodwill
of $323.0 million. As of December 31, 2015, total goodwill
related to the FVNB acquisition was $327.3 million, after recording
a $4.3 million measurement period adjustment during 2014.
Additionally, the Company recognized $18.4 million of core deposit
intangibles.
Merger Related Expenses:
East Texas Financial Services, Inc. $ 84
Coppermark Bancshares, Inc. 853
FVNB Corp. 2,000
All other 266
$ 3,203
Acquired Loans
Acquired loans were preliminarily recorded at fair value based on a
discounted cash flow valuation methodology that considers, among
other things, interest rates, projected default rates, loss given
default, and recovery rates (no allowance for credit losses was
carried over from acquisitions completed during 2014). During the
valuation process, the Company identified PCI and Non-PCI loans in
the acquired loan portfolios. PCI loan identification considers the
following factors: payment history and past due status, debt
service coverage, loan grading, collateral values and other factors
that may indicate deterioration of credit quality since
origination. Non-PCI loan identification considers the following
factors: account types, remaining terms, annual interest rates or
coupons, current market rates, interest types, past delinquencies,
timing of principal and interest payments, loan to value ratios,
loss exposures and remaining balances. Accretion of purchased
discounts on PCI loans will be based on estimated future cash
flows, regardless of contractual maturities. Accretion of purchased
discounts on Non-PCI loans will be recognized on a level-yield
basis based on contractual maturity of individual loans.
PCI Loans.
December 31, December 31,
(Dollars in
thousands)
PCI loans:
Outstanding balance $ 79,802 $ 129,412
Less: discount 39,976 72,270
Recorded investment $ 39,826 $ 57,142
Changes in the accretable yield for PCI loans for the years ended
December 31, 2015 and 2014 were as follows:
Year Ended December 31,
2015
2014
(Dollars in
thousands)
Balance at beginning of period $ 9,867 $ 9,855
Additions
— 7,158
Reclassifications from nonaccretable 13,691 24,074
Accretion (17,894 ) (31,220 )
Balance at December 31 $ 5,664 $ 9,867
Income recognition on PCI loans is subject to the Company’s
ability to reasonably estimate both the timing and amount of future
cash flows. PCI loans for which the Company is accruing interest
income are not considered non-performing or impaired. The
non-accretable difference represents contractual principal and
interest the Company does not expect to collect.
Non-PCI Loans.
December 31, December 31,
(Dollars in
thousands)
Non-PCI loans:
Outstanding balance $ 1,430,501 $ 2,186,111
Less: discount 54,734 89,105
Recorded investment $ 1,375,767 $ 2,097,006
Changes in the discount accretion for Non-PCI loans for the years
ended December 31, 2015 and 2014 were as follows:
Year Ended December 31,
2015
2014
(Dollars in
thousands)
Balance at beginning of period $ 89,105 $ 87,798
Additions
— 65,962
Accretion charge-offs (143 )
—
Accretion (34,228 ) (64,655 )
Balance at December 31 $ 54,734 $ 89,105
At December 31, 2015, the Company had $94.7 million of total
outstanding discounts on Non-PCI and PCI loans, of which $60.4
million was accretable.</t>
  </si>
  <si>
    <t>GOODWILL AND CORE DEPOSIT INTANGIBLES</t>
  </si>
  <si>
    <t>Goodwill and Intangible Assets Disclosure [Abstract]</t>
  </si>
  <si>
    <t>3. GOODWILL AND CORE DEPOSIT INTANGIBLES
Changes in the carrying amount of the Company’s goodwill and
core deposit intangibles for fiscal years 2015 and 2014 were as
follows:
Goodwill Core Deposit
(Dollars in
thousands)
Balance as of December 31, 2013 $ 1,671,520 $ 42,049
Less:
Amortization
— (9,940 )
Add:
Measurement period adjustments 4,426 (302 )
Acquisition of F&amp;M Bancorporation Inc. 198,245 27,140
Balance as of December 31, 2014 1,874,191 58,947
Less:
Amortization
— (9,530 )
Add:
Measurement period adjustments (5,364 )
—
Balance as of December 31, 2015 $ 1,868,827 $ 49,417
Management performs an evaluation annually and more frequently if a
triggering event occurs, of whether any impairment of the goodwill
and other intangibles has occurred. If any such impairment is
determined, a write down is recorded. As of December 31, 2015,
there was no impairment recorded on goodwill and other
intangibles.
Core deposit intangibles are being amortized on a non-pro rata
basis over their estimated lives, which the Company believes is
between 10 and 15 years. The estimated aggregate future
amortization expense for core deposit intangibles remaining as of
December 31, 2015 is as follows (dollars in thousands):
2016 $ 8,519
2017 6,327
2018 5,400
2019 4,546
Thereafter 24,625
Total $ 49,417</t>
  </si>
  <si>
    <t>Cash and Due from Banks</t>
  </si>
  <si>
    <t>Cash and Cash Equivalents [Abstract]</t>
  </si>
  <si>
    <t>4. CASH AND DUE FROM BANKS
The Federal Reserve Bank requires banks to maintain minimum average
reserve balances. The amount of the required reserve balance for
the Bank was $96.5 million and $167.5 million at December 31,
2015 and 2014, respectively.</t>
  </si>
  <si>
    <t>Investments, Debt and Equity Securities [Abstract]</t>
  </si>
  <si>
    <t>5. SECURITIES
The amortized cost and fair value of investment securities were as
follows:
December 31, 2015
Amortized Gross Gross Fair Value
(Dollars in
thousands)
Available for Sale
States and political subdivisions $ 5,463 $ 22 $
— $ 5,485
Collateralized mortgage obligations 25,991 25 (100 ) 25,916
Mortgage-backed securities 55,884 3,098 (11 ) 58,971
Other securities 12,588 150 (46 ) 12,692
Total $ 99,926 $ 3,295 $ (157 ) $ 103,064
Held to Maturity
U.S. Treasury securities and obligations of
U.S. Government agencies $ 47,598 $ 798 $
— $ 48,396
States and political subdivisions 363,505 7,080 (542 ) 370,043
Collateralized mortgage obligations 2,107 17 (2 ) 2,122
Mortgage-backed securities 8,986,153 68,868 (82,407 ) 8,972,614
Total $ 9,399,363 $ 76,763 $ (82,951 ) $ 9,393,175
December 31, 2014
Amortized Gross Gross Fair Value
(Dollars in
thousands)
Available for Sale
States and political subdivisions $ 14,402 $ 183 $
— $ 14,585
Collateralized mortgage obligations 33,519 91 (37 ) 33,573
Mortgage-backed securities 79,153 5,344 (14 ) 84,483
Other securities 12,588 201 (31 ) 12,758
Total $ 139,662 $ 5,819 $ (82 ) $ 145,399
Held to Maturity
U.S. Treasury securities and obligations of
U.S. Government agencies $ 52,353 $ 360 $ (74 ) $ 52,639
States and political subdivisions 404,356 6,147 (1,422 ) 409,081
Collateralized mortgage obligations 19,585 215 (8 ) 19,792
Mortgage-backed securities 8,424,083 96,650 (53,553 ) 8,467,180
Total $ 8,900,377 $ 103,372 $ (55,057 ) $ 8,948,692
Management evaluates securities for other-than-temporary impairment
at least on a quarterly basis, and more frequently when economic or
market conditions warrant such an evaluation. The investment
securities portfolio is evaluated for OTTI by segregating the
portfolio into two general segments and applying the appropriate
OTTI analysis. Investment securities classified as available for
sale or held to maturity are evaluated for OTTI under Financial
Accounting Standards Board (“FASB”): ASC Topic 320,
“ Investments—Debt and Equity
Securities
In determining OTTI,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entity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management at a point in time.
When OTTI occurs, the amount of the other-than-temporary impairment
recognized in earnings depends on whether an entity intends to sell
the security or more likely than not will be required to sell the
security before recovery of its amortized cost basis less any
current-period credit loss.
As of December 31, 2015, management does not have the intent
to sell any of its securities and believes that it is more likely
than not that the Company will not have to sell any such securities
before a recovery of cost. The unrealized losses are largely due to
increases in market interest rates over the yields available at the
time the underlying securities were purchased. The fair value is
expected to recover as the securities approach their maturity date
or repricing date or if market yields for such investments decline.
Management does not believe any of the securities are impaired due
to reasons of credit quality. Accordingly, as of December 31,
2015, management believes any impairment in the Company’s
securities is temporary and no impairment loss has been realized in
the Company’s consolidated statements of income.
Securities with unrealized losses segregated by length of time such
securities have been in a continuous loss position were as
follows:
December 31, 2015
Less than 12 Months More than 12 Months Total
Estimated Unrealized Estimated Unrealized Estimated Unrealized
(Dollars in
thousands)
Available for Sale
Collateralized mortgage obligations $ 14,331 $ (100 ) $ 1 $
— $ 14,332 $ (100 )
Mortgage-backed securities 793 (1 ) 2,465 (10 ) 3,258 (11 )
Other securities
—
— 1,691 (46 ) 1,691 (46 )
Total $ 15,124 $ (101 ) $ 4,157 $ (56 ) $ 19,281 $ (157 )
Held to Maturity
U.S. Treasury securities and obligations of
U.S. government agencies $
— $
— $
— $
— $
— $
—
States and political subdivisions 15,700 (82 ) 45,952 (460 ) 61,652 (542 )
Collateralized mortgage obligations 156
— 94 (2 ) 250 (2 )
Mortgage-backed securities 3,233,601 (36,016 ) 1,662,482 (46,391 ) 4,896,083 (82,407 )
Total $ 3,249,457 $ (36,098 ) $ 1,708,528 $ (46,853 ) $ 4,957,985 $ (82,951 )
December 31, 2014
Less than 12 Months More than 12 Months Total
Estimated Unrealized Estimated Unrealized Estimated Unrealized
(Dollars in
thousands)
Available for Sale
Collateralized mortgage obligations $ 6,675 $ (36 ) $ 45 $ (1 ) $ 6,720 $ (37 )
Mortgage-backed securities 358
— 2,837 (14 ) 3,195 (14 )
Other securities 1,706 (31 )
—
— 1,706 (31 )
Total $ 8,739 $ (67 ) $ 2,882 $ (15 ) $ 11,621 $ (82 )
Held to Maturity
U.S. Treasury securities and obligations of
U.S. government agencies $ 17,098 $ (74 ) $
— $
— $ 17,098 $ (74 )
States and political subdivisions 45,680 (425 ) 44,760 (997 ) 90,440 (1,422 )
Collateralized mortgage obligations 670 (5 ) 322 (3 ) 992 (8 )
Mortgage-backed securities 1,149,380 (2,600 ) 2,349,143 (50,953 ) 3,498,523 (53,553 )
Total $ 1,212,828 $ (3,104 ) $ 2,394,225 $ (51,953 ) $ 3,607,053 $ (55,057 )
At December 31, 2015, there were 474 securities in an
unrealized loss position for more than 12 months.
The amortized cost and fair value of investment securities at
December 31, 2015, by contractual maturity, are shown below.
Actual maturities will differ from contractual maturities because
borrowers may have the right to call or prepay obligations at any
time with or without call or prepayment penalties.
Held to Maturity Available for Sale
Amortized Fair Value Amortized Fair Value
(Dollars in
thousands)
Due in one year or less $ 33,942 $ 34,057 $ 12,588 $ 12,692
Due after one year through five years 180,550 182,802 3,290 3,307
Due after five years through ten years 146,011 150,029 2,173 2,178
Due after ten years 50,600 51,551
—
—
Subtotal 411,103 418,439 18,051 18,177
Mortgage-backed securities and collateralized mortgage
obligations 8,988,260 8,974,736 81,875 84,887
Total $ 9,399,363 $ 9,393,175 $ 99,926 $ 103,064
The Company recorded no gain or loss on the sale of securities for
the year ended December 31, 2015. The Company recorded a
net gain on the sale of securities of $7 thousand for the year
ended December 31, 2014. The net gain was the result of a loss
of $41 thousand on the sale of eight non-agency collateralized
mortgage obligations with a total book value of $1.2 million offset
by a gain of $48 thousand on the sale of an available for sale
mortgage-backed security with a total book value of $490 thousand.
The Company recorded no gain or loss on the sale of securities for
the year ended December 31, 2013.
At December 31, 2015 and 2014, the Company did not own
securities of any one issuer (other than the U.S. government
and its agencies) for which aggregate adjusted cost exceeded 10% of
the consolidated shareholders’ equity at such respective
dates.
Securities with an amortized cost of $5.81 billion and $5.08
billion and a fair value of $5.79 billion and $5.10 billion at
December 31, 2015 and 2014, respectively, were pledged to
collateralize public deposits and for other purposes required or
permitted by law.</t>
  </si>
  <si>
    <t>Loans and Allowance for Credit Losses</t>
  </si>
  <si>
    <t>Text Block [Abstract]</t>
  </si>
  <si>
    <t>6. LOANS AND ALLOWANCE FOR CREDIT LOSSES
The loan portfolio consists of various types of loans made
principally to borrowers located within the states of Texas and
Oklahoma and is categorized by major type as follows:
December 31,
2015 2014
(Dollars in
thousands)
Residential mortgage loans held for sale $ 23,933 $ 8,602
Commercial and industrial 1,692,246 1,806,267
Real estate:
Construction, land development and other land loans 1,073,198 1,026,475
1-4 family residential (including home equity) 2,616,732 2,513,579
Commercial real estate (including multi-family residential) 3,131,083 3,030,340
Farmland 434,349 361,943
Agriculture 214,469 189,703
Consumer and other 252,579 307,274
Total loans held for investment 9,414,656 9,235,581
Total $ 9,438,589 $ 9,244,183
Loan Origination/Risk Management.
The Company maintains an independent loan review department that
reviews and validates the credit risk program on a periodic basis.
Results of these reviews are presented to management. The loan
review process complements and reinforces the risk identification
and assessment decisions made by lenders and credit personnel, as
well as the Company’s policies and procedures.
(i) Commercial and Industrial Loans .
(ii) Commercial Real Estate
(iii) 1-4 Family Residential Loans . 1-4 family
(iv) Construction, Land Development and Other Land
Loans.
(v) Agriculture Loans .
(vi) Consumer Loans .
The contractual maturity ranges of the Company’s loan
portfolio by type of loan and the amount of such loans with
predetermined interest rates and floating rates in each maturity
range as of December 31, 2015 are summarized in the following
table. Contractual maturities are based on contractual amounts
outstanding and do not include loan purchase discounts of $94.7
million or loans held for sale of $23.9 million at
December 31, 2015:
One Year or Through After Five Total
(Dollars in
thousands)
Commercial and industrial $ 731,217 $ 550,102 $ 448,385 $ 1,729,704
Real estate:
Construction, land development and other land loans 392,126 203,575 480,272 1,075,973
1-4 family residential (includes home equity) 32,340 160,107 2,436,915 2,629,362
Commercial (includes multi-family residential) 132,036 397,469 2,637,566 3,167,071
Agriculture (includes farmland) 179,370 71,251 402,704 653,325
Consumer and other 91,853 87,907 74,171 253,931
Total $ 1,558,942 $ 1,470,411 $ 6,480,013 $ 9,509,366
Loans with a predetermined interest rate $ 452,884 $ 728,612 $ 2,721,442 $ 3,902,938
Loans with a floating interest rate 1,106,058 741,799 3,758,571 5,606,428
Total $ 1,558,942 $ 1,470,411 $ 6,480,013 $ 9,509,366
Concentrations of Credit.
Foreign Loans.
Related Party Loans.
An analysis of activity with respect to these related-party loans
is as follows:
December 31,
2015 2014
(Dollars in
thousands)
Beginning balance on January 1 $ 4,940 $ 6,187
New loans 428 4,913
Repayments and reclassified related loans (1,305 ) (6,160 )
Ending balance $ 4,063 $ 4,940
Nonperforming Assets and Nonaccrual and Past Due Loans.
The Company generally places a loan on nonaccrual status and ceases
accruing interest when the payment of principal or interest is
delinquent for 90 days, or earlier in some cases, unless the loan
is in the process of collection and the underlying collateral fully
supports the carrying value of the loan.
The Company requires appraisals on loans collateralized by real
estate. With respect to potential problem loans, an evaluation of
the borrower’s overall financial condition is made to
determine the need, if any, for possible writedowns or appropriate
additions to the allowance for credit losses.
An aging analysis of past due loans, segregated by category of
loan, in presented below:
December 31, 2015
Loans Past Due and Still
Accruing
30-89 Days 90 or More Total Past Nonaccrual Current Total Loans
(Dollars in
thousands)
Construction, land development and other land loans $ 4,097 $
— $ 4,097 $ 134 $ 1,068,967 $ 1,073,198
Agriculture and agriculture real estate (includes farmland) 946
— 946 208 647,664 648,818
1-4 family (includes home equity) (1) 4,748 220 4,968 1,894 2,633,803 2,640,665
Commercial real estate (includes multi-family residential) 12,922
— 12,922 15,535 3,102,626 3,131,083
Commercial and industrial 4,793 394 5,187 21,692 1,665,367 1,692,246
Consumer and other 1,274
— 1,274 248 251,057 252,579
Total $ 28,780 $ 614 $ 29,394 $ 39,711 $ 9,369,484 $ 9,438,589
December 31, 2014
Loans Past Due and Still
Accruing
30-89 Days 90 or More Total Past Nonaccrual Current Total Loans
(Dollars in
thousands)
Construction, land development and other land loans $ 7,667 $
— $ 7,667 $ 526 $ 1,018,282 $ 1,026,475
Agriculture and agriculture real estate (includes farmland) 2,995 377 3,372 96 548,178 551,646
1-4 family (includes home equity) (1) 2,261 82 2,343 3,570 2,516,268 2,522,181
Commercial real estate (includes multi-family residential) 12,679 65 12,744 6,340 3,011,256 3,030,340
Commercial and industrial 18,305 869 19,174 20,537 1,766,556 1,806,267
Consumer and other 612 800 1,412 353 305,509 307,274
Total $ 44,519 $ 2,193 $ 46,712 $ 31,422 $ 9,166,049 $ 9,244,183
(1) Includes $23.9 million and $8.6
million of residential mortgage loans held for sale at
December 31, 2015 and December 31, 2014,
respectively.
The following table presents information regarding nonperforming
assets at the dates indicated:
December 31,
2015 2014 2013 2012 2011
(Dollars in
thousands)
Nonaccrual loans (1) $ 39,711 $ 31,422 $ 10,231 $ 5,382 $ 3,578
Accruing loans 90 or more days past due 614 2,193 4,947 331
—
Total nonperforming loans 40,325 33,615 15,178 5,713 3,578
Repossessed assets 171 67 27 68 146
Other real estate 2,963 3,237 7,299 7,234 8,328
Total nonperforming assets $ 43,459 $ 36,919 $ 22,504 $ 13,015 $ 12,052
Nonperforming assets to total loans and other real estate 0.46 % 0.40 % 0.29 % 0.25 % 0.32 %
(1) Includes troubled debt restructurings
of $681 thousand, $911 thousand, $1.4 million, $3.6 million and
$5.3 million for the years ended December 31, 2015, 2014,
2013, 2012 and 2011, respectively.
The Company had $43.5 million in nonperforming assets at
December 31, 2015 compared with $36.9 million at
December 31, 2014 and $22.5 million at December 31, 2013.
Nonperforming assets were 0.46% of total loans and other real
estate at December 31, 2015 compared with 0.40% of total loans
and other real estate at December 31, 2014. The nonperforming
assets consisted of 147 separate credits or ORE properties at
December 31, 2015, compared with 169 at December 31, 2014
and 203 at December 31, 2013. These results are reflective of
the Company’s conservative lending approach.
If interest on nonaccrual loans had been accrued under the original
loan terms, approximately $3.9 million, $2.7 million, and $440
thousand would have been recorded as income for the years ended
December 31, 2015, 2014 and 2013, respectively.
Impaired Loans.
Year-end impaired loans are set forth in the following tables. No
interest income was recognized on impaired loans subsequent to
their classification as impaired. The average recorded investment
presented in the tables below is reported on a year-to-date
basis.
December 31, 2015
Recorded Unpaid Related Average
(Dollars in
thousands)
With no related allowance recorded:
Construction, land development and other land loans $ 33 $ 346 $
— $ 142
Agriculture and agriculture real estate (includes farmland) 20 23
— 10
1-4 family (includes home equity) 1,206 1,365
— 1,458
Commercial real estate (includes multi-family residential) 15,115 15,398
— 10,104
Commercial and industrial 1,354 1,630
— 5,419
Consumer and other 58 131
— 4,101
Total 17,786 18,893
— 21,234
With an allowance recorded:
Construction, land development and other land loans 7 11 2 141
Agriculture and agriculture real estate (includes farmland) 189 201 52 118
1-4 family (includes home equity) 379 386 93 902
Commercial real estate (includes multi-family residential) 262 1,857 262 162
Commercial and industrial 14,594 16,413 7,082 8,524
Consumer and other 181 220 44 208
Total 15,612 19,088 7,535 10,055
Total:
Construction, land development and other land loans 40 357 2 283
Agriculture and agriculture real estate (includes farmland) 209 224 52 128
1-4 family (includes home equity) 1,585 1,751 93 2,360
Commercial real estate (includes multi-family residential) 15,377 17,255 262 10,266
Commercial and industrial 15,948 18,043 7,082 13,943
Consumer and other 239 351 44 4,309
$ 33,398 $ 37,981 $ 7,535 $ 31,289
December 31, 2014
Recorded Unpaid Related Average
(Dollars in
thousands)
With no related allowance recorded:
Construction, land development and other land loans $ 250 $ 256 $
— $ 264
Agriculture and agriculture real estate (includes farmland)
—
—
— 7
1-4 family (includes home equity) 1,710 1,831
— 1,147
Commercial real estate (includes multi-family residential) 5,093 5,126
— 3,792
Commercial and industrial 9,485 9,678
— 4,794
Consumer and other 8,144 8,161
— 4,080
Total 24,682 25,052
— 14,084
With an allowance recorded:
Construction, land development and other land loans 276 276 225 138
Agriculture and agriculture real estate (includes farmland) 46 55 24 34
1-4 family (includes home equity) 1,426 1,473 418 1,973
Commercial real estate (includes multi-family residential) 62 63 24 838
Commercial and industrial 2,454 4,182 1,597 1,783
Consumer and other 234 251 205 164
Total 4,498 6,300 2,493 4,930
Total:
Construction, land development and other land loans 526 532 225 402
Agriculture and agriculture real estate (includes farmland) 46 55 24 41
1-4 family (includes home equity) 3,136 3,304 418 3,120
Commercial real estate (includes multi-family residential) 5,155 5,189 24 4,630
Commercial and industrial 11,939 13,860 1,597 6,577
Consumer and other 8,378 8,412 205 4,244
$ 29,180 $ 31,352 $ 2,493 $ 19,014
Credit Quality Indicators.
The following is a general description of the loan grades used:
Grade 1
Grade 2
Grade 3
Grade 4
Grade 5
Grade 6
Grade 7
Grade 8—
Grade 9—
The following table presents risk grades and PCI loans by category
of loan at December 31, 2015. Impaired loans include loans in
risk grades 7, 8 and 9, as well as any PCI loan that has a specific
reserve allocated to it.
Construction, Agriculture and 1-4 Family Commercial Commercial Consumer and Total
(Dollars in
thousands)
Grade 1 $
— $ 12,733 $
— $
— $ 57,625 $ 44,389 $ 114,747
Grade 2 3,975 5,603 27,272 24,965 27,755 34,668 124,238
Grade 3 1,034,792 553,782 2,539,282 2,861,872 1,355,887 162,892 8,508,507
Grade 4 29,831 67,453 58,172 164,924 123,772 3,395 447,547
Grade 5 2,431 7,191 1,261 20,078 68,618 6,908 106,487
Grade 6 1,209 1,452 7,824 26,237 28,005 88 64,815
Grade 7 40 209 1,526 15,377 12,487 239 29,878
Grade 8
—
— 59
— 2,485
— 2,544
Grade 9
—
—
—
—
—
—
—
PCI Loans (2) 920 395 5,269 17,630 15,612
— 39,826
Total $ 1,073,198 $ 648,818 $ 2,640,665 $ 3,131,083 $ 1,692,246 $ 252,579 $ 9,438,589
(1) Includes $23.9 million of residential
mortgage loans held for sale at December 31, 2015.
(2) Of the total PCI loans, $7.3 million
were classified as substandard at December 31, 2015, which
includes $976 thousand with specific reserves allocated to
them.
The following table presents risk grades and PCI loans by category
of loan at December 31, 2014. Impaired loans include loans in
risk grades 7, 8 and 9.
Construction, Agriculture and 1-4 Family Commercial Commercial Consumer and Total
(Dollars in
thousands)
Grade 1 $
— $ 13,507 $
— $
— $ 61,697 $ 41,240 $ 116,444
Grade 2
—
—
—
—
—
—
—
Grade 3 1,022,002 528,400 2,503,679 2,965,455 1,698,558 257,588 8,975,682
Grade 4
—
—
—
—
—
—
—
Grade 5 497 4,265 1,174 10,424 3,266 18 19,644
Grade 6 2,308 4,921 8,266 25,839 4,707 50 46,091
Grade 7 526 46 3,136 5,155 11,834 8,378 29,075
Grade 8
—
—
—
— 105
— 105
Grade 9
—
—
—
—
—
—
—
PCI Loans (2) 1,142 507 5,926 23,467 26,100
— 57,142
Total $ 1,026,475 $ 551,646 $ 2,522,181 $ 3,030,340 $ 1,806,267 $ 307,274 $ 9,244,183
(1) Includes $8.6 million of residential
mortgage loans held for sale at December 31, 2014.
(2) Of the total PCI loans, $32.0 million
were classified as substandard at December 31, 2014.
Allowance for Credit Losses.
The Company’s allowance for credit losses consists of two
components: a specific valuation allowance based on probable losses
on specifically identified loans and a general valuation allowance
based on historical loan loss experience, general economic
conditions and other qualitative risk factors both internal and
external to the Company.
In setting the specific valuation allowance, the Company follows a
loan review program to evaluate the credit risk in the total loan
portfolio and assigns risk grades to each loan. Through this loan
review process, the Company maintains an internal list of impaired
loans which, along with the delinquency list of loans, helps
management assess the overall quality of the loan portfolio and the
adequacy of the allowance for credit losses. All loans that have
been identified as impaired are reviewed on a quarterly basis in
order to determine whether a specific reserve is required. For
certain impaired loans, the Company allocates a specific loan loss
reserve primarily based on the value of the collateral securing the
impaired loan in accordance with ASC Topic 310-10,
“ Receivables.
In connection with this review of the loan portfolio, the Company
considers risk elements attributable to particular loan types or
categories in assessing the quality of individual loans. Some of
the risk elements include:
• for 1-4 family residential mortgage
loans, the borrower’s ability to repay the loan, including a
consideration of the debt to income ratio and employment and income
stability, the loan to value ratio, and the age, condition and
marketability of collateral;
• for commercial real estate loans and
multifamily residential loans, the debt service coverage ratio
(income from the property in excess of operating expenses compared
to loan payment requirements), operating results of the owner in
the case of owner-occupied properties, the loan to value ratio, the
age and condition of the collateral and the volatility of income,
property value and future operating results typical of properties
of that type;
• for construction, land development
and other land loans, the perceived feasibility of the project
including the ability to sell developed lots or improvements
constructed for resale or the ability to lease property constructed
for lease, the quality and nature of contracts for presale or
prelease, if any, experience and ability of the developer and loan
to value ratio;
• for commercial and industrial loans,
the operating results of the commercial, industrial or professional
enterprise, the borrower’s business, professional and
financial ability and expertise, the specific risks and volatility
of income and operating results typical for businesses in that
category and the value, nature and marketability of
collateral;
• for agricultural real estate loans,
the experience and financial capability of the borrower, projected
debt service coverage of the operations of the borrower and loan to
value ratio; and
• for non-real estate agricultural
loans, the operating results, experience and financial capability
of the borrower, historical and expected market conditions and the
value, nature and marketability of collateral.
In determining the amount of the general valuation allowance,
management considers factors such as historical loan loss
experience, concentration risk of specific loan types, the volume,
growth and composition of the Company’s loan portfolio,
current economic conditions that may affect the borrower’s
ability to pay and the value of collateral, the evaluation of the
Company’s loan portfolio through its internal loan review
process, general economic conditions and other qualitative risk
factors both internal and external to the Company and other
relevant factors in accordance with ASC Topic 450,
“ Contingencies.
In addition, for each category, the Company considers secondary
sources of income and the financial strength and credit history of
the borrower and any guarantors.
A change in the allowance for credit losses can be attributable to
several factors, most notably (1) specific reserves identified
for impaired loans, (2) historical credit loss information,
(3) changes in environmental factors and (4) growth in
the balance of legacy loans and the renewal or substantial
modification of acquired loans (Non-PCI
Changes in the Company’s asset quality are reflected in the
allowance in several ways. Specific reserves that are calculated on
a loan-by-loan basis and the qualitative assessment of all other
loans reflect current changes in the credit quality of the loan
portfolio. Historical credit losses, on the other hand, are based
on a three-year look back period, which are then applied to
estimate current credit losses inherent in the loan portfolio. A
deterioration in the credit quality of the loan portfolio in the
current period would increase the historical credit loss factor to
be applied in future periods, just as an improvement in credit
quality would decrease the historical credit loss factor.
The allowance for credit losses is further determined by the size
of the loan portfolio subject to the allowance methodology and
environmental factors that include Company-specific risk indicators
and general economic conditions, both of which are constantly
changing. The Company evaluates the economic and portfolio-specific
factors on a quarterly basis to determine a qualitative component
of the general valuation allowance. The factors include economic
metrics, business conditions, delinquency trends, credit
concentrations, nature and volume of the portfolio and other
adjustments for items not covered by specific reserves and
historical loss experience. Management’s assessment of
qualitative factors is a statistically based approach to determine
the inherent probable loss associated with such factors. Based on
the Company’s actual historical loan loss experience relative
to economic and loan portfolio-specific factors at the time the
losses occurred, management is able to identify the probabilities
of default and loss severity based on current economic conditions.
The correlation of historical loss experience with current economic
conditions provides an estimate of inherent and probable losses
that has not been previously factored into the general valuation
allowance by the determination of specific reserves and recent
historical losses. Additionally, the Company considers qualitative
factors not easily quantified and the possibility of model
imprecision.
Utilizing the aggregation of specific reserves, historical loss
experience and a qualitative component, management is able to
determine the valuation allowance to reflect the full inherent
probable loss.
Loans acquired in business combinations are initially recorded at
fair value, which includes an estimate of inherent credit losses
expected to be realized over the remaining lives of the loans, and
therefore no corresponding allowance for credit losses is recorded
for these loans at acquisition. When a fair-valued acquired loan is
renewed at its maturity date, the loan is re-categorized and is
subject to the allowance methodology. When a fair-valued acquired
loan is modified after acquisition, the loan is independently
evaluated subsequent to the modification decision to determine
whether the modification was, substantial, and therefore, requires
that the loan be re-categorized as an acquired legacy loan. The
determination is based on a discounted cash-flow analysis.
Generally, when a change in discounted cash-flow of greater than
10% is identified, the fair-valued acquired loan becomes
re-categorized and is evaluated at the time of renewal or
modification in accordance with the Company’s allowance for
credit losses methodology described above.
Non-PCI loans which were not deemed impaired subsequent to the
acquisition date are considered non-impaired and are evaluated as
part of the general valuation allowance. Non-PCI loans that have
not become impaired subsequent to acquisition are segregated into a
pool for each acquisition for allowance calculation purposes. For
each pool, the Company estimates a hypothetical allowance for
credit losses also referred to as an “indicated
reserve” that is calculated in accordance with GAAP
requirements. The Company uses the acquired bank’s past loss
history adjusted for qualitative factors to establish the indicated
reserve. The indicated reserve for each pool of Non-PCI loans is
compared with the remaining discount for the respective pool to
test for credit quality deterioration and the possible need for a
loan loss provision. To the extent the remaining discount of the
pool is greater than the indicated reserve, no additional allowance
is necessary. In the event that the remaining discount of the pool
is less than the indicated reserve, the difference results in an
increase to the allowance recorded through a provision for credit
losses.
Non-PCI loans that have deteriorated to an impaired status
subsequent to acquisition are evaluated for a specific reserve on a
quarterly basis which, when identified, is added to the allowance
for credit losses. The Company reviews impaired Non-PCI loans on a
loan-by-loan basis and determines the specific reserve based on the
difference between the recorded investment in the loan and one of
three factors: expected future cash flows, observable market price
or fair value of the collateral. Because essentially all of the
Company’s impaired Non-PCI loans have been
collateral-dependent, the amount of the specific reserve
historically has been determined by comparing the fair value of the
collateral securing the Non-PCI loan with the recorded investment
in such loan. In the future, the Company will continue to analyze
impaired Non-PCI loans on a loan-by-loan basis and may use an
alternative measurement method to determine the specific reserve,
as appropriate and in accordance with applicable accounting
standards.
PCI loans are individually monitored on a quarterly basis to assess
for deterioration subsequent to acquisition and are only subject to
the Company’s allowance methodology when a deterioration in
projected cash flows is identified. In the event that a
deterioration in cash flows is identified, an additional provision
for credit losses is made. PCI loans were recorded at their
acquisition date fair values, which were based on expected cash
flows and included estimates of expected future credit losses. The
Company’s estimates of loan fair values at the acquisition
date may be adjusted for a period of up to one year as the Company
continues to evaluate its estimate of expected future cash flows at
the acquisition date. If the Company determines that losses arose
after the acquisition date, the additional losses will be reflected
as a provision for credit losses. An allowance for credit losses is
not calculated for PCI loans that have not experienced
deterioration subsequent to the acquisition date.
At December 31, 2015, the allowance for credit losses totaled
$81.4 million or 0.86% of total loans, including acquired loans
with discounts. At December 31, 2014, the allowance for credit
losses totaled $80.8 million or 0.87% of total loans, and at
December 31, 2013, the allowance aggregated $67.3 million or
0.87% of total loans, both including acquired loans with discounts.
The allowance for credit losses totaled $81.4 million at
December 31, 2015 compared with $80.8 million at
December 31, 2014, an increase of $622 thousand or
0.8%.
The following table details the recorded investment in loans,
excluding $23.9 million and $8.6 million of residential mortgage
loans held for sale, and activity in the allowance for credit
losses by category of loan for the years ended December 31,
2015 and 2014, respectively. During the fourth quarter of 2014, the
Company enhanced its allowance for credit losses methodology. Under
the enhanced methodology, qualitative environmental factors have
been more precisely aligned to portfolio segments based on a
statistical analysis which was undertaken by management. Such
enhancement captures inherent probable loss in the portfolio
associated with qualitative factors based on empirical data which
includes various economic indicators, loss history, and levels of
concentration. Allocation of a portion of the allowance to one
category of loans does not preclude its availability to absorb
losses in other categories.
Construction, Land Agriculture 1-4 Family Commercial Multi-Family Commercial Consumer Total
(Dollars in
thousands)
Allowance for credit losses:
Balance January 1, 2015 $ 15,825 $ 3,722 $ 16,377 $ 12,744 $ 30,002 $ 2,092 $ 80,762
Provision for credit losses (736 ) (137 ) (1,277 ) 646 7,781 1,283 7,560
Charge-offs (366 ) (24 ) (262 ) (498 ) (7,696 ) (3,304 ) (12,150 )
Recoveries 159 284 53 104 3,322 1,290 5,212
Net charge-offs (207 ) 260 (209 ) (394 ) (4,374 ) (2,014 ) (6,938 )
Balance December 31, 2015 $ 14,882 $ 3,845 $ 14,891 $ 12,996 $ 33,409 $ 1,361 $ 81,384
Allowance for credit losses related to:
December 31, 2015
Individually evaluated for impairment $ 2 $ 52 $ 93 $ 262 $ 7,082 $ 44 $ 7,535
Collectively evaluated for impairment 14,880 3,793 14,798 12,734 25,491 1,317 73,013
PCI loans
—
—
—
— 836
— 836
Total allowance for credit losses $ 14,882 $ 3,845 $ 14,891 $ 12,996 $ 33,409 $ 1,361 $ 81,384
Recorded investment in loans:
December 31, 2015
Individually evaluated for impairment $ 40 $ 209 $ 1,585 $ 15,377 $ 15,948 $ 239 $ 33,398
Collectively evaluated for impairment 1,072,238 648,214 2,609,878 3,098,076 1,660,686 252,340 9,341,432
PCI loans 920 395 5,269 17,630 15,612
— 39,826
Total loans evaluated for impairment $ 1,073,198 $ 648,818 $ 2,616,732 $ 3,131,083 $ 1,692,246 $ 252,579 $ 9,414,656
Construction, Land Agriculture 1-4 Family Commercial Multi-Family Commercial Consumer Total
(Dollars in
thousands)
Allowance for credit losses:
Balance January 1, 2014 $ 14,353 $ 1,229 $ 17,046 $ 24,835 $ 8,167 $ 1,652 $ 67,282
Provision for credit losses 1,541 1,503 358 (10,300 ) 22,187 2,986 18,275
Charge-offs (155 ) (71 ) (1,223 ) (2,009 ) (818 ) (5,674 ) (9,950 )
Recoveries 86 1,061 196 218 466 3,128 5,155
Net charge-offs (69 ) 990 (1,027 ) (1,791 ) (352 ) (2,546 ) (4,795 )
Balance December 31, 2014 $ 15,825 $ 3,722 $ 16,377 $ 12,744 $ 30,002 $ 2,092 $ 80,762
Allowance for credit losses related to:
December 31, 2014
Individually evaluated for impairment $ 225 $ 24 $ 418 $ 24 $ 1,597 $ 205 $ 2,493
Collectively evaluated for impairment 15,600 3,698 15,959 12,720 28,405 1,887 78,269
PCI loans
—
—
—
—
—
—
—
Total allowance for credit losses $ 15,825 $ 3,722 $ 16,377 $ 12,744 $ 30,002 $ 2,092 $ 80,762
Recorded investment in loans:
December 31, 2014
Individually evaluated for impairment $ 526 $ 46 $ 3,136 $ 5,155 $ 11,939 $ 8,378 $ 29,180
Collectively evaluated for impairment 1,024,807 551,093 2,504,517 3,001,718 1,768,228 298,896 9,149,259
PCI loans 1,142 507 5,926 23,467 26,100
— 57,142
Total loans evaluated for impairment $ 1,026,475 $ 551,646 $ 2,513,579 $ 3,030,340 $ 1,806,267 $ 307,274 $ 9,235,581
An analysis of activity in the allowance for credit losses for the
year ended December 31, 2013 is as follows (dollars in
thousands):
Construction, Land Agriculture 1-4 Family Commercial Multi-Family Commercial Consumer Total
(Dollars in
thousands)
Allowance for credit losses:
Balance January 1, 2013 $ 11,909 $ 764 $ 13,942 $ 19,607 $ 5,777 $ 565 $ 52,564
Provision for credit losses 2,470 399 3,277 5,189 2,714 3,191 17,240
Charge-offs (271 ) (48 ) (211 ) (894 ) (672 ) (3,397 ) (5,493 )
Recoveries 245 114 38 933 348 1,293 2,971
Net charge-offs (26 ) 66 (173 ) 39 (324 ) (2,104 ) (2,522 )
Balance December 31, 2013 $ 14,353 $ 1,229 $ 17,046 $ 24,835 $ 8,167 $ 1,652 $ 67,282
Allowance for credit losses related to:
December 31, 2013
Individually evaluated for impairment $
— $ 18 $ 890 $ 445 $ 1,029 $ 77 $ 2,459
Collectively evaluated for impairment 14,353 1,211 16,156 24,390 7,138 1,575 64,823
PCI loans
—
—
—
—
—
—
—
Total allowance for credit losses $ 14,353 $ 1,229 $ 17,046 $ 24,835 $ 8,167 $ 1,652 $ 67,282
Recorded investment in loans:
December 31, 2013
Individually evaluated for impairment $ 277 $ 35 $ 3,103 $ 4,103 $ 1,214 $ 110 $ 8,842
Collectively evaluated for impairment 861,469 530,616 2,122,329 2,722,778 1,272,337 213,048 7,722,577
PCI loans 3,765 607 4,078 26,916 6,226
— 41,592
Total loans evaluated for impairment $ 865,511 $ 531,258 $ 2,129,510 $ 2,753,797 $ 1,279,777 $ 213,158 $ 7,773,011
Troubled Debt Restructurings. Receivables—Troubled Debt
Restructurings by Creditors
Years Ended
December 31,
2015 2014
Number of Recorded Recorded Number of Recorded Recorded at Year-End
(Dollars in
thousands)
Troubled Debt Restructurings
Construction, land development and other land loans 1 $ 390 $ 20
— $
— $
—
Agriculture and agriculture real estate
—
—
—
—
—
—
1-4 Family (includes home equity)
—
—
—
—
—
—
Commercial real estate (commercial mortgage and multi-family)
—
—
— 1 35 35
Commercial and industrial 1 250 250 2 34 33
Consumer and other 1 10 9
—
—
—
Total 3 $ 650 $ 279 3 $ 69 $ 68
As of December 31, 2015, there have been no defaults on any
loans that were modified as troubled debt restructurings during the
preceding twelve months. Default is determined at 90 or more days
past due. The modifications primarily related to extending the
amortization periods of the loans, which includes loans modified
during bankruptcy. The Company did not grant principal reductions
on any restructured loans. At December 31, 2015 and 2014, the
Company had $681 thousand and $911 thousand, respectively, in
outstanding troubled debt restructurings. For the year ended
December 31, 2015, the Company added 3 loans totaling $650
thousand as new troubled debt restructurings of which $279 thousand
was still outstanding on December 31, 2015. These
modifications did not have a material impact on the Company’s
determination of the allowance for credit losses.</t>
  </si>
  <si>
    <t>Fair Value</t>
  </si>
  <si>
    <t>Fair Value Disclosures [Abstract]</t>
  </si>
  <si>
    <t>7. FAIR VALUE
The Company uses fair value measurements to record fair value
adjustments to certain assets and to determine fair value
disclosures. Fair values represent the estimated price that would
be received from selling an asset or paid to transfer a liability,
otherwise known as an “exit price.” Securities
available for sale are recorded at fair value on a recurring basis.
Additionally, from time to time, the Company may be required to
record at fair value other assets on a nonrecurring basis. These
nonrecurring fair value adjustments typically involve application
of lower-of-cost-or-market accounting or write downs of individual
assets. ASC Topic 820, “ Fair Value Measurements and
Disclosures
Fair Value Hierarchy
The Company groups financial assets and financial liabilities
measured at fair value in three levels, based on the markets in
which the assets and liabilities are traded and the reliability of
the assumptions used to determine fair value. These levels are:
• Level 1—Quoted prices in active
markets for identical assets or liabilities.
• Level 2—Other significant
observable inputs (including quoted prices in active markets for
similar assets or liabilities)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The fair value disclosures below represent the Company’s
estimates based on relevant market information and information
about the financial instruments. Fair value estimates are based on
judgments regarding current economic conditions, risk
characteristics of the various instruments, and other factors.
These estimates are subjective in nature and involve uncertainties
and matters of significant judgment and therefore cannot be
determined with precision. Changes in the above methodologies and
assumptions could significantly affect the estimates.
The following tables present fair values for assets measured at
fair value on a recurring basis:
As of December 31,
2015
Level 1 Level 2 Level 3 Total
(Dollars in
thousands)
Available for sale securities:
States and political subdivisions $
— $ 5,485 $
— $ 5,485
Collateralized mortgage obligations
— 25,916
— 25,916
Mortgage-backed securities
— 58,971
— 58,971
Other securities 12,692
—
— 12,692
As of December 31,
2014
Level 1 Level 2 Level 3 Total
(Dollars in
thousands)
Available for sale securities:
States and political subdivisions $
— $ 14,585 $
— $ 14,585
Collateralized mortgage obligations
— 33,573
— 33,573
Mortgage-backed securities
— 84,483
— 84,483
Other securities 12,758
—
— 12,758
Certain assets and liabilities are measured at fair value on a
nonrecurring basis; that is, the instruments are not measured at
fair value on an ongoing basis but are subject to fair value
adjustments in certain circumstances (for example, when there is
evidence of impairment). These instruments include other
real estate owned, repossessed assets, held to maturity debt
securities, loans held for sale, and impaired loans. For the year
ended December 31, 2015, the Company had additions to other
real estate owned of $2.6 million, of which $1.4 million were
outstanding as of December 31, 2015. For the year ended
December 31, 2015, the Company had additions to impaired loans
of $31.7 million, of which $23.8 million were outstanding as of
December 31, 2015. The remaining financial assets and
liabilities measured at fair value on a non-recurring basis that
were recorded in 2015 and remained outstanding at December 31,
2015 were not significant.
The following tables summarize the carrying values and estimated
fair values of certain financial instruments not recorded at fair
value on a recurring basis:
As of December 31,
2015
Carrying Amount Estimated Fair Value
Level 1 Level 2 Level 3 Total
(Dollars in
thousands)
Assets
Cash and due from banks $ 562,544 $ 562,544 $
— $
— $ 562,544
Federal funds sold 1,418 1,418
—
— 1,418
Held to maturity securities 9,399,363
— 9,393,175
— 9,393,175
Loans held for sale 23,933
— 23,933
— 23,933
Loans held for investment, net of allowance 9,333,272
—
— 9,365,758 9,365,758
Other real estate owned 2,963
— 2,963
— 2,963
Liabilities
Deposits:
Noninterest-bearing $ 5,136,579 $
— $ 5,136,579 $
— $ 5,136,579
Interest-bearing 12,544,540
— 12,548,050
— 12,548,050
Other borrowings 491,399
— 492,061
— 492,061
Securities sold under repurchase agreements 315,253
— 315,241
— 315,241
Junior subordinated debentures
—
—
—
—
—
As of December 31, 2014
Carrying Amount Estimated Fair Value
Level 1 Level 2 Level 3 Total
(Dollars in
thousands)
Assets
Cash and due from banks $ 677,285 $ 677,285 $
— $
— $ 677,285
Federal funds sold 569 569
—
— 569
Held to maturity securities 8,900,377
— 8,948,692
— 8,948,692
Loans held for sale 8,602
— 8,602
— 8,602
Loans held for investment, net of allowance 9,154,819
—
— 9,192,231 9,192,231
Other real estate owned 3,237
— 3,237
— 3,237
Liabilities
Deposits:
Noninterest-bearing $ 4,936,420 $
— $ 4,936,420 $
— $ 4,936,420
Interest-bearing 12,756,738
— 12,767,961
— 12,767,961
Other borrowings 8,724
— 10,000
— 10,000
Securities sold under repurchase agreements 315,523
— 315,543
— 315,543
Junior subordinated debentures 167,531
— 159,740
— 159,740
Entities may choose to measure eligible financial instruments at
fair value at specified election dates. The fair value measurement
option (1) may be applied instrument by instrument, with
certain exceptions, (2) is generally irrevocable and
(3) is applied only to entire instruments and not to portions
of instruments. Unrealized gains and losses on items for which the
fair value measurement option has been elected must be reported in
earnings at each subsequent reporting date. During the reported
periods, the Company had no financial instruments measured at fair
value under the fair value measurement option.
The fair value estimates presented herein are based on pertinent
information available to management as of the dates indicated.
Although management is not aware of any factors that would
significantly affect the estimated fair value amounts, such amounts
have not been comprehensively revalued for purposes of these
financial statements since those dates and, therefore, current
estimates of fair value may differ significantly from the amounts
presented herein.
The following is a description of valuation methodologies used for
assets and liabilities recorded at fair value, non-financial assets
and non-financial liabilities, and for estimating fair value for
financial instruments not recorded at fair value:
Cash and due from banks
Federal funds sold
Securities
Securities available for sale are recorded at fair value on a
recurring basis.
Loans held for sale
Loans held for investment
The estimated fair value approximates carrying value for
variable-rate loans that reprice frequently and with no significant
change in credit risk. The fair value of fixed-rate loans and
variable-rate loans which reprice on an infrequent basis is
estimated by discounting future cash flows using the current
interest rates at which similar loans with similar terms would be
made to borrowers of similar credit quality. An overall valuation
adjustment is made for specific credit risks as well as general
portfolio credit risk. The Company classifies the estimated fair
value of loans held for investment as Level 3.
Other real estate owned
Deposits
Other borrowings
Securities sold under repurchase agreements
Junior subordinated debentures
Off-balance sheet financial instruments</t>
  </si>
  <si>
    <t>Premises and Equipment</t>
  </si>
  <si>
    <t>Property, Plant and Equipment [Abstract]</t>
  </si>
  <si>
    <t>8. PREMISES AND EQUIPMENT
Premises and equipment are summarized as follows:
December 31,
2015 2014
(Dollars in
thousands)
Land $ 88,897 $ 91,491
Buildings 202,555 204,904
Furniture, fixtures and equipment 63,212 60,296
Construction in progress 1,998 2,409
Total 356,662 359,100
Less accumulated depreciation (88,666 ) (77,551 )
Premises and equipment, net $ 267,996 $ 281,549
Depreciation expense was $13.0 million, $13.7 million and $10.6
million for the years ended December 31, 2015, 2014 and 2013,
respectively.</t>
  </si>
  <si>
    <t>Banking and Thrift [Abstract]</t>
  </si>
  <si>
    <t>9. DEPOSITS
Included in interest-bearing deposits are certificates of deposit
in amounts of $100,000 or more. These certificates and their
remaining maturities at December 31, 2015 were as follows
(dollars in thousands):
Three months or less $ 434,680 29.9 %
Over three through six months 316,201 21.7
Over six through 12 months 354,227 24.3
Over 12 months 351,601 24.1
Total $ 1,456,709 100.0 %
Interest expense for certificates of deposit in excess of $100,000
was $9.6 million, $11.6 million and $9.4 million, for the
years ended December 31, 2015, 2014 and 2013,
respectively.
As of December 31, 2015, the Company had $148.3 million of
deposits classified as brokered deposits for regulatory purposes,
and there are no major concentrations of deposits with any one
depositor.</t>
  </si>
  <si>
    <t>Other Borrowings and Securities Sold under Repurchase Agreements</t>
  </si>
  <si>
    <t>Brokers and Dealers [Abstract]</t>
  </si>
  <si>
    <t>10. OTHER BORROWINGS AND SECURITIES SOLD UNDER REPURCHASE
AGREEMENTS
The Company utilizes borrowings to supplement deposits to fund its
lending and investment activities. Borrowings consist of funds from
the Federal Home Loan Bank (“FHLB”) and securities sold
under repurchase agreements.
The following table presents the Company’s borrowings at
December 31, 2015 and 2014:
December 31,
2015 2014
(Dollars in
thousands)
FHLB advances $ 485,000 $
—
FHLB long-term notes payable 6,399 8,724
Total other borrowings 491,399 8,724
Securities sold under repurchase agreements 315,253 315,523
Total $ 806,652 $ 324,247
FHLB advances and long-term notes payable
Securities sold under repurchase agreements with Company
customers</t>
  </si>
  <si>
    <t>Income Taxes</t>
  </si>
  <si>
    <t>Income Tax Disclosure [Abstract]</t>
  </si>
  <si>
    <t>11. INCOME TAXES
The components of the provision for federal income taxes are as
follows:
Year Ended
December 31,
2015 2014 2013
(Dollars in
thousands)
Current $ 108,550 $ 102,595 $ 88,535
Deferred 34,999 45,713 19,884
Total $ 143,549 $ 148,308 $ 108,419
The provision for federal income taxes differs from the amount
computed by applying the federal income tax statutory rate of 35%
to income before income taxes as follows:
Year Ended
December 31,
2015 2014 2013
(Dollars in
thousands)
Taxes calculated at statutory rate $ 150,568 $ 156,012 $ 115,436
(Decrease) increase resulting from:
Tax-exempt interest (6,351 ) (7,102 ) (6,360 )
Qualified School Construction Bond credit (1,239 ) (794 ) (530 )
Non taxable death benefits (60 ) (677 )
—
BOLI income (1,917 ) (1,788 ) (1,244 )
Qualified stock options 2 6 12
Merger related expenses
— 86 185
State tax, net 1,193 1,898 864
Other, net 1,353 667 56
Total $ 143,549 $ 148,308 $ 108,419
Deferred tax assets and liabilities are as follows:
December 31,
2015 2014
(Dollars in
thousands)
Deferred tax assets:
Loan purchase discounts $ 33,149 $ 56,553
Allowance for credit losses 25,847 27,324
Accrued liabilities 4,364 8,704
Restricted stock 9,423 6,620
Deferred compensation 3,873 3,755
Certificates of Deposit 244 613
Net operating losses 688 5,055
ORE write-downs 30 1,418
Investments in partnerships 215 95
Other 560 1,428
Total deferred tax assets 78,393 111,565
Deferred tax liabilities:
Goodwill and core deposit intangibles (34,579 ) (31,868 )
Bank premises and equipment (11,312 ) (9,325 )
Securities (2,176 ) (4,405 )
Unrealized gain on available for sale securities (1,098 ) (2,008 )
Prepaid expenses (1,396 ) (1,260 )
Deferred loan fees and costs (3,202 ) (1,299 )
Total deferred tax liabilities (53,763 ) (50,165 )
Net deferred tax assets $ 24,630 $ 61,400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estimates of future taxable income over the periods for which the
deferred tax assets are deductible, management believes it is more
likely than not the Company will realize the benefits of these
deductible differences at December 31, 2015.
Net operating loss carryforwards expire on various dates beginning
in 2027 through 2032.
Benefits from tax positions ar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fifty percent likely of being realized upon
ultimate settlement. Tax positions that previously failed to meet
the more-likely-than-not recognition threshold are recognized in
the first subsequent financial reporting period in which that
threshold is met. Previously recognized tax positions that no
longer meet the more-likely-than-not recognition threshold are
derecognized in the first subsequent financial reporting period in
which that threshold is no longer met. The Company had no tax
positions at December 31, 2015 or December 31, 2014 that
did not meet the more-likely-than not recognition threshold. ASC
Topic 740 also provides guidance on the accounting for and
disclosure of unrecognized tax benefits, interest and penalties.
The Company’s policy for recording interest and penalties
associated with audits is to record such items as a component of
income before taxes. Penalties are recorded in other (gains) losses
and interest paid or received is recorded in interest expense or
interest income, respectively, in the consolidated statement of
income. As of December 31, 2015 and 2014, the Company has not
accrued any interest and penalties related to unrecognized tax
benefits. The Company has identified its federal tax return and its
state tax returns in Texas and Oklahoma as “major” tax
jurisdictions, as defined. The periods subject to examination for
the Company’s federal return are the 2011 through 2014 tax
years. The Company has assumed to net operating loss carryforwards,
“acquired NOLs”, through its acquisitions. The tax
periods of the acquired entities from which these acquired NOLs
originated are considered open years for purposes of adjusting the
amount of the acquired NOLs used in the Company’s open
years.
The Company is currently under two Internal Revenue Service
examinations. One is related to F&amp;M’s federal income
tax return for the final short period ended April 1, 2014 and
for tax years 2013 and 2012. The second is related to the
Company’s federal income tax return for the tax year
2013.</t>
  </si>
  <si>
    <t>Stock Incentive Programs</t>
  </si>
  <si>
    <t>Disclosure of Compensation Related Costs, Share-based Payments [Abstract]</t>
  </si>
  <si>
    <t>12. STOCK INCENTIVE PROGRAMS
At December 31, 2015, the Company had two stock-based employee
compensation plans with awards outstanding. One of these plans
adopted by the Company has expired and therefore no additional
awards may be issued under that plan. The Company accounts for
stock-based employee compensation plans using the fair value-based
method of accounting. The Company recognized stock-based
compensation expense of $11.1 million, $8.2 million and $4.2
million for the years ended December 31, 2015, 2014 and 2013,
respectively. There was approximately $3.9 million, $2.9 million
and $1.5 million of income tax benefit recorded for the stock-based
compensation expense for the same periods, respectively.
In December 2004, Bancshares’ Board of Directors established
the Prosperity Bancshares, Inc. 2004 Stock Incentive Plan (the
“2004 Plan”), which was approved by Bancshares’
shareholders on February 23, 2005. The 2004 Plan authorized
the issuance of up to 1,250,000 shares of common stock upon the
exercise of options granted under the 2004 Plan or upon the grant
or exercise, as the case may be, of other awards granted under the
2004 Plan. The 2004 Plan provided for the granting of incentive and
nonqualified stock options to employees and nonqualified stock
options to directors who are not employees. The 2004 Plan also
provided for the granting of shares of restricted stock, stock
appreciation rights, phantom stock awards and performance awards on
substantially similar terms. A total of 191,625 options and 844,801
shares of restricted stock have been granted under the 2004 Plan as
of December 31, 2015. Options to purchase a total of 28,800
shares of common stock of Bancshares granted under the 2004 Plan
were outstanding at December 31, 2015, all of which were
exercisable. The 2004 Plan has expired and therefore no additional
shares may be issued from the 2004 Plan.
On February 22, 2012, Bancshares’ Board of Directors
adopted the Prosperity Bancshares, Inc. 2012 Stock Incentive Plan
(the “2012 Plan”), which was approved by
Bancshares’ shareholders on April 17, 2012. The
2012 Plan authorizes the issuance of up to 1,250,000 shares of
common stock upon the exercise of options granted under the 2012
Plan or pursuant to the grant or exercise, as the case may be, of
other awards granted under the 2012 Plan, including restricted
stock, stock appreciation rights, phantom stock awards and
performance awards. A total of 301,751 shares of restricted
stock have been granted under the 2012 Plan as of December 31,
2015.
Stock Options
Stock options are issued at the current market price on the date of
the grant, subject to a pre-determined vesting period with a
contractual term of 10 years. Options assumed in connection with
acquisitions have contractual terms as established in the original
option grant agreements entered into prior to acquisition. The fair
value of stock options granted is estimated at the date of grant
using the Black-Scholes option-pricing model. The Black-Scholes
pricing model utilizes certain assumptions including expected life
of the option, risk free interest rate, volatility and dividend
yield. Stock-based compensation expense is recognized ratably over
the requisite service period for all awards. There were no options
issued for the years ended December 31, 2015, 2014 and
2013.
A summary of changes in outstanding vested and unvested options
during the three year period ended December 31, 2015 is set
forth below:
Number of Weighted Weighted Term Aggregate
(In thousands)
(In years)
(In thousands)
Options outstanding, January 1, 2013 386 $ 28.39 3.20 $ 5,247
Options granted
—
—
Options forfeited (4 ) 30.97
Options exercised (194 ) 27.69
Options outstanding, December 31, 2013 188 $ 28.88 3.70 6,500
Options granted
—
—
Options forfeited (5 ) 23.88
Options exercised (130 ) 28.46
Options outstanding, December 31, 2014 53 $ 27.68 2.69 1,473
Options granted
—
—
Options forfeited (15 ) 27.15
Options exercised (9 ) 29.92
Options outstanding, December 31, 2015 29 $ 32.14 2.60 $ 453
Shares vested or expected to vest, December 31, 2015 28 $ 32.07 2.61 $ 441
Shares exercisable, December 31, 2015 29 $ 32.14 2.60 $ 453
The total intrinsic value of the options exercised during the year
ended December 31, 2015 and 2014 was $174 thousand and $3.5
million, respectively. The total fair value of options vested
during the year ended December 31, 2015 was $88 thousand.
There were no unvested options forfeited during the years ended
December 31, 2015 and 2014. The total fair value of unvested
options forfeited during the year ended December 31, 2013 were
$26 thousand.
The Company received $290 thousand, $3.7 million and $5.4 million
in cash from the exercise of stock options during the years ended
December 31, 2015, 2014 and 2013, respectively. There was no
tax benefit realized from exercises of the stock-based compensation
arrangements during the years ended December 31, 2015, 2014
and 2013.
Restricted Stock
The Company has granted shares of restricted stock pursuant to the
2004 and 2012 Plans. These shares of restricted stock generally
vest over a period of one to five years. The Company accounts for
restricted stock grants by recording the fair value of the grant as
compensation expense over the vesting period. Compensation expense
related to restricted stock was $11.1 million, $8.2 million and
$4.2 million for the years ended December 31, 2015, 2014 and
2013, respectively.
A summary of the status of nonvested shares of restricted stock as
of December 31, 2015, and changes during the year then ended
is as follows:
Number of Weighted
(Shares
in thousands)
Nonvested share awards outstanding, December 31, 2014 446 $ 57.97
Share awards granted 308 54.92
Unvested share awards forfeited (75 ) 58.02
Share awards vested (62 ) 51.60
Nonvested shares outstanding, December 31, 2015 617 $ 57.31
The total fair value of restricted stock awards that fully vested
during the year ended December 31, 2015 was $3.3 million.
As of December 31, 2015, there was $19.2 million of total
unrecognized compensation expense related to stock-based
compensation arrangements. That cost is expected to be recognized
over a weighted average period of 1.54 years.</t>
  </si>
  <si>
    <t>Other Noninterest Income and Expense</t>
  </si>
  <si>
    <t>13. OTHER NONINTEREST INCOME AND EXPENSE
Other noninterest income and expense totals are more fully detailed
in the following tables. Any components of these totals exceeding
1% of the aggregate of total net interest income and total
noninterest income for any of the years presented, as well as
amounts the Company elected to present, are stated separately.
Years Ended
December 31,
2015 2014 2013
(Dollars in
thousands)
Other noninterest income
Banking related service fees $ 4,690 $ 4,796 $ 3,502
Bank Owned Life Insurance (BOLI) 5,548 5,189 3,635
Rental income 2,594 2,378 1,990
Other 10,930 9,182 5,901
Total $ 23,762 $ 21,545 $ 15,028
Other noninterest expense
Advertising $ 2,974 $ 3,016 $ 2,642
Losses 3,361 4,143 2,138
Printing and supplies 2,158 2,427 2,616
Professional and legal fees 3,044 5,636 3,573
Property taxes 7,028 7,410 5,827
Travel and development 4,434 4,848 3,629
Other 9,577 9,351 10,254
Total $ 32,576 $ 36,831 $ 30,679</t>
  </si>
  <si>
    <t>Profit Sharing Plan</t>
  </si>
  <si>
    <t>Compensation and Retirement Disclosure [Abstract]</t>
  </si>
  <si>
    <t>14. PROFIT SHARING PLAN
The Company has adopted a profit sharing plan pursuant to
Section 401(k) of the Internal Revenue Code whereby the
participants may contribute a percentage of their
compensation as permitted under the Code. Matching
contributions are made at the discretion of the
Company. Presently, the Company matches 50% of an
employee’s contributions, up to 15% of such
employee’s compensation, not to exceed the maximum
allowable pursuant to the Internal Revenue Code and excluding
catch-up contributions. Such matching contributions were
approximately $4.3 million, $4.6 million and $3.3 million for the
years ended December 31, 2015, 2014 and 2013,
respectively.</t>
  </si>
  <si>
    <t>Off-Balance Sheet Arrangements, Commitments and Contingencies</t>
  </si>
  <si>
    <t>15. OFF-BALANCE SHEET ARRANGEMENTS, COMMITMENTS AND
CONTINGENCIES
The following table summarizes the Company’s contractual
obligations and other commitments to make future payments as of
December 31, 2015 (other than deposit obligations and
securities sold under repurchase agreements). The Company’s
future cash payments associated with its contractual obligations
pursuant to its FHLB notes payable and operating leases as of
December 31, 2015 are summarized below. Payments for FHLB
notes payable include interest of $1.0 million that will be paid
over the future periods. Payments related to leases are based on
actual payments specified in underlying contracts.
1 year or less More than 3 years or 5 years Total
(Dollars in
thousands)
Federal Home Loan Bank notes payable $ 485,978 $ 5,201 $ 980 $ 277 $ 492,436
Operating leases 6,123 8,810 5,717 7,183 27,833
Total $ 492,101 $ 14,011 $ 6,697 $ 7,460 $ 520,269
Off-Balance Sheet Items
In the normal course of business, the Company enters into various
transactions, which, in accordance with GAAP, are not included in
its consolidated balance sheets. The Company enters into these
transactions to meet the financing needs of its customers. These
transactions include commitments to extend credit and standby
letters of credit, which involve, to varying degrees, elements of
credit risk and interest rate risk in excess of the amounts
recognized in the consolidated balance sheets.
The Company’s commitments associated with outstanding standby
letters of credit and commitments to extend credit expiring by
period as of December 31, 2015 are summarized below.
1 year or less More than 3 years or 5 years or Total
(Dollars in
thousands)
Standby letters of credit $ 89,258 $ 3,912 $ 1,116 $
— $ 94,286
Commitments to extend credit 1,054,490 337,416 69,908 497,332 1,959,146
Total $ 1,143,748 $ 341,328 $ 71,024 $ 497,332 $ 2,053,432
Standby Letters of Credit.
Commitments to Extend Credit.
The Company evaluates customer creditworthiness on a case-by-case
basis. The amount of collateral obtained, if considered necessary
by the Company upon extension of credit, is based on
management’s credit evaluation of the customer.
Leases
2016 $ 6,123
2017 4,908
2018 3,902
2019 3,244
2020 2,473
Thereafter 7,183
$ 27,833
It is expected that in the normal course of business, expiring
leases will be renewed or replaced by leases on other property or
equipment.
Rent expense under all noncancelable operating lease obligations
aggregated approximately $7.4 million for the year ended
December 31, 2015, $7.5 million for the year ended
December 31, 2014 and $5.8 million for the year ended
December 31, 2013.
Litigation—</t>
  </si>
  <si>
    <t>Other Comprehensive (Loss) Income</t>
  </si>
  <si>
    <t>Equity [Abstract]</t>
  </si>
  <si>
    <t>16. OTHER COMPREHENSIVE (LOSS) INCOME
For the Years Ended
December 31,
2015 2014 2013
Before Tax Tax Benefit Net of Tax Before Tax Tax Benefit Net of Tax Before Tax Tax Benefit Net of Tax
(Dollars in
thousands)
Other comprehensive loss:
Securities available for sale:
Change in unrealized gain during period $ (2,599 ) $ 910 $ (1,689 ) $ (1,776 ) $ 622 $ (1,154 ) $ (6,312 ) $ 2,209 $ (4,103 )
Total securities available for sale (2,599 ) 910 (1,689 ) (1,776 ) 622 (1,154 ) (6,312 ) 2,209 (4,103 )
Total other comprehensive loss $ (2,599 ) $ 910 $ (1,689 ) $ (1,776 ) $ 622 $ (1,154 ) $ (6,312 ) $ 2,209 $ (4,103 )
Activity in accumulated other comprehensive income, net of tax, was
as follows:
Securities Accumulated
(Dollars in
thousands)
Balance at January 1, 2015 $ 3,729 $ 3,729
Other comprehensive loss (1,689 ) (1,689 )
Balance at December 31, 2015 $ 2,040 $ 2,040
Balance at January 1, 2014 $ 4,883 $ 4,883
Other comprehensive loss (1,154 ) (1,154 )
Balance at December 31, 2014 $ 3,729 $ 3,729
Balance at January 1, 2013 $ 8,986 $ 8,986
Other comprehensive loss (4,103 ) (4,103 )
Balance at December 31, 2013 $ 4,883 $ 4,883</t>
  </si>
  <si>
    <t>Regulatory Matters</t>
  </si>
  <si>
    <t>17. REGULATORY MATTERS
The Company and the Bank are subject to various regulatory capital
requirements administered by the federal banking agencies. Any
institution that fails to meet its minimum capital requirements is
subject to actions by regulators that could have a direct material
effect on the Company’s financial statements. Under the
capital adequacy guidelines and the regulatory framework for prompt
corrective action, the Bank must meet specific capital guidelines
based on the Bank’s assets, liabilities and certain
off-balance-sheet items as calculated under regulatory accounting
practices. The Company’s and the Bank’s capital amounts
and the Bank’s classification under the regulatory framework
for prompt corrective action are also subject to qualitative
judgments by the regulators about the components, risk weightings
and other factors.
The Basel III Capital Rules adopted by the federal regulatory
authorities in 2013 substantially revised the risk-based capital
requirements applicable to the Company and the Bank. The Basel III
Capital Rules became effective for the Company and the bank on
January 1, 2015, subject to a phase-in period for certain
provisions. Among other things, the Basel III Capital Rules
introduced a new capital measure called “Common Equity Tier
1” (“CET1”), which is a comparison of the sum of
certain equity capital components to total risk-weighted assets,
and revised the risk-weighting approach of the capital ratios with
a more risk-sensitive approach that expanded the risk-weighting
categories from the previous Basel I derived categories to a much
larger and more risk-sensitive number of categories, depending on
the nature of the assets.
To meet the capital adequacy requirements, the Company and the Bank
must maintain minimum capital amounts and ratios of CET1, Tier 1
and Total capital to risk weighted assets, and of Tier 1 capital to
adjusted quarterly average assets as defined in the regulations. As
of December 31, 2015, the Company and the Bank met all capital
adequacy requirements to which they were subject.
The CET1, Tier 1 and total capital ratios are calculated by
dividing the respective capital amounts by risk weighted assets.
Risk weighted assets include total assets, excluding goodwill and
other intangible assets, allocated by risk weight category, and
certain off-balance-sheet items. The leverage ratio is calculated
by dividing Tier 1 capital by adjusted quarterly average total
assets, excluding goodwill and other intangible assets.
As of December 31, 2015, the most recent notification from the
FDIC categorized the Bank as “well capitalized” under
the regulatory framework for prompt corrective action. There have
been no conditions or events since that notification which
management believes have changed the Bank’s category. To be
categorized as well capitalized the Bank must maintain minimum CET1
risk-based, Tier 1 risk-based, total risk-based and Tier 1 leverage
ratios as set forth in the table below.
The following is a summary of the Company’s and the
Bank’s capital ratios at December 31, 2015 and 2014:
Actual For Capital
To Be Categorized As
Amount Ratio Amount Ratio Amount Ratio
(Dollars in
thousands)
CONSOLIDATED:
As of December 31, 2015 (1)
CET1 Capital
(to Risk Weighted Assets) (2) $ 1,578,312 13.55 % $ 524,089 4.50 % N/A N/A
Tier 1 Capital
(to Risk Weighted Assets) 1,578,312 13.55 % 698,785 6.00 % N/A N/A
Total Capital
(to Risk Weighted Assets) 1,659,695 14.25 % 931,714 8.00 % N/A N/A
Tier 1 Capital
(to Average Tangible Assets) 1,578,312 7.97 % 792,102 4.00 % N/A N/A
As of December 31, 2014 (3)
Tier 1 Capital
(to Risk Weighted Assets) 1,475,321 13.80 % $ 427,545 4.00 % N/A N/A
Total Capital
(to Risk Weighted Assets) $ 1,556,083 14.56 % 855,091 8.00 % N/A N/A
Tier 1 Capital
(to Average Tangible Assets) 1,475,321 7.69 % 767,086 4.00 % N/A N/A
PROSPERITY BANK ®
As of December 31, 2015 (1)
CET1 Capital
(to Risk Weighted Assets) (2) 1,524,298 13.10 % $ 523,660 4.50 % 756,398 6.50 %
Tier 1 Capital
(to Risk Weighted Assets) 1,524,298 13.10 % 698,214 6.00 % 930,952 8.00 %
Total Capital
(to Risk Weighted Assets) $ 1,605,682 13.80 % 930,952 8.00 % $ 1,163,689 10.00 %
Tier 1 Capital
(to Average Tangible Assets) 1,524,298 7.70 % 791,721 4.00 % 989,652 5.00 %
As of December 31, 2014 (3)
Tier 1 Capital
(to Risk Weighted Assets) 1,437,141 13.46 % $ 427,119 4.00 % 640,678 6.00 %
Total Capital
(to Risk Weighted Assets) $ 1,517,903 14.22 % 854,237 8.00 % $ 1,067,797 10.00 %
Tier 1 Capital
(to Average Tangible Assets) 1,437,141 7.50 % 766,664 4.00 % 958,329 5.00 %
(1) Calculated pursuant to the phase-in
provisions of the Basel III Capital Rules.
(2) CET1 capital ratio is required under
the Basel III Capital Rules effective January 1, 2015.
(3) Calculated pursuant to prior capital
rules in effect at December 31, 2014.
Dividends paid by Bancshares and the Bank are subject to
restrictions by certain regulatory agencies. Dividends paid by
Bancshares during the years ended December 31, 2015, 2014 and
2013 were $78.3 million, $68.4 million and $54.0 million,
respectively. Dividends paid by the Bank to Bancshares during the
years ended December 31, 2015, 2014 and 2013 were $258.3
million, $103.1 million and $203.5 million, respectively.</t>
  </si>
  <si>
    <t>Parent Company Only Financial Statements</t>
  </si>
  <si>
    <t>Condensed Financial Information of Parent Company Only Disclosure [Abstract]</t>
  </si>
  <si>
    <t>18. PARENT COMPANY ONLY FINANCIAL STATEMENTS PROSPERITY BANCSHARES, INC. (Parent Company Only) CONDENSED BALANCE SHEETS
December 31,
2015 2014
(Dollars in
thousands)
ASSETS
Cash $ 40,157 $ 21,334
Investment in subsidiary 3,404,913 3,370,227
Investment in capital and statutory trusts
— 5,031
Goodwill 3,982 3,982
Other assets 13,858 12,092
TOTAL $ 3,462,910 $ 3,412,666
LIABILITIES AND SHAREHOLDERS’ EQUITY
LIABILITIES:
Accrued interest payable and other liabilities $
— $ 309
Junior subordinated debentures
— 167,531
Total liabilities
— 167,840
SHAREHOLDERS’ EQUITY:
Common stock 70,059 69,817
Capital surplus 2,036,378 2,025,235
Retained earnings 1,355,040 1,146,652
Unrealized gain on available for sale securities, net of tax
benefit 2,040 3,729
Less treasury stock, at cost, 37,088 shares (607 ) (607 )
Total shareholders’ equity 3,462,910 3,244,826
TOTAL $ 3,462,910 $ 3,412,666
PROSPERITY BANCSHARES, INC. (Parent Company Only) CONDENSED STATEMENTS OF INCOME
For the Years Ended December 31,
2015 2014 2013
(Dollars in
thousands)
OPERATING INCOME:
Dividends from subsidiary $ 258,250 $ 103,100 $ 203,500
Other income 69 159 115
Total income 258,319 103,259 203,615
OPERATING EXPENSE:
Junior subordinated debentures interest expense 791 4,060 2,551
Stock based compensation expense (includes restricted stock) 11,095 8,236 4,175
Other expenses 526 608 515
Total operating expense 12,412 12,904 7,241
INCOME BEFORE INCOME TAX BENEFIT AND EQUITY IN UNDISTRIBUTED
EARNINGS OF SUBSIDIARIES
245,907
90,355
196,374
FEDERAL INCOME TAX BENEFIT 4,331 4,468 2,495
INCOME BEFORE EQUITY IN UNDISTRIBUTED EARNINGS OF SUBSIDIARIES 250,238 94,823 198,869
EQUITY IN UNDISTRIBUTED EARNINGS OF SUBSIDIARIES 36,408 202,618 22,529
NET INCOME $ 286,646 $ 297,441 $ 221,398
PROSPERITY BANCSHARES, INC. (Parent Company Only) CONDENSED STATEMENTS OF COMPREHENSIVE
INCOME
For the Years Ended
December 31,
2015 2014 2013
(Dollars in
thousands)
Net income $ 286,646 $ 297,441 $ 221,398
Other comprehensive loss, before tax:
Securities available for sale:
Change in unrealized gain during period (2,599 ) (1,776 ) (6,312 )
Total other comprehensive loss (2,599 ) (1,776 ) (6,312 )
Deferred tax benefit related to other comprehensive income 910 622 2,209
Other comprehensive loss, net of tax (1,689 ) (1,154 ) (4,103 )
Comprehensive income $ 284,957 $ 296,287 $ 217,295
PROSPERITY BANCSHARES, INC. (Parent Company Only) CONDENSED STATEMENTS OF CASH FLOWS
For the Years Ended December 31,
2015 2014 2013
(Dollars in
thousands)
CASH FLOWS FROM OPERATING ACTIVITIES:
Net income $ 286,646 $ 297,441 $ 221,398
Adjustments to reconcile net income to net cash provided by
operating activities:
Equity in undistributed earnings of subsidiaries (36,408 ) (202,618 ) (22,529 )
Stock based compensation expense (includes restricted stock) 11,095 8,236 4,175
Decrease (increase) in other assets 3,298 4,838 (2,382 )
(Decrease) increase in accrued interest payable and other
liabilities (309 ) (968 ) 3,135
Net cash provided by operating activities 264,322 106,929 203,797
CASH FLOWS FROM INVESTING ACTIVITIES:
Cash paid for acquisitions
— (34,246 ) (152,807 )
Cash acquired from acquisitions
— 2,733 7,441
Net cash used in investing activities
— (31,513 ) (145,366 )
CASH FLOWS FROM FINANCING ACTIVITIES:
Redemption of junior subordinated debentures (167,531 )
—
—
Proceeds from stock option exercises 290 3,705 5,379
Payments of cash dividends (78,258 ) (68,384 ) (54,039 )
Net cash used in financing activities (245,499 ) (64,679 ) (48,660 )
NET INCREASE (DECREASE) IN CASH AND CASH EQUIVALENTS 18,823 10,737 9,771
CASH AND CASH EQUIVALENTS, BEGINNING OF PERIOD 21,334 10,597 826
CASH AND CASH EQUIVALENTS, END OF PERIOD $ 40,157 $ 21,334 $ 10,597</t>
  </si>
  <si>
    <t>Subsequent Events</t>
  </si>
  <si>
    <t>Subsequent Events [Abstract]</t>
  </si>
  <si>
    <t>19. SUBSEQUENT EVENTS
Acquisition of Tradition Bancshares, Inc.
Under the terms of the definitive agreement, Bancshares issued
679,528 shares of Bancshares common stock plus $39.0 million in
cash for all outstanding shares of Tradition capital stock, for a
total merger consideration of $71.5 million, based on
Bancshares’ closing stock price of $47.86. On the effective
date, the Company recognized preliminary goodwill of $27.5 million,
which is calculated as the excess of both the consideration
exchanged and liabilities assumed compared with the fair value of
the assets acquired. The Company is currently in the process of
obtaining fair values for certain acquired assets and assumed
liabilities and, therefore, the estimates are preliminary.
On January 1, 2016, in connection with the acquisition of
Tradition, the Company assumed $7.2 million in junior subordinated
debentures. The Company has given irrevocable notice of its intent
to redeem the outstanding debentures on April 7, 2016 and has
advised the Federal Reserve Board of its redemption intent and
timing. The Federal Reserve Board had no objections to the
redemption. The Company will fund the redemption of the trust
preferred securities through a dividend from the Bank.</t>
  </si>
  <si>
    <t>Nature of Operations and Summary of Significant Accounting and Reporting Policies (Policies)</t>
  </si>
  <si>
    <t>Nature of Operations</t>
  </si>
  <si>
    <t>Nature of Operations ® ®
As of December 31, 2015, the Bank operated
241 full-service banking locations; with 60 in the
Houston area, including The Woodlands; 30 in the South Texas
area including Corpus Christi and Victoria; 36 in the
Dallas/Fort Worth, Texas area; 22 in the East Texas area;
29 in the Central Texas area, including Austin and San
Antonio; 34 in the West Texas area including Lubbock,
Midland-Odessa and Abilene; 16 in the Bryan/College Station
area; 6 in the Central Oklahoma area and 8 in the Tulsa, Oklahoma
area.</t>
  </si>
  <si>
    <t>Summary of Significant Accounting and Reporting Policies</t>
  </si>
  <si>
    <t>Summary of Significant Accounting and Reporting
Policies</t>
  </si>
  <si>
    <t>Basis of Presentation</t>
  </si>
  <si>
    <t>Use of Estimates</t>
  </si>
  <si>
    <t>Securities
Securities available for sale are carried at fair value. Unrealized
gains and losses are excluded from earnings and reported, net of
tax, as a separate component of shareholders’ equity until
realized. Securities within the available for sale portfolio may be
used as part of the Company’s asset/liability strategy and
may be sold in response to changes in interest rate risk,
prepayment risk or other similar economic factors.
For debt securities, when other-than-temporary impairment
(“OTTI”) occurs, the amount of the OTTI recognized in
earnings depends on whether an entity intends to sell the security
or more likely than not will be required to sell the security
before recovery of its amortized cost basis less any current-period
credit loss. If an entity intends to sell or more likely than not
will be required to sell the security before recovery of its
amortized cost basis less any current-period credit loss, the OTTI
sha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less any current-period loss, the OTTI shall
be separated into the amount representing the credit-related
portion of the impairment loss (“credit loss”) and the
noncredit portion of the impairment loss (“noncredit
portion”). The amount of the total OTTI related to the credit
loss is determined based on the difference between the present
value of cash flows expected to be collected and the amortized cost
basis and such difference is recognized in earnings. The amount of
the total OTTI related to the noncredit portion is recognized in
other comprehensive income, net of applicable taxes. The previous
amortized cost basis less the OTTI recognized in earnings shall
become the new amortized cost basis of the investment.
Premiums and discounts are amortized and accreted to operations
using the level-yield method of accounting, adjusted for
prepayments as applicable. The specific identification method of
accounting is used to compute gains or losses on the sales of these
assets. Interest earned on these assets is included in interest
income.</t>
  </si>
  <si>
    <t>Loans Held for Sale</t>
  </si>
  <si>
    <t>Loans Held for Investment</t>
  </si>
  <si>
    <t>Loans Held for Investment
The Company has two general categories of loans in its portfolio.
Loans originated by the Bank and made pursuant to the
Company’s loan policy and procedures in effect at the time
the loan was made are referred to as “legacy loans” and
loans acquired in a business combination are referred to as
“acquired loans.” Acquired loans are initially recorded
at fair value based on a discounted cash flow valuation methodology
that considers, among other things, interest rates, projected
default rates, loss given default, and recovery rates with no
carryover of any existing allowance for credit losses. Those
acquired loans that are renewed or substantially modified after the
date of the business combination, which therefore causes them to
become subject to the Company’s allowance for credit losses
methodology, are referred to as “acquired legacy
loans.” Modifications are reviewed for determination of
troubled debt restructuring status independently of this process.
In certain instances, acquired loans to one borrower may be
combined or otherwise re-originated such that they are
re-categorized as legacy loans. Acquired loans with a fair value
discount or premium at the date of the business combination that
remained at the reporting date are referred to as
“fair-valued acquired loans.” All fair-valued acquired
loans are further categorized into “Non-PCI loans” and
“PCI loans” (purchased credit impaired loans). Acquired
loans with evidence of credit quality deterioration at acquisition
are reviewed to determine if it is probable that the Company will
not be able to collect all contractual amounts due, including both
principal and interest. When both conditions exist, such loans are
accounted for as PCI loans.
The Company estimates the total cash flows expected to be collected
from the PCI loans, which include undiscounted expected principal
and interest, using credit risk, interest rate and prepayment risk
assessments that incorporate management’s best estimate of
current key assumptions such as default rates, loss severity and
payment speeds. The excess of the undiscounted total cash flows
expected to be collected over the fair value of the related PCI
loans represents the accretable yield, which is recognized as
interest income on a level-yield basis over the life of the related
loan. The difference between the undiscounted contractual principal
and interest and the undiscounted total cash flows expected to be
collected is the nonaccretable difference, which reflects the
impact of estimated credit losses and other factors. Subsequent
increases in expected cash flows will result in a recovery of any
previously recorded allowance for credit losses, to the extent
applicable, and a reclassification from nonaccretable difference to
accretable yield, which is recognized prospectively over the then
remaining life of the loan. Subsequent decreases in expected cash
flows will result in an impairment charge to the provision for
credit losses, resulting in an addition to the allowance for credit
losses, and a reclassification from accretable yield to
nonaccretable difference.
A loan disposal, which may include a loan sale, receipt of payment
in full from the borrower or foreclosure, results in removal of the
loan from the balance sheet at its allocated carrying amount and
accretion of any remaining fair value discount to income.</t>
  </si>
  <si>
    <t>Nonrefundable Fees and Costs Associated with Lending Activities</t>
  </si>
  <si>
    <t>Nonrefundable Fees and Costs Associated with Lending
Activities
Loan commitment fees and loan origination costs are deferred and
recognized as an adjustment of yield by the interest method over
the related loan life or, if the commitment expires unexercised,
recognized in income upon expiration of the commitment.</t>
  </si>
  <si>
    <t>Nonperforming and Past Due Loans</t>
  </si>
  <si>
    <t>Nonperforming and Past Due Loans
Restructured loans are those loans on which concessions in terms
have been granted because of a borrower’s financial
difficulty. Interest is generally not accrued on such loans in
accordance with the new terms.</t>
  </si>
  <si>
    <t>Allowance for Credit Losses</t>
  </si>
  <si>
    <t>Allowance for Credit Losses
Throughout the year, management estimates the probable level of
losses to determine whether the allowance for credit losses is
adequate to absorb losses inherent in the loan portfolio. Based on
these estimates, an amount is charged to the provision for credit
losses and credited to the allowance for credit losses in order to
adjust the allowance to a level determined to be adequate to absorb
losses.
In making its evaluation of the adequacy of the allowance for
credit losses, management considers factors such as historical loan
loss experience, the amount of nonperforming assets and related
collateral, the volume, growth and composition of the
Company’s loan portfolio, current economic conditions that
may affect the borrower’s ability to pay and the value of
collateral, the evaluation of the Company’s loan portfolio
through its internal loan review process and other relevant
factors.
Estimates of credit losses involve an exercise of judgment. While
it is possible that in the short term the Company may sustain
losses which are substantial in relation to the allowance for
credit losses, it is the judgment of management that the allowance
for credit losses reflected in the consolidated balance sheets is
adequate to absorb probable losses that exist in the loan portfolio
as of December 31, 2015.
The Company’s allowance for credit losses consists of two
elements: (1) specific valuation allowances based on probable
losses on impaired loans; and (2) a general valuation
allowance based on historical loan loss experience, general
economic conditions and other qualitative risk factors both
internal and external to the Company. A loan is defined as impaired
if, based on current information and events, it is probable that a
creditor will be unable to collect all amounts due, both interest
and principal, according to the contractual terms of the loan
agreement. The allowance for credit losses related to impaired
loans is determined based on the difference of carrying value of
loans and the present value of expected cash flows discounted at
the loan’s effective interest rate or, as a practical
expedient, the loan’s observable market price or the fair
value of the collateral if the loan is collateral dependent.
Loans acquired in business combinations are initially recorded at
fair value, which includes an estimate of credit losses expected to
be realized over the remaining lives of the loans, and therefore no
corresponding allowance for credit losses is recorded for these
loans at acquisition. These fair value estimates associated with
acquired loans, based on a discounted cash flow model, include
estimates related to market interest rates and undiscounted
projections of future cash flows that incorporate expectations of
prepayments and the amount and timing of principal, interest and
other cash flows, as well as any shortfalls thereof. At period-end
after acquisition, the fair-valued acquired loans from each
acquisition are reassessed to determine whether an addition to the
allowance for credit losses is appropriate due to further credit
quality deterioration. Methods utilized to estimate any
subsequently required allowance for acquired loans not deemed
credit impaired at acquisition are similar to originated loans;
however, the estimate of loss is based on the unpaid principal
balance and then compared to any remaining unaccreted purchase
discount. To the extent that the calculated loss is greater than
the remaining unaccreted purchase discount, an allowance is
recorded for such difference.</t>
  </si>
  <si>
    <t>Goodwill
Under Accounting Standards Codification (“ASC”) topic
350-20, “Intangibles—Goodwill and
Other—Goodwill” companies have the option to first
assess qualitative factors to determine whether it is more likely
than not that the fair value of a reporting unit is less than its
carrying amount as a basis for determining the need to perform step
one of the annual test for goodwill impairment. An entity has an
unconditional option to bypass the qualitative assessment described
in the preceding paragraph for any reporting unit in any period and
proceed directly to performing the first step of the goodwill
impairment test. An entity may resume performing the qualitative
assessment in any subsequent period.
If the Company bypasses the qualitative assessment, a two-step
goodwill impairment test is performed. The first step of the
goodwill impairment test compares the estimated fair value of the
Company’s reporting unit to its carrying value. If the
estimated fair value of the reporting unit exceeds its carrying
value, goodwill of the reporting unit is not impaired. If the
estimated fair value of the reporting unit is less than the
carrying value, the second step must be performed to determine the
implied fair value of the reporting unit’s goodwill and the
amount of goodwill impairment, if any.
Estimating the fair value of the Company’s reporting unit is
a subjective process involving the use of estimates and judgments,
particularly related to future cash flows of the reporting units,
discount rates (including market risk premiums) and market
multiples. Material assumptions used in the valuation tools
included the comparable public company price multiples used in the
terminal value, future cash flows and the market risk premium
component of the discount rate. The estimated fair value of the
reporting unit is determined using a blend of two commonly used
valuation techniques: the market approach and the income approach.
The Company gives consideration to both valuation techniques, as
either technique can be an indicator of value. For the market
approach, valuation is based on an analysis of relevant price
multiples in market trades in companies with similar
characteristics. For the income approach, estimated future cash
flows (derived from internal forecasts and economic expectations)
and terminal value (value at the end of the cash flow period, based
on price multiples) are discounted. The discount rate was based on
the imputed cost of equity capital.</t>
  </si>
  <si>
    <t>Amortization of Core Deposit Intangibles</t>
  </si>
  <si>
    <t>Income Taxes
Deferred tax assets and liabilities are recognized for the
estimated tax consequences attributable to differences between the
financial statement carrying amounts of existing assets and
liabilities and their respective tax bases and are recorded in
other assets on the Company’s consolidated balance sheets.
The Company records uncertain tax positions in accordance with ASC
740 on the basis of a two-step process whereby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Realization of net deferred tax assets is based upon the level of
historical income and on estimates of future taxable income.
Although realization is not assured, management believes it is more
likely than not that all of the net deferred tax assets will be
realized.</t>
  </si>
  <si>
    <t>Stock-Based Compensation</t>
  </si>
  <si>
    <t>Cash and Cash Equivalents</t>
  </si>
  <si>
    <t>Earnings Per Common Share</t>
  </si>
  <si>
    <t>Earnings Per Common Share
Diluted earnings per common share is computed using the
weighted-average number of shares determined for the basic earnings
per common share computation plus the potential dilution that could
occur if securities or other contracts to issue common stock were
exercised or converted into common stock using the treasury stock
method. Outstanding stock options issued by the Company represent
the only dilutive effect reflected in diluted weighted average
shares.
The following table illustrates the computation of basic and
diluted earnings per share:
Year Ended December 31,
2015 2014 2013
(Amounts in
thousands, except per share data)
Per Share
Per Share
Per Share
Amount Amount Amount Amount Amount Amount
Net income $ 286,646 $ 297,441 $ 221,399
Basic:
Weighted average shares outstanding 70,033 $ 4.09 68,855 $ 4.32 60,421 $ 3.66
Diluted:
Add incremental shares for:
Effect of dilutive securities - options 16 56 157
Total 70,049 $ 4.09 68,911 $ 4.32 60,578 $ 3.65
There were no stock options exercisable at December 31, 2015,
2014 and 2013 that would have had an anti-dilutive effect on the
above computation.</t>
  </si>
  <si>
    <t>New Accounting Standards</t>
  </si>
  <si>
    <t>New Accounting Standards
Accounting Standards Updates (“ASU”)
ASU 2016-01 “Financial Instruments—Overall (Subtopic
825-10) Recognition and Measurement of Financial Assets and
Financial Liabilities”
ASU 2015-16, “Business Combinations (Topic
805)—Simplifying the Accounting for Measurement-Period
Adjustments.”
ASU 2015-01, “Income Statement—Extraordinary and
Unusual Items (Subtopic 225-20)—Simplifying Income Statement
Presentation by Eliminating the Concept of Extraordinary
Items.”
ASU 2014-12 “Compensation-Stock Compensation (Topic
718)—Accounting for Share-Based Payments When the Terms of an
Award Provide That a Performance Target Could Be Achieved after the
Requisite Service Period.
ASU 2014-11 “Transfers and Servicing (Topic
860)—Repurchase-to-Maturity Transactions, Repurchase
Financings, and Disclosure.
ASU 2014-09 “Revenue from Contract with Customers (Topic
606).”
ASU 2014-04 “Receivables—Troubled Debt
Restructurings by Creditors (Subtopic 310-40)—
Reclassification of Residential Real Estate Collateralized Consumer
Mortgage Loans upon Foreclosure.”</t>
  </si>
  <si>
    <t>Nature of Operations and Summary of Significant Accounting and Reporting Policies (Tables)</t>
  </si>
  <si>
    <t>Schedule of Earnings Per Share, Basic and Diluted</t>
  </si>
  <si>
    <t>The following table illustrates the computation of basic and
diluted earnings per share:
Year Ended
December 31,
2015 2014 2013
(Amounts in
thousands, except per share data)
Amount Per Share Amount Per Share Amount Per Share
Net income $ 286,646 $ 297,441 $ 221,399
Basic:
Weighted average shares outstanding 70,033 $ 4.09 68,855 $ 4.32 60,421 $ 3.66
Diluted:
Add incremental shares for:
Effect of dilutive securities—options 16 56 157
Total 70,049 $ 4.09 68,911 $ 4.32 60,578 $ 3.65</t>
  </si>
  <si>
    <t>Acquisitions (Tables)</t>
  </si>
  <si>
    <t>Schedule of Business Acquisitions, by Acquisition</t>
  </si>
  <si>
    <t>Merger related costs incurred during 2014 are presented in the
table below by acquisition (dollars in thousands).
FVNB Corp. $ 604
F&amp;M Bancorporation Inc. 2,476
All other 34
$ 3,114
Merger related costs incurred during 2013 are presented in the
table below by acquisition (dollars in thousands).
East Texas Financial Services, Inc. $ 84
Coppermark Bancshares, Inc. 853
FVNB Corp. 2,000
All other 266
$ 3,203</t>
  </si>
  <si>
    <t>Carrying Value and Outstanding Balance for Purchased Credit Impaired Loans and Non Purchased Credit Impaired Loans</t>
  </si>
  <si>
    <t>The outstanding balance represents the total amount owed as of
December 31, 2015 and 2014, including accrued but unpaid
interest and any amounts previously charged off.
December 31, 2015 December 31, 2014
(Dollars in
thousands)
PCI loans:
Outstanding balance $ 79,802 $ 129,412
Less: discount 39,976 72,270
Recorded investment $ 39,826 $ 57,142
The outstanding balance represents the total amount owed as of
December 31, 2015 and 2014, including accrued but unpaid
interest and any amounts previously charged off.
December 31, 2015 December 31, 2014
(Dollars in
thousands)
Non-PCI loans:
Outstanding balance $ 1,430,501 $ 2,186,111
Less: discount 54,734 89,105
Recorded investment $ 1,375,767 $ 2,097,006</t>
  </si>
  <si>
    <t>Summary of Changes in Accretable Yields of Acquired Loans</t>
  </si>
  <si>
    <t>Changes in the accretable yield for PCI loans for the years ended
December 31, 2015 and 2014 were as follows:
Year Ended December 31,
2015 2014
(Dollars in
thousands)
Balance at beginning of period $ 9,867 $ 9,855
Additions
— 7,158
Reclassifications from nonaccretable 13,691 24,074
Accretion (17,894 ) (31,220 )
Balance at December 31 $ 5,664 $ 9,867
Changes in the discount accretion for Non-PCI loans for the years
ended December 31, 2015 and 2014 were as follows:
Year Ended
2015 2014
(Dollars in
thousands)
Balance at beginning of period $ 89,105 $ 87,798
Additions
— 65,962
Accretion charge-offs (143 )
—
Accretion (34,228 ) (64,655 )
Balance at December 31 $ 54,734 $ 89,105</t>
  </si>
  <si>
    <t>GOODWILL AND CORE DEPOSIT INTANGIBLES (Tables)</t>
  </si>
  <si>
    <t>Schedule Of Intangible Assets And Goodwill</t>
  </si>
  <si>
    <t>Changes in the carrying amount of the Company’s goodwill and
core deposit intangibles for fiscal years 2015 and 2014 were as
follows:
Goodwill Core Deposit
(Dollars in
thousands)
Balance as of December 31, 2013 $ 1,671,520 $ 42,049
Less:
Amortization
— (9,940 )
Add:
Measurement period adjustments 4,426 (302 )
Acquisition of F&amp;M Bancorporation Inc. 198,245 27,140
Balance as of December 31, 2014 1,874,191 58,947
Less:
Amortization
— (9,530 )
Add:
Measurement period adjustments (5,364 )
—
Balance as of December 31, 2015 $ 1,868,827 $ 49,417</t>
  </si>
  <si>
    <t>Schedule of Finite Lived Intangible Assets Future Amortization Expense</t>
  </si>
  <si>
    <t>The estimated aggregate future amortization expense for core
deposit intangibles remaining as of December 31, 2015 is as
follows (dollars in thousands):
2016 $ 8,519
2017 6,327
2018 5,400
2019 4,546
Thereafter 24,625
Total $ 49,417</t>
  </si>
  <si>
    <t>Securities (Tables)</t>
  </si>
  <si>
    <t>Schedule of Amortized Cost and Fair Value of Investment Securities</t>
  </si>
  <si>
    <t>The amortized cost and fair value of investment securities were as
follows:
December 31, 2015
Amortized Gross Gross Fair Value
(Dollars in
thousands)
Available for Sale
States and political subdivisions $ 5,463 $ 22 $
— $ 5,485
Collateralized mortgage obligations 25,991 25 (100 ) 25,916
Mortgage-backed securities 55,884 3,098 (11 ) 58,971
Other securities 12,588 150 (46 ) 12,692
Total $ 99,926 $ 3,295 $ (157 ) $ 103,064
Held to Maturity
U.S. Treasury securities and obligations of
U.S. Government agencies $ 47,598 $ 798 $
— $ 48,396
States and political subdivisions 363,505 7,080 (542 ) 370,043
Collateralized mortgage obligations 2,107 17 (2 ) 2,122
Mortgage-backed securities 8,986,153 68,868 (82,407 ) 8,972,614
Total $ 9,399,363 $ 76,763 $ (82,951 ) $ 9,393,175
December 31, 2014
Amortized Gross Gross Fair Value
(Dollars in
thousands)
Available for Sale
States and political subdivisions $ 14,402 $ 183 $
— $ 14,585
Collateralized mortgage obligations 33,519 91 (37 ) 33,573
Mortgage-backed securities 79,153 5,344 (14 ) 84,483
Other securities 12,588 201 (31 ) 12,758
Total $ 139,662 $ 5,819 $ (82 ) $ 145,399
Held to Maturity
U.S. Treasury securities and obligations of
U.S. Government agencies $ 52,353 $ 360 $ (74 ) $ 52,639
States and political subdivisions 404,356 6,147 (1,422 ) 409,081
Collateralized mortgage obligations 19,585 215 (8 ) 19,792
Mortgage-backed securities 8,424,083 96,650 (53,553 ) 8,467,180
Total $ 8,900,377 $ 103,372 $ (55,057 ) $ 8,948,692</t>
  </si>
  <si>
    <t>Schedule of Unrealized Losses on Investments</t>
  </si>
  <si>
    <t>Securities with unrealized losses segregated by length of time such
securities have been in a continuous loss position were as
follows:
December 31, 2015
Less than 12 Months More than 12 Months Total
Estimated Unrealized Estimated Unrealized Estimated Unrealized
(Dollars in
thousands)
Available for Sale
Collateralized mortgage obligations $ 14,331 $ (100 ) $ 1 $
— $ 14,332 $ (100 )
Mortgage-backed securities 793 (1 ) 2,465 (10 ) 3,258 (11 )
Other securities
—
— 1,691 (46 ) 1,691 (46 )
Total $ 15,124 $ (101 ) $ 4,157 $ (56 ) $ 19,281 $ (157 )
Held to Maturity
U.S. Treasury securities and obligations of
U.S. government agencies $
— $
— $
— $
— $
— $
—
States and political subdivisions 15,700 (82 ) 45,952 (460 ) 61,652 (542 )
Collateralized mortgage obligations 156
— 94 (2 ) 250 (2 )
Mortgage-backed securities 3,233,601 (36,016 ) 1,662,482 (46,391 ) 4,896,083 (82,407 )
Total $ 3,249,457 $ (36,098 ) $ 1,708,528 $ (46,853 ) $ 4,957,985 $ (82,951 )
December 31, 2014
Less than 12 Months More than 12 Months Total
Estimated Unrealized Estimated Unrealized Estimated Unrealized
(Dollars in
thousands)
Available for Sale
Collateralized mortgage obligations $ 6,675 $ (36 ) $ 45 $ (1 ) $ 6,720 $ (37 )
Mortgage-backed securities 358
— 2,837 (14 ) 3,195 (14 )
Other securities 1,706 (31 )
—
— 1,706 (31 )
Total $ 8,739 $ (67 ) $ 2,882 $ (15 ) $ 11,621 $ (82 )
Held to Maturity
U.S. Treasury securities and obligations of
U.S. government agencies $ 17,098 $ (74 ) $
— $
— $ 17,098 $ (74 )
States and political subdivisions 45,680 (425 ) 44,760 (997 ) 90,440 (1,422 )
Collateralized mortgage obligations 670 (5 ) 322 (3 ) 992 (8 )
Mortgage-backed securities 1,149,380 (2,600 ) 2,349,143 (50,953 ) 3,498,523 (53,553 )
Total $ 1,212,828 $ (3,104 ) $ 2,394,225 $ (51,953 ) $ 3,607,053 $ (55,057 )</t>
  </si>
  <si>
    <t>Investments Classified by Contractual Maturity Date</t>
  </si>
  <si>
    <t>The amortized cost and fair value of investment securities at
December 31, 2015, by contractual maturity, are shown below.
Actual maturities will differ from contractual maturities because
borrowers may have the right to call or prepay obligations at any
time with or without call or prepayment penalties.
Held to Maturity Available for Sale
Amortized Fair Value Amortized Fair Value
(Dollars in
thousands)
Due in one year or less $ 33,942 $ 34,057 $ 12,588 $ 12,692
Due after one year through five years 180,550 182,802 3,290 3,307
Due after five years through ten years 146,011 150,029 2,173 2,178
Due after ten years 50,600 51,551
—
—
Subtotal 411,103 418,439 18,051 18,177
Mortgage-backed securities and collateralized mortgage
obligations 8,988,260 8,974,736 81,875 84,887
Total $ 9,399,363 $ 9,393,175 $ 99,926 $ 103,064</t>
  </si>
  <si>
    <t>Loans and Allowance for Credit Losses (Tables)</t>
  </si>
  <si>
    <t>Schedule of Accounts, Notes, Loans and Financing Receivable</t>
  </si>
  <si>
    <t>The loan portfolio consists of various types of loans made
principally to borrowers located within the states of Texas and
Oklahoma and is categorized by major type as follows:
December 31,
2015 2014
(Dollars in
thousands)
Residential mortgage loans held for sale $ 23,933 $ 8,602
Commercial and industrial 1,692,246 1,806,267
Real estate:
Construction, land development and other land loans 1,073,198 1,026,475
1-4 family residential (including home equity) 2,616,732 2,513,579
Commercial real estate (including multi-family residential) 3,131,083 3,030,340
Farmland 434,349 361,943
Agriculture 214,469 189,703
Consumer and other 252,579 307,274
Total loans held for investment 9,414,656 9,235,581
Total $ 9,438,589 $ 9,244,183</t>
  </si>
  <si>
    <t>Schedule of Contractual Maturities of Loans Classified by Major Type</t>
  </si>
  <si>
    <t>The contractual maturity ranges of the Company’s loan
portfolio by type of loan and the amount of such loans with
predetermined interest rates and floating rates in each maturity
range as of December 31, 2015 are summarized in the following
table. Contractual maturities are based on contractual amounts
outstanding and do not include loan purchase discounts of $94.7
million or loans held for sale of $23.9 million at
December 31, 2015:
One Year Through
After Five
or Less Five Years Years Total
(Dollars in
thousands)
Commercial and industrial $ 731,217 $ 550,102 $ 448,385 $ 1,729,704
Real estate:
Construction, land development and other land loans 392,126 203,575 480,272 1,075,973
1-4 family residential (includes home equity) 32,340 160,107 2,436,915 2,629,362
Commercial (includes multi-family residential) 132,036 397,469 2,637,566 3,167,071
Agriculture (includes farmland) 179,370 71,251 402,704 653,325
Consumer and other 91,853 87,907 74,171 253,931
Total $ 1,558,942 $ 1,470,411 $ 6,480,013 $ 9,509,366
Loans with a predetermined interest rate $ 452,884 $ 728,612 $ 2,721,442 $ 3,902,938
Loans with a floating interest rate 1,106,058 741,799 3,758,571 5,606,428
Total $ 1,558,942 $ 1,470,411 $ 6,480,013 $ 9,509,366</t>
  </si>
  <si>
    <t>Schedule of Related Party Loans</t>
  </si>
  <si>
    <t>An analysis of activity with respect to these related-party loans
is as follows:
December 31,
2015 2014
(Dollars in
thousands)
Beginning balance on January 1 $ 4,940 $ 6,187
New loans 428 4,913
Repayments and reclassified related loans (1,305 ) (6,160 )
Ending balance $ 4,063 $ 4,940</t>
  </si>
  <si>
    <t>Past Due Financing Receivables</t>
  </si>
  <si>
    <t>An aging analysis of past due loans, segregated by category of
loan, in presented below:
December 31, 2015
Loans Past Due and Still
Accruing
30-89 Days 90 or More Total Past Nonaccrual Current Total Loans
(Dollars in
thousands)
Construction, land development and other land loans $ 4,097 $
— $ 4,097 $ 134 $ 1,068,967 $ 1,073,198
Agriculture and agriculture real estate (includes farmland) 946
— 946 208 647,664 648,818
1-4 family (includes home equity) (1) 4,748 220 4,968 1,894 2,633,803 2,640,665
Commercial real estate (includes multi-family residential) 12,922
— 12,922 15,535 3,102,626 3,131,083
Commercial and industrial 4,793 394 5,187 21,692 1,665,367 1,692,246
Consumer and other 1,274
— 1,274 248 251,057 252,579
Total $ 28,780 $ 614 $ 29,394 $ 39,711 $ 9,369,484 $ 9,438,589
December 31, 2014
Loans Past Due and Still
Accruing
30-89 Days 90 or More Total Past Nonaccrual Current Total Loans
(Dollars in
thousands)
Construction, land development and other land loans $ 7,667 $
— $ 7,667 $ 526 $ 1,018,282 $ 1,026,475
Agriculture and agriculture real estate (includes farmland) 2,995 377 3,372 96 548,178 551,646
1-4 family (includes home equity) (1) 2,261 82 2,343 3,570 2,516,268 2,522,181
Commercial real estate (includes multi-family residential) 12,679 65 12,744 6,340 3,011,256 3,030,340
Commercial and industrial 18,305 869 19,174 20,537 1,766,556 1,806,267
Consumer and other 612 800 1,412 353 305,509 307,274
Total $ 44,519 $ 2,193 $ 46,712 $ 31,422 $ 9,166,049 $ 9,244,183
(1) Includes $23.9 million and $8.6
million of residential mortgage loans held for sale at
December 31, 2015 and December 31, 2014,
respectively.</t>
  </si>
  <si>
    <t>Schedule of Nonperforming Assets</t>
  </si>
  <si>
    <t>The following table presents information regarding nonperforming
assets at the dates indicated:
December 31,
2015 2014 2013 2012 2011
(Dollars in
thousands)
Nonaccrual loans (1) $ 39,711 $ 31,422 $ 10,231 $ 5,382 $ 3,578
Accruing loans 90 or more days past due 614 2,193 4,947 331
—
Total nonperforming loans 40,325 33,615 15,178 5,713 3,578
Repossessed assets 171 67 27 68 146
Other real estate 2,963 3,237 7,299 7,234 8,328
Total nonperforming assets $ 43,459 $ 36,919 $ 22,504 $ 13,015 $ 12,052
Nonperforming assets to total loans and other real estate 0.46 % 0.40 % 0.29 % 0.25 % 0.32 %
(1) Includes troubled debt restructurings
of $681 thousand, $911 thousand, $1.4 million, $3.6 million and
$5.3 million for the years ended December 31, 2015, 2014,
2013, 2012 and 2011, respectively.</t>
  </si>
  <si>
    <t>Impaired Financing Receivables</t>
  </si>
  <si>
    <t>Year-end impaired loans are set forth in the following tables. No
interest income was recognized on impaired loans subsequent to
their classification as impaired. The average recorded investment
presented in the tables below is reported on a year-to-date
basis.
December 31, 2015
Recorded Unpaid Related Average
(Dollars in
thousands)
With no related allowance recorded:
Construction, land development and other land loans $ 33 $ 346 $
— $ 142
Agriculture and agriculture real estate (includes farmland) 20 23
— 10
1-4 family (includes home equity) 1,206 1,365
— 1,458
Commercial real estate (includes multi-family residential) 15,115 15,398
— 10,104
Commercial and industrial 1,354 1,630
— 5,419
Consumer and other 58 131
— 4,101
Total 17,786 18,893
— 21,234
With an allowance recorded:
Construction, land development and other land loans 7 11 2 141
Agriculture and agriculture real estate (includes farmland) 189 201 52 118
1-4 family (includes home equity) 379 386 93 902
Commercial real estate (includes multi-family residential) 262 1,857 262 162
Commercial and industrial 14,594 16,413 7,082 8,524
Consumer and other 181 220 44 208
Total 15,612 19,088 7,535 10,055
Total:
Construction, land development and other land loans 40 357 2 283
Agriculture and agriculture real estate (includes farmland) 209 224 52 128
1-4 family (includes home equity) 1,585 1,751 93 2,360
Commercial real estate (includes multi-family residential) 15,377 17,255 262 10,266
Commercial and industrial 15,948 18,043 7,082 13,943
Consumer and other 239 351 44 4,309
$ 33,398 $ 37,981 $ 7,535 $ 31,289
December 31, 2014
Recorded Investment Unpaid Principal Balance Related Allowance Average Recorded Investment
(Dollars in
thousands)
With no related allowance recorded:
Construction, land development and other land loans $ 250 $ 256 $
— $ 264
Agriculture and agriculture real estate (includes farmland)
—
—
— 7
1-4 family (includes home equity) 1,710 1,831
— 1,147
Commercial real estate (includes multi-family residential) 5,093 5,126
— 3,792
Commercial and industrial 9,485 9,678
— 4,794
Consumer and other 8,144 8,161
— 4,080
Total 24,682 25,052
— 14,084
With an allowance recorded:
Construction, land development and other land loans 276 276 225 138
Agriculture and agriculture real estate (includes farmland) 46 55 24 34
1-4 family (includes home equity) 1,426 1,473 418 1,973
Commercial real estate (includes multi-family residential) 62 63 24 838
Commercial and industrial 2,454 4,182 1,597 1,783
Consumer and other 234 251 205 164
Total 4,498 6,300 2,493 4,930
Total:
Construction, land development and other land loans 526 532 225 402
Agriculture and agriculture real estate (includes farmland) 46 55 24 41
1-4 family (includes home equity) 3,136 3,304 418 3,120
Commercial real estate (includes multi-family residential) 5,155 5,189 24 4,630
Commercial and industrial 11,939 13,860 1,597 6,577
Consumer and other 8,378 8,412 205 4,244
$ 29,180 $ 31,352 $ 2,493 $ 19,014</t>
  </si>
  <si>
    <t>Financing Receivable Credit Quality Indicators</t>
  </si>
  <si>
    <t>The following table presents risk grades and PCI loans by category
of loan at December 31, 2015. Impaired loans include loans in
risk grades 7, 8 and 9, as well as any PCI loan that has a specific
reserve allocated to it.
Construction, Agriculture and 1-4 Family Commercial Commercial Consumer and Total
(Dollars in
thousands)
Grade 1 $
— $ 12,733 $
— $
— $ 57,625 $ 44,389 $ 114,747
Grade 2 3,975 5,603 27,272 24,965 27,755 34,668 124,238
Grade 3 1,034,792 553,782 2,539,282 2,861,872 1,355,887 162,892 8,508,507
Grade 4 29,831 67,453 58,172 164,924 123,772 3,395 447,547
Grade 5 2,431 7,191 1,261 20,078 68,618 6,908 106,487
Grade 6 1,209 1,452 7,824 26,237 28,005 88 64,815
Grade 7 40 209 1,526 15,377 12,487 239 29,878
Grade 8
—
— 59
— 2,485
— 2,544
Grade 9
—
—
—
—
—
—
—
PCI Loans (2) 920 395 5,269 17,630 15,612
— 39,826
Total $ 1,073,198 $ 648,818 $ 2,640,665 $ 3,131,083 $ 1,692,246 $ 252,579 $ 9,438,589
(1) Includes $23.9 million of residential
mortgage loans held for sale at December 31, 2015.
(2) Of the total PCI loans, $7.3 million
were classified as substandard at December 31, 2015, which
includes $976 thousand with specific reserves allocated to
them.
The following table presents risk grades and PCI loans by category
of loan at December 31, 2014. Impaired loans include loans in
risk grades 7, 8 and 9.
Construction, Agriculture and 1-4 Family Commercial Commercial Consumer and Total
(Dollars in
thousands)
Grade 1 $
— $ 13,507 $
— $
— $ 61,697 $ 41,240 $ 116,444
Grade 2
—
—
—
—
—
—
—
Grade 3 1,022,002 528,400 2,503,679 2,965,455 1,698,558 257,588 8,975,682
Grade 4
—
—
—
—
—
—
—
Grade 5 497 4,265 1,174 10,424 3,266 18 19,644
Grade 6 2,308 4,921 8,266 25,839 4,707 50 46,091
Grade 7 526 46 3,136 5,155 11,834 8,378 29,075
Grade 8
—
—
—
— 105
— 105
Grade 9
—
—
—
—
—
—
—
PCI Loans (2) 1,142 507 5,926 23,467 26,100
— 57,142
Total $ 1,026,475 $ 551,646 $ 2,522,181 $ 3,030,340 $ 1,806,267 $ 307,274 $ 9,244,183
(1) Includes $8.6 million of residential
mortgage loans held for sale at December 31, 2014.
(2) Of the total PCI loans, $32.0 million
were classified as substandard at December 31, 2014.</t>
  </si>
  <si>
    <t>Schedule of Investment in Loans and Activity in Allowance for Credit Losses by Portfolio Segment</t>
  </si>
  <si>
    <t>The following table details the recorded investment in loans,
excluding $23.9 million and $8.6 million of residential mortgage
loans held for sale, and activity in the allowance for credit
losses by category of loan for the years ended December 31,
2015 and 2014, respectively. During the fourth quarter of 2014, the
Company enhanced its allowance for credit losses methodology. Under
the enhanced methodology, qualitative environmental factors have
been more precisely aligned to portfolio segments based on a
statistical analysis which was undertaken by management. Such
enhancement captures inherent probable loss in the portfolio
associated with qualitative factors based on empirical data which
includes various economic indicators, loss history, and levels of
concentration. Allocation of a portion of the allowance to one
category of loans does not preclude its availability to absorb
losses in other categories.
Construction, Land Agriculture 1-4 Family Commercial Multi-Family Commercial Consumer Total
(Dollars in
thousands)
Allowance for credit losses:
Balance January 1, 2015 $ 15,825 $ 3,722 $ 16,377 $ 12,744 $ 30,002 $ 2,092 $ 80,762
Provision for credit losses (736 ) (137 ) (1,277 ) 646 7,781 1,283 7,560
Charge-offs (366 ) (24 ) (262 ) (498 ) (7,696 ) (3,304 ) (12,150 )
Recoveries 159 284 53 104 3,322 1,290 5,212
Net charge-offs (207 ) 260 (209 ) (394 ) (4,374 ) (2,014 ) (6,938 )
Balance December 31, 2015 $ 14,882 $ 3,845 $ 14,891 $ 12,996 $ 33,409 $ 1,361 $ 81,384
Allowance for credit losses related to:
December 31, 2015
Individually evaluated for impairment $ 2 $ 52 $ 93 $ 262 $ 7,082 $ 44 $ 7,535
Collectively evaluated for impairment 14,880 3,793 14,798 12,734 25,491 1,317 73,013
PCI loans
—
—
—
— 836
— 836
Total allowance for credit losses $ 14,882 $ 3,845 $ 14,891 $ 12,996 $ 33,409 $ 1,361 $ 81,384
Recorded investment in loans:
December 31, 2015
Individually evaluated for impairment $ 40 $ 209 $ 1,585 $ 15,377 $ 15,948 $ 239 $ 33,398
Collectively evaluated for impairment 1,072,238 648,214 2,609,878 3,098,076 1,660,686 252,340 9,341,432
PCI loans 920 395 5,269 17,630 15,612
— 39,826
Total loans evaluated for impairment $ 1,073,198 $ 648,818 $ 2,616,732 $ 3,131,083 $ 1,692,246 $ 252,579 $ 9,414,656
Construction, Land Agriculture 1-4 Family Commercial Multi-Family Commercial Consumer Total
(Dollars in
thousands)
Allowance for credit losses:
Balance January 1, 2014 $ 14,353 $ 1,229 $ 17,046 $ 24,835 $ 8,167 $ 1,652 $ 67,282
Provision for credit losses 1,541 1,503 358 (10,300 ) 22,187 2,986 18,275
Charge-offs (155 ) (71 ) (1,223 ) (2,009 ) (818 ) (5,674 ) (9,950 )
Recoveries 86 1,061 196 218 466 3,128 5,155
Net charge-offs (69 ) 990 (1,027 ) (1,791 ) (352 ) (2,546 ) (4,795 )
Balance December 31, 2014 $ 15,825 $ 3,722 $ 16,377 $ 12,744 $ 30,002 $ 2,092 $ 80,762
Allowance for credit losses related to:
December 31, 2014
Individually evaluated for impairment $ 225 $ 24 $ 418 $ 24 $ 1,597 $ 205 $ 2,493
Collectively evaluated for impairment 15,600 3,698 15,959 12,720 28,405 1,887 78,269
PCI loans
—
—
—
—
—
—
—
Total allowance for credit losses $ 15,825 $ 3,722 $ 16,377 $ 12,744 $ 30,002 $ 2,092 $ 80,762
Recorded investment in loans:
December 31, 2014
Individually evaluated for impairment $ 526 $ 46 $ 3,136 $ 5,155 $ 11,939 $ 8,378 $ 29,180
Collectively evaluated for impairment 1,024,807 551,093 2,504,517 3,001,718 1,768,228 298,896 9,149,259
PCI loans 1,142 507 5,926 23,467 26,100
— 57,142
Total loans evaluated for impairment $ 1,026,475 $ 551,646 $ 2,513,579 $ 3,030,340 $ 1,806,267 $ 307,274 $ 9,235,581</t>
  </si>
  <si>
    <t>Allowance for Credit Losses on Financing Receivables</t>
  </si>
  <si>
    <t>An analysis of activity in the allowance for credit losses for the
year ended December 31, 2013 is as follows (dollars in
thousands):
Construction, Land Agriculture 1-4 Family Commercial Multi-Family Commercial Consumer Total
(Dollars in
thousands)
Allowance for credit losses:
Balance January 1, 2013 $ 11,909 $ 764 $ 13,942 $ 19,607 $ 5,777 $ 565 $ 52,564
Provision for credit losses 2,470 399 3,277 5,189 2,714 3,191 17,240
Charge-offs (271 ) (48 ) (211 ) (894 ) (672 ) (3,397 ) (5,493 )
Recoveries 245 114 38 933 348 1,293 2,971
Net charge-offs (26 ) 66 (173 ) 39 (324 ) (2,104 ) (2,522 )
Balance December 31, 2013 $ 14,353 $ 1,229 $ 17,046 $ 24,835 $ 8,167 $ 1,652 $ 67,282
Allowance for credit losses related to:
December 31, 2013
Individually evaluated for impairment $
— $ 18 $ 890 $ 445 $ 1,029 $ 77 $ 2,459
Collectively evaluated for impairment 14,353 1,211 16,156 24,390 7,138 1,575 64,823
PCI loans
—
—
—
—
—
—
—
Total allowance for credit losses $ 14,353 $ 1,229 $ 17,046 $ 24,835 $ 8,167 $ 1,652 $ 67,282
Recorded investment in loans:
December 31, 2013
Individually evaluated for impairment $ 277 $ 35 $ 3,103 $ 4,103 $ 1,214 $ 110 $ 8,842
Collectively evaluated for impairment 861,469 530,616 2,122,329 2,722,778 1,272,337 213,048 7,722,577
PCI loans 3,765 607 4,078 26,916 6,226
— 41,592
Total loans evaluated for impairment $ 865,511 $ 531,258 $ 2,129,510 $ 2,753,797 $ 1,279,777 $ 213,158 $ 7,773,011</t>
  </si>
  <si>
    <t>Troubled Debt Restructurings on Financing Receivables</t>
  </si>
  <si>
    <t>The following table presents information regarding the recorded
investment at December 31, 2015 and 2014 of loans modified in
a troubled debt restructuring during the years ended
December 31, 2015 and 2014:
Years Ended
December 31,
2015 2014
Number of Loans Recorded Investment at Date of Restructure Recorded Investment at Year-End Number of Loans Recorded Investment at Date of Restructure Recorded Investment at Year-End
(Dollars in
thousands)
Troubled Debt Restructurings
Construction, land development and other land loans 1 $ 390 $ 20
— $
— $
—
Agriculture and agriculture real estate
—
—
—
—
—
—
1-4 Family (includes home equity)
—
—
—
—
—
—
Commercial real estate (commercial mortgage and multi-family)
—
—
— 1 35 35
Commercial and industrial 1 250 250 2 34 33
Consumer and other 1 10 9
—
—
—
Total 3 $ 650 $ 279 3 $ 69 $ 68</t>
  </si>
  <si>
    <t>Fair Value (Tables)</t>
  </si>
  <si>
    <t>Schedule of Fair Values for Assets Measured on Recurring Basis</t>
  </si>
  <si>
    <t>The following tables present fair values for assets measured at
fair value on a recurring basis:
As of December 31,
2015
Level 1 Level 2 Level 3 Total
(Dollars in
thousands)
Available for sale securities:
States and political subdivisions $
— $ 5,485 $
— $ 5,485
Collateralized mortgage obligations
— 25,916
— 25,916
Mortgage-backed securities
— 58,971
— 58,971
Other securities 12,692
—
— 12,692
As of December 31,
2014
Level 1 Level 2 Level 3 Total
(Dollars in
thousands)
Available for sale securities:
States and political subdivisions $
— $ 14,585 $
— $ 14,585
Collateralized mortgage obligations
— 33,573
— 33,573
Mortgage-backed securities
— 84,483
— 84,483
Other securities 12,758
—
— 12,758</t>
  </si>
  <si>
    <t>Summary of Carrying Values and Estimated Fair Values of Financial Instruments on Non-Recurring Basis</t>
  </si>
  <si>
    <t>The following tables summarize the carrying values and estimated
fair values of certain financial instruments not recorded at fair
value on a recurring basis:
As of December 31,
2015
Carrying Amount Estimated Fair Value
Level 1 Level 2 Level 3 Total
(Dollars in
thousands)
Assets
Cash and due from banks $ 562,544 $ 562,544 $
— $
— $ 562,544
Federal funds sold 1,418 1,418
—
— 1,418
Held to maturity securities 9,399,363
— 9,393,175
— 9,393,175
Loans held for sale 23,933
— 23,933
— 23,933
Loans held for investment, net of allowance 9,333,272
—
— 9,365,758 9,365,758
Other real estate owned 2,963
— 2,963
— 2,963
Liabilities
Deposits:
Noninterest-bearing $ 5,136,579 $
— $ 5,136,579 $
— $ 5,136,579
Interest-bearing 12,544,540
— 12,548,050
— 12,548,050
Other borrowings 491,399
— 492,061
— 492,061
Securities sold under repurchase agreements 315,253
— 315,241
— 315,241
Junior subordinated debentures
—
—
—
—
—
As of December 31, 2014
Carrying Amount Estimated Fair Value
Level 1 Level 2 Level 3 Total
(Dollars in
thousands)
Assets
Cash and due from banks $ 677,285 $ 677,285 $
— $
— $ 677,285
Federal funds sold 569 569
—
— 569
Held to maturity securities 8,900,377
— 8,948,692
— 8,948,692
Loans held for sale 8,602
— 8,602
— 8,602
Loans held for investment, net of allowance 9,154,819
—
— 9,192,231 9,192,231
Other real estate owned 3,237
— 3,237
— 3,237
Liabilities
Deposits:
Noninterest-bearing $ 4,936,420 $
— $ 4,936,420 $
— $ 4,936,420
Interest-bearing 12,756,738
— 12,767,961
— 12,767,961
Other borrowings 8,724
— 10,000
— 10,000
Securities sold under repurchase agreements 315,523
— 315,543
— 315,543
Junior subordinated debentures 167,531
— 159,740
— 159,740</t>
  </si>
  <si>
    <t>Premises and Equipment (Tables)</t>
  </si>
  <si>
    <t>Schedule of Premises and Equipment</t>
  </si>
  <si>
    <t>Premises and equipment are summarized as follows:
December 31,
2015 2014
(Dollars in
thousands)
Land $ 88,897 $ 91,491
Buildings 202,555 204,904
Furniture, fixtures and equipment 63,212 60,296
Construction in progress 1,998 2,409
Total 356,662 359,100
Less accumulated depreciation (88,666 ) (77,551 )
Premises and equipment, net $ 267,996 $ 281,549</t>
  </si>
  <si>
    <t>Deposits (Tables)</t>
  </si>
  <si>
    <t>Schedule of Certificates and Their Remaining Maturities</t>
  </si>
  <si>
    <t>These certificates and their remaining maturities at
December 31, 2015 were as follows (dollars in thousands):
Three months or less $ 434,680 29.9 %
Over three through six months 316,201 21.7
Over six through 12 months 354,227 24.3
Over 12 months 351,601 24.1
Total $ 1,456,709 100.0 %</t>
  </si>
  <si>
    <t>Other Borrowings and Securities Sold under Repurchase Agreements (Tables)</t>
  </si>
  <si>
    <t>Schedule of Borrowings</t>
  </si>
  <si>
    <t>The following table presents the Company’s borrowings at
December 31, 2015 and 2014:
December 31,
2015 2014
(Dollars in
thousands)
FHLB advances $ 485,000 $
—
FHLB long-term notes payable 6,399 8,724
Total other borrowings 491,399 8,724
Securities sold under repurchase agreements 315,253 315,523
Total $ 806,653 $ 324,247</t>
  </si>
  <si>
    <t>Income Taxes (Tables)</t>
  </si>
  <si>
    <t>Components of Provision for Federal Income Taxes</t>
  </si>
  <si>
    <t>The components of the provision for federal income taxes are as
follows:
Year Ended
December 31,
2015 2014 2013
(Dollars in
thousands)
Current $ 108,550 $ 102,595 $ 88,535
Deferred 34,999 45,713 19,884
Total $ 143,549 $ 148,308 $ 108,419</t>
  </si>
  <si>
    <t>Schedule of Income Tax Reconciliation</t>
  </si>
  <si>
    <t>The provision for federal income taxes differs from the amount
computed by applying the federal income tax statutory rate of 35%
to income before income taxes as follows:
Year Ended
December 31,
2015 2014 2013
(Dollars in
thousands)
Taxes calculated at statutory rate $ 150,568 $ 156,012 $ 115,436
(Decrease) increase resulting from:
Tax-exempt interest (6,351 ) (7,102 ) (6,360 )
Qualified School Construction Bond credit (1,239 ) (794 ) (530 )
Non taxable death benefits (60 ) (677 )
—
BOLI income (1,917 ) (1,788 ) (1,244 )
Qualified stock options 2 6 12
Merger related expenses
— 86 185
State tax, net 1,193 1,898 864
Other, net 1,353 667 56
Total $ 143,549 $ 148,308 $ 108,419</t>
  </si>
  <si>
    <t>Schedule of Deferred Tax Assets and Liabilities</t>
  </si>
  <si>
    <t>Deferred tax assets and liabilities are as follows:
December 31,
2015 2014
(Dollars in
thousands)
Deferred tax assets:
Loan purchase discounts $ 33,149 $ 56,553
Allowance for credit losses 25,847 27,324
Accrued liabilities 4,364 8,704
Restricted stock 9,423 6,620
Deferred compensation 3,873 3,755
Certificates of Deposit 244 613
Net operating losses 688 5,055
ORE write-downs 30 1,418
Investments in partnerships 215 95
Other 560 1,428
Total deferred tax assets 78,393 111,565
Deferred tax liabilities:
Goodwill and core deposit intangibles (34,579 ) (31,868 )
Bank premises and equipment (11,312 ) (9,325 )
Securities (2,176 ) (4,405 )
Unrealized gain on available for sale securities (1,098 ) (2,008 )
Prepaid expenses (1,396 ) (1,260 )
Deferred loan fees and costs (3,202 ) (1,299 )
Total deferred tax liabilities (53,763 ) (50,165 )
Net deferred tax assets $ 24,630 $ 61,400</t>
  </si>
  <si>
    <t>Stock Incentive Programs (Tables)</t>
  </si>
  <si>
    <t>Summary of Changes in Outstanding Vested and Unvested Options</t>
  </si>
  <si>
    <t>A summary of changes in outstanding vested and unvested options
during the three year period ended December 31, 2015 is set
forth below:
Number of Weighted Weighted Term Aggregate
(In thousands)
(In years)
(In thousands)
Options outstanding, January 1, 2013 386 $ 28.39 3.20 $ 5,247
Options granted
—
—
Options forfeited (4 ) 30.97
Options exercised (194 ) 27.69
Options outstanding, December 31, 2013 188 $ 28.88 3.70 6,500
Options granted
—
—
Options forfeited (5 ) 23.88
Options exercised (130 ) 28.46
Options outstanding, December 31, 2014 53 $ 27.68 2.69 1,473
Options granted
—
—
Options forfeited (15 ) 27.15
Options exercised (9 ) 29.92
Options outstanding, December 31, 2015 29 $ 32.14 2.60 $ 453
Shares vested or expected to vest, December 31, 2015 28 $ 32.07 2.61 $ 441
Shares exercisable, December 31, 2015 29 $ 32.14 2.60 $ 453</t>
  </si>
  <si>
    <t>Summary of the Status of Nonvested Shares of Restricted Stock</t>
  </si>
  <si>
    <t>A summary of the status of nonvested shares of restricted stock as
of December 31, 2015, and changes during the year then ended
is as follows:
Number of Weighted
(Shares
in thousands)
Nonvested share awards outstanding, December 31, 2014 446 $ 57.97
Share awards granted 308 54.92
Unvested share awards forfeited (75 ) 58.02
Share awards vested (62 ) 51.60
Nonvested shares outstanding, December 31, 2015 617 $ 57.31</t>
  </si>
  <si>
    <t>Other Noninterest Income and Expense (Tables)</t>
  </si>
  <si>
    <t>Schedule of Noninterest Income Expense Other</t>
  </si>
  <si>
    <t>Any components of these totals exceeding 1% of the aggregate of
total net interest income and total noninterest income for any of
the years presented and as well as amounts the Company elected to
present, are stated separately.
Years Ended
December 31,
2015 2014 2013
(Dollars in
thousands)
Other noninterest income
Banking related service fees $ 4,690 $ 4,796 $ 3,502
Bank Owned Life Insurance (BOLI) 5,548 5,189 3,635
Rental income 2,594 2,378 1,990
Other 10,930 9,182 5,901
Total $ 23,762 $ 21,545 $ 15,028
Other noninterest expense
Advertising $ 2,974 $ 3,016 $ 2,642
Losses 3,361 4,143 2,138
Printing and supplies 2,158 2,427 2,616
Professional and legal fees 3,044 5,636 3,573
Property taxes 7,028 7,410 5,827
Travel and development 4,434 4,848 3,629
Other 9,577 9,351 10,254
Total $ 32,576 $ 36,831 $ 30,679</t>
  </si>
  <si>
    <t>Off-Balance Sheet Arrangements, Commitments and Contingencies (Tables)</t>
  </si>
  <si>
    <t>Schedule of Contractual Obligations and Other Commitments</t>
  </si>
  <si>
    <t>The following table summarizes the Company’s contractual
obligations and other commitments to make future payments as of
December 31, 2015 (other than deposit obligations and
securities sold under repurchase
agreements).
1 year or less More than 3 years or 5 years Total
(Dollars in
thousands)
Federal Home Loan Bank notes payable $ 485,978 $ 5,201 $ 980 $ 277 $ 492,436
Operating leases 6,123 8,810 5,717 7,183 27,833
Total $ 492,101 $ 14,011 $ 6,697 $ 7,460 $ 520,269</t>
  </si>
  <si>
    <t>Summary of Commitments Associated with Outstanding Standby Letters of Credit and Commitments to Extend Credit</t>
  </si>
  <si>
    <t>The Company’s commitments associated with outstanding standby
letters of credit and commitments to extend credit expiring by
period as of December 31, 2015 are summarized below.
1 year or less More than 1 3 years or 5 years or more Total
(Dollars in
thousands)
Standby letters of credit $ 89,258 $ 3,912 $ 1,116 $
— $ 94,286
Commitments to extend credit 1,054,490 337,416 69,908 497,332 1,959,146
Total $ 1,143,748 $ 341,328 $ 71,024 $ 497,332 $ 2,053,432</t>
  </si>
  <si>
    <t>Summary of Non-Cancelable Future Operating Lease Commitments</t>
  </si>
  <si>
    <t>Leases
2016 $ 6,123
2017 4,908
2018 3,902
2019 3,244
2020 2,473
Thereafter 7,183
$ 27,833</t>
  </si>
  <si>
    <t>Other Comprehensive (Loss) Income (Tables)</t>
  </si>
  <si>
    <t>Tax Effects Allocated to Each Component of Other Comprehensive Income</t>
  </si>
  <si>
    <t>For the Years Ended
December 31,
2015 2014 2013
Before Tax Tax Benefit Net of Tax Before Tax Tax Benefit Net of Tax Before Tax Tax Benefit Net of Tax
(Dollars in
thousands)
Other comprehensive loss:
Securities available for sale:
Change in unrealized gain during period $ (2,599 ) $ 910 $ (1,689 ) $ (1,776 ) $ 622 $ (1,154 ) $ (6,312 ) $ 2,209 $ (4,103 )
Total securities available for sale (2,599 ) 910 (1,689 ) (1,776 ) 622 (1,154 ) (6,312 ) 2,209 (4,103 )
Total other comprehensive loss $ (2,599 ) $ 910 $ (1,689 ) $ (1,776 ) $ 622 $ (1,154 ) $ (6,312 ) $ 2,209 $ (4,103 )</t>
  </si>
  <si>
    <t>Activity in Accumulated Other Comprehensive Income, Net of Tax</t>
  </si>
  <si>
    <t>Activity in accumulated other comprehensive income, net of tax, was
as follows:
Securities Accumulated
(Dollars in
thousands)
Balance at January 1, 2015 $ 3,729 $ 3,729
Other comprehensive loss (1,689 ) (1,689 )
Balance at December 31, 2015 $ 2,040 $ 2,040
Balance at January 1, 2014 $ 4,883 $ 4,883
Other comprehensive loss (1,154 ) (1,154 )
Balance at December 31, 2014 $ 3,729 $ 3,729
Balance at January 1, 2013 $ 8,986 $ 8,986
Other comprehensive loss (4,103 ) (4,103 )
Balance at December 31, 2013 $ 4,883 $ 4,883</t>
  </si>
  <si>
    <t>Regulatory Matters (Tables)</t>
  </si>
  <si>
    <t>Capital Ratios</t>
  </si>
  <si>
    <t>The following is a summary of the Company’s and the
Bank’s capital ratios at December 31, 2015 and 2014:
Actual For Capital
To Be Categorized As
Amount Ratio Amount Ratio Amount Ratio
(Dollars in
thousands)
CONSOLIDATED:
As of December 31, 2015 (1)
CET1 Capital
(to Risk Weighted Assets) (2) $ 1,578,312 13.55 % $ 524,089 4.50 % N/A N/A
Tier 1 Capital
(to Risk Weighted Assets) 1,578,312 13.55 % 698,785 6.00 % N/A N/A
Total Capital
(to Risk Weighted Assets) 1,659,695 14.25 % 931,714 8.00 % N/A N/A
Tier 1 Capital
(to Average Tangible Assets) 1,578,312 7.97 % 792,102 4.00 % N/A N/A
As of December 31, 2014 (3)
Tier 1 Capital
(to Risk Weighted Assets) 1,475,321 13.80 % $ 427,545 4.00 % N/A N/A
Total Capital
(to Risk Weighted Assets) $ 1,556,083 14.56 % 855,091 8.00 % N/A N/A
Tier 1 Capital
(to Average Tangible Assets) 1,475,321 7.69 % 767,086 4.00 % N/A N/A
PROSPERITY BANK ®
As of December 31, 2015 (1)
CET1 Capital
(to Risk Weighted Assets) (2) 1,524,298 13.10 % $ 523,660 4.50 % 756,398 6.50 %
Tier 1 Capital
(to Risk Weighted Assets) 1,524,298 13.10 % 698,214 6.00 % 930,952 8.00 %
Total Capital
(to Risk Weighted Assets) $ 1,605,682 13.80 % 930,952 8.00 % $ 1,163,689 10.00 %
Tier 1 Capital
(to Average Tangible Assets) 1,524,298 7.70 % 791,721 4.00 % 989,652 5.00 %
As of December 31, 2014 (3)
Tier 1 Capital
(to Risk Weighted Assets) 1,437,141 13.46 % $ 427,119 4.00 % 640,678 6.00 %
Total Capital
(to Risk Weighted Assets) $ 1,517,903 14.22 % 854,237 8.00 % $ 1,067,797 10.00 %
Tier 1 Capital
(to Average Tangible Assets) 1,437,141 7.50 % 766,664 4.00 % 958,329 5.00 %
(1) Calculated pursuant to the phase-in
provisions of the Basel III Capital Rules.
(2) CET1 capital ratio is required under
the Basel III Capital Rules effective January 1, 2015.
(3) Calculated pursuant to prior capital
rules in effect at December 31, 2014.</t>
  </si>
  <si>
    <t>Parent Company Only Financial Statements (Tables) - Parent Company [Member]</t>
  </si>
  <si>
    <t>Condensed Balance Sheets</t>
  </si>
  <si>
    <t>CONDENSED BALANCE SHEETS
December 31,
2015 2014
(Dollars in
thousands)
ASSETS
Cash $ 40,157 $ 21,334
Investment in subsidiary 3,404,913 3,370,227
Investment in capital and statutory trusts
— 5,031
Goodwill 3,982 3,982
Other assets 13,858 12,092
TOTAL $ 3,462,910 $ 3,412,666
LIABILITIES AND SHAREHOLDERS’ EQUITY
LIABILITIES:
Accrued interest payable and other liabilities $
— $ 309
Junior subordinated debentures
— 167,531
Total liabilities
— 167,840
SHAREHOLDERS’ EQUITY:
Common stock 70,059 69,817
Capital surplus 2,036,378 2,025,235
Retained earnings 1,355,040 1,146,652
Unrealized gain on available for sale securities, net of tax
benefit 2,040 3,729
Less treasury stock, at cost, 37,088 shares (607 ) (607 )
Total shareholders’ equity 3,462,910 3,244,826
TOTAL $ 3,462,910 $ 3,412,666</t>
  </si>
  <si>
    <t>Condensed Statements of Income</t>
  </si>
  <si>
    <t>CONDENSED STATEMENTS OF INCOME
For the Years Ended December 31,
2015 2014 2013
(Dollars in
thousands)
OPERATING INCOME:
Dividends from subsidiary $ 258,250 $ 103,100 $ 203,500
Other income 69 159 115
Total income 258,319 103,259 203,615
OPERATING EXPENSE:
Junior subordinated debentures interest expense 791 4,060 2,551
Stock based compensation expense (includes restricted stock) 11,095 8,236 4,175
Other expenses 526 608 515
Total operating expense 12,412 12,904 7,241
INCOME BEFORE INCOME TAX BENEFIT AND EQUITY IN UNDISTRIBUTED
EARNINGS OF SUBSIDIARIES
245,907
90,355
196,374
FEDERAL INCOME TAX BENEFIT 4,331 4,468 2,495
INCOME BEFORE EQUITY IN UNDISTRIBUTED EARNINGS OF SUBSIDIARIES 250,238 94,823 198,869
EQUITY IN UNDISTRIBUTED EARNINGS OF SUBSIDIARIES 36,408 202,618 22,529
NET INCOME $ 286,646 $ 297,441 $ 221,398</t>
  </si>
  <si>
    <t>Condensed Statements of Comprehensive Income</t>
  </si>
  <si>
    <t>CONDENSED STATEMENTS OF COMPREHENSIVE
INCOME
For the Years Ended
December 31,
2015 2014 2013
(Dollars in
thousands)
Net income $ 286,646 $ 297,441 $ 221,398
Other comprehensive loss, before tax:
Securities available for sale:
Change in unrealized gain during period (2,599 ) (1,776 ) (6,312 )
Total other comprehensive loss (2,599 ) (1,776 ) (6,312 )
Deferred tax benefit related to other comprehensive income 910 622 2,209
Other comprehensive loss, net of tax (1,689 ) (1,154 ) (4,103 )
Comprehensive income $ 284,957 $ 296,287 $ 217,295</t>
  </si>
  <si>
    <t>Condensed Statements of Cash Flows</t>
  </si>
  <si>
    <t>CONDENSED STATEMENTS OF CASH FLOWS
For the Years Ended December 31,
2015 2014 2013
(Dollars in
thousands)
CASH FLOWS FROM OPERATING ACTIVITIES:
Net income $ 286,646 $ 297,441 $ 221,398
Adjustments to reconcile net income to net cash provided by
operating activities:
Equity in undistributed earnings of subsidiaries (36,408 ) (202,618 ) (22,529 )
Stock based compensation expense (includes restricted stock) 11,095 8,236 4,175
Decrease (increase) in other assets 3,298 4,838 (2,382 )
(Decrease) increase in accrued interest payable and other
liabilities (309 ) (968 ) 3,135
Net cash provided by operating activities 264,322 106,929 203,797
CASH FLOWS FROM INVESTING ACTIVITIES:
Cash paid for acquisitions
— (34,246 ) (152,807 )
Cash acquired from acquisitions
— 2,733 7,441
Net cash used in investing activities
— (31,513 ) (145,366 )
CASH FLOWS FROM FINANCING ACTIVITIES:
Redemption of junior subordinated debentures (167,531 )
—
—
Proceeds from stock option exercises 290 3,705 5,379
Payments of cash dividends (78,258 ) (68,384 ) (54,039 )
Net cash used in financing activities (245,499 ) (64,679 ) (48,660 )
NET INCREASE (DECREASE) IN CASH AND CASH EQUIVALENTS 18,823 10,737 9,771
CASH AND CASH EQUIVALENTS, BEGINNING OF PERIOD 21,334 10,597 826
CASH AND CASH EQUIVALENTS, END OF PERIOD $ 40,157 $ 21,334 $ 10,597</t>
  </si>
  <si>
    <t>Nature of Operations and Summary of Significant Accounting and Reporting Policies - Additional Information (Detail)</t>
  </si>
  <si>
    <t>Dec. 31, 2015SegmentBranchesshares</t>
  </si>
  <si>
    <t>Dec. 31, 2014shares</t>
  </si>
  <si>
    <t>Dec. 31, 2013shares</t>
  </si>
  <si>
    <t>Summary of Accounting and Financial Policies [Line Items]</t>
  </si>
  <si>
    <t>Number of operating segments | Segment</t>
  </si>
  <si>
    <t>Number of Operating Banking Offices</t>
  </si>
  <si>
    <t>Number of Reportable Segments | Segment</t>
  </si>
  <si>
    <t>Minimum Percentage Likelihood of Tax Benefit to be Realized Upon Final Settlement</t>
  </si>
  <si>
    <t>50.00%</t>
  </si>
  <si>
    <t>Antidilutive Securities Excluded from Computation of Earnings Per Share, Amount | shares</t>
  </si>
  <si>
    <t>Minimum [Member]</t>
  </si>
  <si>
    <t>Property, Plant and Equipment, Useful Life</t>
  </si>
  <si>
    <t>3 years</t>
  </si>
  <si>
    <t>Minimum [Member] | Core Deposits [Member]</t>
  </si>
  <si>
    <t>Finite-lived intangible asset, useful life</t>
  </si>
  <si>
    <t>10 years</t>
  </si>
  <si>
    <t>Maximum [Member]</t>
  </si>
  <si>
    <t>39 years</t>
  </si>
  <si>
    <t>Maximum [Member] | Core Deposits [Member]</t>
  </si>
  <si>
    <t>15 years</t>
  </si>
  <si>
    <t>Houston [Member]</t>
  </si>
  <si>
    <t>South Texas [Member]</t>
  </si>
  <si>
    <t>Dallas, Texas [Member]</t>
  </si>
  <si>
    <t>East Texas [Member]</t>
  </si>
  <si>
    <t>Central Texas [Member]</t>
  </si>
  <si>
    <t>West Texas [Member]</t>
  </si>
  <si>
    <t>Bryan/College Station [Member]</t>
  </si>
  <si>
    <t>Central Oklahoma [Member]</t>
  </si>
  <si>
    <t>Tulsa, Oklahoma [Member]</t>
  </si>
  <si>
    <t>Nature of Operations and Summary of Significant Accounting and Reporting Policies - Schedule of Earnings Per Share, Basic and Diluted (Detail) - USD ($) $ / shares in Units, shares in Thousands, $ in Thousands</t>
  </si>
  <si>
    <t>Computation Of Basic And Diluted Earnings Per Share [Abstract]</t>
  </si>
  <si>
    <t>Weighted average shares outstanding</t>
  </si>
  <si>
    <t>Effect of dilutive securities - options</t>
  </si>
  <si>
    <t>Acquisitions (Summary) - Additional Information (Detail)</t>
  </si>
  <si>
    <t>Business Acquisition [Line Items]</t>
  </si>
  <si>
    <t>Acquired Finite-lived Intangible Assets, Weighted Average Useful Life</t>
  </si>
  <si>
    <t>Acquisitions (2014 Acquisitions) - Additional Information (Detail) $ / shares in Units, $ in Thousands</t>
  </si>
  <si>
    <t>Apr. 01, 2014Bank</t>
  </si>
  <si>
    <t>Dec. 31, 2015USD ($)Branches</t>
  </si>
  <si>
    <t>Dec. 31, 2014USD ($)$ / sharesshares</t>
  </si>
  <si>
    <t>Dec. 31, 2013USD ($)</t>
  </si>
  <si>
    <t>Number of Operating Banking Offices | Branches</t>
  </si>
  <si>
    <t>Goodwill, Purchase Accounting Adjustments</t>
  </si>
  <si>
    <t>Business Combination, Acquisition Related Costs</t>
  </si>
  <si>
    <t>Business Combination, Recognized Identifiable Assets Acquired and Liabilities Assumed, Financial Liabilities</t>
  </si>
  <si>
    <t>Business Combination, Recognized Identifiable Assets Acquired and Liabilities Assumed, Deposits</t>
  </si>
  <si>
    <t>Business Acquisition, Equity Interest Issued or Issuable, Number of Shares (in Shares) | shares</t>
  </si>
  <si>
    <t>Payments to Acquire Businesses, Gross</t>
  </si>
  <si>
    <t>Business Combination, Consideration Transferred</t>
  </si>
  <si>
    <t>Business Acquisition, Share Price | $ / shares</t>
  </si>
  <si>
    <t>F&amp;M Bancorporation Inc. [Member] | Core Deposits [Member]</t>
  </si>
  <si>
    <t>Finite-lived Intangible Assets Acquired</t>
  </si>
  <si>
    <t>F&amp;M Bancorporation Inc. [Member] | Tulsa, Oklahoma [Member]</t>
  </si>
  <si>
    <t>Number of Operating Banking Offices | Bank</t>
  </si>
  <si>
    <t>F&amp;M Bancorporation Inc. [Member] | Oklahoma City, Oklahoma [Member]</t>
  </si>
  <si>
    <t>F&amp;M Bancorporation Inc. [Member] | Dallas, Texas [Member]</t>
  </si>
  <si>
    <t>Acquisitions (2014 Acquisitions) - Schedule of Business Acquisitions, by Acquisition (Detail) - USD ($) $ in Thousands</t>
  </si>
  <si>
    <t>Merger related expenses</t>
  </si>
  <si>
    <t>All other [Member]</t>
  </si>
  <si>
    <t>Acquisitions (2013 Acquisitions) - Additional Information (Detail) $ / shares in Units, $ in Thousands</t>
  </si>
  <si>
    <t>Nov. 01, 2013USD ($)$ / sharesBankshares</t>
  </si>
  <si>
    <t>Apr. 01, 2013USD ($)$ / sharesBankshares</t>
  </si>
  <si>
    <t>Jan. 01, 2013USD ($)$ / sharesBankshares</t>
  </si>
  <si>
    <t>Mar. 31, 2014USD ($)</t>
  </si>
  <si>
    <t>Dec. 31, 2014USD ($)</t>
  </si>
  <si>
    <t>Number of banking offices | Branches</t>
  </si>
  <si>
    <t>Business Acquisition, Equity Interest Issued or Issuable, Number of Shares | shares</t>
  </si>
  <si>
    <t>East Texas Financial Services, Inc. [Member] | Tyler Metropolitan Statistical Area [Member]</t>
  </si>
  <si>
    <t>Number of banking offices | Bank</t>
  </si>
  <si>
    <t>East Texas Financial Services, Inc. [Member] | Tyler, Texas [Member]</t>
  </si>
  <si>
    <t>East Texas Financial Services, Inc. [Member] | Gilmer, Texas [Member]</t>
  </si>
  <si>
    <t>Coppermark Bancshares, Inc. [Member] | Oklahoma City, Oklahoma [Member]</t>
  </si>
  <si>
    <t>Coppermark Bancshares, Inc. [Member] | Dallas, Texas [Member]</t>
  </si>
  <si>
    <t>FVNB Corp. [Member] | Victoria, Texas [Member]</t>
  </si>
  <si>
    <t>FVNB Corp. [Member] | South Texas [Member]</t>
  </si>
  <si>
    <t>FVNB Corp. [Member] | Bryan/College Station [Member]</t>
  </si>
  <si>
    <t>FVNB Corp. [Member] | Central Texas Area including New Braunfels [Member]</t>
  </si>
  <si>
    <t>FVNB Corp. [Member] | Houston [Member]</t>
  </si>
  <si>
    <t>Acquisitions (2013 Acquisitions) - Schedule of Business Acquisitions, by Acquisition (Detail) - USD ($) $ in Thousands</t>
  </si>
  <si>
    <t>Acquisitions - Carrying Value and Outstanding Balance for Purchased Credit Impaired Loans and Non Purchased Credit Impaired Loans (Detail) - USD ($) $ in Thousands</t>
  </si>
  <si>
    <t>PCI Loans [Member]</t>
  </si>
  <si>
    <t>Purchased And Non Purchased Credit Impaired Loans [Line Items]</t>
  </si>
  <si>
    <t>Outstanding balance</t>
  </si>
  <si>
    <t>Less: discount</t>
  </si>
  <si>
    <t>Recorded investment</t>
  </si>
  <si>
    <t>Non PCI Loans [Member]</t>
  </si>
  <si>
    <t>Acquisitions - Summary of Changes in Accretable Yields of Acquired Loans (Detail) - USD ($) $ in Thousands</t>
  </si>
  <si>
    <t>Changes In Accretable Yield for PCI And Non PCI Loans [Line Items]</t>
  </si>
  <si>
    <t>Balance at beginning of period</t>
  </si>
  <si>
    <t>Additions</t>
  </si>
  <si>
    <t>Reclassifications from nonaccretable</t>
  </si>
  <si>
    <t>Accretion</t>
  </si>
  <si>
    <t>Balance at December 31</t>
  </si>
  <si>
    <t>Accretion charge-offs</t>
  </si>
  <si>
    <t>Acquisitions (Acquired Loans) - Additional Information (Detail) - Non PCI and PCI Loans [Member] $ in Millions</t>
  </si>
  <si>
    <t>Dec. 31, 2015USD ($)</t>
  </si>
  <si>
    <t>Outstanding Discount on Loans</t>
  </si>
  <si>
    <t>Accretable Discount on Loans</t>
  </si>
  <si>
    <t>Goodwill and Core Deposit Intangibles - Schedule of Changes in Carrying Amount of Company's Goodwill and Core Deposit Intangibles (Detail) - USD ($) $ in Thousands</t>
  </si>
  <si>
    <t>Goodwill And Intangible Assets [Line Items]</t>
  </si>
  <si>
    <t>Goodwill, Beginning Balance</t>
  </si>
  <si>
    <t>Goodwill, Measurement period adjustments</t>
  </si>
  <si>
    <t>Goodwill, Ending Balance</t>
  </si>
  <si>
    <t>Core Deposit Intangibles, Beginning Balance</t>
  </si>
  <si>
    <t>Core Deposit Intangibles, Amortization</t>
  </si>
  <si>
    <t>Core Deposit Intangibles, Ending Balance</t>
  </si>
  <si>
    <t>Core Deposits [Member]</t>
  </si>
  <si>
    <t>Core Deposit Intangibles, Measurement period adjustments</t>
  </si>
  <si>
    <t>Goodwill, Acquisition</t>
  </si>
  <si>
    <t>Core Deposit Intangibles, Acquisition</t>
  </si>
  <si>
    <t>Goodwill and Core Deposit Intangibles - Additional Information (Detail)</t>
  </si>
  <si>
    <t>Goodwill, impaired, accumulated impairment loss</t>
  </si>
  <si>
    <t>Core Deposits [Member] | Minimum [Member]</t>
  </si>
  <si>
    <t>Core Deposits [Member] | Maximum [Member]</t>
  </si>
  <si>
    <t>Goodwill and Core Deposit Intangibles - Estimated Aggregate Future Amortization Expense for Core Deposit Intangibles (Detail) - USD ($) $ in Thousands</t>
  </si>
  <si>
    <t>Thereafter</t>
  </si>
  <si>
    <t>Cash and Due from Banks - Additional Information (Detail) - USD ($) $ in Thousands</t>
  </si>
  <si>
    <t>Cash And Due From Banks [Line Items]</t>
  </si>
  <si>
    <t>Federal Reserve Bank of Dallas [Member]</t>
  </si>
  <si>
    <t>Securities - Schedule of Amortized Cost and Fair Value of Investment Securities (Detail) - USD ($) $ in Thousands</t>
  </si>
  <si>
    <t>Schedule of Investments [Line Items]</t>
  </si>
  <si>
    <t>Available for Sale, Amortized Cost</t>
  </si>
  <si>
    <t>Available for Sale, Gross Unrealized Gains</t>
  </si>
  <si>
    <t>Available for Sale, Gross Unrealized Losses</t>
  </si>
  <si>
    <t>Available for Sale, Fair Value</t>
  </si>
  <si>
    <t>Held to Maturity, Amortized Cost</t>
  </si>
  <si>
    <t>Held to Maturity, Gross Unrealized Gains</t>
  </si>
  <si>
    <t>Held to Maturity, Gross Unrealized Losses</t>
  </si>
  <si>
    <t>Held to Maturity, Fair Value</t>
  </si>
  <si>
    <t>States and Political Subdivisions [Member]</t>
  </si>
  <si>
    <t>Collateralized Mortgage Obligations [Member]</t>
  </si>
  <si>
    <t>Mortgage-backed Securities [Member]</t>
  </si>
  <si>
    <t>Other Securities [Member]</t>
  </si>
  <si>
    <t>U.S. Treasury Securities and Obligations of U.S. Government Agencies [Member]</t>
  </si>
  <si>
    <t>Securities - Additional Information (Detail)</t>
  </si>
  <si>
    <t>Dec. 31, 2015USD ($)SecuritySegment</t>
  </si>
  <si>
    <t>Dec. 31, 2014USD ($)Investment</t>
  </si>
  <si>
    <t>Number of investment securities segments | Segment</t>
  </si>
  <si>
    <t>Securities in unrealized loss position | Security</t>
  </si>
  <si>
    <t>Gain (loss) on sale of securities, net</t>
  </si>
  <si>
    <t>Available-for-sale Securities, amortized cost basis</t>
  </si>
  <si>
    <t>Available for sale securities</t>
  </si>
  <si>
    <t>Stockholders' Equity, Total [Member] | Securities Concentration Risk [Member]</t>
  </si>
  <si>
    <t>Concentration risk, percentage</t>
  </si>
  <si>
    <t>10.00%</t>
  </si>
  <si>
    <t>Book value of remaining non-agency collateralized mortgage obligations</t>
  </si>
  <si>
    <t>Number of non-agency collateralized mortgage obligations | Investment</t>
  </si>
  <si>
    <t>Securities sold during period, book value</t>
  </si>
  <si>
    <t>Collateralized Securities [Member]</t>
  </si>
  <si>
    <t>Securities - Schedule of Unrealized Losses on Investments (Detail) - USD ($) $ in Thousands</t>
  </si>
  <si>
    <t>Available for Sale, Estimated Fair Value, Less than 12 Months</t>
  </si>
  <si>
    <t>Available for Sale, Unrealized Losses, Less than 12 Months</t>
  </si>
  <si>
    <t>Available for Sale, Estimated Fair Value, More than 12 Months</t>
  </si>
  <si>
    <t>Available for Sale, Unrealized Losses, More than 12 Months</t>
  </si>
  <si>
    <t>Available for Sale, Estimated Fair Value, Total</t>
  </si>
  <si>
    <t>Available for Sale, Unrealized Losses, Total</t>
  </si>
  <si>
    <t>Held to Maturity, Estimated Fair Value, Less than 12 Months</t>
  </si>
  <si>
    <t>Held to Maturity, Unrealized Losses, Less than 12 Months</t>
  </si>
  <si>
    <t>Held to Maturity, Estimated Fair Value, More than 12 Months</t>
  </si>
  <si>
    <t>Held to Maturity, Unrealized Losses, More than 12 Months</t>
  </si>
  <si>
    <t>Held to Maturity, Estimated Fair Value, Total</t>
  </si>
  <si>
    <t>Held to Maturity, Unrealized Losses, Total</t>
  </si>
  <si>
    <t>Securities - Investments Classified by Contractual Maturity Date (Detail) - USD ($) $ in Thousands</t>
  </si>
  <si>
    <t>Investment Securities By Contractual Maturity [Abstract]</t>
  </si>
  <si>
    <t>Due in one year or less, Held to Maturity, Amortized Cost</t>
  </si>
  <si>
    <t>Due after one year through five years, Held to Maturity, Amortized Cost</t>
  </si>
  <si>
    <t>Due after five years through ten years, Held to Maturity, Amortized Cost</t>
  </si>
  <si>
    <t>Due after ten years, Held to Maturity, Amortized Cost</t>
  </si>
  <si>
    <t>Subtotal, Held to Maturity, Amortized Cost</t>
  </si>
  <si>
    <t>Mortgage-backed securities and collateralized mortgage obligations, Held to Maturity, Amortized Cost</t>
  </si>
  <si>
    <t>Due in one year or less, Held to Maturity, Fair Value</t>
  </si>
  <si>
    <t>Due after one year through five years, Held to Maturity, Fair Value</t>
  </si>
  <si>
    <t>Due after five years through ten years, Held to Maturity, Fair Value</t>
  </si>
  <si>
    <t>Due after ten years, Held to Maturity, Fair Value</t>
  </si>
  <si>
    <t>Subtotal, Held to Maturity, Fair Value</t>
  </si>
  <si>
    <t>Mortgage-backed securities and collateralized mortgage obligations, Held to Maturity, Fair Value</t>
  </si>
  <si>
    <t>Total, Held to Maturity, Fair Value</t>
  </si>
  <si>
    <t>Due in one year or less, Available for Sale, Amortized Cost</t>
  </si>
  <si>
    <t>Due after one year through five years, Available for Sale, Amortized Cost</t>
  </si>
  <si>
    <t>Due after five years through ten years, Available for Sale, Amortized Cost</t>
  </si>
  <si>
    <t>Due after ten years, Available for Sale, Amortized Cost</t>
  </si>
  <si>
    <t>Subtotal, Available for Sale, Amortized Cost</t>
  </si>
  <si>
    <t>Mortgage-backed securities and collateralized mortgage obligations, Available for Sale, Amortized Cost</t>
  </si>
  <si>
    <t>Total, Available for Sale, Amortized Cost</t>
  </si>
  <si>
    <t>Due in one year or less, Available for Sale, Fair Value</t>
  </si>
  <si>
    <t>Due after one year through five years, Available for Sale, Fair Value</t>
  </si>
  <si>
    <t>Due after five years through ten years, Available for Sale, Fair Value</t>
  </si>
  <si>
    <t>Due after ten years, Available for Sale, Fair Value</t>
  </si>
  <si>
    <t>Subtotal, Available for Sale, Fair Value</t>
  </si>
  <si>
    <t>Mortgage-backed securities and collateralized mortgage obligations, Available for Sale, Fair Value</t>
  </si>
  <si>
    <t>Total, Available for Sale, Fair Value</t>
  </si>
  <si>
    <t>Loans and Allowance for Credit Losses - Schedule of Accounts, Notes, Loans and Financing Receivable (Detail) - USD ($) $ in Thousands</t>
  </si>
  <si>
    <t>Accounts, Notes, Loans and Financing Receivable [Line Items]</t>
  </si>
  <si>
    <t>Residential mortgage loans held for sale</t>
  </si>
  <si>
    <t>Total loans held for investment</t>
  </si>
  <si>
    <t>Residential Portfolio Segment [Member]</t>
  </si>
  <si>
    <t>Commercial and Industrial [Member]</t>
  </si>
  <si>
    <t>Construction, Land Development and Other Land Loans [Member]</t>
  </si>
  <si>
    <t>1-4 Family Residential (Includes Home Equity) [Member]</t>
  </si>
  <si>
    <t>[1]</t>
  </si>
  <si>
    <t>Commercial Real Estate (Includes Multi-Family Residential) [Member]</t>
  </si>
  <si>
    <t>Farmland [Member]</t>
  </si>
  <si>
    <t>Agriculture [Member]</t>
  </si>
  <si>
    <t>Consumer and Other [Member]</t>
  </si>
  <si>
    <t>Includes $23.9 million and $8.6 million of residential mortgage loans held for sale at December 31, 2015 and December 31, 2014, respectively.</t>
  </si>
  <si>
    <t>Loans and Allowance for Credit Losses - Additional Information (Detail)</t>
  </si>
  <si>
    <t>Dec. 31, 2015USD ($)AssetsContract</t>
  </si>
  <si>
    <t>Dec. 31, 2014USD ($)AssetsTDRs</t>
  </si>
  <si>
    <t>Dec. 31, 2013USD ($)Assets</t>
  </si>
  <si>
    <t>Dec. 31, 2012USD ($)</t>
  </si>
  <si>
    <t>Dec. 31, 2011USD ($)</t>
  </si>
  <si>
    <t>Percentage of outstanding principal balance commercial real estate loans</t>
  </si>
  <si>
    <t>39.90%</t>
  </si>
  <si>
    <t>Loans and leases receivable, gross</t>
  </si>
  <si>
    <t>Loan purchase discounts</t>
  </si>
  <si>
    <t>Percentage of loans related to single industry on total loans, maximum</t>
  </si>
  <si>
    <t>Loans outstanding to directors, officers and affiliates</t>
  </si>
  <si>
    <t>Minimum period for ceases accruing interest, in days</t>
  </si>
  <si>
    <t>90 days</t>
  </si>
  <si>
    <t>Loans and leases receivable, impaired, interest lost on nonaccrual loans</t>
  </si>
  <si>
    <t>Maximum contractual principal and interest collected</t>
  </si>
  <si>
    <t>100.00%</t>
  </si>
  <si>
    <t>Allowance for credit losses totaled</t>
  </si>
  <si>
    <t>Allowance for credit losses as a percentage of total loans</t>
  </si>
  <si>
    <t>0.86%</t>
  </si>
  <si>
    <t>0.87%</t>
  </si>
  <si>
    <t>Allowance for credit losses, Period increase</t>
  </si>
  <si>
    <t>Allowance for credit losses, Period increase percent</t>
  </si>
  <si>
    <t>0.80%</t>
  </si>
  <si>
    <t>Outstanding troubled debt restructurings</t>
  </si>
  <si>
    <t>Financing receivable, modifications, Number of contracts</t>
  </si>
  <si>
    <t>Troubled debt restructurings</t>
  </si>
  <si>
    <t>Troubled debt restructurings, Outstanding</t>
  </si>
  <si>
    <t>Determined period of default, minimum number of days past due</t>
  </si>
  <si>
    <t>Nonperforming Financial Instruments [Member]</t>
  </si>
  <si>
    <t>Nonperforming assets</t>
  </si>
  <si>
    <t>Financing Receivable, Ratio of Nonperforming Loans to All Loans and Other Real Estate</t>
  </si>
  <si>
    <t>0.46%</t>
  </si>
  <si>
    <t>0.40%</t>
  </si>
  <si>
    <t>Nonperforming assets, number of credits or ORE properties | Assets</t>
  </si>
  <si>
    <t>Troubled Debt Restructuring [Member]</t>
  </si>
  <si>
    <t>Residential Mortgage [Member]</t>
  </si>
  <si>
    <t>Commercial Real Estate Portfolio Segment [Member]</t>
  </si>
  <si>
    <t>Loan collateralized</t>
  </si>
  <si>
    <t>89.00%</t>
  </si>
  <si>
    <t>Residential Portfolio Segment [Member] | FHA and VA Loans [Member]</t>
  </si>
  <si>
    <t>Debt instrument, term</t>
  </si>
  <si>
    <t>30 years</t>
  </si>
  <si>
    <t>Consumer Portfolio Segment [Member]</t>
  </si>
  <si>
    <t>Loan evaluation by loan concurrence officers</t>
  </si>
  <si>
    <t>Loan evaluation by directors loan committee</t>
  </si>
  <si>
    <t>Change in discounted cash-flow</t>
  </si>
  <si>
    <t>Minimum [Member] | Commercial Real Estate Portfolio Segment [Member]</t>
  </si>
  <si>
    <t>Minimum [Member] | Residential Portfolio Segment [Member]</t>
  </si>
  <si>
    <t>5 years</t>
  </si>
  <si>
    <t>Minimum [Member] | Consumer Portfolio Segment [Member]</t>
  </si>
  <si>
    <t>12 months</t>
  </si>
  <si>
    <t>Maximum [Member] | Commercial Real Estate Portfolio Segment [Member]</t>
  </si>
  <si>
    <t>Period of fixed interest</t>
  </si>
  <si>
    <t>20 years</t>
  </si>
  <si>
    <t>Maximum [Member] | Residential Portfolio Segment [Member]</t>
  </si>
  <si>
    <t>25 years</t>
  </si>
  <si>
    <t>Maximum [Member] | Consumer Portfolio Segment [Member]</t>
  </si>
  <si>
    <t>180 months</t>
  </si>
  <si>
    <t>Includes troubled debt restructurings of $2.0 million, $911 thousand, $1.4 million, $3.6 million and $5.3 million for the years ended December 31, 2015, 2014, 2013, 2012 and 2011, respectively.</t>
  </si>
  <si>
    <t>Loans and Allowance for Credit Losses - Schedule of Contractual Maturities of Loans Classified by Major Type (Detail) $ in Thousands</t>
  </si>
  <si>
    <t>Loan receivable</t>
  </si>
  <si>
    <t>Loans with a predetermined interest rate</t>
  </si>
  <si>
    <t>Loans with a floating interest rate</t>
  </si>
  <si>
    <t>Financing Receivable, Maturity of One Year or Less [Member]</t>
  </si>
  <si>
    <t>Financing Receivable, Maturity of One Year or Less [Member] | Commercial and Industrial [Member]</t>
  </si>
  <si>
    <t>Financing Receivable, Maturity of One Year or Less [Member] | Construction, Land Development and Other Land Loans [Member]</t>
  </si>
  <si>
    <t>Financing Receivable, Maturity of One Year or Less [Member] | 1-4 Family Residential (Includes Home Equity) [Member]</t>
  </si>
  <si>
    <t>Financing Receivable, Maturity of One Year or Less [Member] | Commercial Real Estate (Includes Multi-Family Residential) [Member]</t>
  </si>
  <si>
    <t>Financing Receivable, Maturity of One Year or Less [Member] | Agriculture [Member]</t>
  </si>
  <si>
    <t>Financing Receivable, Maturity of One Year or Less [Member] | Consumer and Other [Member]</t>
  </si>
  <si>
    <t>Financing Receivable, Maturity of One Through Five Years [Member]</t>
  </si>
  <si>
    <t>Financing Receivable, Maturity of One Through Five Years [Member] | Commercial and Industrial [Member]</t>
  </si>
  <si>
    <t>Financing Receivable, Maturity of One Through Five Years [Member] | Construction, Land Development and Other Land Loans [Member]</t>
  </si>
  <si>
    <t>Financing Receivable, Maturity of One Through Five Years [Member] | 1-4 Family Residential (Includes Home Equity) [Member]</t>
  </si>
  <si>
    <t>Financing Receivable, Maturity of One Through Five Years [Member] | Commercial Real Estate (Includes Multi-Family Residential) [Member]</t>
  </si>
  <si>
    <t>Financing Receivable, Maturity of One Through Five Years [Member] | Agriculture [Member]</t>
  </si>
  <si>
    <t>Financing Receivable, Maturity of One Through Five Years [Member] | Consumer and Other [Member]</t>
  </si>
  <si>
    <t>Financing Receivable, Maturity After Five Years [Member]</t>
  </si>
  <si>
    <t>Financing Receivable, Maturity After Five Years [Member] | Commercial and Industrial [Member]</t>
  </si>
  <si>
    <t>Financing Receivable, Maturity After Five Years [Member] | Construction, Land Development and Other Land Loans [Member]</t>
  </si>
  <si>
    <t>Financing Receivable, Maturity After Five Years [Member] | 1-4 Family Residential (Includes Home Equity) [Member]</t>
  </si>
  <si>
    <t>Financing Receivable, Maturity After Five Years [Member] | Commercial Real Estate (Includes Multi-Family Residential) [Member]</t>
  </si>
  <si>
    <t>Financing Receivable, Maturity After Five Years [Member] | Agriculture [Member]</t>
  </si>
  <si>
    <t>Financing Receivable, Maturity After Five Years [Member] | Consumer and Other [Member]</t>
  </si>
  <si>
    <t>Loans and Allowance for Credit Losses - Schedule of Related Party Loans (Detail) - USD ($) $ in Thousands</t>
  </si>
  <si>
    <t>Related Party Loans [Abstract]</t>
  </si>
  <si>
    <t>Beginning balance on January 1</t>
  </si>
  <si>
    <t>New loans</t>
  </si>
  <si>
    <t>Repayments and reclassified related loans</t>
  </si>
  <si>
    <t>Ending balance</t>
  </si>
  <si>
    <t>Loans and Allowance for Credit Losses - Past Due Financing Receivables (Detail) - USD ($) $ in Thousands</t>
  </si>
  <si>
    <t>Financing Receivable, Recorded Investment, Past Due [Line Items]</t>
  </si>
  <si>
    <t>Loans past due and still accruing</t>
  </si>
  <si>
    <t>Nonaccrual loans</t>
  </si>
  <si>
    <t>Current loans</t>
  </si>
  <si>
    <t>Financing Receivables, 30 to 89 Days Past Due [Member]</t>
  </si>
  <si>
    <t>Financing Receivables, Equal to Greater than 90 Days Past Due [Member]</t>
  </si>
  <si>
    <t>Construction, Land Development and Other Land Portfolio Segment [Member]</t>
  </si>
  <si>
    <t>Construction, Land Development and Other Land Portfolio Segment [Member] | Financing Receivables, 30 to 89 Days Past Due [Member]</t>
  </si>
  <si>
    <t>Agriculture and Agriculture Real Estate (Includes Farmland) [Member]</t>
  </si>
  <si>
    <t>Agriculture and Agriculture Real Estate (Includes Farmland) [Member] | Financing Receivables, 30 to 89 Days Past Due [Member]</t>
  </si>
  <si>
    <t>Agriculture and Agriculture Real Estate (Includes Farmland) [Member] | Financing Receivables, Equal to Greater than 90 Days Past Due [Member]</t>
  </si>
  <si>
    <t>1-4 Family Residential (Includes Home Equity) [Member] | Financing Receivables, 30 to 89 Days Past Due [Member]</t>
  </si>
  <si>
    <t>1-4 Family Residential (Includes Home Equity) [Member] | Financing Receivables, Equal to Greater than 90 Days Past Due [Member]</t>
  </si>
  <si>
    <t>Commercial Real Estate (Includes Multi-Family Residential) [Member] | Financing Receivables, 30 to 89 Days Past Due [Member]</t>
  </si>
  <si>
    <t>Commercial Real Estate (Includes Multi-Family Residential) [Member] | Financing Receivables, Equal to Greater than 90 Days Past Due [Member]</t>
  </si>
  <si>
    <t>Commercial Portfolio Segment [Member]</t>
  </si>
  <si>
    <t>Commercial Portfolio Segment [Member] | Financing Receivables, 30 to 89 Days Past Due [Member]</t>
  </si>
  <si>
    <t>Commercial Portfolio Segment [Member] | Financing Receivables, Equal to Greater than 90 Days Past Due [Member]</t>
  </si>
  <si>
    <t>Consumer Portfolio Segment [Member] | Financing Receivables, 30 to 89 Days Past Due [Member]</t>
  </si>
  <si>
    <t>Consumer Portfolio Segment [Member] | Financing Receivables, Equal to Greater than 90 Days Past Due [Member]</t>
  </si>
  <si>
    <t>Loans and Allowance for Credit Losses - Past Due Financing Receivables (Parenthetical) (Detail) - USD ($) $ in Thousands</t>
  </si>
  <si>
    <t>Loans Receivable Held-for-sale, Net, Not Part of Disposal Group, Mortgage</t>
  </si>
  <si>
    <t>Loans and Allowance for Credit Losses - Schedule of Nonperforming Assets (Detail) - USD ($) $ in Thousands</t>
  </si>
  <si>
    <t>Dec. 31, 2012</t>
  </si>
  <si>
    <t>Dec. 31, 2011</t>
  </si>
  <si>
    <t>Other real estate</t>
  </si>
  <si>
    <t>Accruing loans 90 or more days past due</t>
  </si>
  <si>
    <t>Total nonperforming loans</t>
  </si>
  <si>
    <t>Repossessed assets</t>
  </si>
  <si>
    <t>Total nonperforming assets</t>
  </si>
  <si>
    <t>Nonperforming assets to total loans and other real estate</t>
  </si>
  <si>
    <t>0.29%</t>
  </si>
  <si>
    <t>0.25%</t>
  </si>
  <si>
    <t>0.32%</t>
  </si>
  <si>
    <t>Loans and Allowance for Credit Losses - Schedule of Nonperforming Assets (Parenthetical) (Detail) - USD ($) $ in Thousands</t>
  </si>
  <si>
    <t>Financing Receivable, Recorded Investment, Nonaccrual Status</t>
  </si>
  <si>
    <t>Loans and Allowance for Credit Losses - Impaired Financing Receivables (Detail) - USD ($) $ in Thousands</t>
  </si>
  <si>
    <t>Financing Receivable, Impaired [Line Items]</t>
  </si>
  <si>
    <t>Impaired loans with no related allowance, recorded investment</t>
  </si>
  <si>
    <t>Impaired loans with no related allowance, unpaid principal balance</t>
  </si>
  <si>
    <t>Impaired loans with no related allowance, average recorded investment</t>
  </si>
  <si>
    <t>Impaired loans with related allowance, recorded investment</t>
  </si>
  <si>
    <t>Impaired loans with related allowance, unpaid principal balance</t>
  </si>
  <si>
    <t>Impaired loans, related allowance</t>
  </si>
  <si>
    <t>Impaired loans with related allowance, average recorded investment</t>
  </si>
  <si>
    <t>Impaired loans, recorded investment</t>
  </si>
  <si>
    <t>Impaired loans, unpaid principal balance</t>
  </si>
  <si>
    <t>Impaired loans, average recorded investment</t>
  </si>
  <si>
    <t>Loans and Allowance for Credit Losses - Risk Grades and Impaired Loans by Class of Loan (Detail) - USD ($) $ in Thousands</t>
  </si>
  <si>
    <t>Financing Receivable, Recorded Investment [Line Items]</t>
  </si>
  <si>
    <t>Loans</t>
  </si>
  <si>
    <t>Grade 1 [Member]</t>
  </si>
  <si>
    <t>Grade 2 [Member]</t>
  </si>
  <si>
    <t>Grade 3 [Member]</t>
  </si>
  <si>
    <t>Grade 4 [Member]</t>
  </si>
  <si>
    <t>Grade 5 [Member]</t>
  </si>
  <si>
    <t>Grade 6 [Member]</t>
  </si>
  <si>
    <t>Grade 7 [Member]</t>
  </si>
  <si>
    <t>Grade 8 [Member]</t>
  </si>
  <si>
    <t>Construction, Land Development and Other Land Loans [Member] | Grade 2 [Member]</t>
  </si>
  <si>
    <t>Construction, Land Development and Other Land Loans [Member] | Grade 3 [Member]</t>
  </si>
  <si>
    <t>Construction, Land Development and Other Land Loans [Member] | Grade 4 [Member]</t>
  </si>
  <si>
    <t>Construction, Land Development and Other Land Loans [Member] | Grade 5 [Member]</t>
  </si>
  <si>
    <t>Construction, Land Development and Other Land Loans [Member] | Grade 6 [Member]</t>
  </si>
  <si>
    <t>Construction, Land Development and Other Land Loans [Member] | Grade 7 [Member]</t>
  </si>
  <si>
    <t>Construction, Land Development and Other Land Loans [Member] | PCI Loans [Member]</t>
  </si>
  <si>
    <t>Agriculture and Agriculture Real Estate (Includes Farmland) [Member] | Grade 1 [Member]</t>
  </si>
  <si>
    <t>Agriculture and Agriculture Real Estate (Includes Farmland) [Member] | Grade 2 [Member]</t>
  </si>
  <si>
    <t>Agriculture and Agriculture Real Estate (Includes Farmland) [Member] | Grade 3 [Member]</t>
  </si>
  <si>
    <t>Agriculture and Agriculture Real Estate (Includes Farmland) [Member] | Grade 4 [Member]</t>
  </si>
  <si>
    <t>Agriculture and Agriculture Real Estate (Includes Farmland) [Member] | Grade 5 [Member]</t>
  </si>
  <si>
    <t>Agriculture and Agriculture Real Estate (Includes Farmland) [Member] | Grade 6 [Member]</t>
  </si>
  <si>
    <t>Agriculture and Agriculture Real Estate (Includes Farmland) [Member] | Grade 7 [Member]</t>
  </si>
  <si>
    <t>Agriculture and Agriculture Real Estate (Includes Farmland) [Member] | PCI Loans [Member]</t>
  </si>
  <si>
    <t>1-4 Family Residential (Includes Home Equity) [Member] | Grade 2 [Member]</t>
  </si>
  <si>
    <t>1-4 Family Residential (Includes Home Equity) [Member] | Grade 3 [Member]</t>
  </si>
  <si>
    <t>1-4 Family Residential (Includes Home Equity) [Member] | Grade 4 [Member]</t>
  </si>
  <si>
    <t>1-4 Family Residential (Includes Home Equity) [Member] | Grade 5 [Member]</t>
  </si>
  <si>
    <t>1-4 Family Residential (Includes Home Equity) [Member] | Grade 6 [Member]</t>
  </si>
  <si>
    <t>1-4 Family Residential (Includes Home Equity) [Member] | Grade 7 [Member]</t>
  </si>
  <si>
    <t>1-4 Family Residential (Includes Home Equity) [Member] | Grade 8 [Member]</t>
  </si>
  <si>
    <t>1-4 Family Residential (Includes Home Equity) [Member] | PCI Loans [Member]</t>
  </si>
  <si>
    <t>Commercial Real Estate (Includes Multi-Family Residential) [Member] | Grade 2 [Member]</t>
  </si>
  <si>
    <t>Commercial Real Estate (Includes Multi-Family Residential) [Member] | Grade 3 [Member]</t>
  </si>
  <si>
    <t>Commercial Real Estate (Includes Multi-Family Residential) [Member] | Grade 4 [Member]</t>
  </si>
  <si>
    <t>Commercial Real Estate (Includes Multi-Family Residential) [Member] | Grade 5 [Member]</t>
  </si>
  <si>
    <t>Commercial Real Estate (Includes Multi-Family Residential) [Member] | Grade 6 [Member]</t>
  </si>
  <si>
    <t>Commercial Real Estate (Includes Multi-Family Residential) [Member] | Grade 7 [Member]</t>
  </si>
  <si>
    <t>Commercial Real Estate (Includes Multi-Family Residential) [Member] | PCI Loans [Member]</t>
  </si>
  <si>
    <t>Commercial and Industrial [Member] | Grade 1 [Member]</t>
  </si>
  <si>
    <t>Commercial and Industrial [Member] | Grade 2 [Member]</t>
  </si>
  <si>
    <t>Commercial and Industrial [Member] | Grade 3 [Member]</t>
  </si>
  <si>
    <t>Commercial and Industrial [Member] | Grade 4 [Member]</t>
  </si>
  <si>
    <t>Commercial and Industrial [Member] | Grade 5 [Member]</t>
  </si>
  <si>
    <t>Commercial and Industrial [Member] | Grade 6 [Member]</t>
  </si>
  <si>
    <t>Commercial and Industrial [Member] | Grade 7 [Member]</t>
  </si>
  <si>
    <t>Commercial and Industrial [Member] | Grade 8 [Member]</t>
  </si>
  <si>
    <t>Commercial and Industrial [Member] | PCI Loans [Member]</t>
  </si>
  <si>
    <t>Consumer and Other [Member] | Grade 1 [Member]</t>
  </si>
  <si>
    <t>Consumer and Other [Member] | Grade 2 [Member]</t>
  </si>
  <si>
    <t>Consumer and Other [Member] | Grade 3 [Member]</t>
  </si>
  <si>
    <t>Consumer and Other [Member] | Grade 4 [Member]</t>
  </si>
  <si>
    <t>Consumer and Other [Member] | Grade 5 [Member]</t>
  </si>
  <si>
    <t>Consumer and Other [Member] | Grade 6 [Member]</t>
  </si>
  <si>
    <t>Consumer and Other [Member] | Grade 7 [Member]</t>
  </si>
  <si>
    <t>Loans and Allowance for Credit Losses - Risk Grades and Impaired Loans by Class of Loan (Parenthetical) (Detail) - USD ($) $ in Millions</t>
  </si>
  <si>
    <t>Mortgage loans held for sale</t>
  </si>
  <si>
    <t>PCI Loans [Member] | Substandard [Member]</t>
  </si>
  <si>
    <t>Substandard loan</t>
  </si>
  <si>
    <t>Loans and Allowance for Credit Losses - Schedule of Recorded Investment in Loans and Activity in Allowance for Credit Losses by Portfolio Segment (Detail) - USD ($) $ in Thousands</t>
  </si>
  <si>
    <t>Financing Receivable, Allowance for Credit Losses [Line Items]</t>
  </si>
  <si>
    <t>Allowance for credit losses, Beginning Balance</t>
  </si>
  <si>
    <t>Charge-offs</t>
  </si>
  <si>
    <t>Recoveries</t>
  </si>
  <si>
    <t>Net charge-offs</t>
  </si>
  <si>
    <t>Allowance for credit losses individually evaluated for impairment</t>
  </si>
  <si>
    <t>Allowance for credit losses collectively evaluated for impairment</t>
  </si>
  <si>
    <t>PCI loans</t>
  </si>
  <si>
    <t>Total allowance for credit losses</t>
  </si>
  <si>
    <t>Total loans evaluated for impairment</t>
  </si>
  <si>
    <t>Loans [Member]</t>
  </si>
  <si>
    <t>Loans individually evaluated for impairment</t>
  </si>
  <si>
    <t>Loans collectively evaluated for impairment</t>
  </si>
  <si>
    <t>Construction, Land Development and Other Land Loans [Member] | Loans [Member]</t>
  </si>
  <si>
    <t>Agriculture and Agriculture Real Estate (Includes Farmland) [Member] | Loans [Member]</t>
  </si>
  <si>
    <t>1-4 Family Residential (Includes Home Equity) [Member] | Loans [Member]</t>
  </si>
  <si>
    <t>Commercial Real Estate (Includes Multi-Family Residential) [Member] | Loans [Member]</t>
  </si>
  <si>
    <t>Commercial and Industrial [Member] | Loans [Member]</t>
  </si>
  <si>
    <t>Consumer and Other [Member] | Loans [Member]</t>
  </si>
  <si>
    <t>Loans and Allowance for Credit Losses - Schedule of Loans Modified in Troubled Debt Restructuring (Detail) $ in Thousands</t>
  </si>
  <si>
    <t>Dec. 31, 2015USD ($)TDRsContract</t>
  </si>
  <si>
    <t>Dec. 31, 2014USD ($)TDRs</t>
  </si>
  <si>
    <t>Financing Receivable, Modifications [Line Items]</t>
  </si>
  <si>
    <t>Troubled debt restructurings, number of contracts</t>
  </si>
  <si>
    <t>Troubled debt restructurings, pre-modification outstanding recorded investment</t>
  </si>
  <si>
    <t>Troubled debt restructurings, post-modification outstanding recorded investment</t>
  </si>
  <si>
    <t>Troubled debt restructurings, number of contracts | TDRs</t>
  </si>
  <si>
    <t>Fair Value - Schedule of Fair Values for Assets Measured on Recurring Basis (Detail) - USD ($) $ in Thousands</t>
  </si>
  <si>
    <t>Fair Value, Assets and Liabilities Measured on Recurring and Nonrecurring Basis [Line Items]</t>
  </si>
  <si>
    <t>Fair Value, Measurements, Recurring [Member] | Interest Rate Swap [Member]</t>
  </si>
  <si>
    <t>Estimated Fair Value</t>
  </si>
  <si>
    <t>Fair Value, Measurements, Recurring [Member] | Level 2 [Member] | Interest Rate Swap [Member]</t>
  </si>
  <si>
    <t>Fair Value, Measurements, Recurring [Member] | States and Political Subdivisions [Member]</t>
  </si>
  <si>
    <t>Fair Value, Measurements, Recurring [Member] | States and Political Subdivisions [Member] | Level 2 [Member]</t>
  </si>
  <si>
    <t>Fair Value, Measurements, Recurring [Member] | Collateralized Mortgage Obligations [Member]</t>
  </si>
  <si>
    <t>Fair Value, Measurements, Recurring [Member] | Collateralized Mortgage Obligations [Member] | Level 2 [Member]</t>
  </si>
  <si>
    <t>Fair Value, Measurements, Recurring [Member] | Mortgage-backed Securities [Member]</t>
  </si>
  <si>
    <t>Fair Value, Measurements, Recurring [Member] | Mortgage-backed Securities [Member] | Level 2 [Member]</t>
  </si>
  <si>
    <t>Fair Value, Measurements, Recurring [Member] | Other Securities [Member]</t>
  </si>
  <si>
    <t>Fair Value, Measurements, Recurring [Member] | Other Securities [Member] | Level 1 [Member]</t>
  </si>
  <si>
    <t>Fair Value - Additional Information (Detail) $ in Millions</t>
  </si>
  <si>
    <t>Other real estate, additions</t>
  </si>
  <si>
    <t>Real estate owned outstanding</t>
  </si>
  <si>
    <t>Additions to impaired loans</t>
  </si>
  <si>
    <t>Impaired loans, outstanding</t>
  </si>
  <si>
    <t>Fair Value - Summary of Carrying Values and Estimated Fair Values of Financial Instruments on Non-Recurring Basis (Detail) - USD ($) $ in Thousands</t>
  </si>
  <si>
    <t>Held to maturity securities</t>
  </si>
  <si>
    <t>Fair Value, Measurements, Nonrecurring [Member]</t>
  </si>
  <si>
    <t>Loans held for investment, net of allowance</t>
  </si>
  <si>
    <t>Estimated Fair Value [Member] | Fair Value, Measurements, Nonrecurring [Member]</t>
  </si>
  <si>
    <t>Estimated Fair Value [Member] | Fair Value, Measurements, Nonrecurring [Member] | Level 1 [Member]</t>
  </si>
  <si>
    <t>Estimated Fair Value [Member] | Fair Value, Measurements, Nonrecurring [Member] | Level 2 [Member]</t>
  </si>
  <si>
    <t>Estimated Fair Value [Member] | Fair Value, Measurements, Nonrecurring [Member] | Level 3 [Member]</t>
  </si>
  <si>
    <t>Premises and Equipment - Schedule of Premises and Equipment (Detail) - USD ($) $ in Thousands</t>
  </si>
  <si>
    <t>Property, Plant and Equipment [Line Items]</t>
  </si>
  <si>
    <t>Premises and equipment, gross</t>
  </si>
  <si>
    <t>Less accumulated depreciation</t>
  </si>
  <si>
    <t>Premises and equipment, net</t>
  </si>
  <si>
    <t>Land [Member]</t>
  </si>
  <si>
    <t>Building [Member]</t>
  </si>
  <si>
    <t>Furniture and Fixtures [Member]</t>
  </si>
  <si>
    <t>Construction in Progress [Member]</t>
  </si>
  <si>
    <t>Premises and Equipment - Additional Information (Detail) - USD ($) $ in Millions</t>
  </si>
  <si>
    <t>Depreciation expense</t>
  </si>
  <si>
    <t>Deposits - Schedule of Certificates and Their Remaining Maturities (Detail) $ in Thousands</t>
  </si>
  <si>
    <t>Three months or less</t>
  </si>
  <si>
    <t>Over three through six months</t>
  </si>
  <si>
    <t>Over six through 12 months</t>
  </si>
  <si>
    <t>Over 12 months</t>
  </si>
  <si>
    <t>Three months or less, interest rate</t>
  </si>
  <si>
    <t>29.90%</t>
  </si>
  <si>
    <t>Over three through six months, interest rate</t>
  </si>
  <si>
    <t>21.70%</t>
  </si>
  <si>
    <t>Over six through 12 months, interest rate</t>
  </si>
  <si>
    <t>24.30%</t>
  </si>
  <si>
    <t>Over 12 months, interest rate</t>
  </si>
  <si>
    <t>24.10%</t>
  </si>
  <si>
    <t>Total, interest rate</t>
  </si>
  <si>
    <t>Deposits - Additional Information (Detail) - USD ($) $ in Millions</t>
  </si>
  <si>
    <t>Interest expense, Time deposits, $100,000 or more</t>
  </si>
  <si>
    <t>Deposits assets</t>
  </si>
  <si>
    <t>Other Borrowings and Securities Sold Under Repurchase Agreements - Schedule of Borrowings (Detail) - USD ($) $ in Thousands</t>
  </si>
  <si>
    <t>Federal Funds Purchased and Securities Sold under Agreements to Repurchase [Abstract]</t>
  </si>
  <si>
    <t>FHLB advances</t>
  </si>
  <si>
    <t>FHLB long-term notes payable</t>
  </si>
  <si>
    <t>Total other borrowings</t>
  </si>
  <si>
    <t>Other Borrowings and Securities Sold Under Repurchase Agreements (FHLB advances and long-term notes payable) - Additional Information (Detail) - USD ($) $ in Thousands</t>
  </si>
  <si>
    <t>Assets Sold under Agreements to Repurchase [Line Items]</t>
  </si>
  <si>
    <t>Funds available on other borrowings and securities</t>
  </si>
  <si>
    <t>Funds outstanding under agreement</t>
  </si>
  <si>
    <t>Federal Home Loan Bank advances</t>
  </si>
  <si>
    <t>Federal Home Loan Bank, advances, branch of FHLB bank,weighted average interest rate</t>
  </si>
  <si>
    <t>5.64%</t>
  </si>
  <si>
    <t>Long-term Federal Home Loan Bank advances, noncurrent</t>
  </si>
  <si>
    <t>Federal Home Loan Bank, advances, branch of FHLB bank,interest rate, range from</t>
  </si>
  <si>
    <t>4.51%</t>
  </si>
  <si>
    <t>Federal Home Loan Bank, advances, branch of FHLB bank, interest rate, range to</t>
  </si>
  <si>
    <t>6.10%</t>
  </si>
  <si>
    <t>Short-term Debt [Member]</t>
  </si>
  <si>
    <t>0.31%</t>
  </si>
  <si>
    <t>Other Borrowings and Securities Sold Under Repurchase Agreements (Securities sold under repurchase agreements with Company customers) - Additional Information (Detail) - USD ($) $ in Thousands</t>
  </si>
  <si>
    <t>Securities sold under agreements to repurchase</t>
  </si>
  <si>
    <t>Assets sold under agreements to repurchase, interest rate</t>
  </si>
  <si>
    <t>0.26%</t>
  </si>
  <si>
    <t>Repurchase agreement counterparty, weighted average maturity of agreements</t>
  </si>
  <si>
    <t>10 months</t>
  </si>
  <si>
    <t>24 months</t>
  </si>
  <si>
    <t>Repurchase Agreement with 3 To 24 Maturity Months [Member]</t>
  </si>
  <si>
    <t>Income Taxes - Components of Provision for Federal Income Taxes (Detail) - USD ($) $ in Thousands</t>
  </si>
  <si>
    <t>Current</t>
  </si>
  <si>
    <t>Deferred</t>
  </si>
  <si>
    <t>Income Taxes - Additional information (Detail) - USD ($)</t>
  </si>
  <si>
    <t>Effective income tax rate reconciliation, at federal statutory income tax rate, percent</t>
  </si>
  <si>
    <t>35.00%</t>
  </si>
  <si>
    <t>Unrecognized tax benefits, income tax penalties and interest accrued</t>
  </si>
  <si>
    <t>Income Taxes - Schedule of Income Tax Reconciliation (Detail) - USD ($) $ in Thousands</t>
  </si>
  <si>
    <t>Taxes calculated at statutory rate</t>
  </si>
  <si>
    <t>(Decrease) increase resulting from:</t>
  </si>
  <si>
    <t>Tax-exempt interest</t>
  </si>
  <si>
    <t>Qualified School Construction Bond credit</t>
  </si>
  <si>
    <t>Non taxable death benefits</t>
  </si>
  <si>
    <t>BOLI income</t>
  </si>
  <si>
    <t>Qualified stock options</t>
  </si>
  <si>
    <t>State tax, net</t>
  </si>
  <si>
    <t>Other, net</t>
  </si>
  <si>
    <t>Income Taxes - Schedule of Deferred Tax Assets and Liabilities (Detail) - USD ($) $ in Thousands</t>
  </si>
  <si>
    <t>Deferred tax assets:</t>
  </si>
  <si>
    <t>Allowance for credit losses</t>
  </si>
  <si>
    <t>Accrued liabilities</t>
  </si>
  <si>
    <t>Restricted stock</t>
  </si>
  <si>
    <t>Deferred compensation</t>
  </si>
  <si>
    <t>Certificates of Deposit</t>
  </si>
  <si>
    <t>Net operating losses</t>
  </si>
  <si>
    <t>ORE write-downs</t>
  </si>
  <si>
    <t>Investments in partnerships</t>
  </si>
  <si>
    <t>Total deferred tax assets</t>
  </si>
  <si>
    <t>Deferred tax liabilities:</t>
  </si>
  <si>
    <t>Goodwill and core deposit intangibles</t>
  </si>
  <si>
    <t>Bank premises and equipment</t>
  </si>
  <si>
    <t>Unrealized gain on available for sale securities</t>
  </si>
  <si>
    <t>Prepaid expenses</t>
  </si>
  <si>
    <t>Deferred loan fees and costs</t>
  </si>
  <si>
    <t>Total deferred tax liabilities</t>
  </si>
  <si>
    <t>Net deferred tax assets</t>
  </si>
  <si>
    <t>Stock Incentive Programs - Additional Information (Detail)</t>
  </si>
  <si>
    <t>Dec. 31, 2015USD ($)OptionPlansshares</t>
  </si>
  <si>
    <t>Dec. 31, 2014USD ($)shares</t>
  </si>
  <si>
    <t>Dec. 31, 2013USD ($)shares</t>
  </si>
  <si>
    <t>Dec. 31, 2012USD ($)shares</t>
  </si>
  <si>
    <t>Stock Incentive Programs Details [Line Items]</t>
  </si>
  <si>
    <t>Number of stock-based employee compensation plans | OptionPlans</t>
  </si>
  <si>
    <t>Number of stock-based employee compensation plans expired | OptionPlans</t>
  </si>
  <si>
    <t>Allocated share-based compensation expense | $</t>
  </si>
  <si>
    <t>Income tax benefit recorded for stock-based compensation expense | $</t>
  </si>
  <si>
    <t>Options granted</t>
  </si>
  <si>
    <t>Number of shares outstanding</t>
  </si>
  <si>
    <t>Number of shares exercisable</t>
  </si>
  <si>
    <t>Total intrinsic value of options exercised | $</t>
  </si>
  <si>
    <t>Total fair value of options vested | $</t>
  </si>
  <si>
    <t>Total fair vale of unvested options forfeited | $</t>
  </si>
  <si>
    <t>Cash received from exercise of stock options | $</t>
  </si>
  <si>
    <t>Tax benefit realized from exercises of stock-based compensation arrangements | $</t>
  </si>
  <si>
    <t>Total unrecognized compensation expense related to stock-based compensation arrangements | $</t>
  </si>
  <si>
    <t>Weighted-average period of cost expected to be recognized</t>
  </si>
  <si>
    <t>1 year 6 months 15 days</t>
  </si>
  <si>
    <t>Restricted Stock [Member]</t>
  </si>
  <si>
    <t>Other than options granted</t>
  </si>
  <si>
    <t>Employee Stock Option [Member]</t>
  </si>
  <si>
    <t>Vesting period</t>
  </si>
  <si>
    <t>Minimum [Member] | Restricted Stock [Member]</t>
  </si>
  <si>
    <t>1 year</t>
  </si>
  <si>
    <t>Maximum [Member] | Restricted Stock [Member]</t>
  </si>
  <si>
    <t>2004 Stock Incentive Plan [Member]</t>
  </si>
  <si>
    <t>Number of shares authorized</t>
  </si>
  <si>
    <t>Remaining shares available for grant under the 2004 plan</t>
  </si>
  <si>
    <t>2004 Stock Incentive Plan [Member] | Restricted Stock [Member]</t>
  </si>
  <si>
    <t>2012 Stock Incentive Plan [Member]</t>
  </si>
  <si>
    <t>Stock Incentive Programs - Summary of Changes in Outstanding Vested and Unvested Options (Detail) - USD ($) $ / shares in Units, $ in Thousands</t>
  </si>
  <si>
    <t>Option Activity [Abstract]</t>
  </si>
  <si>
    <t>Number of Options outstanding, beginning balance</t>
  </si>
  <si>
    <t>Number of Options, granted</t>
  </si>
  <si>
    <t>Number of Options, forfeited</t>
  </si>
  <si>
    <t>Number of Options, exercised</t>
  </si>
  <si>
    <t>Number of Options outstanding, ending balance</t>
  </si>
  <si>
    <t>Weighted Average Exercise Price, Options outstanding, Beginning balance</t>
  </si>
  <si>
    <t>Number of Options, Shares vested or expected to vest, ending balance</t>
  </si>
  <si>
    <t>Weighted Average Exercise Price, Options granted</t>
  </si>
  <si>
    <t>Number of Options, Shares exercisable, ending balance</t>
  </si>
  <si>
    <t>Weighted Average Exercise Price, Options forfeited</t>
  </si>
  <si>
    <t>Weighted Average Exercise Price, Options exercised</t>
  </si>
  <si>
    <t>Weighted Average Exercise Price, Options outstanding, ending balance</t>
  </si>
  <si>
    <t>Weighted Average Exercise Price, Shares vested or expected to vest</t>
  </si>
  <si>
    <t>Weighted Average Exercise Price, Shares exercisable</t>
  </si>
  <si>
    <t>Weighted Average Contractual Term (in years)</t>
  </si>
  <si>
    <t>2 years 7 months 6 days</t>
  </si>
  <si>
    <t>2 years 8 months 9 days</t>
  </si>
  <si>
    <t>3 years 8 months 12 days</t>
  </si>
  <si>
    <t>3 years 2 months 12 days</t>
  </si>
  <si>
    <t>Weighted Average Contractual Term (in years), Shares vested or expected to vest</t>
  </si>
  <si>
    <t>2 years 7 months 10 days</t>
  </si>
  <si>
    <t>Weighted Average Contractual Term (in years), Shares exercisable</t>
  </si>
  <si>
    <t>Aggregate Intrinsic Value, Options outstanding</t>
  </si>
  <si>
    <t>Aggregate Intrinsic Value, Shares vested or expected to vest</t>
  </si>
  <si>
    <t>Aggregate Intrinsic Value, Shares exercisable</t>
  </si>
  <si>
    <t>Stock Incentive Programs - Summary of the Status of Nonvested Shares of Restricted Stock (Detail) - Restricted Stock [Member] shares in Thousands</t>
  </si>
  <si>
    <t>Dec. 31, 2015$ / sharesshares</t>
  </si>
  <si>
    <t>Stock Incentive Programs Details Restricted Stock Activity [Line Items]</t>
  </si>
  <si>
    <t>Number of Shares, Nonvested share awards outstanding, beginning balance | shares</t>
  </si>
  <si>
    <t>Number of Shares, Share awards granted | shares</t>
  </si>
  <si>
    <t>Number of Shares, Unvested share awards forfeited | shares</t>
  </si>
  <si>
    <t>Number of Shares, Share awards vested | shares</t>
  </si>
  <si>
    <t>Number of Shares, Nonvested share awards outstanding, ending balance | shares</t>
  </si>
  <si>
    <t>Weighted Average Grant Date Fair Value, Nonvested shares awards outstanding, beginning balance | $ / shares</t>
  </si>
  <si>
    <t>Weighted Average Grant Date Fair Value, Share awards granted | $ / shares</t>
  </si>
  <si>
    <t>Weighted Average Grant Date Fair Value, Unvested share awards forfeited | $ / shares</t>
  </si>
  <si>
    <t>Weighted Average Grant Date Fair Value, Share awards vested | $ / shares</t>
  </si>
  <si>
    <t>Weighted Average Grant Date Fair Value, Nonvested shares outstanding, ending balance | $ / shares</t>
  </si>
  <si>
    <t>Other Noninterest Income and Expense - Additional Information (Detail)</t>
  </si>
  <si>
    <t>Noninterest Income Expense Other [Abstract]</t>
  </si>
  <si>
    <t>Percentage of other noninterest income and expense exceeding net interest income and noninterest income</t>
  </si>
  <si>
    <t>1.00%</t>
  </si>
  <si>
    <t>Other Noninterest Income and Expense - Other Noninterest Income and Expense (Detail) - USD ($) $ in Thousands</t>
  </si>
  <si>
    <t>Other noninterest income</t>
  </si>
  <si>
    <t>Banking related service fees</t>
  </si>
  <si>
    <t>Bank Owned Life Insurance (BOLI)</t>
  </si>
  <si>
    <t>Rental income</t>
  </si>
  <si>
    <t>Other noninterest expense</t>
  </si>
  <si>
    <t>Advertising</t>
  </si>
  <si>
    <t>Losses</t>
  </si>
  <si>
    <t>Printing and supplies</t>
  </si>
  <si>
    <t>Professional and legal fees</t>
  </si>
  <si>
    <t>Property taxes</t>
  </si>
  <si>
    <t>Travel and development</t>
  </si>
  <si>
    <t>Profit Sharing Plan - Additional Information (Detail) - USD ($) $ in Millions</t>
  </si>
  <si>
    <t>Employer matching contribution, percent of match</t>
  </si>
  <si>
    <t>Employer matching contribution, percent of employees' gross pay</t>
  </si>
  <si>
    <t>15.00%</t>
  </si>
  <si>
    <t>Matching contribution amounts</t>
  </si>
  <si>
    <t>Off-balance Sheet Arrangements, Commitments and Contingencies - Additional Information (Detail) - USD ($) $ in Millions</t>
  </si>
  <si>
    <t>Offbalance Sheet Arrangements Commitments And Contingencies Details [Line Items]</t>
  </si>
  <si>
    <t>Aggregate rent expense of noncancelable operating lease</t>
  </si>
  <si>
    <t>Commitments to Extend Credit [Member]</t>
  </si>
  <si>
    <t>Amount of commitment to extend credit</t>
  </si>
  <si>
    <t>Commitments to Extend Credit [Member] | Minimum [Member]</t>
  </si>
  <si>
    <t>Percentage of commitments to extend credit fixed rate</t>
  </si>
  <si>
    <t>1.40%</t>
  </si>
  <si>
    <t>Commitments to Extend Credit [Member] | Maximum [Member]</t>
  </si>
  <si>
    <t>21.00%</t>
  </si>
  <si>
    <t>Federal Home Loan Bank Notes Payable [Member]</t>
  </si>
  <si>
    <t>Interest payable</t>
  </si>
  <si>
    <t>Off-balance Sheet Arrangements, Commitments and Contingencies - Contractual Obligations and Other Commitments (Detail) - Lease Total [Member] $ in Thousands</t>
  </si>
  <si>
    <t>Offbalance Sheet Arrangements Commitments And Contingencies Details Contractual Obligations And Other Commitments [Line Items]</t>
  </si>
  <si>
    <t>1 year or less</t>
  </si>
  <si>
    <t>More than 1 year but less than 3 years</t>
  </si>
  <si>
    <t>3 years or more but less than 5 years</t>
  </si>
  <si>
    <t>5 years or more</t>
  </si>
  <si>
    <t>Operating Leases [Member]</t>
  </si>
  <si>
    <t>Off-balance Sheet Arrangements, Commitments and Contingencies - Summary of Commitments Associated with Outstanding Standby Letters of Credit and Commitments to Extend Credit (Detail) - Guarantee Obligations [Member] $ in Thousands</t>
  </si>
  <si>
    <t>Standby Letters of Credit [Member]</t>
  </si>
  <si>
    <t>Financial Guarantee [Member]</t>
  </si>
  <si>
    <t>Off-balance Sheet Arrangements, Commitments and Contingencies - Summary of Non-Cancelable Future Operating Lease Commitments (Detail) $ in Thousands</t>
  </si>
  <si>
    <t>Leases [Abstract]</t>
  </si>
  <si>
    <t>Other Comprehensive (Loss) Income - Tax Effects Allocated to Each Component of Other Comprehensive Income (Detail) - USD ($) $ in Thousands</t>
  </si>
  <si>
    <t>Securities Available For Sale [Abstract]</t>
  </si>
  <si>
    <t>Change in unrealized gain during period, net of tax</t>
  </si>
  <si>
    <t>Total securities available for sale, net of tax</t>
  </si>
  <si>
    <t>Total other comprehensive loss, net of tax</t>
  </si>
  <si>
    <t>Change in unrealized gain during period, tax</t>
  </si>
  <si>
    <t>Total securities available for sale, tax</t>
  </si>
  <si>
    <t>Total other comprehensive loss, tax</t>
  </si>
  <si>
    <t>Change in unrealized gain during period, before tax</t>
  </si>
  <si>
    <t>Total securities available for sale, before tax</t>
  </si>
  <si>
    <t>Total other comprehensive loss, before tax</t>
  </si>
  <si>
    <t>Other Comprehensive (Loss) Income - Activity in Accumulated Other Comprehensive Income, Net of Tax (Detail) - USD ($) $ in Thousands</t>
  </si>
  <si>
    <t>Accumulated Other Comprehensive Income (Loss) [Line Items]</t>
  </si>
  <si>
    <t>Beginning balance, accumulated other comprehensive income</t>
  </si>
  <si>
    <t>Ending balance, accumulated other comprehensive income</t>
  </si>
  <si>
    <t>Accumulated Net Investment Gain (Loss) Attributable to Parent [Member]</t>
  </si>
  <si>
    <t>Regulatory Matters - Capital Ratios (Detail) - USD ($) $ in Thousands</t>
  </si>
  <si>
    <t>Consolidated [Member]</t>
  </si>
  <si>
    <t>Compliance with Regulatory Capital Requirements under Banking Regulations [Line Items]</t>
  </si>
  <si>
    <t>CET1 Capital (to Risk Weighted Assets), Actual Amount</t>
  </si>
  <si>
    <t>Tier I Capital (to Risk Weighted Assets), Actual Amount</t>
  </si>
  <si>
    <t>Total Capital (to Risk Weighted Assets), Actual Amount</t>
  </si>
  <si>
    <t>Tier I Capital (to Average Tangible Assets), Actual Amount</t>
  </si>
  <si>
    <t>CET1 Capital (to Risk Weighted Assets), Actual Ratio</t>
  </si>
  <si>
    <t>13.55%</t>
  </si>
  <si>
    <t>Tier I Capital (to Risk Weighted Assets), Actual Ratio</t>
  </si>
  <si>
    <t>13.80%</t>
  </si>
  <si>
    <t>Total Capital (to Risk Weighted Assets), Actual Ratio</t>
  </si>
  <si>
    <t>14.25%</t>
  </si>
  <si>
    <t>14.56%</t>
  </si>
  <si>
    <t>Tier I Capital (to Average Tangible Assets), Actual Ratio</t>
  </si>
  <si>
    <t>7.97%</t>
  </si>
  <si>
    <t>7.69%</t>
  </si>
  <si>
    <t>CET1 Capital (to Risk Weighted Assets) (1), Amount For Capital Adequacy Purposes</t>
  </si>
  <si>
    <t>Tier I Capital (to Risk Weighted Assets), Amount For Capital Adequacy Purposes</t>
  </si>
  <si>
    <t>Total Capital (to Risk Weighted Assets), Amount For Capital Adequacy Purposes</t>
  </si>
  <si>
    <t>Tier I Capital (to Average Tangible Assets), Amount For Capital Adequacy Purposes</t>
  </si>
  <si>
    <t>CET1 Capital (to Risk Weighted Assets), Ratio For Capital Adequacy Purposes</t>
  </si>
  <si>
    <t>4.50%</t>
  </si>
  <si>
    <t>Tier I Capital (to Risk Weighted Assets), Ratio For Capital Adequacy Purposes</t>
  </si>
  <si>
    <t>6.00%</t>
  </si>
  <si>
    <t>4.00%</t>
  </si>
  <si>
    <t>Total Capital (to Risk Weighted Assets), Ratio For Capital Adequacy Purposes</t>
  </si>
  <si>
    <t>8.00%</t>
  </si>
  <si>
    <t>Tier I Capital (to Average Tangible Assets), Ratio For Capital Adequacy Purposes</t>
  </si>
  <si>
    <t>Prosperity Bank [Member]</t>
  </si>
  <si>
    <t>13.10%</t>
  </si>
  <si>
    <t>13.46%</t>
  </si>
  <si>
    <t>14.22%</t>
  </si>
  <si>
    <t>7.70%</t>
  </si>
  <si>
    <t>7.50%</t>
  </si>
  <si>
    <t>CET1 Capital (to Risk Weighted Assets), Amount To Be Categorized As Well Capitalized Under Prompt Corrective Action Provisions</t>
  </si>
  <si>
    <t>Tier I Capital (to Risk Weighted Assets), Amount To Be Categorized As Well Capitalized Under Prompt Corrective Action Provisions</t>
  </si>
  <si>
    <t>Total Capital (to Risk Weighted Assets), Amount To Be Categorized As Well Capitalized Under Prompt Corrective Action Provisions</t>
  </si>
  <si>
    <t>Tier I Capital (to Average Tangible Assets), Amount To Be Categorized As Well Capitalized Under Prompt Corrective Action Provisions</t>
  </si>
  <si>
    <t>CET1 Capital (to Risk Weighted Assets), Ratio To Be Categorized As Well Capitalized Under Prompt Corrective Action Provisions</t>
  </si>
  <si>
    <t>6.50%</t>
  </si>
  <si>
    <t>Tier I Capital (to Risk Weighted Assets), Ratio To Be Categorized As Well Capitalized Under Prompt Corrective Action Provisions</t>
  </si>
  <si>
    <t>Total Capital (to Risk Weighted Assets), Ratio To Be Categorized As Well Capitalized Under Prompt Corrective Action Provisions</t>
  </si>
  <si>
    <t>Tier I Capital (to Average Tangible Assets), Ratio To Be Categorized As Well Capitalized Under Prompt Corrective Action Provisions</t>
  </si>
  <si>
    <t>5.00%</t>
  </si>
  <si>
    <t>Regulatory Matters - Additional Information (Detail) - USD ($) $ in Thousands</t>
  </si>
  <si>
    <t>Disclosure Text Block [Abstract]</t>
  </si>
  <si>
    <t>Payments of dividends</t>
  </si>
  <si>
    <t>Cash dividends paid to parent company</t>
  </si>
  <si>
    <t>Parent Company Only Financial Statements - Condensed Balance Sheets (Detail) - USD ($) $ in Thousands</t>
  </si>
  <si>
    <t>LIABILITIES:</t>
  </si>
  <si>
    <t>Common stock</t>
  </si>
  <si>
    <t>Unrealized gain on available for sale securities, net of tax benefit</t>
  </si>
  <si>
    <t>Parent Company [Member]</t>
  </si>
  <si>
    <t>Cash</t>
  </si>
  <si>
    <t>Investment in subsidiary</t>
  </si>
  <si>
    <t>Investment in capital and statutory trusts</t>
  </si>
  <si>
    <t>Accrued interest payable and other liabilities</t>
  </si>
  <si>
    <t>Parent Company Only Financial Statements - Condensed Balance Sheets (Parenthetical) (Detail) - shares</t>
  </si>
  <si>
    <t>Condensed Balance Sheet Statements, Captions [Line Items]</t>
  </si>
  <si>
    <t>Parent Company Only Financial Statements - Condensed Statements of Income (Detail) - USD ($) $ in Thousands</t>
  </si>
  <si>
    <t>OPERATING INCOME:</t>
  </si>
  <si>
    <t>OPERATING EXPENSE:</t>
  </si>
  <si>
    <t>Junior subordinated debentures interest expense</t>
  </si>
  <si>
    <t>Stock based compensation expense (includes restricted stock)</t>
  </si>
  <si>
    <t>INCOME BEFORE INCOME TAX BENEFIT AND EQUITY IN UNDISTRIBUTED EARNINGS OF SUBSIDIARIES</t>
  </si>
  <si>
    <t>FEDERAL INCOME TAX BENEFIT</t>
  </si>
  <si>
    <t>Dividends from subsidiary</t>
  </si>
  <si>
    <t>Other income</t>
  </si>
  <si>
    <t>Other expenses</t>
  </si>
  <si>
    <t>Total operating expense</t>
  </si>
  <si>
    <t>INCOME BEFORE EQUITY IN UNDISTRIBUTED EARNINGS OF SUBSIDIARIES</t>
  </si>
  <si>
    <t>EQUITY IN UNDISTRIBUTED EARNINGS OF SUBSIDIARIES</t>
  </si>
  <si>
    <t>Parent Company Only Financial Statements - Condensed Statements of Comprehensive Income (Detail) - USD ($) $ in Thousands</t>
  </si>
  <si>
    <t>Condensed Statement of Income Captions [Line Items]</t>
  </si>
  <si>
    <t>Parent Company Only Financial Statements - Condensed Statements of Cash Flows (Detail) - USD ($) $ in Thousands</t>
  </si>
  <si>
    <t>Decrease (increase) in other assets</t>
  </si>
  <si>
    <t>(Decrease) increase in accrued interest payable and other liabilities</t>
  </si>
  <si>
    <t>NET INCREASE (DECREASE) IN CASH AND CASH EQUIVALENTS</t>
  </si>
  <si>
    <t>Equity in undistributed earnings of subsidiaries</t>
  </si>
  <si>
    <t>Cash paid for acquisitions</t>
  </si>
  <si>
    <t>Cash acquired from acquisitions</t>
  </si>
  <si>
    <t>Subsequent Events - Additional Information (Detail) $ / shares in Units, $ in Thousands</t>
  </si>
  <si>
    <t>Jan. 01, 2016USD ($)$ / sharesBankshares</t>
  </si>
  <si>
    <t>Subsequent Event [Line Items]</t>
  </si>
  <si>
    <t>Subsequent Event [Member]</t>
  </si>
  <si>
    <t>Business Combination, Consideration Reserved for Purchase</t>
  </si>
  <si>
    <t>Total merger consideration</t>
  </si>
  <si>
    <t>Closing stock price | $ / shares</t>
  </si>
  <si>
    <t>Subsequent Event [Member] | Tradition Bancshares Inc [Member] | Houston [Member]</t>
  </si>
  <si>
    <t>Subsequent Event [Member] | Tradition Bancshares Inc [Member] | Katy [Member]</t>
  </si>
  <si>
    <t>Subsequent Event [Member] | Tradition Bancshares Inc [Member] | The Woodlands [Member]</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_(&quot;$ &quot;#,##0.0000_);_(&quot;$ &quot;(#,##0.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sharedStrings.xml" Type="http://schemas.openxmlformats.org/officeDocument/2006/relationships/sharedStrings"/><ns0:Relationship Id="rId111" Target="styles.xml" Type="http://schemas.openxmlformats.org/officeDocument/2006/relationships/styles"/><ns0:Relationship Id="rId11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4" r="B10" t="s">
        <v>18</v>
      </c>
    </row>
    <row r="11" spans="1:4">
      <c s="4" r="A11" t="s">
        <v>19</v>
      </c>
      <c s="6" r="B11" t="n">
        <v>1068851</v>
      </c>
    </row>
    <row r="12" spans="1:4">
      <c s="4" r="A12" t="s">
        <v>20</v>
      </c>
      <c s="4" r="B12" t="s">
        <v>21</v>
      </c>
    </row>
    <row r="13" spans="1:4">
      <c s="4" r="A13" t="s">
        <v>22</v>
      </c>
      <c s="4" r="B13" t="s">
        <v>23</v>
      </c>
    </row>
    <row r="14" spans="1:4">
      <c s="4" r="A14" t="s">
        <v>24</v>
      </c>
      <c s="4" r="B14" t="s">
        <v>23</v>
      </c>
    </row>
    <row r="15" spans="1:4">
      <c s="4" r="A15" t="s">
        <v>25</v>
      </c>
      <c s="4" r="B15" t="s">
        <v>26</v>
      </c>
    </row>
    <row r="16" spans="1:4">
      <c s="4" r="A16" t="s">
        <v>27</v>
      </c>
      <c s="4" r="B16" t="s">
        <v>28</v>
      </c>
    </row>
    <row r="17" spans="1:4">
      <c s="4" r="A17" t="s">
        <v>29</v>
      </c>
      <c s="6" r="C17" t="n">
        <v>69873802</v>
      </c>
    </row>
    <row r="18" spans="1:4">
      <c s="4" r="A18" t="s">
        <v>30</v>
      </c>
      <c s="7" r="D18" t="n">
        <v>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20</v>
      </c>
      <c s="2" r="B1" t="s">
        <v>1</v>
      </c>
    </row>
    <row r="2" spans="1:2">
      <c s="2" r="B2" t="s">
        <v>2</v>
      </c>
    </row>
    <row r="3" spans="1:2">
      <c s="3" r="A3" t="s">
        <v>221</v>
      </c>
    </row>
    <row r="4" spans="1:2">
      <c s="4" r="A4" t="s">
        <v>220</v>
      </c>
      <c s="4" r="B4" t="s">
        <v>22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61</v>
      </c>
      <c s="2" r="B1" t="s">
        <v>1</v>
      </c>
    </row>
    <row r="2" spans="1:4">
      <c s="2" r="B2" t="s">
        <v>2</v>
      </c>
      <c s="2" r="C2" t="s">
        <v>32</v>
      </c>
      <c s="2" r="D2" t="s">
        <v>89</v>
      </c>
    </row>
    <row r="3" spans="1:4">
      <c s="3" r="A3" t="s">
        <v>1062</v>
      </c>
    </row>
    <row r="4" spans="1:4">
      <c s="4" r="A4" t="s">
        <v>1063</v>
      </c>
      <c s="8" r="B4" t="n">
        <v>-1689</v>
      </c>
      <c s="8" r="C4" t="n">
        <v>-1154</v>
      </c>
      <c s="8" r="D4" t="n">
        <v>-4103</v>
      </c>
    </row>
    <row r="5" spans="1:4">
      <c s="4" r="A5" t="s">
        <v>1064</v>
      </c>
      <c s="6" r="B5" t="n">
        <v>-1689</v>
      </c>
      <c s="6" r="C5" t="n">
        <v>-1154</v>
      </c>
      <c s="6" r="D5" t="n">
        <v>-4103</v>
      </c>
    </row>
    <row r="6" spans="1:4">
      <c s="4" r="A6" t="s">
        <v>1065</v>
      </c>
      <c s="6" r="B6" t="n">
        <v>-1689</v>
      </c>
      <c s="6" r="C6" t="n">
        <v>-1154</v>
      </c>
      <c s="6" r="D6" t="n">
        <v>-4103</v>
      </c>
    </row>
    <row r="7" spans="1:4">
      <c s="4" r="A7" t="s">
        <v>1066</v>
      </c>
      <c s="6" r="B7" t="n">
        <v>910</v>
      </c>
      <c s="6" r="C7" t="n">
        <v>622</v>
      </c>
      <c s="6" r="D7" t="n">
        <v>2209</v>
      </c>
    </row>
    <row r="8" spans="1:4">
      <c s="4" r="A8" t="s">
        <v>1067</v>
      </c>
      <c s="6" r="B8" t="n">
        <v>910</v>
      </c>
      <c s="6" r="C8" t="n">
        <v>622</v>
      </c>
      <c s="6" r="D8" t="n">
        <v>2209</v>
      </c>
    </row>
    <row r="9" spans="1:4">
      <c s="4" r="A9" t="s">
        <v>1068</v>
      </c>
      <c s="6" r="B9" t="n">
        <v>910</v>
      </c>
      <c s="6" r="C9" t="n">
        <v>622</v>
      </c>
      <c s="6" r="D9" t="n">
        <v>2209</v>
      </c>
    </row>
    <row r="10" spans="1:4">
      <c s="4" r="A10" t="s">
        <v>1069</v>
      </c>
      <c s="6" r="B10" t="n">
        <v>-2599</v>
      </c>
      <c s="6" r="C10" t="n">
        <v>-1776</v>
      </c>
      <c s="6" r="D10" t="n">
        <v>-6312</v>
      </c>
    </row>
    <row r="11" spans="1:4">
      <c s="4" r="A11" t="s">
        <v>1070</v>
      </c>
      <c s="6" r="B11" t="n">
        <v>-2599</v>
      </c>
      <c s="6" r="C11" t="n">
        <v>-1776</v>
      </c>
      <c s="6" r="D11" t="n">
        <v>-6312</v>
      </c>
    </row>
    <row r="12" spans="1:4">
      <c s="4" r="A12" t="s">
        <v>1071</v>
      </c>
      <c s="8" r="B12" t="n">
        <v>-2599</v>
      </c>
      <c s="8" r="C12" t="n">
        <v>-1776</v>
      </c>
      <c s="8" r="D12" t="n">
        <v>-631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72</v>
      </c>
      <c s="2" r="B1" t="s">
        <v>1</v>
      </c>
    </row>
    <row r="2" spans="1:4">
      <c s="2" r="B2" t="s">
        <v>2</v>
      </c>
      <c s="2" r="C2" t="s">
        <v>32</v>
      </c>
      <c s="2" r="D2" t="s">
        <v>89</v>
      </c>
    </row>
    <row r="3" spans="1:4">
      <c s="3" r="A3" t="s">
        <v>1073</v>
      </c>
    </row>
    <row r="4" spans="1:4">
      <c s="4" r="A4" t="s">
        <v>1074</v>
      </c>
      <c s="8" r="B4" t="n">
        <v>3729</v>
      </c>
      <c s="8" r="C4" t="n">
        <v>4883</v>
      </c>
      <c s="8" r="D4" t="n">
        <v>8986</v>
      </c>
    </row>
    <row r="5" spans="1:4">
      <c s="4" r="A5" t="s">
        <v>157</v>
      </c>
      <c s="6" r="B5" t="n">
        <v>-1689</v>
      </c>
      <c s="6" r="C5" t="n">
        <v>-1154</v>
      </c>
      <c s="6" r="D5" t="n">
        <v>-4103</v>
      </c>
    </row>
    <row r="6" spans="1:4">
      <c s="4" r="A6" t="s">
        <v>1075</v>
      </c>
      <c s="6" r="B6" t="n">
        <v>2040</v>
      </c>
      <c s="6" r="C6" t="n">
        <v>3729</v>
      </c>
      <c s="6" r="D6" t="n">
        <v>4883</v>
      </c>
    </row>
    <row r="7" spans="1:4">
      <c s="4" r="A7" t="s">
        <v>1076</v>
      </c>
    </row>
    <row r="8" spans="1:4">
      <c s="3" r="A8" t="s">
        <v>1073</v>
      </c>
    </row>
    <row r="9" spans="1:4">
      <c s="4" r="A9" t="s">
        <v>1074</v>
      </c>
      <c s="6" r="B9" t="n">
        <v>3729</v>
      </c>
      <c s="6" r="C9" t="n">
        <v>4883</v>
      </c>
      <c s="6" r="D9" t="n">
        <v>8986</v>
      </c>
    </row>
    <row r="10" spans="1:4">
      <c s="4" r="A10" t="s">
        <v>157</v>
      </c>
      <c s="6" r="B10" t="n">
        <v>-1689</v>
      </c>
      <c s="6" r="C10" t="n">
        <v>-1154</v>
      </c>
      <c s="6" r="D10" t="n">
        <v>-4103</v>
      </c>
    </row>
    <row r="11" spans="1:4">
      <c s="4" r="A11" t="s">
        <v>1075</v>
      </c>
      <c s="8" r="B11" t="n">
        <v>2040</v>
      </c>
      <c s="8" r="C11" t="n">
        <v>3729</v>
      </c>
      <c s="8" r="D11" t="n">
        <v>488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77</v>
      </c>
      <c s="2" r="B1" t="s">
        <v>2</v>
      </c>
      <c s="2" r="C1" t="s">
        <v>32</v>
      </c>
    </row>
    <row r="2" spans="1:3">
      <c s="4" r="A2" t="s">
        <v>1078</v>
      </c>
    </row>
    <row r="3" spans="1:3">
      <c s="3" r="A3" t="s">
        <v>1079</v>
      </c>
    </row>
    <row r="4" spans="1:3">
      <c s="4" r="A4" t="s">
        <v>1080</v>
      </c>
      <c s="8" r="B4" t="n">
        <v>1578312</v>
      </c>
    </row>
    <row r="5" spans="1:3">
      <c s="4" r="A5" t="s">
        <v>1081</v>
      </c>
      <c s="6" r="B5" t="n">
        <v>1578312</v>
      </c>
      <c s="8" r="C5" t="n">
        <v>1475321</v>
      </c>
    </row>
    <row r="6" spans="1:3">
      <c s="4" r="A6" t="s">
        <v>1082</v>
      </c>
      <c s="6" r="B6" t="n">
        <v>1659695</v>
      </c>
      <c s="6" r="C6" t="n">
        <v>1556083</v>
      </c>
    </row>
    <row r="7" spans="1:3">
      <c s="4" r="A7" t="s">
        <v>1083</v>
      </c>
      <c s="8" r="B7" t="n">
        <v>1578312</v>
      </c>
      <c s="8" r="C7" t="n">
        <v>1475321</v>
      </c>
    </row>
    <row r="8" spans="1:3">
      <c s="4" r="A8" t="s">
        <v>1084</v>
      </c>
      <c s="4" r="B8" t="s">
        <v>1085</v>
      </c>
    </row>
    <row r="9" spans="1:3">
      <c s="4" r="A9" t="s">
        <v>1086</v>
      </c>
      <c s="4" r="B9" t="s">
        <v>1085</v>
      </c>
      <c s="4" r="C9" t="s">
        <v>1087</v>
      </c>
    </row>
    <row r="10" spans="1:3">
      <c s="4" r="A10" t="s">
        <v>1088</v>
      </c>
      <c s="4" r="B10" t="s">
        <v>1089</v>
      </c>
      <c s="4" r="C10" t="s">
        <v>1090</v>
      </c>
    </row>
    <row r="11" spans="1:3">
      <c s="4" r="A11" t="s">
        <v>1091</v>
      </c>
      <c s="4" r="B11" t="s">
        <v>1092</v>
      </c>
      <c s="4" r="C11" t="s">
        <v>1093</v>
      </c>
    </row>
    <row r="12" spans="1:3">
      <c s="4" r="A12" t="s">
        <v>1094</v>
      </c>
      <c s="8" r="B12" t="n">
        <v>524089</v>
      </c>
    </row>
    <row r="13" spans="1:3">
      <c s="4" r="A13" t="s">
        <v>1095</v>
      </c>
      <c s="6" r="B13" t="n">
        <v>698785</v>
      </c>
      <c s="8" r="C13" t="n">
        <v>427545</v>
      </c>
    </row>
    <row r="14" spans="1:3">
      <c s="4" r="A14" t="s">
        <v>1096</v>
      </c>
      <c s="6" r="B14" t="n">
        <v>931714</v>
      </c>
      <c s="6" r="C14" t="n">
        <v>855091</v>
      </c>
    </row>
    <row r="15" spans="1:3">
      <c s="4" r="A15" t="s">
        <v>1097</v>
      </c>
      <c s="8" r="B15" t="n">
        <v>792102</v>
      </c>
      <c s="8" r="C15" t="n">
        <v>767086</v>
      </c>
    </row>
    <row r="16" spans="1:3">
      <c s="4" r="A16" t="s">
        <v>1098</v>
      </c>
      <c s="4" r="B16" t="s">
        <v>1099</v>
      </c>
    </row>
    <row r="17" spans="1:3">
      <c s="4" r="A17" t="s">
        <v>1100</v>
      </c>
      <c s="4" r="B17" t="s">
        <v>1101</v>
      </c>
      <c s="4" r="C17" t="s">
        <v>1102</v>
      </c>
    </row>
    <row r="18" spans="1:3">
      <c s="4" r="A18" t="s">
        <v>1103</v>
      </c>
      <c s="4" r="B18" t="s">
        <v>1104</v>
      </c>
      <c s="4" r="C18" t="s">
        <v>1104</v>
      </c>
    </row>
    <row r="19" spans="1:3">
      <c s="4" r="A19" t="s">
        <v>1105</v>
      </c>
      <c s="4" r="B19" t="s">
        <v>1102</v>
      </c>
      <c s="4" r="C19" t="s">
        <v>1102</v>
      </c>
    </row>
    <row r="20" spans="1:3">
      <c s="4" r="A20" t="s">
        <v>1106</v>
      </c>
    </row>
    <row r="21" spans="1:3">
      <c s="3" r="A21" t="s">
        <v>1079</v>
      </c>
    </row>
    <row r="22" spans="1:3">
      <c s="4" r="A22" t="s">
        <v>1080</v>
      </c>
      <c s="8" r="B22" t="n">
        <v>1524298</v>
      </c>
    </row>
    <row r="23" spans="1:3">
      <c s="4" r="A23" t="s">
        <v>1081</v>
      </c>
      <c s="6" r="B23" t="n">
        <v>1524298</v>
      </c>
      <c s="8" r="C23" t="n">
        <v>1437141</v>
      </c>
    </row>
    <row r="24" spans="1:3">
      <c s="4" r="A24" t="s">
        <v>1082</v>
      </c>
      <c s="6" r="B24" t="n">
        <v>1605682</v>
      </c>
      <c s="6" r="C24" t="n">
        <v>1517903</v>
      </c>
    </row>
    <row r="25" spans="1:3">
      <c s="4" r="A25" t="s">
        <v>1083</v>
      </c>
      <c s="8" r="B25" t="n">
        <v>1524298</v>
      </c>
      <c s="8" r="C25" t="n">
        <v>1437141</v>
      </c>
    </row>
    <row r="26" spans="1:3">
      <c s="4" r="A26" t="s">
        <v>1084</v>
      </c>
      <c s="4" r="B26" t="s">
        <v>1107</v>
      </c>
    </row>
    <row r="27" spans="1:3">
      <c s="4" r="A27" t="s">
        <v>1086</v>
      </c>
      <c s="4" r="B27" t="s">
        <v>1107</v>
      </c>
      <c s="4" r="C27" t="s">
        <v>1108</v>
      </c>
    </row>
    <row r="28" spans="1:3">
      <c s="4" r="A28" t="s">
        <v>1088</v>
      </c>
      <c s="4" r="B28" t="s">
        <v>1087</v>
      </c>
      <c s="4" r="C28" t="s">
        <v>1109</v>
      </c>
    </row>
    <row r="29" spans="1:3">
      <c s="4" r="A29" t="s">
        <v>1091</v>
      </c>
      <c s="4" r="B29" t="s">
        <v>1110</v>
      </c>
      <c s="4" r="C29" t="s">
        <v>1111</v>
      </c>
    </row>
    <row r="30" spans="1:3">
      <c s="4" r="A30" t="s">
        <v>1094</v>
      </c>
      <c s="8" r="B30" t="n">
        <v>523660</v>
      </c>
    </row>
    <row r="31" spans="1:3">
      <c s="4" r="A31" t="s">
        <v>1095</v>
      </c>
      <c s="6" r="B31" t="n">
        <v>698214</v>
      </c>
      <c s="8" r="C31" t="n">
        <v>427119</v>
      </c>
    </row>
    <row r="32" spans="1:3">
      <c s="4" r="A32" t="s">
        <v>1096</v>
      </c>
      <c s="6" r="B32" t="n">
        <v>930952</v>
      </c>
      <c s="6" r="C32" t="n">
        <v>854237</v>
      </c>
    </row>
    <row r="33" spans="1:3">
      <c s="4" r="A33" t="s">
        <v>1097</v>
      </c>
      <c s="8" r="B33" t="n">
        <v>791721</v>
      </c>
      <c s="8" r="C33" t="n">
        <v>766664</v>
      </c>
    </row>
    <row r="34" spans="1:3">
      <c s="4" r="A34" t="s">
        <v>1098</v>
      </c>
      <c s="4" r="B34" t="s">
        <v>1099</v>
      </c>
    </row>
    <row r="35" spans="1:3">
      <c s="4" r="A35" t="s">
        <v>1100</v>
      </c>
      <c s="4" r="B35" t="s">
        <v>1101</v>
      </c>
      <c s="4" r="C35" t="s">
        <v>1102</v>
      </c>
    </row>
    <row r="36" spans="1:3">
      <c s="4" r="A36" t="s">
        <v>1103</v>
      </c>
      <c s="4" r="B36" t="s">
        <v>1104</v>
      </c>
      <c s="4" r="C36" t="s">
        <v>1104</v>
      </c>
    </row>
    <row r="37" spans="1:3">
      <c s="4" r="A37" t="s">
        <v>1105</v>
      </c>
      <c s="4" r="B37" t="s">
        <v>1102</v>
      </c>
      <c s="4" r="C37" t="s">
        <v>1102</v>
      </c>
    </row>
    <row r="38" spans="1:3">
      <c s="4" r="A38" t="s">
        <v>1112</v>
      </c>
      <c s="8" r="B38" t="n">
        <v>756398</v>
      </c>
    </row>
    <row r="39" spans="1:3">
      <c s="4" r="A39" t="s">
        <v>1113</v>
      </c>
      <c s="6" r="B39" t="n">
        <v>930952</v>
      </c>
      <c s="8" r="C39" t="n">
        <v>640678</v>
      </c>
    </row>
    <row r="40" spans="1:3">
      <c s="4" r="A40" t="s">
        <v>1114</v>
      </c>
      <c s="6" r="B40" t="n">
        <v>1163689</v>
      </c>
      <c s="6" r="C40" t="n">
        <v>1067797</v>
      </c>
    </row>
    <row r="41" spans="1:3">
      <c s="4" r="A41" t="s">
        <v>1115</v>
      </c>
      <c s="8" r="B41" t="n">
        <v>989652</v>
      </c>
      <c s="8" r="C41" t="n">
        <v>958329</v>
      </c>
    </row>
    <row r="42" spans="1:3">
      <c s="4" r="A42" t="s">
        <v>1116</v>
      </c>
      <c s="4" r="B42" t="s">
        <v>1117</v>
      </c>
    </row>
    <row r="43" spans="1:3">
      <c s="4" r="A43" t="s">
        <v>1118</v>
      </c>
      <c s="4" r="B43" t="s">
        <v>1104</v>
      </c>
      <c s="4" r="C43" t="s">
        <v>1101</v>
      </c>
    </row>
    <row r="44" spans="1:3">
      <c s="4" r="A44" t="s">
        <v>1119</v>
      </c>
      <c s="4" r="B44" t="s">
        <v>536</v>
      </c>
      <c s="4" r="C44" t="s">
        <v>536</v>
      </c>
    </row>
    <row r="45" spans="1:3">
      <c s="4" r="A45" t="s">
        <v>1120</v>
      </c>
      <c s="4" r="B45" t="s">
        <v>1121</v>
      </c>
      <c s="4" r="C45" t="s">
        <v>1121</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s="1" r="A1" t="s">
        <v>1122</v>
      </c>
      <c s="2" r="B1" t="s">
        <v>1</v>
      </c>
    </row>
    <row r="2" spans="1:4">
      <c s="2" r="B2" t="s">
        <v>2</v>
      </c>
      <c s="2" r="C2" t="s">
        <v>32</v>
      </c>
      <c s="2" r="D2" t="s">
        <v>89</v>
      </c>
    </row>
    <row r="3" spans="1:4">
      <c s="3" r="A3" t="s">
        <v>1123</v>
      </c>
    </row>
    <row r="4" spans="1:4">
      <c s="4" r="A4" t="s">
        <v>1124</v>
      </c>
      <c s="8" r="B4" t="n">
        <v>78258</v>
      </c>
      <c s="8" r="C4" t="n">
        <v>68384</v>
      </c>
      <c s="8" r="D4" t="n">
        <v>54039</v>
      </c>
    </row>
    <row r="5" spans="1:4">
      <c s="4" r="A5" t="s">
        <v>1125</v>
      </c>
      <c s="8" r="B5" t="n">
        <v>258300</v>
      </c>
      <c s="8" r="C5" t="n">
        <v>103100</v>
      </c>
      <c s="8" r="D5" t="n">
        <v>2035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126</v>
      </c>
      <c s="2" r="B1" t="s">
        <v>2</v>
      </c>
      <c s="2" r="C1" t="s">
        <v>32</v>
      </c>
      <c s="2" r="D1" t="s">
        <v>89</v>
      </c>
      <c s="2" r="E1" t="s">
        <v>712</v>
      </c>
    </row>
    <row r="2" spans="1:5">
      <c s="3" r="A2" t="s">
        <v>33</v>
      </c>
    </row>
    <row r="3" spans="1:5">
      <c s="4" r="A3" t="s">
        <v>46</v>
      </c>
      <c s="8" r="B3" t="n">
        <v>1868827</v>
      </c>
      <c s="8" r="C3" t="n">
        <v>1874191</v>
      </c>
      <c s="8" r="D3" t="n">
        <v>1671520</v>
      </c>
    </row>
    <row r="4" spans="1:5">
      <c s="4" r="A4" t="s">
        <v>52</v>
      </c>
      <c s="6" r="B4" t="n">
        <v>68653</v>
      </c>
      <c s="6" r="C4" t="n">
        <v>105290</v>
      </c>
    </row>
    <row r="5" spans="1:5">
      <c s="4" r="A5" t="s">
        <v>53</v>
      </c>
      <c s="6" r="B5" t="n">
        <v>22037216</v>
      </c>
      <c s="6" r="C5" t="n">
        <v>21507733</v>
      </c>
    </row>
    <row r="6" spans="1:5">
      <c s="3" r="A6" t="s">
        <v>1127</v>
      </c>
    </row>
    <row r="7" spans="1:5">
      <c s="4" r="A7" t="s">
        <v>60</v>
      </c>
      <c s="6" r="C7" t="n">
        <v>167531</v>
      </c>
    </row>
    <row r="8" spans="1:5">
      <c s="4" r="A8" t="s">
        <v>63</v>
      </c>
      <c s="6" r="B8" t="n">
        <v>18574306</v>
      </c>
      <c s="6" r="C8" t="n">
        <v>18262907</v>
      </c>
    </row>
    <row r="9" spans="1:5">
      <c s="3" r="A9" t="s">
        <v>66</v>
      </c>
    </row>
    <row r="10" spans="1:5">
      <c s="4" r="A10" t="s">
        <v>1128</v>
      </c>
      <c s="6" r="B10" t="n">
        <v>70059</v>
      </c>
      <c s="6" r="C10" t="n">
        <v>69817</v>
      </c>
    </row>
    <row r="11" spans="1:5">
      <c s="4" r="A11" t="s">
        <v>69</v>
      </c>
      <c s="6" r="B11" t="n">
        <v>2036378</v>
      </c>
      <c s="6" r="C11" t="n">
        <v>2025235</v>
      </c>
    </row>
    <row r="12" spans="1:5">
      <c s="4" r="A12" t="s">
        <v>70</v>
      </c>
      <c s="6" r="B12" t="n">
        <v>1355040</v>
      </c>
      <c s="6" r="C12" t="n">
        <v>1146652</v>
      </c>
    </row>
    <row r="13" spans="1:5">
      <c s="4" r="A13" t="s">
        <v>1129</v>
      </c>
      <c s="6" r="B13" t="n">
        <v>2040</v>
      </c>
      <c s="6" r="C13" t="n">
        <v>3729</v>
      </c>
      <c s="6" r="D13" t="n">
        <v>4883</v>
      </c>
      <c s="8" r="E13" t="n">
        <v>8986</v>
      </c>
    </row>
    <row r="14" spans="1:5">
      <c s="4" r="A14" t="s">
        <v>72</v>
      </c>
      <c s="6" r="B14" t="n">
        <v>-607</v>
      </c>
      <c s="6" r="C14" t="n">
        <v>-607</v>
      </c>
    </row>
    <row r="15" spans="1:5">
      <c s="4" r="A15" t="s">
        <v>73</v>
      </c>
      <c s="6" r="B15" t="n">
        <v>3462910</v>
      </c>
      <c s="6" r="C15" t="n">
        <v>3244826</v>
      </c>
      <c s="8" r="D15" t="n">
        <v>2786818</v>
      </c>
      <c s="8" r="E15" t="n">
        <v>2089389</v>
      </c>
    </row>
    <row r="16" spans="1:5">
      <c s="4" r="A16" t="s">
        <v>53</v>
      </c>
      <c s="6" r="B16" t="n">
        <v>22037216</v>
      </c>
      <c s="6" r="C16" t="n">
        <v>21507733</v>
      </c>
    </row>
    <row r="17" spans="1:5">
      <c s="4" r="A17" t="s">
        <v>1130</v>
      </c>
    </row>
    <row r="18" spans="1:5">
      <c s="3" r="A18" t="s">
        <v>33</v>
      </c>
    </row>
    <row r="19" spans="1:5">
      <c s="4" r="A19" t="s">
        <v>1131</v>
      </c>
      <c s="6" r="B19" t="n">
        <v>40157</v>
      </c>
      <c s="6" r="C19" t="n">
        <v>21334</v>
      </c>
    </row>
    <row r="20" spans="1:5">
      <c s="4" r="A20" t="s">
        <v>1132</v>
      </c>
      <c s="6" r="B20" t="n">
        <v>3404913</v>
      </c>
      <c s="6" r="C20" t="n">
        <v>3370227</v>
      </c>
    </row>
    <row r="21" spans="1:5">
      <c s="4" r="A21" t="s">
        <v>1133</v>
      </c>
      <c s="6" r="C21" t="n">
        <v>5031</v>
      </c>
    </row>
    <row r="22" spans="1:5">
      <c s="4" r="A22" t="s">
        <v>46</v>
      </c>
      <c s="6" r="B22" t="n">
        <v>3982</v>
      </c>
      <c s="6" r="C22" t="n">
        <v>3982</v>
      </c>
    </row>
    <row r="23" spans="1:5">
      <c s="4" r="A23" t="s">
        <v>52</v>
      </c>
      <c s="6" r="B23" t="n">
        <v>13858</v>
      </c>
      <c s="6" r="C23" t="n">
        <v>12092</v>
      </c>
    </row>
    <row r="24" spans="1:5">
      <c s="4" r="A24" t="s">
        <v>53</v>
      </c>
      <c s="6" r="B24" t="n">
        <v>3462910</v>
      </c>
      <c s="6" r="C24" t="n">
        <v>3412666</v>
      </c>
    </row>
    <row r="25" spans="1:5">
      <c s="3" r="A25" t="s">
        <v>1127</v>
      </c>
    </row>
    <row r="26" spans="1:5">
      <c s="4" r="A26" t="s">
        <v>1134</v>
      </c>
      <c s="6" r="C26" t="n">
        <v>309</v>
      </c>
    </row>
    <row r="27" spans="1:5">
      <c s="4" r="A27" t="s">
        <v>60</v>
      </c>
      <c s="6" r="C27" t="n">
        <v>167531</v>
      </c>
    </row>
    <row r="28" spans="1:5">
      <c s="4" r="A28" t="s">
        <v>63</v>
      </c>
      <c s="6" r="C28" t="n">
        <v>167840</v>
      </c>
    </row>
    <row r="29" spans="1:5">
      <c s="3" r="A29" t="s">
        <v>66</v>
      </c>
    </row>
    <row r="30" spans="1:5">
      <c s="4" r="A30" t="s">
        <v>1128</v>
      </c>
      <c s="6" r="B30" t="n">
        <v>70059</v>
      </c>
      <c s="6" r="C30" t="n">
        <v>69817</v>
      </c>
    </row>
    <row r="31" spans="1:5">
      <c s="4" r="A31" t="s">
        <v>69</v>
      </c>
      <c s="6" r="B31" t="n">
        <v>2036378</v>
      </c>
      <c s="6" r="C31" t="n">
        <v>2025235</v>
      </c>
    </row>
    <row r="32" spans="1:5">
      <c s="4" r="A32" t="s">
        <v>70</v>
      </c>
      <c s="6" r="B32" t="n">
        <v>1355040</v>
      </c>
      <c s="6" r="C32" t="n">
        <v>1146652</v>
      </c>
    </row>
    <row r="33" spans="1:5">
      <c s="4" r="A33" t="s">
        <v>1129</v>
      </c>
      <c s="6" r="B33" t="n">
        <v>2040</v>
      </c>
      <c s="6" r="C33" t="n">
        <v>3729</v>
      </c>
    </row>
    <row r="34" spans="1:5">
      <c s="4" r="A34" t="s">
        <v>72</v>
      </c>
      <c s="6" r="B34" t="n">
        <v>-607</v>
      </c>
      <c s="6" r="C34" t="n">
        <v>-607</v>
      </c>
    </row>
    <row r="35" spans="1:5">
      <c s="4" r="A35" t="s">
        <v>73</v>
      </c>
      <c s="6" r="B35" t="n">
        <v>3462910</v>
      </c>
      <c s="6" r="C35" t="n">
        <v>3244826</v>
      </c>
    </row>
    <row r="36" spans="1:5">
      <c s="4" r="A36" t="s">
        <v>53</v>
      </c>
      <c s="8" r="B36" t="n">
        <v>3462910</v>
      </c>
      <c s="8" r="C36" t="n">
        <v>3412666</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35</v>
      </c>
      <c s="2" r="B1" t="s">
        <v>2</v>
      </c>
      <c s="2" r="C1" t="s">
        <v>32</v>
      </c>
    </row>
    <row r="2" spans="1:3">
      <c s="3" r="A2" t="s">
        <v>1136</v>
      </c>
    </row>
    <row r="3" spans="1:3">
      <c s="4" r="A3" t="s">
        <v>87</v>
      </c>
      <c s="6" r="B3" t="n">
        <v>37088</v>
      </c>
      <c s="6" r="C3" t="n">
        <v>37088</v>
      </c>
    </row>
    <row r="4" spans="1:3">
      <c s="4" r="A4" t="s">
        <v>1130</v>
      </c>
    </row>
    <row r="5" spans="1:3">
      <c s="3" r="A5" t="s">
        <v>1136</v>
      </c>
    </row>
    <row r="6" spans="1:3">
      <c s="4" r="A6" t="s">
        <v>87</v>
      </c>
      <c s="6" r="B6" t="n">
        <v>37088</v>
      </c>
      <c s="6" r="C6" t="n">
        <v>37088</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37</v>
      </c>
      <c s="2" r="B1" t="s">
        <v>1</v>
      </c>
    </row>
    <row r="2" spans="1:4">
      <c s="2" r="B2" t="s">
        <v>2</v>
      </c>
      <c s="2" r="C2" t="s">
        <v>32</v>
      </c>
      <c s="2" r="D2" t="s">
        <v>89</v>
      </c>
    </row>
    <row r="3" spans="1:4">
      <c s="3" r="A3" t="s">
        <v>1138</v>
      </c>
    </row>
    <row r="4" spans="1:4">
      <c s="4" r="A4" t="s">
        <v>93</v>
      </c>
      <c s="8" r="B4" t="n">
        <v>669701</v>
      </c>
      <c s="8" r="C4" t="n">
        <v>714795</v>
      </c>
      <c s="8" r="D4" t="n">
        <v>539297</v>
      </c>
    </row>
    <row r="5" spans="1:4">
      <c s="3" r="A5" t="s">
        <v>1139</v>
      </c>
    </row>
    <row r="6" spans="1:4">
      <c s="4" r="A6" t="s">
        <v>1140</v>
      </c>
      <c s="6" r="B6" t="n">
        <v>791</v>
      </c>
      <c s="6" r="C6" t="n">
        <v>4060</v>
      </c>
      <c s="6" r="D6" t="n">
        <v>2551</v>
      </c>
    </row>
    <row r="7" spans="1:4">
      <c s="4" r="A7" t="s">
        <v>1141</v>
      </c>
      <c s="6" r="B7" t="n">
        <v>11100</v>
      </c>
      <c s="6" r="C7" t="n">
        <v>8200</v>
      </c>
      <c s="6" r="D7" t="n">
        <v>4200</v>
      </c>
    </row>
    <row r="8" spans="1:4">
      <c s="4" r="A8" t="s">
        <v>1142</v>
      </c>
      <c s="6" r="B8" t="n">
        <v>430195</v>
      </c>
      <c s="6" r="C8" t="n">
        <v>445749</v>
      </c>
      <c s="6" r="D8" t="n">
        <v>329817</v>
      </c>
    </row>
    <row r="9" spans="1:4">
      <c s="4" r="A9" t="s">
        <v>1143</v>
      </c>
      <c s="6" r="B9" t="n">
        <v>-143549</v>
      </c>
      <c s="6" r="C9" t="n">
        <v>-148308</v>
      </c>
      <c s="6" r="D9" t="n">
        <v>-108419</v>
      </c>
    </row>
    <row r="10" spans="1:4">
      <c s="4" r="A10" t="s">
        <v>123</v>
      </c>
      <c s="6" r="B10" t="n">
        <v>286646</v>
      </c>
      <c s="6" r="C10" t="n">
        <v>297441</v>
      </c>
      <c s="6" r="D10" t="n">
        <v>221398</v>
      </c>
    </row>
    <row r="11" spans="1:4">
      <c s="4" r="A11" t="s">
        <v>1130</v>
      </c>
    </row>
    <row r="12" spans="1:4">
      <c s="3" r="A12" t="s">
        <v>1138</v>
      </c>
    </row>
    <row r="13" spans="1:4">
      <c s="4" r="A13" t="s">
        <v>1144</v>
      </c>
      <c s="6" r="B13" t="n">
        <v>258250</v>
      </c>
      <c s="6" r="C13" t="n">
        <v>103100</v>
      </c>
      <c s="6" r="D13" t="n">
        <v>203500</v>
      </c>
    </row>
    <row r="14" spans="1:4">
      <c s="4" r="A14" t="s">
        <v>1145</v>
      </c>
      <c s="6" r="B14" t="n">
        <v>69</v>
      </c>
      <c s="6" r="C14" t="n">
        <v>159</v>
      </c>
      <c s="6" r="D14" t="n">
        <v>115</v>
      </c>
    </row>
    <row r="15" spans="1:4">
      <c s="4" r="A15" t="s">
        <v>93</v>
      </c>
      <c s="6" r="B15" t="n">
        <v>258319</v>
      </c>
      <c s="6" r="C15" t="n">
        <v>103259</v>
      </c>
      <c s="6" r="D15" t="n">
        <v>203615</v>
      </c>
    </row>
    <row r="16" spans="1:4">
      <c s="3" r="A16" t="s">
        <v>1139</v>
      </c>
    </row>
    <row r="17" spans="1:4">
      <c s="4" r="A17" t="s">
        <v>1140</v>
      </c>
      <c s="6" r="B17" t="n">
        <v>791</v>
      </c>
      <c s="6" r="C17" t="n">
        <v>4060</v>
      </c>
      <c s="6" r="D17" t="n">
        <v>2551</v>
      </c>
    </row>
    <row r="18" spans="1:4">
      <c s="4" r="A18" t="s">
        <v>1141</v>
      </c>
      <c s="6" r="B18" t="n">
        <v>11095</v>
      </c>
      <c s="6" r="C18" t="n">
        <v>8236</v>
      </c>
      <c s="6" r="D18" t="n">
        <v>4175</v>
      </c>
    </row>
    <row r="19" spans="1:4">
      <c s="4" r="A19" t="s">
        <v>1146</v>
      </c>
      <c s="6" r="B19" t="n">
        <v>526</v>
      </c>
      <c s="6" r="C19" t="n">
        <v>608</v>
      </c>
      <c s="6" r="D19" t="n">
        <v>515</v>
      </c>
    </row>
    <row r="20" spans="1:4">
      <c s="4" r="A20" t="s">
        <v>1147</v>
      </c>
      <c s="6" r="B20" t="n">
        <v>12412</v>
      </c>
      <c s="6" r="C20" t="n">
        <v>12904</v>
      </c>
      <c s="6" r="D20" t="n">
        <v>7241</v>
      </c>
    </row>
    <row r="21" spans="1:4">
      <c s="4" r="A21" t="s">
        <v>1142</v>
      </c>
      <c s="6" r="B21" t="n">
        <v>245907</v>
      </c>
      <c s="6" r="C21" t="n">
        <v>90355</v>
      </c>
      <c s="6" r="D21" t="n">
        <v>196374</v>
      </c>
    </row>
    <row r="22" spans="1:4">
      <c s="4" r="A22" t="s">
        <v>1143</v>
      </c>
      <c s="6" r="B22" t="n">
        <v>4331</v>
      </c>
      <c s="6" r="C22" t="n">
        <v>4468</v>
      </c>
      <c s="6" r="D22" t="n">
        <v>2495</v>
      </c>
    </row>
    <row r="23" spans="1:4">
      <c s="4" r="A23" t="s">
        <v>1148</v>
      </c>
      <c s="6" r="B23" t="n">
        <v>250238</v>
      </c>
      <c s="6" r="C23" t="n">
        <v>94823</v>
      </c>
      <c s="6" r="D23" t="n">
        <v>198869</v>
      </c>
    </row>
    <row r="24" spans="1:4">
      <c s="4" r="A24" t="s">
        <v>1149</v>
      </c>
      <c s="6" r="B24" t="n">
        <v>36408</v>
      </c>
      <c s="6" r="C24" t="n">
        <v>202618</v>
      </c>
      <c s="6" r="D24" t="n">
        <v>22529</v>
      </c>
    </row>
    <row r="25" spans="1:4">
      <c s="4" r="A25" t="s">
        <v>123</v>
      </c>
      <c s="8" r="B25" t="n">
        <v>286646</v>
      </c>
      <c s="8" r="C25" t="n">
        <v>297441</v>
      </c>
      <c s="8" r="D25" t="n">
        <v>221398</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50</v>
      </c>
      <c s="2" r="B1" t="s">
        <v>1</v>
      </c>
    </row>
    <row r="2" spans="1:4">
      <c s="2" r="B2" t="s">
        <v>2</v>
      </c>
      <c s="2" r="C2" t="s">
        <v>32</v>
      </c>
      <c s="2" r="D2" t="s">
        <v>89</v>
      </c>
    </row>
    <row r="3" spans="1:4">
      <c s="3" r="A3" t="s">
        <v>1151</v>
      </c>
    </row>
    <row r="4" spans="1:4">
      <c s="4" r="A4" t="s">
        <v>129</v>
      </c>
      <c s="8" r="B4" t="n">
        <v>286646</v>
      </c>
      <c s="8" r="C4" t="n">
        <v>297441</v>
      </c>
      <c s="8" r="D4" t="n">
        <v>221398</v>
      </c>
    </row>
    <row r="5" spans="1:4">
      <c s="3" r="A5" t="s">
        <v>130</v>
      </c>
    </row>
    <row r="6" spans="1:4">
      <c s="4" r="A6" t="s">
        <v>131</v>
      </c>
      <c s="6" r="B6" t="n">
        <v>-2599</v>
      </c>
      <c s="6" r="C6" t="n">
        <v>-1776</v>
      </c>
      <c s="6" r="D6" t="n">
        <v>-6312</v>
      </c>
    </row>
    <row r="7" spans="1:4">
      <c s="4" r="A7" t="s">
        <v>132</v>
      </c>
      <c s="6" r="B7" t="n">
        <v>-2599</v>
      </c>
      <c s="6" r="C7" t="n">
        <v>-1776</v>
      </c>
      <c s="6" r="D7" t="n">
        <v>-6312</v>
      </c>
    </row>
    <row r="8" spans="1:4">
      <c s="4" r="A8" t="s">
        <v>133</v>
      </c>
      <c s="6" r="B8" t="n">
        <v>910</v>
      </c>
      <c s="6" r="C8" t="n">
        <v>622</v>
      </c>
      <c s="6" r="D8" t="n">
        <v>2209</v>
      </c>
    </row>
    <row r="9" spans="1:4">
      <c s="4" r="A9" t="s">
        <v>134</v>
      </c>
      <c s="6" r="B9" t="n">
        <v>-1689</v>
      </c>
      <c s="6" r="C9" t="n">
        <v>-1154</v>
      </c>
      <c s="6" r="D9" t="n">
        <v>-4103</v>
      </c>
    </row>
    <row r="10" spans="1:4">
      <c s="4" r="A10" t="s">
        <v>135</v>
      </c>
      <c s="6" r="B10" t="n">
        <v>284957</v>
      </c>
      <c s="6" r="C10" t="n">
        <v>296287</v>
      </c>
      <c s="6" r="D10" t="n">
        <v>217295</v>
      </c>
    </row>
    <row r="11" spans="1:4">
      <c s="4" r="A11" t="s">
        <v>1130</v>
      </c>
    </row>
    <row r="12" spans="1:4">
      <c s="3" r="A12" t="s">
        <v>1151</v>
      </c>
    </row>
    <row r="13" spans="1:4">
      <c s="4" r="A13" t="s">
        <v>129</v>
      </c>
      <c s="6" r="B13" t="n">
        <v>286646</v>
      </c>
      <c s="6" r="C13" t="n">
        <v>297441</v>
      </c>
      <c s="6" r="D13" t="n">
        <v>221398</v>
      </c>
    </row>
    <row r="14" spans="1:4">
      <c s="3" r="A14" t="s">
        <v>130</v>
      </c>
    </row>
    <row r="15" spans="1:4">
      <c s="4" r="A15" t="s">
        <v>131</v>
      </c>
      <c s="6" r="B15" t="n">
        <v>-2599</v>
      </c>
      <c s="6" r="C15" t="n">
        <v>-1776</v>
      </c>
      <c s="6" r="D15" t="n">
        <v>-6312</v>
      </c>
    </row>
    <row r="16" spans="1:4">
      <c s="4" r="A16" t="s">
        <v>132</v>
      </c>
      <c s="6" r="B16" t="n">
        <v>-2599</v>
      </c>
      <c s="6" r="C16" t="n">
        <v>-1776</v>
      </c>
      <c s="6" r="D16" t="n">
        <v>-6312</v>
      </c>
    </row>
    <row r="17" spans="1:4">
      <c s="4" r="A17" t="s">
        <v>133</v>
      </c>
      <c s="6" r="B17" t="n">
        <v>910</v>
      </c>
      <c s="6" r="C17" t="n">
        <v>622</v>
      </c>
      <c s="6" r="D17" t="n">
        <v>2209</v>
      </c>
    </row>
    <row r="18" spans="1:4">
      <c s="4" r="A18" t="s">
        <v>134</v>
      </c>
      <c s="6" r="B18" t="n">
        <v>-1689</v>
      </c>
      <c s="6" r="C18" t="n">
        <v>-1154</v>
      </c>
      <c s="6" r="D18" t="n">
        <v>-4103</v>
      </c>
    </row>
    <row r="19" spans="1:4">
      <c s="4" r="A19" t="s">
        <v>135</v>
      </c>
      <c s="8" r="B19" t="n">
        <v>284957</v>
      </c>
      <c s="8" r="C19" t="n">
        <v>296287</v>
      </c>
      <c s="8" r="D19" t="n">
        <v>217295</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52</v>
      </c>
      <c s="2" r="B1" t="s">
        <v>1</v>
      </c>
    </row>
    <row r="2" spans="1:4">
      <c s="2" r="B2" t="s">
        <v>2</v>
      </c>
      <c s="2" r="C2" t="s">
        <v>32</v>
      </c>
      <c s="2" r="D2" t="s">
        <v>89</v>
      </c>
    </row>
    <row r="3" spans="1:4">
      <c s="3" r="A3" t="s">
        <v>174</v>
      </c>
    </row>
    <row r="4" spans="1:4">
      <c s="4" r="A4" t="s">
        <v>129</v>
      </c>
      <c s="8" r="B4" t="n">
        <v>286646</v>
      </c>
      <c s="8" r="C4" t="n">
        <v>297441</v>
      </c>
      <c s="8" r="D4" t="n">
        <v>221398</v>
      </c>
    </row>
    <row r="5" spans="1:4">
      <c s="3" r="A5" t="s">
        <v>175</v>
      </c>
    </row>
    <row r="6" spans="1:4">
      <c s="4" r="A6" t="s">
        <v>1141</v>
      </c>
      <c s="6" r="B6" t="n">
        <v>11095</v>
      </c>
      <c s="6" r="C6" t="n">
        <v>8236</v>
      </c>
      <c s="6" r="D6" t="n">
        <v>4175</v>
      </c>
    </row>
    <row r="7" spans="1:4">
      <c s="4" r="A7" t="s">
        <v>1153</v>
      </c>
      <c s="6" r="B7" t="n">
        <v>-44756</v>
      </c>
      <c s="6" r="C7" t="n">
        <v>9786</v>
      </c>
      <c s="6" r="D7" t="n">
        <v>24793</v>
      </c>
    </row>
    <row r="8" spans="1:4">
      <c s="4" r="A8" t="s">
        <v>1154</v>
      </c>
      <c s="6" r="B8" t="n">
        <v>5497</v>
      </c>
      <c s="6" r="C8" t="n">
        <v>2258</v>
      </c>
      <c s="6" r="D8" t="n">
        <v>-8424</v>
      </c>
    </row>
    <row r="9" spans="1:4">
      <c s="4" r="A9" t="s">
        <v>186</v>
      </c>
      <c s="6" r="B9" t="n">
        <v>310814</v>
      </c>
      <c s="6" r="C9" t="n">
        <v>348261</v>
      </c>
      <c s="6" r="D9" t="n">
        <v>307657</v>
      </c>
    </row>
    <row r="10" spans="1:4">
      <c s="3" r="A10" t="s">
        <v>187</v>
      </c>
    </row>
    <row r="11" spans="1:4">
      <c s="4" r="A11" t="s">
        <v>196</v>
      </c>
      <c s="6" r="B11" t="n">
        <v>-650628</v>
      </c>
      <c s="6" r="C11" t="n">
        <v>-72184</v>
      </c>
      <c s="6" r="D11" t="n">
        <v>8850</v>
      </c>
    </row>
    <row r="12" spans="1:4">
      <c s="3" r="A12" t="s">
        <v>197</v>
      </c>
    </row>
    <row r="13" spans="1:4">
      <c s="4" r="A13" t="s">
        <v>203</v>
      </c>
      <c s="6" r="B13" t="n">
        <v>-167531</v>
      </c>
    </row>
    <row r="14" spans="1:4">
      <c s="4" r="A14" t="s">
        <v>204</v>
      </c>
      <c s="6" r="B14" t="n">
        <v>290</v>
      </c>
      <c s="6" r="C14" t="n">
        <v>3705</v>
      </c>
      <c s="6" r="D14" t="n">
        <v>5379</v>
      </c>
    </row>
    <row r="15" spans="1:4">
      <c s="4" r="A15" t="s">
        <v>205</v>
      </c>
      <c s="6" r="B15" t="n">
        <v>-78258</v>
      </c>
      <c s="6" r="C15" t="n">
        <v>-68384</v>
      </c>
      <c s="6" r="D15" t="n">
        <v>-54039</v>
      </c>
    </row>
    <row r="16" spans="1:4">
      <c s="4" r="A16" t="s">
        <v>206</v>
      </c>
      <c s="6" r="B16" t="n">
        <v>225922</v>
      </c>
      <c s="6" r="C16" t="n">
        <v>20387</v>
      </c>
      <c s="6" r="D16" t="n">
        <v>-261421</v>
      </c>
    </row>
    <row r="17" spans="1:4">
      <c s="4" r="A17" t="s">
        <v>1155</v>
      </c>
      <c s="6" r="B17" t="n">
        <v>-113892</v>
      </c>
      <c s="6" r="C17" t="n">
        <v>296464</v>
      </c>
      <c s="6" r="D17" t="n">
        <v>55086</v>
      </c>
    </row>
    <row r="18" spans="1:4">
      <c s="4" r="A18" t="s">
        <v>208</v>
      </c>
      <c s="6" r="B18" t="n">
        <v>677854</v>
      </c>
      <c s="6" r="C18" t="n">
        <v>381390</v>
      </c>
      <c s="6" r="D18" t="n">
        <v>326304</v>
      </c>
    </row>
    <row r="19" spans="1:4">
      <c s="4" r="A19" t="s">
        <v>209</v>
      </c>
      <c s="6" r="B19" t="n">
        <v>563962</v>
      </c>
      <c s="6" r="C19" t="n">
        <v>677854</v>
      </c>
      <c s="6" r="D19" t="n">
        <v>381390</v>
      </c>
    </row>
    <row r="20" spans="1:4">
      <c s="4" r="A20" t="s">
        <v>1130</v>
      </c>
    </row>
    <row r="21" spans="1:4">
      <c s="3" r="A21" t="s">
        <v>174</v>
      </c>
    </row>
    <row r="22" spans="1:4">
      <c s="4" r="A22" t="s">
        <v>129</v>
      </c>
      <c s="6" r="B22" t="n">
        <v>286646</v>
      </c>
      <c s="6" r="C22" t="n">
        <v>297441</v>
      </c>
      <c s="6" r="D22" t="n">
        <v>221398</v>
      </c>
    </row>
    <row r="23" spans="1:4">
      <c s="3" r="A23" t="s">
        <v>175</v>
      </c>
    </row>
    <row r="24" spans="1:4">
      <c s="4" r="A24" t="s">
        <v>1156</v>
      </c>
      <c s="6" r="B24" t="n">
        <v>-36408</v>
      </c>
      <c s="6" r="C24" t="n">
        <v>-202618</v>
      </c>
      <c s="6" r="D24" t="n">
        <v>-22529</v>
      </c>
    </row>
    <row r="25" spans="1:4">
      <c s="4" r="A25" t="s">
        <v>1141</v>
      </c>
      <c s="6" r="B25" t="n">
        <v>11095</v>
      </c>
      <c s="6" r="C25" t="n">
        <v>8236</v>
      </c>
      <c s="6" r="D25" t="n">
        <v>4175</v>
      </c>
    </row>
    <row r="26" spans="1:4">
      <c s="4" r="A26" t="s">
        <v>1153</v>
      </c>
      <c s="6" r="B26" t="n">
        <v>3298</v>
      </c>
      <c s="6" r="C26" t="n">
        <v>4838</v>
      </c>
      <c s="6" r="D26" t="n">
        <v>-2382</v>
      </c>
    </row>
    <row r="27" spans="1:4">
      <c s="4" r="A27" t="s">
        <v>1154</v>
      </c>
      <c s="6" r="B27" t="n">
        <v>-309</v>
      </c>
      <c s="6" r="C27" t="n">
        <v>-968</v>
      </c>
      <c s="6" r="D27" t="n">
        <v>3135</v>
      </c>
    </row>
    <row r="28" spans="1:4">
      <c s="4" r="A28" t="s">
        <v>186</v>
      </c>
      <c s="6" r="B28" t="n">
        <v>264322</v>
      </c>
      <c s="6" r="C28" t="n">
        <v>106929</v>
      </c>
      <c s="6" r="D28" t="n">
        <v>203797</v>
      </c>
    </row>
    <row r="29" spans="1:4">
      <c s="3" r="A29" t="s">
        <v>187</v>
      </c>
    </row>
    <row r="30" spans="1:4">
      <c s="4" r="A30" t="s">
        <v>1157</v>
      </c>
      <c s="6" r="C30" t="n">
        <v>-34246</v>
      </c>
      <c s="6" r="D30" t="n">
        <v>-152807</v>
      </c>
    </row>
    <row r="31" spans="1:4">
      <c s="4" r="A31" t="s">
        <v>1158</v>
      </c>
      <c s="6" r="C31" t="n">
        <v>2733</v>
      </c>
      <c s="6" r="D31" t="n">
        <v>7441</v>
      </c>
    </row>
    <row r="32" spans="1:4">
      <c s="4" r="A32" t="s">
        <v>196</v>
      </c>
      <c s="6" r="C32" t="n">
        <v>-31513</v>
      </c>
      <c s="6" r="D32" t="n">
        <v>-145366</v>
      </c>
    </row>
    <row r="33" spans="1:4">
      <c s="3" r="A33" t="s">
        <v>197</v>
      </c>
    </row>
    <row r="34" spans="1:4">
      <c s="4" r="A34" t="s">
        <v>203</v>
      </c>
      <c s="6" r="B34" t="n">
        <v>-167531</v>
      </c>
    </row>
    <row r="35" spans="1:4">
      <c s="4" r="A35" t="s">
        <v>204</v>
      </c>
      <c s="6" r="B35" t="n">
        <v>290</v>
      </c>
      <c s="6" r="C35" t="n">
        <v>3705</v>
      </c>
      <c s="6" r="D35" t="n">
        <v>5379</v>
      </c>
    </row>
    <row r="36" spans="1:4">
      <c s="4" r="A36" t="s">
        <v>205</v>
      </c>
      <c s="6" r="B36" t="n">
        <v>-78258</v>
      </c>
      <c s="6" r="C36" t="n">
        <v>-68384</v>
      </c>
      <c s="6" r="D36" t="n">
        <v>-54039</v>
      </c>
    </row>
    <row r="37" spans="1:4">
      <c s="4" r="A37" t="s">
        <v>206</v>
      </c>
      <c s="6" r="B37" t="n">
        <v>-245499</v>
      </c>
      <c s="6" r="C37" t="n">
        <v>-64679</v>
      </c>
      <c s="6" r="D37" t="n">
        <v>-48660</v>
      </c>
    </row>
    <row r="38" spans="1:4">
      <c s="4" r="A38" t="s">
        <v>1155</v>
      </c>
      <c s="6" r="B38" t="n">
        <v>18823</v>
      </c>
      <c s="6" r="C38" t="n">
        <v>10737</v>
      </c>
      <c s="6" r="D38" t="n">
        <v>9771</v>
      </c>
    </row>
    <row r="39" spans="1:4">
      <c s="4" r="A39" t="s">
        <v>208</v>
      </c>
      <c s="6" r="B39" t="n">
        <v>21334</v>
      </c>
      <c s="6" r="C39" t="n">
        <v>10597</v>
      </c>
      <c s="6" r="D39" t="n">
        <v>826</v>
      </c>
    </row>
    <row r="40" spans="1:4">
      <c s="4" r="A40" t="s">
        <v>209</v>
      </c>
      <c s="8" r="B40" t="n">
        <v>40157</v>
      </c>
      <c s="8" r="C40" t="n">
        <v>21334</v>
      </c>
      <c s="8" r="D40" t="n">
        <v>10597</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41"/>
    <col customWidth="1" max="3" min="3" width="29"/>
    <col customWidth="1" max="4" min="4" width="21"/>
    <col customWidth="1" max="5" min="5" width="21"/>
  </cols>
  <sheetData>
    <row r="1" spans="1:5">
      <c s="1" r="A1" t="s">
        <v>1159</v>
      </c>
      <c s="2" r="B1" t="s">
        <v>1160</v>
      </c>
      <c s="2" r="C1" t="s">
        <v>430</v>
      </c>
      <c s="2" r="D1" t="s">
        <v>456</v>
      </c>
      <c s="2" r="E1" t="s">
        <v>432</v>
      </c>
    </row>
    <row r="2" spans="1:5">
      <c s="3" r="A2" t="s">
        <v>1161</v>
      </c>
    </row>
    <row r="3" spans="1:5">
      <c s="4" r="A3" t="s">
        <v>433</v>
      </c>
      <c s="6" r="C3" t="n">
        <v>241</v>
      </c>
    </row>
    <row r="4" spans="1:5">
      <c s="4" r="A4" t="s">
        <v>46</v>
      </c>
      <c s="8" r="C4" t="n">
        <v>1868827</v>
      </c>
      <c s="8" r="D4" t="n">
        <v>1874191</v>
      </c>
      <c s="8" r="E4" t="n">
        <v>1671520</v>
      </c>
    </row>
    <row r="5" spans="1:5">
      <c s="4" r="A5" t="s">
        <v>60</v>
      </c>
      <c s="8" r="D5" t="n">
        <v>167531</v>
      </c>
    </row>
    <row r="6" spans="1:5">
      <c s="4" r="A6" t="s">
        <v>412</v>
      </c>
    </row>
    <row r="7" spans="1:5">
      <c s="3" r="A7" t="s">
        <v>1161</v>
      </c>
    </row>
    <row r="8" spans="1:5">
      <c s="4" r="A8" t="s">
        <v>433</v>
      </c>
      <c s="6" r="C8" t="n">
        <v>60</v>
      </c>
    </row>
    <row r="9" spans="1:5">
      <c s="4" r="A9" t="s">
        <v>1162</v>
      </c>
    </row>
    <row r="10" spans="1:5">
      <c s="3" r="A10" t="s">
        <v>1161</v>
      </c>
    </row>
    <row r="11" spans="1:5">
      <c s="4" r="A11" t="s">
        <v>458</v>
      </c>
      <c s="6" r="B11" t="n">
        <v>679528</v>
      </c>
    </row>
    <row r="12" spans="1:5">
      <c s="4" r="A12" t="s">
        <v>1163</v>
      </c>
      <c s="8" r="B12" t="n">
        <v>39000</v>
      </c>
    </row>
    <row r="13" spans="1:5">
      <c s="4" r="A13" t="s">
        <v>1164</v>
      </c>
      <c s="8" r="B13" t="n">
        <v>71500</v>
      </c>
    </row>
    <row r="14" spans="1:5">
      <c s="4" r="A14" t="s">
        <v>1165</v>
      </c>
      <c s="9" r="B14" t="n">
        <v>47.86</v>
      </c>
    </row>
    <row r="15" spans="1:5">
      <c s="4" r="A15" t="s">
        <v>46</v>
      </c>
      <c s="8" r="B15" t="n">
        <v>27500</v>
      </c>
    </row>
    <row r="16" spans="1:5">
      <c s="4" r="A16" t="s">
        <v>60</v>
      </c>
      <c s="8" r="B16" t="n">
        <v>7200</v>
      </c>
    </row>
    <row r="17" spans="1:5">
      <c s="4" r="A17" t="s">
        <v>1166</v>
      </c>
    </row>
    <row r="18" spans="1:5">
      <c s="3" r="A18" t="s">
        <v>1161</v>
      </c>
    </row>
    <row r="19" spans="1:5">
      <c s="4" r="A19" t="s">
        <v>445</v>
      </c>
      <c s="6" r="B19" t="n">
        <v>7</v>
      </c>
    </row>
    <row r="20" spans="1:5">
      <c s="4" r="A20" t="s">
        <v>1167</v>
      </c>
    </row>
    <row r="21" spans="1:5">
      <c s="3" r="A21" t="s">
        <v>1161</v>
      </c>
    </row>
    <row r="22" spans="1:5">
      <c s="4" r="A22" t="s">
        <v>445</v>
      </c>
      <c s="6" r="B22" t="n">
        <v>3</v>
      </c>
    </row>
    <row r="23" spans="1:5">
      <c s="4" r="A23" t="s">
        <v>1168</v>
      </c>
    </row>
    <row r="24" spans="1:5">
      <c s="3" r="A24" t="s">
        <v>1161</v>
      </c>
    </row>
    <row r="25" spans="1:5">
      <c s="4" r="A25" t="s">
        <v>445</v>
      </c>
      <c s="6" r="B25" t="n">
        <v>1</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23</v>
      </c>
      <c s="2" r="B1" t="s">
        <v>1</v>
      </c>
    </row>
    <row r="2" spans="1:2">
      <c s="2" r="B2" t="s">
        <v>2</v>
      </c>
    </row>
    <row r="3" spans="1:2">
      <c s="3" r="A3" t="s">
        <v>224</v>
      </c>
    </row>
    <row r="4" spans="1:2">
      <c s="4" r="A4" t="s">
        <v>223</v>
      </c>
      <c s="4" r="B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26</v>
      </c>
      <c s="2" r="B1" t="s">
        <v>1</v>
      </c>
    </row>
    <row r="2" spans="1:2">
      <c s="2" r="B2" t="s">
        <v>2</v>
      </c>
    </row>
    <row r="3" spans="1:2">
      <c s="3" r="A3" t="s">
        <v>227</v>
      </c>
    </row>
    <row r="4" spans="1:2">
      <c s="4" r="A4" t="s">
        <v>226</v>
      </c>
      <c s="4" r="B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92</v>
      </c>
      <c s="2" r="B1" t="s">
        <v>1</v>
      </c>
    </row>
    <row r="2" spans="1:2">
      <c s="2" r="B2" t="s">
        <v>2</v>
      </c>
    </row>
    <row r="3" spans="1:2">
      <c s="3" r="A3" t="s">
        <v>229</v>
      </c>
    </row>
    <row r="4" spans="1:2">
      <c s="4" r="A4" t="s">
        <v>92</v>
      </c>
      <c s="4" r="B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31</v>
      </c>
      <c s="2" r="B1" t="s">
        <v>1</v>
      </c>
    </row>
    <row r="2" spans="1:2">
      <c s="2" r="B2" t="s">
        <v>2</v>
      </c>
    </row>
    <row r="3" spans="1:2">
      <c s="3" r="A3" t="s">
        <v>232</v>
      </c>
    </row>
    <row r="4" spans="1:2">
      <c s="4" r="A4" t="s">
        <v>231</v>
      </c>
      <c s="4" r="B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34</v>
      </c>
      <c s="2" r="B1" t="s">
        <v>1</v>
      </c>
    </row>
    <row r="2" spans="1:2">
      <c s="2" r="B2" t="s">
        <v>2</v>
      </c>
    </row>
    <row r="3" spans="1:2">
      <c s="3" r="A3" t="s">
        <v>235</v>
      </c>
    </row>
    <row r="4" spans="1:2">
      <c s="4" r="A4" t="s">
        <v>234</v>
      </c>
      <c s="4" r="B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37</v>
      </c>
      <c s="2" r="B1" t="s">
        <v>1</v>
      </c>
    </row>
    <row r="2" spans="1:2">
      <c s="2" r="B2" t="s">
        <v>2</v>
      </c>
    </row>
    <row r="3" spans="1:2">
      <c s="3" r="A3" t="s">
        <v>238</v>
      </c>
    </row>
    <row r="4" spans="1:2">
      <c s="4" r="A4" t="s">
        <v>237</v>
      </c>
      <c s="4" r="B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95</v>
      </c>
      <c s="2" r="B1" t="s">
        <v>1</v>
      </c>
    </row>
    <row r="2" spans="1:2">
      <c s="2" r="B2" t="s">
        <v>2</v>
      </c>
    </row>
    <row r="3" spans="1:2">
      <c s="3" r="A3" t="s">
        <v>240</v>
      </c>
    </row>
    <row r="4" spans="1:2">
      <c s="4" r="A4" t="s">
        <v>95</v>
      </c>
      <c s="4" r="B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242</v>
      </c>
      <c s="2" r="B1" t="s">
        <v>1</v>
      </c>
    </row>
    <row r="2" spans="1:2">
      <c s="2" r="B2" t="s">
        <v>2</v>
      </c>
    </row>
    <row r="3" spans="1:2">
      <c s="3" r="A3" t="s">
        <v>243</v>
      </c>
    </row>
    <row r="4" spans="1:2">
      <c s="4" r="A4" t="s">
        <v>242</v>
      </c>
      <c s="4" r="B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45</v>
      </c>
      <c s="2" r="B1" t="s">
        <v>1</v>
      </c>
    </row>
    <row r="2" spans="1:2">
      <c s="2" r="B2" t="s">
        <v>2</v>
      </c>
    </row>
    <row r="3" spans="1:2">
      <c s="3" r="A3" t="s">
        <v>246</v>
      </c>
    </row>
    <row r="4" spans="1:2">
      <c s="4" r="A4" t="s">
        <v>245</v>
      </c>
      <c s="4" r="B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8" r="B3" t="n">
        <v>562544</v>
      </c>
      <c s="8" r="C3" t="n">
        <v>677285</v>
      </c>
    </row>
    <row r="4" spans="1:3">
      <c s="4" r="A4" t="s">
        <v>35</v>
      </c>
      <c s="6" r="B4" t="n">
        <v>1418</v>
      </c>
      <c s="6" r="C4" t="n">
        <v>569</v>
      </c>
    </row>
    <row r="5" spans="1:3">
      <c s="4" r="A5" t="s">
        <v>36</v>
      </c>
      <c s="6" r="B5" t="n">
        <v>563962</v>
      </c>
      <c s="6" r="C5" t="n">
        <v>677854</v>
      </c>
    </row>
    <row r="6" spans="1:3">
      <c s="4" r="A6" t="s">
        <v>37</v>
      </c>
      <c s="6" r="B6" t="n">
        <v>103064</v>
      </c>
      <c s="6" r="C6" t="n">
        <v>145399</v>
      </c>
    </row>
    <row r="7" spans="1:3">
      <c s="4" r="A7" t="s">
        <v>38</v>
      </c>
      <c s="6" r="B7" t="n">
        <v>9399363</v>
      </c>
      <c s="6" r="C7" t="n">
        <v>8900377</v>
      </c>
    </row>
    <row r="8" spans="1:3">
      <c s="4" r="A8" t="s">
        <v>39</v>
      </c>
      <c s="6" r="B8" t="n">
        <v>9502427</v>
      </c>
      <c s="6" r="C8" t="n">
        <v>9045776</v>
      </c>
    </row>
    <row r="9" spans="1:3">
      <c s="4" r="A9" t="s">
        <v>40</v>
      </c>
      <c s="6" r="B9" t="n">
        <v>23933</v>
      </c>
      <c s="6" r="C9" t="n">
        <v>8602</v>
      </c>
    </row>
    <row r="10" spans="1:3">
      <c s="4" r="A10" t="s">
        <v>41</v>
      </c>
      <c s="6" r="B10" t="n">
        <v>9414656</v>
      </c>
      <c s="6" r="C10" t="n">
        <v>9235581</v>
      </c>
    </row>
    <row r="11" spans="1:3">
      <c s="4" r="A11" t="s">
        <v>42</v>
      </c>
      <c s="6" r="B11" t="n">
        <v>9438589</v>
      </c>
      <c s="6" r="C11" t="n">
        <v>9244183</v>
      </c>
    </row>
    <row r="12" spans="1:3">
      <c s="4" r="A12" t="s">
        <v>43</v>
      </c>
      <c s="6" r="B12" t="n">
        <v>-81384</v>
      </c>
      <c s="6" r="C12" t="n">
        <v>-80762</v>
      </c>
    </row>
    <row r="13" spans="1:3">
      <c s="4" r="A13" t="s">
        <v>44</v>
      </c>
      <c s="6" r="B13" t="n">
        <v>9357205</v>
      </c>
      <c s="6" r="C13" t="n">
        <v>9163421</v>
      </c>
    </row>
    <row r="14" spans="1:3">
      <c s="4" r="A14" t="s">
        <v>45</v>
      </c>
      <c s="6" r="B14" t="n">
        <v>51924</v>
      </c>
      <c s="6" r="C14" t="n">
        <v>51941</v>
      </c>
    </row>
    <row r="15" spans="1:3">
      <c s="4" r="A15" t="s">
        <v>46</v>
      </c>
      <c s="6" r="B15" t="n">
        <v>1868827</v>
      </c>
      <c s="6" r="C15" t="n">
        <v>1874191</v>
      </c>
    </row>
    <row r="16" spans="1:3">
      <c s="4" r="A16" t="s">
        <v>47</v>
      </c>
      <c s="6" r="B16" t="n">
        <v>49417</v>
      </c>
      <c s="6" r="C16" t="n">
        <v>58947</v>
      </c>
    </row>
    <row r="17" spans="1:3">
      <c s="4" r="A17" t="s">
        <v>48</v>
      </c>
      <c s="6" r="B17" t="n">
        <v>267996</v>
      </c>
      <c s="6" r="C17" t="n">
        <v>281549</v>
      </c>
    </row>
    <row r="18" spans="1:3">
      <c s="4" r="A18" t="s">
        <v>49</v>
      </c>
      <c s="6" r="B18" t="n">
        <v>2963</v>
      </c>
      <c s="6" r="C18" t="n">
        <v>3237</v>
      </c>
    </row>
    <row r="19" spans="1:3">
      <c s="4" r="A19" t="s">
        <v>50</v>
      </c>
      <c s="6" r="B19" t="n">
        <v>235429</v>
      </c>
      <c s="6" r="C19" t="n">
        <v>230095</v>
      </c>
    </row>
    <row r="20" spans="1:3">
      <c s="4" r="A20" t="s">
        <v>51</v>
      </c>
      <c s="6" r="B20" t="n">
        <v>68413</v>
      </c>
      <c s="6" r="C20" t="n">
        <v>15432</v>
      </c>
    </row>
    <row r="21" spans="1:3">
      <c s="4" r="A21" t="s">
        <v>52</v>
      </c>
      <c s="6" r="B21" t="n">
        <v>68653</v>
      </c>
      <c s="6" r="C21" t="n">
        <v>105290</v>
      </c>
    </row>
    <row r="22" spans="1:3">
      <c s="4" r="A22" t="s">
        <v>53</v>
      </c>
      <c s="6" r="B22" t="n">
        <v>22037216</v>
      </c>
      <c s="6" r="C22" t="n">
        <v>21507733</v>
      </c>
    </row>
    <row r="23" spans="1:3">
      <c s="3" r="A23" t="s">
        <v>54</v>
      </c>
    </row>
    <row r="24" spans="1:3">
      <c s="4" r="A24" t="s">
        <v>55</v>
      </c>
      <c s="6" r="B24" t="n">
        <v>5136579</v>
      </c>
      <c s="6" r="C24" t="n">
        <v>4936420</v>
      </c>
    </row>
    <row r="25" spans="1:3">
      <c s="4" r="A25" t="s">
        <v>56</v>
      </c>
      <c s="6" r="B25" t="n">
        <v>12544540</v>
      </c>
      <c s="6" r="C25" t="n">
        <v>12756738</v>
      </c>
    </row>
    <row r="26" spans="1:3">
      <c s="4" r="A26" t="s">
        <v>57</v>
      </c>
      <c s="6" r="B26" t="n">
        <v>17681119</v>
      </c>
      <c s="6" r="C26" t="n">
        <v>17693158</v>
      </c>
    </row>
    <row r="27" spans="1:3">
      <c s="4" r="A27" t="s">
        <v>58</v>
      </c>
      <c s="6" r="B27" t="n">
        <v>491399</v>
      </c>
      <c s="6" r="C27" t="n">
        <v>8724</v>
      </c>
    </row>
    <row r="28" spans="1:3">
      <c s="4" r="A28" t="s">
        <v>59</v>
      </c>
      <c s="6" r="B28" t="n">
        <v>315253</v>
      </c>
      <c s="6" r="C28" t="n">
        <v>315523</v>
      </c>
    </row>
    <row r="29" spans="1:3">
      <c s="4" r="A29" t="s">
        <v>60</v>
      </c>
      <c s="6" r="C29" t="n">
        <v>167531</v>
      </c>
    </row>
    <row r="30" spans="1:3">
      <c s="4" r="A30" t="s">
        <v>61</v>
      </c>
      <c s="6" r="B30" t="n">
        <v>1896</v>
      </c>
      <c s="6" r="C30" t="n">
        <v>3190</v>
      </c>
    </row>
    <row r="31" spans="1:3">
      <c s="4" r="A31" t="s">
        <v>62</v>
      </c>
      <c s="6" r="B31" t="n">
        <v>84639</v>
      </c>
      <c s="6" r="C31" t="n">
        <v>74781</v>
      </c>
    </row>
    <row r="32" spans="1:3">
      <c s="4" r="A32" t="s">
        <v>63</v>
      </c>
      <c s="8" r="B32" t="n">
        <v>18574306</v>
      </c>
      <c s="8" r="C32" t="n">
        <v>18262907</v>
      </c>
    </row>
    <row r="33" spans="1:3">
      <c s="4" r="A33" t="s">
        <v>64</v>
      </c>
      <c s="4" r="B33" t="s">
        <v>65</v>
      </c>
      <c s="4" r="C33" t="s">
        <v>65</v>
      </c>
    </row>
    <row r="34" spans="1:3">
      <c s="3" r="A34" t="s">
        <v>66</v>
      </c>
    </row>
    <row r="35" spans="1:3">
      <c s="4" r="A35" t="s">
        <v>67</v>
      </c>
      <c s="4" r="B35" t="s">
        <v>65</v>
      </c>
      <c s="4" r="C35" t="s">
        <v>65</v>
      </c>
    </row>
    <row r="36" spans="1:3">
      <c s="4" r="A36" t="s">
        <v>68</v>
      </c>
      <c s="8" r="B36" t="n">
        <v>70059</v>
      </c>
      <c s="8" r="C36" t="n">
        <v>69817</v>
      </c>
    </row>
    <row r="37" spans="1:3">
      <c s="4" r="A37" t="s">
        <v>69</v>
      </c>
      <c s="6" r="B37" t="n">
        <v>2036378</v>
      </c>
      <c s="6" r="C37" t="n">
        <v>2025235</v>
      </c>
    </row>
    <row r="38" spans="1:3">
      <c s="4" r="A38" t="s">
        <v>70</v>
      </c>
      <c s="6" r="B38" t="n">
        <v>1355040</v>
      </c>
      <c s="6" r="C38" t="n">
        <v>1146652</v>
      </c>
    </row>
    <row r="39" spans="1:3">
      <c s="4" r="A39" t="s">
        <v>71</v>
      </c>
      <c s="6" r="B39" t="n">
        <v>2040</v>
      </c>
      <c s="6" r="C39" t="n">
        <v>3729</v>
      </c>
    </row>
    <row r="40" spans="1:3">
      <c s="4" r="A40" t="s">
        <v>72</v>
      </c>
      <c s="6" r="B40" t="n">
        <v>-607</v>
      </c>
      <c s="6" r="C40" t="n">
        <v>-607</v>
      </c>
    </row>
    <row r="41" spans="1:3">
      <c s="4" r="A41" t="s">
        <v>73</v>
      </c>
      <c s="6" r="B41" t="n">
        <v>3462910</v>
      </c>
      <c s="6" r="C41" t="n">
        <v>3244826</v>
      </c>
    </row>
    <row r="42" spans="1:3">
      <c s="4" r="A42" t="s">
        <v>74</v>
      </c>
      <c s="8" r="B42" t="n">
        <v>22037216</v>
      </c>
      <c s="8" r="C42" t="n">
        <v>215077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48</v>
      </c>
      <c s="2" r="B1" t="s">
        <v>1</v>
      </c>
    </row>
    <row r="2" spans="1:2">
      <c s="2" r="B2" t="s">
        <v>2</v>
      </c>
    </row>
    <row r="3" spans="1:2">
      <c s="3" r="A3" t="s">
        <v>249</v>
      </c>
    </row>
    <row r="4" spans="1:2">
      <c s="4" r="A4" t="s">
        <v>248</v>
      </c>
      <c s="4" r="B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51</v>
      </c>
      <c s="2" r="B1" t="s">
        <v>1</v>
      </c>
    </row>
    <row r="2" spans="1:2">
      <c s="2" r="B2" t="s">
        <v>2</v>
      </c>
    </row>
    <row r="3" spans="1:2">
      <c s="3" r="A3" t="s">
        <v>232</v>
      </c>
    </row>
    <row r="4" spans="1:2">
      <c s="4" r="A4" t="s">
        <v>251</v>
      </c>
      <c s="4" r="B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53</v>
      </c>
      <c s="2" r="B1" t="s">
        <v>1</v>
      </c>
    </row>
    <row r="2" spans="1:2">
      <c s="2" r="B2" t="s">
        <v>2</v>
      </c>
    </row>
    <row r="3" spans="1:2">
      <c s="3" r="A3" t="s">
        <v>254</v>
      </c>
    </row>
    <row r="4" spans="1:2">
      <c s="4" r="A4" t="s">
        <v>253</v>
      </c>
      <c s="4" r="B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256</v>
      </c>
      <c s="2" r="B1" t="s">
        <v>1</v>
      </c>
    </row>
    <row r="2" spans="1:2">
      <c s="2" r="B2" t="s">
        <v>2</v>
      </c>
    </row>
    <row r="3" spans="1:2">
      <c s="3" r="A3" t="s">
        <v>235</v>
      </c>
    </row>
    <row r="4" spans="1:2">
      <c s="4" r="A4" t="s">
        <v>256</v>
      </c>
      <c s="4" r="B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58</v>
      </c>
      <c s="2" r="B1" t="s">
        <v>1</v>
      </c>
    </row>
    <row r="2" spans="1:2">
      <c s="2" r="B2" t="s">
        <v>2</v>
      </c>
    </row>
    <row r="3" spans="1:2">
      <c s="3" r="A3" t="s">
        <v>259</v>
      </c>
    </row>
    <row r="4" spans="1:2">
      <c s="4" r="A4" t="s">
        <v>258</v>
      </c>
      <c s="4" r="B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61</v>
      </c>
      <c s="2" r="B1" t="s">
        <v>1</v>
      </c>
    </row>
    <row r="2" spans="1:2">
      <c s="2" r="B2" t="s">
        <v>2</v>
      </c>
    </row>
    <row r="3" spans="1:2">
      <c s="3" r="A3" t="s">
        <v>240</v>
      </c>
    </row>
    <row r="4" spans="1:2">
      <c s="4" r="A4" t="s">
        <v>261</v>
      </c>
      <c s="4" r="B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63</v>
      </c>
      <c s="2" r="B1" t="s">
        <v>1</v>
      </c>
    </row>
    <row r="2" spans="1:2">
      <c s="2" r="B2" t="s">
        <v>2</v>
      </c>
    </row>
    <row r="3" spans="1:2">
      <c s="3" r="A3" t="s">
        <v>264</v>
      </c>
    </row>
    <row r="4" spans="1:2">
      <c s="4" r="A4" t="s">
        <v>263</v>
      </c>
      <c s="4" r="B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66</v>
      </c>
      <c s="2" r="B1" t="s">
        <v>1</v>
      </c>
    </row>
    <row r="2" spans="1:2">
      <c s="2" r="B2" t="s">
        <v>2</v>
      </c>
    </row>
    <row r="3" spans="1:2">
      <c s="3" r="A3" t="s">
        <v>267</v>
      </c>
    </row>
    <row r="4" spans="1:2">
      <c s="4" r="A4" t="s">
        <v>266</v>
      </c>
      <c s="4" r="B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r="1" spans="1:2">
      <c s="1" r="A1" t="s">
        <v>269</v>
      </c>
      <c s="2" r="B1" t="s">
        <v>1</v>
      </c>
    </row>
    <row r="2" spans="1:2">
      <c s="2" r="B2" t="s">
        <v>2</v>
      </c>
    </row>
    <row r="3" spans="1:2">
      <c s="3" r="A3" t="s">
        <v>218</v>
      </c>
    </row>
    <row r="4" spans="1:2">
      <c s="4" r="A4" t="s">
        <v>270</v>
      </c>
      <c s="4" r="B4" t="s">
        <v>271</v>
      </c>
    </row>
    <row r="5" spans="1:2">
      <c s="4" r="A5" t="s">
        <v>272</v>
      </c>
      <c s="4" r="B5" t="s">
        <v>273</v>
      </c>
    </row>
    <row r="6" spans="1:2">
      <c s="4" r="A6" t="s">
        <v>274</v>
      </c>
      <c s="4" r="B6" t="s">
        <v>274</v>
      </c>
    </row>
    <row r="7" spans="1:2">
      <c s="4" r="A7" t="s">
        <v>275</v>
      </c>
      <c s="4" r="B7" t="s">
        <v>275</v>
      </c>
    </row>
    <row r="8" spans="1:2">
      <c s="4" r="A8" t="s">
        <v>92</v>
      </c>
      <c s="4" r="B8" t="s">
        <v>276</v>
      </c>
    </row>
    <row r="9" spans="1:2">
      <c s="4" r="A9" t="s">
        <v>277</v>
      </c>
      <c s="4" r="B9" t="s">
        <v>277</v>
      </c>
    </row>
    <row r="10" spans="1:2">
      <c s="4" r="A10" t="s">
        <v>278</v>
      </c>
      <c s="4" r="B10" t="s">
        <v>279</v>
      </c>
    </row>
    <row r="11" spans="1:2">
      <c s="4" r="A11" t="s">
        <v>280</v>
      </c>
      <c s="4" r="B11" t="s">
        <v>281</v>
      </c>
    </row>
    <row r="12" spans="1:2">
      <c s="4" r="A12" t="s">
        <v>282</v>
      </c>
      <c s="4" r="B12" t="s">
        <v>283</v>
      </c>
    </row>
    <row r="13" spans="1:2">
      <c s="4" r="A13" t="s">
        <v>284</v>
      </c>
      <c s="4" r="B13" t="s">
        <v>285</v>
      </c>
    </row>
    <row r="14" spans="1:2">
      <c s="4" r="A14" t="s">
        <v>237</v>
      </c>
      <c s="4" r="B14" t="s">
        <v>237</v>
      </c>
    </row>
    <row r="15" spans="1:2">
      <c s="4" r="A15" t="s">
        <v>46</v>
      </c>
      <c s="4" r="B15" t="s">
        <v>286</v>
      </c>
    </row>
    <row r="16" spans="1:2">
      <c s="4" r="A16" t="s">
        <v>287</v>
      </c>
      <c s="4" r="B16" t="s">
        <v>287</v>
      </c>
    </row>
    <row r="17" spans="1:2">
      <c s="4" r="A17" t="s">
        <v>245</v>
      </c>
      <c s="4" r="B17" t="s">
        <v>288</v>
      </c>
    </row>
    <row r="18" spans="1:2">
      <c s="4" r="A18" t="s">
        <v>289</v>
      </c>
      <c s="4" r="B18" t="s">
        <v>289</v>
      </c>
    </row>
    <row r="19" spans="1:2">
      <c s="4" r="A19" t="s">
        <v>290</v>
      </c>
      <c s="4" r="B19" t="s">
        <v>290</v>
      </c>
    </row>
    <row r="20" spans="1:2">
      <c s="4" r="A20" t="s">
        <v>291</v>
      </c>
      <c s="4" r="B20" t="s">
        <v>292</v>
      </c>
    </row>
    <row r="21" spans="1:2">
      <c s="4" r="A21" t="s">
        <v>293</v>
      </c>
      <c s="4" r="B21"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95</v>
      </c>
      <c s="2" r="B1" t="s">
        <v>1</v>
      </c>
    </row>
    <row r="2" spans="1:2">
      <c s="2" r="B2" t="s">
        <v>2</v>
      </c>
    </row>
    <row r="3" spans="1:2">
      <c s="3" r="A3" t="s">
        <v>218</v>
      </c>
    </row>
    <row r="4" spans="1:2">
      <c s="4" r="A4" t="s">
        <v>296</v>
      </c>
      <c s="4" r="B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5</v>
      </c>
      <c s="2" r="B1" t="s">
        <v>2</v>
      </c>
      <c s="2" r="C1" t="s">
        <v>32</v>
      </c>
    </row>
    <row r="2" spans="1:3">
      <c s="3" r="A2" t="s">
        <v>76</v>
      </c>
    </row>
    <row r="3" spans="1:3">
      <c s="4" r="A3" t="s">
        <v>77</v>
      </c>
      <c s="8" r="B3" t="n">
        <v>9393175</v>
      </c>
      <c s="8" r="C3" t="n">
        <v>8948692</v>
      </c>
    </row>
    <row r="4" spans="1:3">
      <c s="4" r="A4" t="s">
        <v>78</v>
      </c>
      <c s="8" r="B4" t="n">
        <v>1</v>
      </c>
      <c s="8" r="C4" t="n">
        <v>1</v>
      </c>
    </row>
    <row r="5" spans="1:3">
      <c s="4" r="A5" t="s">
        <v>79</v>
      </c>
      <c s="6" r="B5" t="n">
        <v>20000000</v>
      </c>
      <c s="6" r="C5" t="n">
        <v>20000000</v>
      </c>
    </row>
    <row r="6" spans="1:3">
      <c s="4" r="A6" t="s">
        <v>80</v>
      </c>
      <c s="6" r="B6" t="n">
        <v>0</v>
      </c>
      <c s="6" r="C6" t="n">
        <v>0</v>
      </c>
    </row>
    <row r="7" spans="1:3">
      <c s="4" r="A7" t="s">
        <v>81</v>
      </c>
      <c s="6" r="B7" t="n">
        <v>0</v>
      </c>
      <c s="6" r="C7" t="n">
        <v>0</v>
      </c>
    </row>
    <row r="8" spans="1:3">
      <c s="4" r="A8" t="s">
        <v>82</v>
      </c>
      <c s="8" r="B8" t="n">
        <v>1</v>
      </c>
      <c s="8" r="C8" t="n">
        <v>1</v>
      </c>
    </row>
    <row r="9" spans="1:3">
      <c s="4" r="A9" t="s">
        <v>83</v>
      </c>
      <c s="6" r="B9" t="n">
        <v>200000000</v>
      </c>
      <c s="6" r="C9" t="n">
        <v>200000000</v>
      </c>
    </row>
    <row r="10" spans="1:3">
      <c s="4" r="A10" t="s">
        <v>84</v>
      </c>
      <c s="6" r="B10" t="n">
        <v>70058761</v>
      </c>
      <c s="6" r="C10" t="n">
        <v>69816653</v>
      </c>
    </row>
    <row r="11" spans="1:3">
      <c s="4" r="A11" t="s">
        <v>85</v>
      </c>
      <c s="6" r="B11" t="n">
        <v>70021673</v>
      </c>
      <c s="6" r="C11" t="n">
        <v>69779565</v>
      </c>
    </row>
    <row r="12" spans="1:3">
      <c s="4" r="A12" t="s">
        <v>86</v>
      </c>
      <c s="8" r="B12" t="n">
        <v>1098</v>
      </c>
      <c s="8" r="C12" t="n">
        <v>2008</v>
      </c>
    </row>
    <row r="13" spans="1:3">
      <c s="4" r="A13" t="s">
        <v>87</v>
      </c>
      <c s="6" r="B13" t="n">
        <v>37088</v>
      </c>
      <c s="6" r="C13" t="n">
        <v>3708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98</v>
      </c>
      <c s="2" r="B1" t="s">
        <v>1</v>
      </c>
    </row>
    <row r="2" spans="1:2">
      <c s="2" r="B2" t="s">
        <v>2</v>
      </c>
    </row>
    <row r="3" spans="1:2">
      <c s="3" r="A3" t="s">
        <v>221</v>
      </c>
    </row>
    <row r="4" spans="1:2">
      <c s="4" r="A4" t="s">
        <v>299</v>
      </c>
      <c s="4" r="B4" t="s">
        <v>300</v>
      </c>
    </row>
    <row r="5" spans="1:2">
      <c s="4" r="A5" t="s">
        <v>301</v>
      </c>
      <c s="4" r="B5" t="s">
        <v>302</v>
      </c>
    </row>
    <row r="6" spans="1:2">
      <c s="4" r="A6" t="s">
        <v>303</v>
      </c>
      <c s="4" r="B6"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s="1" r="A1" t="s">
        <v>305</v>
      </c>
      <c s="2" r="B1" t="s">
        <v>1</v>
      </c>
    </row>
    <row r="2" spans="1:2">
      <c s="2" r="B2" t="s">
        <v>2</v>
      </c>
    </row>
    <row r="3" spans="1:2">
      <c s="3" r="A3" t="s">
        <v>224</v>
      </c>
    </row>
    <row r="4" spans="1:2">
      <c s="4" r="A4" t="s">
        <v>306</v>
      </c>
      <c s="4" r="B4" t="s">
        <v>307</v>
      </c>
    </row>
    <row r="5" spans="1:2">
      <c s="4" r="A5" t="s">
        <v>308</v>
      </c>
      <c s="4" r="B5"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r="1" spans="1:2">
      <c s="1" r="A1" t="s">
        <v>310</v>
      </c>
      <c s="2" r="B1" t="s">
        <v>1</v>
      </c>
    </row>
    <row r="2" spans="1:2">
      <c s="2" r="B2" t="s">
        <v>2</v>
      </c>
    </row>
    <row r="3" spans="1:2">
      <c s="3" r="A3" t="s">
        <v>229</v>
      </c>
    </row>
    <row r="4" spans="1:2">
      <c s="4" r="A4" t="s">
        <v>311</v>
      </c>
      <c s="4" r="B4" t="s">
        <v>312</v>
      </c>
    </row>
    <row r="5" spans="1:2">
      <c s="4" r="A5" t="s">
        <v>313</v>
      </c>
      <c s="4" r="B5" t="s">
        <v>314</v>
      </c>
    </row>
    <row r="6" spans="1:2">
      <c s="4" r="A6" t="s">
        <v>315</v>
      </c>
      <c s="4" r="B6"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s="1" r="A1" t="s">
        <v>317</v>
      </c>
      <c s="2" r="B1" t="s">
        <v>1</v>
      </c>
    </row>
    <row r="2" spans="1:2">
      <c s="2" r="B2" t="s">
        <v>2</v>
      </c>
    </row>
    <row r="3" spans="1:2">
      <c s="3" r="A3" t="s">
        <v>232</v>
      </c>
    </row>
    <row r="4" spans="1:2">
      <c s="4" r="A4" t="s">
        <v>318</v>
      </c>
      <c s="4" r="B4" t="s">
        <v>319</v>
      </c>
    </row>
    <row r="5" spans="1:2">
      <c s="4" r="A5" t="s">
        <v>320</v>
      </c>
      <c s="4" r="B5" t="s">
        <v>321</v>
      </c>
    </row>
    <row r="6" spans="1:2">
      <c s="4" r="A6" t="s">
        <v>322</v>
      </c>
      <c s="4" r="B6" t="s">
        <v>323</v>
      </c>
    </row>
    <row r="7" spans="1:2">
      <c s="4" r="A7" t="s">
        <v>324</v>
      </c>
      <c s="4" r="B7" t="s">
        <v>325</v>
      </c>
    </row>
    <row r="8" spans="1:2">
      <c s="4" r="A8" t="s">
        <v>326</v>
      </c>
      <c s="4" r="B8" t="s">
        <v>327</v>
      </c>
    </row>
    <row r="9" spans="1:2">
      <c s="4" r="A9" t="s">
        <v>328</v>
      </c>
      <c s="4" r="B9" t="s">
        <v>329</v>
      </c>
    </row>
    <row r="10" spans="1:2">
      <c s="4" r="A10" t="s">
        <v>330</v>
      </c>
      <c s="4" r="B10" t="s">
        <v>331</v>
      </c>
    </row>
    <row r="11" spans="1:2">
      <c s="4" r="A11" t="s">
        <v>332</v>
      </c>
      <c s="4" r="B11" t="s">
        <v>333</v>
      </c>
    </row>
    <row r="12" spans="1:2">
      <c s="4" r="A12" t="s">
        <v>334</v>
      </c>
      <c s="4" r="B12" t="s">
        <v>335</v>
      </c>
    </row>
    <row r="13" spans="1:2">
      <c s="4" r="A13" t="s">
        <v>336</v>
      </c>
      <c s="4" r="B13"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38</v>
      </c>
      <c s="2" r="B1" t="s">
        <v>1</v>
      </c>
    </row>
    <row r="2" spans="1:2">
      <c s="2" r="B2" t="s">
        <v>2</v>
      </c>
    </row>
    <row r="3" spans="1:2">
      <c s="3" r="A3" t="s">
        <v>235</v>
      </c>
    </row>
    <row r="4" spans="1:2">
      <c s="4" r="A4" t="s">
        <v>339</v>
      </c>
      <c s="4" r="B4" t="s">
        <v>340</v>
      </c>
    </row>
    <row r="5" spans="1:2">
      <c s="4" r="A5" t="s">
        <v>341</v>
      </c>
      <c s="4" r="B5"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343</v>
      </c>
      <c s="2" r="B1" t="s">
        <v>1</v>
      </c>
    </row>
    <row r="2" spans="1:2">
      <c s="2" r="B2" t="s">
        <v>2</v>
      </c>
    </row>
    <row r="3" spans="1:2">
      <c s="3" r="A3" t="s">
        <v>238</v>
      </c>
    </row>
    <row r="4" spans="1:2">
      <c s="4" r="A4" t="s">
        <v>344</v>
      </c>
      <c s="4" r="B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346</v>
      </c>
      <c s="2" r="B1" t="s">
        <v>1</v>
      </c>
    </row>
    <row r="2" spans="1:2">
      <c s="2" r="B2" t="s">
        <v>2</v>
      </c>
    </row>
    <row r="3" spans="1:2">
      <c s="3" r="A3" t="s">
        <v>240</v>
      </c>
    </row>
    <row r="4" spans="1:2">
      <c s="4" r="A4" t="s">
        <v>347</v>
      </c>
      <c s="4" r="B4"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349</v>
      </c>
      <c s="2" r="B1" t="s">
        <v>1</v>
      </c>
    </row>
    <row r="2" spans="1:2">
      <c s="2" r="B2" t="s">
        <v>2</v>
      </c>
    </row>
    <row r="3" spans="1:2">
      <c s="3" r="A3" t="s">
        <v>243</v>
      </c>
    </row>
    <row r="4" spans="1:2">
      <c s="4" r="A4" t="s">
        <v>350</v>
      </c>
      <c s="4" r="B4"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r="1" spans="1:2">
      <c s="1" r="A1" t="s">
        <v>352</v>
      </c>
      <c s="2" r="B1" t="s">
        <v>1</v>
      </c>
    </row>
    <row r="2" spans="1:2">
      <c s="2" r="B2" t="s">
        <v>2</v>
      </c>
    </row>
    <row r="3" spans="1:2">
      <c s="3" r="A3" t="s">
        <v>246</v>
      </c>
    </row>
    <row r="4" spans="1:2">
      <c s="4" r="A4" t="s">
        <v>353</v>
      </c>
      <c s="4" r="B4" t="s">
        <v>354</v>
      </c>
    </row>
    <row r="5" spans="1:2">
      <c s="4" r="A5" t="s">
        <v>355</v>
      </c>
      <c s="4" r="B5" t="s">
        <v>356</v>
      </c>
    </row>
    <row r="6" spans="1:2">
      <c s="4" r="A6" t="s">
        <v>357</v>
      </c>
      <c s="4" r="B6" t="s">
        <v>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359</v>
      </c>
      <c s="2" r="B1" t="s">
        <v>1</v>
      </c>
    </row>
    <row r="2" spans="1:2">
      <c s="2" r="B2" t="s">
        <v>2</v>
      </c>
    </row>
    <row r="3" spans="1:2">
      <c s="3" r="A3" t="s">
        <v>249</v>
      </c>
    </row>
    <row r="4" spans="1:2">
      <c s="4" r="A4" t="s">
        <v>360</v>
      </c>
      <c s="4" r="B4" t="s">
        <v>361</v>
      </c>
    </row>
    <row r="5" spans="1:2">
      <c s="4" r="A5" t="s">
        <v>362</v>
      </c>
      <c s="4" r="B5" t="s">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s="1" r="A1" t="s">
        <v>88</v>
      </c>
      <c s="2" r="B1" t="s">
        <v>1</v>
      </c>
    </row>
    <row r="2" spans="1:4">
      <c s="2" r="B2" t="s">
        <v>2</v>
      </c>
      <c s="2" r="C2" t="s">
        <v>32</v>
      </c>
      <c s="2" r="D2" t="s">
        <v>89</v>
      </c>
    </row>
    <row r="3" spans="1:4">
      <c s="3" r="A3" t="s">
        <v>90</v>
      </c>
    </row>
    <row r="4" spans="1:4">
      <c s="4" r="A4" t="s">
        <v>91</v>
      </c>
      <c s="8" r="B4" t="n">
        <v>475427</v>
      </c>
      <c s="8" r="C4" t="n">
        <v>525716</v>
      </c>
      <c s="8" r="D4" t="n">
        <v>376117</v>
      </c>
    </row>
    <row r="5" spans="1:4">
      <c s="4" r="A5" t="s">
        <v>92</v>
      </c>
      <c s="6" r="B5" t="n">
        <v>194003</v>
      </c>
      <c s="6" r="C5" t="n">
        <v>188744</v>
      </c>
      <c s="6" r="D5" t="n">
        <v>162993</v>
      </c>
    </row>
    <row r="6" spans="1:4">
      <c s="4" r="A6" t="s">
        <v>35</v>
      </c>
      <c s="6" r="B6" t="n">
        <v>271</v>
      </c>
      <c s="6" r="C6" t="n">
        <v>335</v>
      </c>
      <c s="6" r="D6" t="n">
        <v>187</v>
      </c>
    </row>
    <row r="7" spans="1:4">
      <c s="4" r="A7" t="s">
        <v>93</v>
      </c>
      <c s="6" r="B7" t="n">
        <v>669701</v>
      </c>
      <c s="6" r="C7" t="n">
        <v>714795</v>
      </c>
      <c s="6" r="D7" t="n">
        <v>539297</v>
      </c>
    </row>
    <row r="8" spans="1:4">
      <c s="3" r="A8" t="s">
        <v>94</v>
      </c>
    </row>
    <row r="9" spans="1:4">
      <c s="4" r="A9" t="s">
        <v>95</v>
      </c>
      <c s="6" r="B9" t="n">
        <v>36074</v>
      </c>
      <c s="6" r="C9" t="n">
        <v>37871</v>
      </c>
      <c s="6" r="D9" t="n">
        <v>35222</v>
      </c>
    </row>
    <row r="10" spans="1:4">
      <c s="4" r="A10" t="s">
        <v>96</v>
      </c>
      <c s="6" r="B10" t="n">
        <v>1508</v>
      </c>
      <c s="6" r="C10" t="n">
        <v>772</v>
      </c>
      <c s="6" r="D10" t="n">
        <v>1497</v>
      </c>
    </row>
    <row r="11" spans="1:4">
      <c s="4" r="A11" t="s">
        <v>59</v>
      </c>
      <c s="6" r="B11" t="n">
        <v>818</v>
      </c>
      <c s="6" r="C11" t="n">
        <v>938</v>
      </c>
      <c s="6" r="D11" t="n">
        <v>1201</v>
      </c>
    </row>
    <row r="12" spans="1:4">
      <c s="4" r="A12" t="s">
        <v>60</v>
      </c>
      <c s="6" r="B12" t="n">
        <v>791</v>
      </c>
      <c s="6" r="C12" t="n">
        <v>4060</v>
      </c>
      <c s="6" r="D12" t="n">
        <v>2551</v>
      </c>
    </row>
    <row r="13" spans="1:4">
      <c s="4" r="A13" t="s">
        <v>97</v>
      </c>
      <c s="6" r="B13" t="n">
        <v>39191</v>
      </c>
      <c s="6" r="C13" t="n">
        <v>43641</v>
      </c>
      <c s="6" r="D13" t="n">
        <v>40471</v>
      </c>
    </row>
    <row r="14" spans="1:4">
      <c s="4" r="A14" t="s">
        <v>98</v>
      </c>
      <c s="6" r="B14" t="n">
        <v>630510</v>
      </c>
      <c s="6" r="C14" t="n">
        <v>671154</v>
      </c>
      <c s="6" r="D14" t="n">
        <v>498826</v>
      </c>
    </row>
    <row r="15" spans="1:4">
      <c s="4" r="A15" t="s">
        <v>99</v>
      </c>
      <c s="6" r="B15" t="n">
        <v>7560</v>
      </c>
      <c s="6" r="C15" t="n">
        <v>18275</v>
      </c>
      <c s="6" r="D15" t="n">
        <v>17240</v>
      </c>
    </row>
    <row r="16" spans="1:4">
      <c s="4" r="A16" t="s">
        <v>100</v>
      </c>
      <c s="6" r="B16" t="n">
        <v>622950</v>
      </c>
      <c s="6" r="C16" t="n">
        <v>652879</v>
      </c>
      <c s="6" r="D16" t="n">
        <v>481586</v>
      </c>
    </row>
    <row r="17" spans="1:4">
      <c s="3" r="A17" t="s">
        <v>101</v>
      </c>
    </row>
    <row r="18" spans="1:4">
      <c s="4" r="A18" t="s">
        <v>102</v>
      </c>
      <c s="6" r="B18" t="n">
        <v>34284</v>
      </c>
      <c s="6" r="C18" t="n">
        <v>37048</v>
      </c>
      <c s="6" r="D18" t="n">
        <v>35173</v>
      </c>
    </row>
    <row r="19" spans="1:4">
      <c s="4" r="A19" t="s">
        <v>103</v>
      </c>
      <c s="6" r="B19" t="n">
        <v>23534</v>
      </c>
      <c s="6" r="C19" t="n">
        <v>22889</v>
      </c>
      <c s="6" r="D19" t="n">
        <v>22463</v>
      </c>
    </row>
    <row r="20" spans="1:4">
      <c s="4" r="A20" t="s">
        <v>104</v>
      </c>
      <c s="6" r="B20" t="n">
        <v>17095</v>
      </c>
      <c s="6" r="C20" t="n">
        <v>16452</v>
      </c>
      <c s="6" r="D20" t="n">
        <v>12864</v>
      </c>
    </row>
    <row r="21" spans="1:4">
      <c s="4" r="A21" t="s">
        <v>105</v>
      </c>
      <c s="6" r="B21" t="n">
        <v>8030</v>
      </c>
      <c s="6" r="C21" t="n">
        <v>8108</v>
      </c>
      <c s="6" r="D21" t="n">
        <v>4356</v>
      </c>
    </row>
    <row r="22" spans="1:4">
      <c s="4" r="A22" t="s">
        <v>106</v>
      </c>
      <c s="6" r="B22" t="n">
        <v>5720</v>
      </c>
      <c s="6" r="C22" t="n">
        <v>4264</v>
      </c>
      <c s="6" r="D22" t="n">
        <v>4038</v>
      </c>
    </row>
    <row r="23" spans="1:4">
      <c s="4" r="A23" t="s">
        <v>107</v>
      </c>
      <c s="6" r="B23" t="n">
        <v>5953</v>
      </c>
      <c s="6" r="C23" t="n">
        <v>5868</v>
      </c>
      <c s="6" r="D23" t="n">
        <v>1518</v>
      </c>
    </row>
    <row r="24" spans="1:4">
      <c s="4" r="A24" t="s">
        <v>108</v>
      </c>
      <c s="6" r="B24" t="n">
        <v>2403</v>
      </c>
      <c s="6" r="C24" t="n">
        <v>4658</v>
      </c>
      <c s="6" r="D24" t="n">
        <v>-13</v>
      </c>
    </row>
    <row r="25" spans="1:4">
      <c s="4" r="A25" t="s">
        <v>109</v>
      </c>
      <c s="6" r="B25" t="n">
        <v>23762</v>
      </c>
      <c s="6" r="C25" t="n">
        <v>21545</v>
      </c>
      <c s="6" r="D25" t="n">
        <v>15028</v>
      </c>
    </row>
    <row r="26" spans="1:4">
      <c s="4" r="A26" t="s">
        <v>110</v>
      </c>
      <c s="6" r="B26" t="n">
        <v>120781</v>
      </c>
      <c s="6" r="C26" t="n">
        <v>120832</v>
      </c>
      <c s="6" r="D26" t="n">
        <v>95427</v>
      </c>
    </row>
    <row r="27" spans="1:4">
      <c s="3" r="A27" t="s">
        <v>111</v>
      </c>
    </row>
    <row r="28" spans="1:4">
      <c s="4" r="A28" t="s">
        <v>112</v>
      </c>
      <c s="6" r="B28" t="n">
        <v>192872</v>
      </c>
      <c s="6" r="C28" t="n">
        <v>199270</v>
      </c>
      <c s="6" r="D28" t="n">
        <v>148494</v>
      </c>
    </row>
    <row r="29" spans="1:4">
      <c s="4" r="A29" t="s">
        <v>113</v>
      </c>
      <c s="6" r="B29" t="n">
        <v>23638</v>
      </c>
      <c s="6" r="C29" t="n">
        <v>24756</v>
      </c>
      <c s="6" r="D29" t="n">
        <v>18934</v>
      </c>
    </row>
    <row r="30" spans="1:4">
      <c s="4" r="A30" t="s">
        <v>114</v>
      </c>
      <c s="6" r="B30" t="n">
        <v>15782</v>
      </c>
      <c s="6" r="C30" t="n">
        <v>15790</v>
      </c>
      <c s="6" r="D30" t="n">
        <v>11908</v>
      </c>
    </row>
    <row r="31" spans="1:4">
      <c s="4" r="A31" t="s">
        <v>115</v>
      </c>
      <c s="6" r="B31" t="n">
        <v>14433</v>
      </c>
      <c s="6" r="C31" t="n">
        <v>15017</v>
      </c>
      <c s="6" r="D31" t="n">
        <v>10261</v>
      </c>
    </row>
    <row r="32" spans="1:4">
      <c s="4" r="A32" t="s">
        <v>116</v>
      </c>
      <c s="6" r="B32" t="n">
        <v>9530</v>
      </c>
      <c s="6" r="C32" t="n">
        <v>9940</v>
      </c>
      <c s="6" r="D32" t="n">
        <v>6145</v>
      </c>
    </row>
    <row r="33" spans="1:4">
      <c s="4" r="A33" t="s">
        <v>117</v>
      </c>
      <c s="6" r="B33" t="n">
        <v>12959</v>
      </c>
      <c s="6" r="C33" t="n">
        <v>13730</v>
      </c>
      <c s="6" r="D33" t="n">
        <v>10593</v>
      </c>
    </row>
    <row r="34" spans="1:4">
      <c s="4" r="A34" t="s">
        <v>118</v>
      </c>
      <c s="6" r="B34" t="n">
        <v>11121</v>
      </c>
      <c s="6" r="C34" t="n">
        <v>11609</v>
      </c>
      <c s="6" r="D34" t="n">
        <v>9471</v>
      </c>
    </row>
    <row r="35" spans="1:4">
      <c s="4" r="A35" t="s">
        <v>119</v>
      </c>
      <c s="6" r="B35" t="n">
        <v>625</v>
      </c>
      <c s="6" r="C35" t="n">
        <v>1019</v>
      </c>
      <c s="6" r="D35" t="n">
        <v>711</v>
      </c>
    </row>
    <row r="36" spans="1:4">
      <c s="4" r="A36" t="s">
        <v>109</v>
      </c>
      <c s="6" r="B36" t="n">
        <v>32576</v>
      </c>
      <c s="6" r="C36" t="n">
        <v>36831</v>
      </c>
      <c s="6" r="D36" t="n">
        <v>30679</v>
      </c>
    </row>
    <row r="37" spans="1:4">
      <c s="4" r="A37" t="s">
        <v>120</v>
      </c>
      <c s="6" r="B37" t="n">
        <v>313536</v>
      </c>
      <c s="6" r="C37" t="n">
        <v>327962</v>
      </c>
      <c s="6" r="D37" t="n">
        <v>247196</v>
      </c>
    </row>
    <row r="38" spans="1:4">
      <c s="4" r="A38" t="s">
        <v>121</v>
      </c>
      <c s="6" r="B38" t="n">
        <v>430195</v>
      </c>
      <c s="6" r="C38" t="n">
        <v>445749</v>
      </c>
      <c s="6" r="D38" t="n">
        <v>329817</v>
      </c>
    </row>
    <row r="39" spans="1:4">
      <c s="4" r="A39" t="s">
        <v>122</v>
      </c>
      <c s="6" r="B39" t="n">
        <v>143549</v>
      </c>
      <c s="6" r="C39" t="n">
        <v>148308</v>
      </c>
      <c s="6" r="D39" t="n">
        <v>108419</v>
      </c>
    </row>
    <row r="40" spans="1:4">
      <c s="4" r="A40" t="s">
        <v>123</v>
      </c>
      <c s="8" r="B40" t="n">
        <v>286646</v>
      </c>
      <c s="8" r="C40" t="n">
        <v>297441</v>
      </c>
      <c s="8" r="D40" t="n">
        <v>221398</v>
      </c>
    </row>
    <row r="41" spans="1:4">
      <c s="3" r="A41" t="s">
        <v>124</v>
      </c>
    </row>
    <row r="42" spans="1:4">
      <c s="4" r="A42" t="s">
        <v>125</v>
      </c>
      <c s="9" r="B42" t="n">
        <v>4.09</v>
      </c>
      <c s="9" r="C42" t="n">
        <v>4.32</v>
      </c>
      <c s="9" r="D42" t="n">
        <v>3.66</v>
      </c>
    </row>
    <row r="43" spans="1:4">
      <c s="4" r="A43" t="s">
        <v>126</v>
      </c>
      <c s="9" r="B43" t="n">
        <v>4.09</v>
      </c>
      <c s="9" r="C43" t="n">
        <v>4.32</v>
      </c>
      <c s="9" r="D43" t="n">
        <v>3.6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364</v>
      </c>
      <c s="2" r="B1" t="s">
        <v>1</v>
      </c>
    </row>
    <row r="2" spans="1:2">
      <c s="2" r="B2" t="s">
        <v>2</v>
      </c>
    </row>
    <row r="3" spans="1:2">
      <c s="3" r="A3" t="s">
        <v>232</v>
      </c>
    </row>
    <row r="4" spans="1:2">
      <c s="4" r="A4" t="s">
        <v>365</v>
      </c>
      <c s="4" r="B4" t="s">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67</v>
      </c>
      <c s="2" r="B1" t="s">
        <v>1</v>
      </c>
    </row>
    <row r="2" spans="1:2">
      <c s="2" r="B2" t="s">
        <v>2</v>
      </c>
    </row>
    <row r="3" spans="1:2">
      <c s="3" r="A3" t="s">
        <v>235</v>
      </c>
    </row>
    <row r="4" spans="1:2">
      <c s="4" r="A4" t="s">
        <v>368</v>
      </c>
      <c s="4" r="B4" t="s">
        <v>369</v>
      </c>
    </row>
    <row r="5" spans="1:2">
      <c s="4" r="A5" t="s">
        <v>370</v>
      </c>
      <c s="4" r="B5" t="s">
        <v>371</v>
      </c>
    </row>
    <row r="6" spans="1:2">
      <c s="4" r="A6" t="s">
        <v>372</v>
      </c>
      <c s="4" r="B6" t="s">
        <v>3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s="1" r="A1" t="s">
        <v>374</v>
      </c>
      <c s="2" r="B1" t="s">
        <v>1</v>
      </c>
    </row>
    <row r="2" spans="1:2">
      <c s="2" r="B2" t="s">
        <v>2</v>
      </c>
    </row>
    <row r="3" spans="1:2">
      <c s="3" r="A3" t="s">
        <v>259</v>
      </c>
    </row>
    <row r="4" spans="1:2">
      <c s="4" r="A4" t="s">
        <v>375</v>
      </c>
      <c s="4" r="B4" t="s">
        <v>376</v>
      </c>
    </row>
    <row r="5" spans="1:2">
      <c s="4" r="A5" t="s">
        <v>377</v>
      </c>
      <c s="4" r="B5" t="s">
        <v>3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379</v>
      </c>
      <c s="2" r="B1" t="s">
        <v>1</v>
      </c>
    </row>
    <row r="2" spans="1:2">
      <c s="2" r="B2" t="s">
        <v>2</v>
      </c>
    </row>
    <row r="3" spans="1:2">
      <c s="3" r="A3" t="s">
        <v>240</v>
      </c>
    </row>
    <row r="4" spans="1:2">
      <c s="4" r="A4" t="s">
        <v>380</v>
      </c>
      <c s="4" r="B4" t="s">
        <v>3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s="1" r="A1" t="s">
        <v>382</v>
      </c>
      <c s="2" r="B1" t="s">
        <v>1</v>
      </c>
    </row>
    <row r="2" spans="1:2">
      <c s="2" r="B2" t="s">
        <v>2</v>
      </c>
    </row>
    <row r="3" spans="1:2">
      <c s="4" r="A3" t="s">
        <v>383</v>
      </c>
      <c s="4" r="B3" t="s">
        <v>384</v>
      </c>
    </row>
    <row r="4" spans="1:2">
      <c s="4" r="A4" t="s">
        <v>385</v>
      </c>
      <c s="4" r="B4" t="s">
        <v>386</v>
      </c>
    </row>
    <row r="5" spans="1:2">
      <c s="4" r="A5" t="s">
        <v>387</v>
      </c>
      <c s="4" r="B5" t="s">
        <v>388</v>
      </c>
    </row>
    <row r="6" spans="1:2">
      <c s="4" r="A6" t="s">
        <v>389</v>
      </c>
      <c s="4" r="B6" t="s">
        <v>3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35"/>
    <col customWidth="1" max="3" min="3" width="20"/>
    <col customWidth="1" max="4" min="4" width="20"/>
  </cols>
  <sheetData>
    <row r="1" spans="1:4">
      <c s="1" r="A1" t="s">
        <v>391</v>
      </c>
      <c s="2" r="B1" t="s">
        <v>1</v>
      </c>
    </row>
    <row r="2" spans="1:4">
      <c s="2" r="B2" t="s">
        <v>392</v>
      </c>
      <c s="2" r="C2" t="s">
        <v>393</v>
      </c>
      <c s="2" r="D2" t="s">
        <v>394</v>
      </c>
    </row>
    <row r="3" spans="1:4">
      <c s="3" r="A3" t="s">
        <v>395</v>
      </c>
    </row>
    <row r="4" spans="1:4">
      <c s="4" r="A4" t="s">
        <v>396</v>
      </c>
      <c s="6" r="B4" t="n">
        <v>1</v>
      </c>
    </row>
    <row r="5" spans="1:4">
      <c s="4" r="A5" t="s">
        <v>397</v>
      </c>
      <c s="6" r="B5" t="n">
        <v>241</v>
      </c>
    </row>
    <row r="6" spans="1:4">
      <c s="4" r="A6" t="s">
        <v>398</v>
      </c>
      <c s="6" r="B6" t="n">
        <v>1</v>
      </c>
    </row>
    <row r="7" spans="1:4">
      <c s="4" r="A7" t="s">
        <v>399</v>
      </c>
      <c s="4" r="B7" t="s">
        <v>400</v>
      </c>
    </row>
    <row r="8" spans="1:4">
      <c s="4" r="A8" t="s">
        <v>401</v>
      </c>
      <c s="6" r="B8" t="n">
        <v>0</v>
      </c>
      <c s="6" r="C8" t="n">
        <v>0</v>
      </c>
      <c s="6" r="D8" t="n">
        <v>0</v>
      </c>
    </row>
    <row r="9" spans="1:4">
      <c s="4" r="A9" t="s">
        <v>402</v>
      </c>
    </row>
    <row r="10" spans="1:4">
      <c s="3" r="A10" t="s">
        <v>395</v>
      </c>
    </row>
    <row r="11" spans="1:4">
      <c s="4" r="A11" t="s">
        <v>403</v>
      </c>
      <c s="4" r="B11" t="s">
        <v>404</v>
      </c>
    </row>
    <row r="12" spans="1:4">
      <c s="4" r="A12" t="s">
        <v>405</v>
      </c>
    </row>
    <row r="13" spans="1:4">
      <c s="3" r="A13" t="s">
        <v>395</v>
      </c>
    </row>
    <row r="14" spans="1:4">
      <c s="4" r="A14" t="s">
        <v>406</v>
      </c>
      <c s="4" r="B14" t="s">
        <v>407</v>
      </c>
    </row>
    <row r="15" spans="1:4">
      <c s="4" r="A15" t="s">
        <v>408</v>
      </c>
    </row>
    <row r="16" spans="1:4">
      <c s="3" r="A16" t="s">
        <v>395</v>
      </c>
    </row>
    <row r="17" spans="1:4">
      <c s="4" r="A17" t="s">
        <v>403</v>
      </c>
      <c s="4" r="B17" t="s">
        <v>409</v>
      </c>
    </row>
    <row r="18" spans="1:4">
      <c s="4" r="A18" t="s">
        <v>410</v>
      </c>
    </row>
    <row r="19" spans="1:4">
      <c s="3" r="A19" t="s">
        <v>395</v>
      </c>
    </row>
    <row r="20" spans="1:4">
      <c s="4" r="A20" t="s">
        <v>406</v>
      </c>
      <c s="4" r="B20" t="s">
        <v>411</v>
      </c>
    </row>
    <row r="21" spans="1:4">
      <c s="4" r="A21" t="s">
        <v>412</v>
      </c>
    </row>
    <row r="22" spans="1:4">
      <c s="3" r="A22" t="s">
        <v>395</v>
      </c>
    </row>
    <row r="23" spans="1:4">
      <c s="4" r="A23" t="s">
        <v>397</v>
      </c>
      <c s="6" r="B23" t="n">
        <v>60</v>
      </c>
    </row>
    <row r="24" spans="1:4">
      <c s="4" r="A24" t="s">
        <v>413</v>
      </c>
    </row>
    <row r="25" spans="1:4">
      <c s="3" r="A25" t="s">
        <v>395</v>
      </c>
    </row>
    <row r="26" spans="1:4">
      <c s="4" r="A26" t="s">
        <v>397</v>
      </c>
      <c s="6" r="B26" t="n">
        <v>30</v>
      </c>
    </row>
    <row r="27" spans="1:4">
      <c s="4" r="A27" t="s">
        <v>414</v>
      </c>
    </row>
    <row r="28" spans="1:4">
      <c s="3" r="A28" t="s">
        <v>395</v>
      </c>
    </row>
    <row r="29" spans="1:4">
      <c s="4" r="A29" t="s">
        <v>397</v>
      </c>
      <c s="6" r="B29" t="n">
        <v>36</v>
      </c>
    </row>
    <row r="30" spans="1:4">
      <c s="4" r="A30" t="s">
        <v>415</v>
      </c>
    </row>
    <row r="31" spans="1:4">
      <c s="3" r="A31" t="s">
        <v>395</v>
      </c>
    </row>
    <row r="32" spans="1:4">
      <c s="4" r="A32" t="s">
        <v>397</v>
      </c>
      <c s="6" r="B32" t="n">
        <v>22</v>
      </c>
    </row>
    <row r="33" spans="1:4">
      <c s="4" r="A33" t="s">
        <v>416</v>
      </c>
    </row>
    <row r="34" spans="1:4">
      <c s="3" r="A34" t="s">
        <v>395</v>
      </c>
    </row>
    <row r="35" spans="1:4">
      <c s="4" r="A35" t="s">
        <v>397</v>
      </c>
      <c s="6" r="B35" t="n">
        <v>29</v>
      </c>
    </row>
    <row r="36" spans="1:4">
      <c s="4" r="A36" t="s">
        <v>417</v>
      </c>
    </row>
    <row r="37" spans="1:4">
      <c s="3" r="A37" t="s">
        <v>395</v>
      </c>
    </row>
    <row r="38" spans="1:4">
      <c s="4" r="A38" t="s">
        <v>397</v>
      </c>
      <c s="6" r="B38" t="n">
        <v>34</v>
      </c>
    </row>
    <row r="39" spans="1:4">
      <c s="4" r="A39" t="s">
        <v>418</v>
      </c>
    </row>
    <row r="40" spans="1:4">
      <c s="3" r="A40" t="s">
        <v>395</v>
      </c>
    </row>
    <row r="41" spans="1:4">
      <c s="4" r="A41" t="s">
        <v>397</v>
      </c>
      <c s="6" r="B41" t="n">
        <v>16</v>
      </c>
    </row>
    <row r="42" spans="1:4">
      <c s="4" r="A42" t="s">
        <v>419</v>
      </c>
    </row>
    <row r="43" spans="1:4">
      <c s="3" r="A43" t="s">
        <v>395</v>
      </c>
    </row>
    <row r="44" spans="1:4">
      <c s="4" r="A44" t="s">
        <v>397</v>
      </c>
      <c s="6" r="B44" t="n">
        <v>6</v>
      </c>
    </row>
    <row r="45" spans="1:4">
      <c s="4" r="A45" t="s">
        <v>420</v>
      </c>
    </row>
    <row r="46" spans="1:4">
      <c s="3" r="A46" t="s">
        <v>395</v>
      </c>
    </row>
    <row r="47" spans="1:4">
      <c s="4" r="A47" t="s">
        <v>397</v>
      </c>
      <c s="6" r="B47" t="n">
        <v>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21</v>
      </c>
      <c s="2" r="B1" t="s">
        <v>1</v>
      </c>
    </row>
    <row r="2" spans="1:4">
      <c s="2" r="B2" t="s">
        <v>2</v>
      </c>
      <c s="2" r="C2" t="s">
        <v>32</v>
      </c>
      <c s="2" r="D2" t="s">
        <v>89</v>
      </c>
    </row>
    <row r="3" spans="1:4">
      <c s="3" r="A3" t="s">
        <v>422</v>
      </c>
    </row>
    <row r="4" spans="1:4">
      <c s="4" r="A4" t="s">
        <v>129</v>
      </c>
      <c s="8" r="B4" t="n">
        <v>286646</v>
      </c>
      <c s="8" r="C4" t="n">
        <v>297441</v>
      </c>
      <c s="8" r="D4" t="n">
        <v>221398</v>
      </c>
    </row>
    <row r="5" spans="1:4">
      <c s="4" r="A5" t="s">
        <v>423</v>
      </c>
      <c s="6" r="B5" t="n">
        <v>70033</v>
      </c>
      <c s="6" r="C5" t="n">
        <v>68855</v>
      </c>
      <c s="6" r="D5" t="n">
        <v>60421</v>
      </c>
    </row>
    <row r="6" spans="1:4">
      <c s="4" r="A6" t="s">
        <v>424</v>
      </c>
      <c s="6" r="B6" t="n">
        <v>16</v>
      </c>
      <c s="6" r="C6" t="n">
        <v>56</v>
      </c>
      <c s="6" r="D6" t="n">
        <v>157</v>
      </c>
    </row>
    <row r="7" spans="1:4">
      <c s="4" r="A7" t="s">
        <v>137</v>
      </c>
      <c s="6" r="B7" t="n">
        <v>70049</v>
      </c>
      <c s="6" r="C7" t="n">
        <v>68911</v>
      </c>
      <c s="6" r="D7" t="n">
        <v>60578</v>
      </c>
    </row>
    <row r="8" spans="1:4">
      <c s="4" r="A8" t="s">
        <v>423</v>
      </c>
      <c s="9" r="B8" t="n">
        <v>4.09</v>
      </c>
      <c s="9" r="C8" t="n">
        <v>4.32</v>
      </c>
      <c s="9" r="D8" t="n">
        <v>3.66</v>
      </c>
    </row>
    <row r="9" spans="1:4">
      <c s="4" r="A9" t="s">
        <v>137</v>
      </c>
      <c s="9" r="B9" t="n">
        <v>4.09</v>
      </c>
      <c s="9" r="C9" t="n">
        <v>4.32</v>
      </c>
      <c s="9" r="D9" t="n">
        <v>3.6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16"/>
  </cols>
  <sheetData>
    <row r="1" spans="1:2">
      <c s="1" r="A1" t="s">
        <v>425</v>
      </c>
      <c s="2" r="B1" t="s">
        <v>1</v>
      </c>
    </row>
    <row r="2" spans="1:2">
      <c s="2" r="B2" t="s">
        <v>2</v>
      </c>
    </row>
    <row r="3" spans="1:2">
      <c s="4" r="A3" t="s">
        <v>402</v>
      </c>
    </row>
    <row r="4" spans="1:2">
      <c s="3" r="A4" t="s">
        <v>426</v>
      </c>
    </row>
    <row r="5" spans="1:2">
      <c s="4" r="A5" t="s">
        <v>427</v>
      </c>
      <c s="4" r="B5" t="s">
        <v>407</v>
      </c>
    </row>
    <row r="6" spans="1:2">
      <c s="4" r="A6" t="s">
        <v>408</v>
      </c>
    </row>
    <row r="7" spans="1:2">
      <c s="3" r="A7" t="s">
        <v>426</v>
      </c>
    </row>
    <row r="8" spans="1:2">
      <c s="4" r="A8" t="s">
        <v>427</v>
      </c>
      <c s="4" r="B8" t="s">
        <v>4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8"/>
    <col customWidth="1" max="3" min="3" width="29"/>
    <col customWidth="1" max="4" min="4" width="37"/>
    <col customWidth="1" max="5" min="5" width="21"/>
  </cols>
  <sheetData>
    <row r="1" spans="1:5">
      <c s="1" r="A1" t="s">
        <v>428</v>
      </c>
      <c s="2" r="B1" t="s">
        <v>429</v>
      </c>
      <c s="2" r="C1" t="s">
        <v>430</v>
      </c>
      <c s="2" r="D1" t="s">
        <v>431</v>
      </c>
      <c s="2" r="E1" t="s">
        <v>432</v>
      </c>
    </row>
    <row r="2" spans="1:5">
      <c s="3" r="A2" t="s">
        <v>426</v>
      </c>
    </row>
    <row r="3" spans="1:5">
      <c s="4" r="A3" t="s">
        <v>433</v>
      </c>
      <c s="6" r="C3" t="n">
        <v>241</v>
      </c>
    </row>
    <row r="4" spans="1:5">
      <c s="4" r="A4" t="s">
        <v>46</v>
      </c>
      <c s="8" r="C4" t="n">
        <v>1868827</v>
      </c>
      <c s="8" r="D4" t="n">
        <v>1874191</v>
      </c>
      <c s="8" r="E4" t="n">
        <v>1671520</v>
      </c>
    </row>
    <row r="5" spans="1:5">
      <c s="4" r="A5" t="s">
        <v>434</v>
      </c>
      <c s="8" r="C5" t="n">
        <v>-5364</v>
      </c>
      <c s="6" r="D5" t="n">
        <v>4426</v>
      </c>
    </row>
    <row r="6" spans="1:5">
      <c s="4" r="A6" t="s">
        <v>435</v>
      </c>
      <c s="6" r="D6" t="n">
        <v>3114</v>
      </c>
      <c s="8" r="E6" t="n">
        <v>3203</v>
      </c>
    </row>
    <row r="7" spans="1:5">
      <c s="4" r="A7" t="s">
        <v>420</v>
      </c>
    </row>
    <row r="8" spans="1:5">
      <c s="3" r="A8" t="s">
        <v>426</v>
      </c>
    </row>
    <row r="9" spans="1:5">
      <c s="4" r="A9" t="s">
        <v>433</v>
      </c>
      <c s="6" r="C9" t="n">
        <v>8</v>
      </c>
    </row>
    <row r="10" spans="1:5">
      <c s="4" r="A10" t="s">
        <v>414</v>
      </c>
    </row>
    <row r="11" spans="1:5">
      <c s="3" r="A11" t="s">
        <v>426</v>
      </c>
    </row>
    <row r="12" spans="1:5">
      <c s="4" r="A12" t="s">
        <v>433</v>
      </c>
      <c s="6" r="C12" t="n">
        <v>36</v>
      </c>
    </row>
    <row r="13" spans="1:5">
      <c s="4" r="A13" t="s">
        <v>141</v>
      </c>
    </row>
    <row r="14" spans="1:5">
      <c s="3" r="A14" t="s">
        <v>426</v>
      </c>
    </row>
    <row r="15" spans="1:5">
      <c s="4" r="A15" t="s">
        <v>436</v>
      </c>
      <c s="6" r="D15" t="n">
        <v>1600000</v>
      </c>
    </row>
    <row r="16" spans="1:5">
      <c s="4" r="A16" t="s">
        <v>437</v>
      </c>
      <c s="8" r="D16" t="n">
        <v>2270000</v>
      </c>
    </row>
    <row r="17" spans="1:5">
      <c s="4" r="A17" t="s">
        <v>438</v>
      </c>
      <c s="6" r="D17" t="n">
        <v>3298022</v>
      </c>
    </row>
    <row r="18" spans="1:5">
      <c s="4" r="A18" t="s">
        <v>439</v>
      </c>
      <c s="8" r="D18" t="n">
        <v>34200</v>
      </c>
    </row>
    <row r="19" spans="1:5">
      <c s="4" r="A19" t="s">
        <v>440</v>
      </c>
      <c s="8" r="D19" t="n">
        <v>252400</v>
      </c>
    </row>
    <row r="20" spans="1:5">
      <c s="4" r="A20" t="s">
        <v>441</v>
      </c>
      <c s="9" r="D20" t="n">
        <v>66.15000000000001</v>
      </c>
    </row>
    <row r="21" spans="1:5">
      <c s="4" r="A21" t="s">
        <v>46</v>
      </c>
      <c s="8" r="C21" t="n">
        <v>192900</v>
      </c>
      <c s="8" r="D21" t="n">
        <v>198200</v>
      </c>
    </row>
    <row r="22" spans="1:5">
      <c s="4" r="A22" t="s">
        <v>434</v>
      </c>
      <c s="6" r="C22" t="n">
        <v>5300</v>
      </c>
    </row>
    <row r="23" spans="1:5">
      <c s="4" r="A23" t="s">
        <v>435</v>
      </c>
      <c s="6" r="D23" t="n">
        <v>2476</v>
      </c>
    </row>
    <row r="24" spans="1:5">
      <c s="4" r="A24" t="s">
        <v>442</v>
      </c>
    </row>
    <row r="25" spans="1:5">
      <c s="3" r="A25" t="s">
        <v>426</v>
      </c>
    </row>
    <row r="26" spans="1:5">
      <c s="4" r="A26" t="s">
        <v>443</v>
      </c>
      <c s="8" r="C26" t="n">
        <v>27100</v>
      </c>
      <c s="8" r="D26" t="n">
        <v>27140</v>
      </c>
    </row>
    <row r="27" spans="1:5">
      <c s="4" r="A27" t="s">
        <v>444</v>
      </c>
    </row>
    <row r="28" spans="1:5">
      <c s="3" r="A28" t="s">
        <v>426</v>
      </c>
    </row>
    <row r="29" spans="1:5">
      <c s="4" r="A29" t="s">
        <v>445</v>
      </c>
      <c s="6" r="B29" t="n">
        <v>9</v>
      </c>
    </row>
    <row r="30" spans="1:5">
      <c s="4" r="A30" t="s">
        <v>446</v>
      </c>
    </row>
    <row r="31" spans="1:5">
      <c s="3" r="A31" t="s">
        <v>426</v>
      </c>
    </row>
    <row r="32" spans="1:5">
      <c s="4" r="A32" t="s">
        <v>445</v>
      </c>
      <c s="6" r="B32" t="n">
        <v>1</v>
      </c>
    </row>
    <row r="33" spans="1:5">
      <c s="4" r="A33" t="s">
        <v>447</v>
      </c>
    </row>
    <row r="34" spans="1:5">
      <c s="3" r="A34" t="s">
        <v>426</v>
      </c>
    </row>
    <row r="35" spans="1:5">
      <c s="4" r="A35" t="s">
        <v>445</v>
      </c>
      <c s="6" r="B35" t="n">
        <v>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48</v>
      </c>
      <c s="2" r="B1" t="s">
        <v>1</v>
      </c>
    </row>
    <row r="2" spans="1:3">
      <c s="2" r="B2" t="s">
        <v>32</v>
      </c>
      <c s="2" r="C2" t="s">
        <v>89</v>
      </c>
    </row>
    <row r="3" spans="1:3">
      <c s="3" r="A3" t="s">
        <v>426</v>
      </c>
    </row>
    <row r="4" spans="1:3">
      <c s="4" r="A4" t="s">
        <v>449</v>
      </c>
      <c s="8" r="B4" t="n">
        <v>3114</v>
      </c>
      <c s="8" r="C4" t="n">
        <v>3203</v>
      </c>
    </row>
    <row r="5" spans="1:3">
      <c s="4" r="A5" t="s">
        <v>140</v>
      </c>
    </row>
    <row r="6" spans="1:3">
      <c s="3" r="A6" t="s">
        <v>426</v>
      </c>
    </row>
    <row r="7" spans="1:3">
      <c s="4" r="A7" t="s">
        <v>449</v>
      </c>
      <c s="6" r="B7" t="n">
        <v>604</v>
      </c>
      <c s="6" r="C7" t="n">
        <v>2000</v>
      </c>
    </row>
    <row r="8" spans="1:3">
      <c s="4" r="A8" t="s">
        <v>141</v>
      </c>
    </row>
    <row r="9" spans="1:3">
      <c s="3" r="A9" t="s">
        <v>426</v>
      </c>
    </row>
    <row r="10" spans="1:3">
      <c s="4" r="A10" t="s">
        <v>449</v>
      </c>
      <c s="6" r="B10" t="n">
        <v>2476</v>
      </c>
    </row>
    <row r="11" spans="1:3">
      <c s="4" r="A11" t="s">
        <v>450</v>
      </c>
    </row>
    <row r="12" spans="1:3">
      <c s="3" r="A12" t="s">
        <v>426</v>
      </c>
    </row>
    <row r="13" spans="1:3">
      <c s="4" r="A13" t="s">
        <v>449</v>
      </c>
      <c s="8" r="B13" t="n">
        <v>34</v>
      </c>
      <c s="8" r="C13" t="n">
        <v>26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s="1" r="A1" t="s">
        <v>127</v>
      </c>
      <c s="2" r="B1" t="s">
        <v>1</v>
      </c>
    </row>
    <row r="2" spans="1:4">
      <c s="2" r="B2" t="s">
        <v>2</v>
      </c>
      <c s="2" r="C2" t="s">
        <v>32</v>
      </c>
      <c s="2" r="D2" t="s">
        <v>89</v>
      </c>
    </row>
    <row r="3" spans="1:4">
      <c s="3" r="A3" t="s">
        <v>128</v>
      </c>
    </row>
    <row r="4" spans="1:4">
      <c s="4" r="A4" t="s">
        <v>129</v>
      </c>
      <c s="8" r="B4" t="n">
        <v>286646</v>
      </c>
      <c s="8" r="C4" t="n">
        <v>297441</v>
      </c>
      <c s="8" r="D4" t="n">
        <v>221398</v>
      </c>
    </row>
    <row r="5" spans="1:4">
      <c s="3" r="A5" t="s">
        <v>130</v>
      </c>
    </row>
    <row r="6" spans="1:4">
      <c s="4" r="A6" t="s">
        <v>131</v>
      </c>
      <c s="6" r="B6" t="n">
        <v>-2599</v>
      </c>
      <c s="6" r="C6" t="n">
        <v>-1776</v>
      </c>
      <c s="6" r="D6" t="n">
        <v>-6312</v>
      </c>
    </row>
    <row r="7" spans="1:4">
      <c s="4" r="A7" t="s">
        <v>132</v>
      </c>
      <c s="6" r="B7" t="n">
        <v>-2599</v>
      </c>
      <c s="6" r="C7" t="n">
        <v>-1776</v>
      </c>
      <c s="6" r="D7" t="n">
        <v>-6312</v>
      </c>
    </row>
    <row r="8" spans="1:4">
      <c s="4" r="A8" t="s">
        <v>133</v>
      </c>
      <c s="6" r="B8" t="n">
        <v>910</v>
      </c>
      <c s="6" r="C8" t="n">
        <v>622</v>
      </c>
      <c s="6" r="D8" t="n">
        <v>2209</v>
      </c>
    </row>
    <row r="9" spans="1:4">
      <c s="4" r="A9" t="s">
        <v>134</v>
      </c>
      <c s="6" r="B9" t="n">
        <v>-1689</v>
      </c>
      <c s="6" r="C9" t="n">
        <v>-1154</v>
      </c>
      <c s="6" r="D9" t="n">
        <v>-4103</v>
      </c>
    </row>
    <row r="10" spans="1:4">
      <c s="4" r="A10" t="s">
        <v>135</v>
      </c>
      <c s="8" r="B10" t="n">
        <v>284957</v>
      </c>
      <c s="8" r="C10" t="n">
        <v>296287</v>
      </c>
      <c s="8" r="D10" t="n">
        <v>21729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H83"/>
  <sheetViews>
    <sheetView workbookViewId="0">
      <selection activeCell="A1" sqref="A1"/>
    </sheetView>
  </sheetViews>
  <sheetFormatPr baseColWidth="10" defaultRowHeight="15"/>
  <cols>
    <col customWidth="1" max="1" min="1" width="80"/>
    <col customWidth="1" max="2" min="2" width="41"/>
    <col customWidth="1" max="3" min="3" width="41"/>
    <col customWidth="1" max="4" min="4" width="41"/>
    <col customWidth="1" max="5" min="5" width="21"/>
    <col customWidth="1" max="6" min="6" width="29"/>
    <col customWidth="1" max="7" min="7" width="21"/>
    <col customWidth="1" max="8" min="8" width="21"/>
  </cols>
  <sheetData>
    <row r="1" spans="1:8">
      <c s="1" r="A1" t="s">
        <v>451</v>
      </c>
      <c s="2" r="B1" t="s">
        <v>452</v>
      </c>
      <c s="2" r="C1" t="s">
        <v>453</v>
      </c>
      <c s="2" r="D1" t="s">
        <v>454</v>
      </c>
      <c s="2" r="E1" t="s">
        <v>455</v>
      </c>
      <c s="2" r="F1" t="s">
        <v>430</v>
      </c>
      <c s="2" r="G1" t="s">
        <v>456</v>
      </c>
      <c s="2" r="H1" t="s">
        <v>432</v>
      </c>
    </row>
    <row r="2" spans="1:8">
      <c s="3" r="A2" t="s">
        <v>426</v>
      </c>
    </row>
    <row r="3" spans="1:8">
      <c s="4" r="A3" t="s">
        <v>457</v>
      </c>
      <c s="6" r="F3" t="n">
        <v>241</v>
      </c>
    </row>
    <row r="4" spans="1:8">
      <c s="4" r="A4" t="s">
        <v>46</v>
      </c>
      <c s="8" r="F4" t="n">
        <v>1868827</v>
      </c>
      <c s="8" r="G4" t="n">
        <v>1874191</v>
      </c>
      <c s="8" r="H4" t="n">
        <v>1671520</v>
      </c>
    </row>
    <row r="5" spans="1:8">
      <c s="4" r="A5" t="s">
        <v>434</v>
      </c>
      <c s="8" r="F5" t="n">
        <v>-5364</v>
      </c>
      <c s="6" r="G5" t="n">
        <v>4426</v>
      </c>
    </row>
    <row r="6" spans="1:8">
      <c s="4" r="A6" t="s">
        <v>435</v>
      </c>
      <c s="6" r="G6" t="n">
        <v>3114</v>
      </c>
      <c s="6" r="H6" t="n">
        <v>3203</v>
      </c>
    </row>
    <row r="7" spans="1:8">
      <c s="4" r="A7" t="s">
        <v>414</v>
      </c>
    </row>
    <row r="8" spans="1:8">
      <c s="3" r="A8" t="s">
        <v>426</v>
      </c>
    </row>
    <row r="9" spans="1:8">
      <c s="4" r="A9" t="s">
        <v>457</v>
      </c>
      <c s="6" r="F9" t="n">
        <v>36</v>
      </c>
    </row>
    <row r="10" spans="1:8">
      <c s="4" r="A10" t="s">
        <v>413</v>
      </c>
    </row>
    <row r="11" spans="1:8">
      <c s="3" r="A11" t="s">
        <v>426</v>
      </c>
    </row>
    <row r="12" spans="1:8">
      <c s="4" r="A12" t="s">
        <v>457</v>
      </c>
      <c s="6" r="F12" t="n">
        <v>30</v>
      </c>
    </row>
    <row r="13" spans="1:8">
      <c s="4" r="A13" t="s">
        <v>418</v>
      </c>
    </row>
    <row r="14" spans="1:8">
      <c s="3" r="A14" t="s">
        <v>426</v>
      </c>
    </row>
    <row r="15" spans="1:8">
      <c s="4" r="A15" t="s">
        <v>457</v>
      </c>
      <c s="6" r="F15" t="n">
        <v>16</v>
      </c>
    </row>
    <row r="16" spans="1:8">
      <c s="4" r="A16" t="s">
        <v>412</v>
      </c>
    </row>
    <row r="17" spans="1:8">
      <c s="3" r="A17" t="s">
        <v>426</v>
      </c>
    </row>
    <row r="18" spans="1:8">
      <c s="4" r="A18" t="s">
        <v>457</v>
      </c>
      <c s="6" r="F18" t="n">
        <v>60</v>
      </c>
    </row>
    <row r="19" spans="1:8">
      <c s="4" r="A19" t="s">
        <v>138</v>
      </c>
    </row>
    <row r="20" spans="1:8">
      <c s="3" r="A20" t="s">
        <v>426</v>
      </c>
    </row>
    <row r="21" spans="1:8">
      <c s="4" r="A21" t="s">
        <v>436</v>
      </c>
      <c s="8" r="D21" t="n">
        <v>122100</v>
      </c>
    </row>
    <row r="22" spans="1:8">
      <c s="4" r="A22" t="s">
        <v>437</v>
      </c>
      <c s="8" r="D22" t="n">
        <v>112400</v>
      </c>
    </row>
    <row r="23" spans="1:8">
      <c s="4" r="A23" t="s">
        <v>458</v>
      </c>
      <c s="6" r="D23" t="n">
        <v>530940</v>
      </c>
    </row>
    <row r="24" spans="1:8">
      <c s="4" r="A24" t="s">
        <v>440</v>
      </c>
      <c s="8" r="D24" t="n">
        <v>22300</v>
      </c>
    </row>
    <row r="25" spans="1:8">
      <c s="4" r="A25" t="s">
        <v>441</v>
      </c>
      <c s="8" r="D25" t="n">
        <v>42</v>
      </c>
    </row>
    <row r="26" spans="1:8">
      <c s="4" r="A26" t="s">
        <v>46</v>
      </c>
      <c s="6" r="H26" t="n">
        <v>15000</v>
      </c>
    </row>
    <row r="27" spans="1:8">
      <c s="4" r="A27" t="s">
        <v>435</v>
      </c>
      <c s="6" r="H27" t="n">
        <v>84</v>
      </c>
    </row>
    <row r="28" spans="1:8">
      <c s="4" r="A28" t="s">
        <v>459</v>
      </c>
    </row>
    <row r="29" spans="1:8">
      <c s="3" r="A29" t="s">
        <v>426</v>
      </c>
    </row>
    <row r="30" spans="1:8">
      <c s="4" r="A30" t="s">
        <v>460</v>
      </c>
      <c s="6" r="D30" t="n">
        <v>4</v>
      </c>
    </row>
    <row r="31" spans="1:8">
      <c s="4" r="A31" t="s">
        <v>461</v>
      </c>
    </row>
    <row r="32" spans="1:8">
      <c s="3" r="A32" t="s">
        <v>426</v>
      </c>
    </row>
    <row r="33" spans="1:8">
      <c s="4" r="A33" t="s">
        <v>460</v>
      </c>
      <c s="6" r="D33" t="n">
        <v>3</v>
      </c>
    </row>
    <row r="34" spans="1:8">
      <c s="4" r="A34" t="s">
        <v>462</v>
      </c>
    </row>
    <row r="35" spans="1:8">
      <c s="3" r="A35" t="s">
        <v>426</v>
      </c>
    </row>
    <row r="36" spans="1:8">
      <c s="4" r="A36" t="s">
        <v>460</v>
      </c>
      <c s="6" r="D36" t="n">
        <v>1</v>
      </c>
    </row>
    <row r="37" spans="1:8">
      <c s="4" r="A37" t="s">
        <v>139</v>
      </c>
    </row>
    <row r="38" spans="1:8">
      <c s="3" r="A38" t="s">
        <v>426</v>
      </c>
    </row>
    <row r="39" spans="1:8">
      <c s="4" r="A39" t="s">
        <v>460</v>
      </c>
      <c s="6" r="C39" t="n">
        <v>9</v>
      </c>
    </row>
    <row r="40" spans="1:8">
      <c s="4" r="A40" t="s">
        <v>436</v>
      </c>
      <c s="8" r="C40" t="n">
        <v>801900</v>
      </c>
    </row>
    <row r="41" spans="1:8">
      <c s="4" r="A41" t="s">
        <v>437</v>
      </c>
      <c s="8" r="C41" t="n">
        <v>1120000</v>
      </c>
    </row>
    <row r="42" spans="1:8">
      <c s="4" r="A42" t="s">
        <v>458</v>
      </c>
      <c s="6" r="C42" t="n">
        <v>3258718</v>
      </c>
    </row>
    <row r="43" spans="1:8">
      <c s="4" r="A43" t="s">
        <v>440</v>
      </c>
      <c s="8" r="C43" t="n">
        <v>214400</v>
      </c>
    </row>
    <row r="44" spans="1:8">
      <c s="4" r="A44" t="s">
        <v>441</v>
      </c>
      <c s="9" r="C44" t="n">
        <v>47.39</v>
      </c>
    </row>
    <row r="45" spans="1:8">
      <c s="4" r="A45" t="s">
        <v>46</v>
      </c>
      <c s="8" r="F45" t="n">
        <v>117700</v>
      </c>
      <c s="6" r="H45" t="n">
        <v>117500</v>
      </c>
    </row>
    <row r="46" spans="1:8">
      <c s="4" r="A46" t="s">
        <v>439</v>
      </c>
      <c s="8" r="C46" t="n">
        <v>60000</v>
      </c>
    </row>
    <row r="47" spans="1:8">
      <c s="4" r="A47" t="s">
        <v>434</v>
      </c>
      <c s="8" r="E47" t="n">
        <v>109</v>
      </c>
    </row>
    <row r="48" spans="1:8">
      <c s="4" r="A48" t="s">
        <v>443</v>
      </c>
      <c s="6" r="F48" t="n">
        <v>1500</v>
      </c>
    </row>
    <row r="49" spans="1:8">
      <c s="4" r="A49" t="s">
        <v>435</v>
      </c>
      <c s="6" r="H49" t="n">
        <v>853</v>
      </c>
    </row>
    <row r="50" spans="1:8">
      <c s="4" r="A50" t="s">
        <v>463</v>
      </c>
    </row>
    <row r="51" spans="1:8">
      <c s="3" r="A51" t="s">
        <v>426</v>
      </c>
    </row>
    <row r="52" spans="1:8">
      <c s="4" r="A52" t="s">
        <v>460</v>
      </c>
      <c s="6" r="C52" t="n">
        <v>6</v>
      </c>
    </row>
    <row r="53" spans="1:8">
      <c s="4" r="A53" t="s">
        <v>464</v>
      </c>
    </row>
    <row r="54" spans="1:8">
      <c s="3" r="A54" t="s">
        <v>426</v>
      </c>
    </row>
    <row r="55" spans="1:8">
      <c s="4" r="A55" t="s">
        <v>460</v>
      </c>
      <c s="6" r="C55" t="n">
        <v>3</v>
      </c>
    </row>
    <row r="56" spans="1:8">
      <c s="4" r="A56" t="s">
        <v>140</v>
      </c>
    </row>
    <row r="57" spans="1:8">
      <c s="3" r="A57" t="s">
        <v>426</v>
      </c>
    </row>
    <row r="58" spans="1:8">
      <c s="4" r="A58" t="s">
        <v>460</v>
      </c>
      <c s="6" r="B58" t="n">
        <v>33</v>
      </c>
    </row>
    <row r="59" spans="1:8">
      <c s="4" r="A59" t="s">
        <v>436</v>
      </c>
      <c s="8" r="B59" t="n">
        <v>1570000</v>
      </c>
    </row>
    <row r="60" spans="1:8">
      <c s="4" r="A60" t="s">
        <v>437</v>
      </c>
      <c s="8" r="B60" t="n">
        <v>2260000</v>
      </c>
    </row>
    <row r="61" spans="1:8">
      <c s="4" r="A61" t="s">
        <v>458</v>
      </c>
      <c s="6" r="B61" t="n">
        <v>5570667</v>
      </c>
    </row>
    <row r="62" spans="1:8">
      <c s="4" r="A62" t="s">
        <v>440</v>
      </c>
      <c s="8" r="B62" t="n">
        <v>439200</v>
      </c>
    </row>
    <row r="63" spans="1:8">
      <c s="4" r="A63" t="s">
        <v>441</v>
      </c>
      <c s="9" r="B63" t="n">
        <v>62.45</v>
      </c>
    </row>
    <row r="64" spans="1:8">
      <c s="4" r="A64" t="s">
        <v>46</v>
      </c>
      <c s="6" r="F64" t="n">
        <v>327300</v>
      </c>
      <c s="6" r="H64" t="n">
        <v>323000</v>
      </c>
    </row>
    <row r="65" spans="1:8">
      <c s="4" r="A65" t="s">
        <v>439</v>
      </c>
      <c s="8" r="B65" t="n">
        <v>91300</v>
      </c>
    </row>
    <row r="66" spans="1:8">
      <c s="4" r="A66" t="s">
        <v>434</v>
      </c>
      <c s="6" r="F66" t="n">
        <v>4300</v>
      </c>
    </row>
    <row r="67" spans="1:8">
      <c s="4" r="A67" t="s">
        <v>443</v>
      </c>
      <c s="8" r="F67" t="n">
        <v>18400</v>
      </c>
    </row>
    <row r="68" spans="1:8">
      <c s="4" r="A68" t="s">
        <v>435</v>
      </c>
      <c s="8" r="G68" t="n">
        <v>604</v>
      </c>
      <c s="8" r="H68" t="n">
        <v>2000</v>
      </c>
    </row>
    <row r="69" spans="1:8">
      <c s="4" r="A69" t="s">
        <v>465</v>
      </c>
    </row>
    <row r="70" spans="1:8">
      <c s="3" r="A70" t="s">
        <v>426</v>
      </c>
    </row>
    <row r="71" spans="1:8">
      <c s="4" r="A71" t="s">
        <v>460</v>
      </c>
      <c s="6" r="B71" t="n">
        <v>4</v>
      </c>
    </row>
    <row r="72" spans="1:8">
      <c s="4" r="A72" t="s">
        <v>466</v>
      </c>
    </row>
    <row r="73" spans="1:8">
      <c s="3" r="A73" t="s">
        <v>426</v>
      </c>
    </row>
    <row r="74" spans="1:8">
      <c s="4" r="A74" t="s">
        <v>460</v>
      </c>
      <c s="6" r="B74" t="n">
        <v>7</v>
      </c>
    </row>
    <row r="75" spans="1:8">
      <c s="4" r="A75" t="s">
        <v>467</v>
      </c>
    </row>
    <row r="76" spans="1:8">
      <c s="3" r="A76" t="s">
        <v>426</v>
      </c>
    </row>
    <row r="77" spans="1:8">
      <c s="4" r="A77" t="s">
        <v>460</v>
      </c>
      <c s="6" r="B77" t="n">
        <v>6</v>
      </c>
    </row>
    <row r="78" spans="1:8">
      <c s="4" r="A78" t="s">
        <v>468</v>
      </c>
    </row>
    <row r="79" spans="1:8">
      <c s="3" r="A79" t="s">
        <v>426</v>
      </c>
    </row>
    <row r="80" spans="1:8">
      <c s="4" r="A80" t="s">
        <v>460</v>
      </c>
      <c s="6" r="B80" t="n">
        <v>5</v>
      </c>
    </row>
    <row r="81" spans="1:8">
      <c s="4" r="A81" t="s">
        <v>469</v>
      </c>
    </row>
    <row r="82" spans="1:8">
      <c s="3" r="A82" t="s">
        <v>426</v>
      </c>
    </row>
    <row r="83" spans="1:8">
      <c s="4" r="A83" t="s">
        <v>460</v>
      </c>
      <c s="6" r="B83" t="n">
        <v>1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70</v>
      </c>
      <c s="2" r="B1" t="s">
        <v>1</v>
      </c>
    </row>
    <row r="2" spans="1:3">
      <c s="2" r="B2" t="s">
        <v>32</v>
      </c>
      <c s="2" r="C2" t="s">
        <v>89</v>
      </c>
    </row>
    <row r="3" spans="1:3">
      <c s="3" r="A3" t="s">
        <v>426</v>
      </c>
    </row>
    <row r="4" spans="1:3">
      <c s="4" r="A4" t="s">
        <v>449</v>
      </c>
      <c s="8" r="B4" t="n">
        <v>3114</v>
      </c>
      <c s="8" r="C4" t="n">
        <v>3203</v>
      </c>
    </row>
    <row r="5" spans="1:3">
      <c s="4" r="A5" t="s">
        <v>138</v>
      </c>
    </row>
    <row r="6" spans="1:3">
      <c s="3" r="A6" t="s">
        <v>426</v>
      </c>
    </row>
    <row r="7" spans="1:3">
      <c s="4" r="A7" t="s">
        <v>449</v>
      </c>
      <c s="6" r="C7" t="n">
        <v>84</v>
      </c>
    </row>
    <row r="8" spans="1:3">
      <c s="4" r="A8" t="s">
        <v>139</v>
      </c>
    </row>
    <row r="9" spans="1:3">
      <c s="3" r="A9" t="s">
        <v>426</v>
      </c>
    </row>
    <row r="10" spans="1:3">
      <c s="4" r="A10" t="s">
        <v>449</v>
      </c>
      <c s="6" r="C10" t="n">
        <v>853</v>
      </c>
    </row>
    <row r="11" spans="1:3">
      <c s="4" r="A11" t="s">
        <v>140</v>
      </c>
    </row>
    <row r="12" spans="1:3">
      <c s="3" r="A12" t="s">
        <v>426</v>
      </c>
    </row>
    <row r="13" spans="1:3">
      <c s="4" r="A13" t="s">
        <v>449</v>
      </c>
      <c s="6" r="B13" t="n">
        <v>604</v>
      </c>
      <c s="6" r="C13" t="n">
        <v>2000</v>
      </c>
    </row>
    <row r="14" spans="1:3">
      <c s="4" r="A14" t="s">
        <v>450</v>
      </c>
    </row>
    <row r="15" spans="1:3">
      <c s="3" r="A15" t="s">
        <v>426</v>
      </c>
    </row>
    <row r="16" spans="1:3">
      <c s="4" r="A16" t="s">
        <v>449</v>
      </c>
      <c s="8" r="B16" t="n">
        <v>34</v>
      </c>
      <c s="8" r="C16" t="n">
        <v>26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71</v>
      </c>
      <c s="2" r="B1" t="s">
        <v>2</v>
      </c>
      <c s="2" r="C1" t="s">
        <v>32</v>
      </c>
    </row>
    <row r="2" spans="1:3">
      <c s="4" r="A2" t="s">
        <v>472</v>
      </c>
    </row>
    <row r="3" spans="1:3">
      <c s="3" r="A3" t="s">
        <v>473</v>
      </c>
    </row>
    <row r="4" spans="1:3">
      <c s="4" r="A4" t="s">
        <v>474</v>
      </c>
      <c s="8" r="B4" t="n">
        <v>79802</v>
      </c>
      <c s="8" r="C4" t="n">
        <v>129412</v>
      </c>
    </row>
    <row r="5" spans="1:3">
      <c s="4" r="A5" t="s">
        <v>475</v>
      </c>
      <c s="6" r="B5" t="n">
        <v>39976</v>
      </c>
      <c s="6" r="C5" t="n">
        <v>72270</v>
      </c>
    </row>
    <row r="6" spans="1:3">
      <c s="4" r="A6" t="s">
        <v>476</v>
      </c>
      <c s="6" r="B6" t="n">
        <v>39826</v>
      </c>
      <c s="6" r="C6" t="n">
        <v>57142</v>
      </c>
    </row>
    <row r="7" spans="1:3">
      <c s="4" r="A7" t="s">
        <v>477</v>
      </c>
    </row>
    <row r="8" spans="1:3">
      <c s="3" r="A8" t="s">
        <v>473</v>
      </c>
    </row>
    <row r="9" spans="1:3">
      <c s="4" r="A9" t="s">
        <v>474</v>
      </c>
      <c s="6" r="B9" t="n">
        <v>1430501</v>
      </c>
      <c s="6" r="C9" t="n">
        <v>2186111</v>
      </c>
    </row>
    <row r="10" spans="1:3">
      <c s="4" r="A10" t="s">
        <v>475</v>
      </c>
      <c s="6" r="B10" t="n">
        <v>54734</v>
      </c>
      <c s="6" r="C10" t="n">
        <v>89105</v>
      </c>
    </row>
    <row r="11" spans="1:3">
      <c s="4" r="A11" t="s">
        <v>476</v>
      </c>
      <c s="8" r="B11" t="n">
        <v>1375767</v>
      </c>
      <c s="8" r="C11" t="n">
        <v>209700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78</v>
      </c>
      <c s="2" r="B1" t="s">
        <v>1</v>
      </c>
    </row>
    <row r="2" spans="1:3">
      <c s="2" r="B2" t="s">
        <v>2</v>
      </c>
      <c s="2" r="C2" t="s">
        <v>32</v>
      </c>
    </row>
    <row r="3" spans="1:3">
      <c s="4" r="A3" t="s">
        <v>472</v>
      </c>
    </row>
    <row r="4" spans="1:3">
      <c s="3" r="A4" t="s">
        <v>479</v>
      </c>
    </row>
    <row r="5" spans="1:3">
      <c s="4" r="A5" t="s">
        <v>480</v>
      </c>
      <c s="8" r="B5" t="n">
        <v>9867</v>
      </c>
      <c s="8" r="C5" t="n">
        <v>9855</v>
      </c>
    </row>
    <row r="6" spans="1:3">
      <c s="4" r="A6" t="s">
        <v>481</v>
      </c>
      <c s="6" r="C6" t="n">
        <v>7158</v>
      </c>
    </row>
    <row r="7" spans="1:3">
      <c s="4" r="A7" t="s">
        <v>482</v>
      </c>
      <c s="6" r="B7" t="n">
        <v>13691</v>
      </c>
      <c s="6" r="C7" t="n">
        <v>24074</v>
      </c>
    </row>
    <row r="8" spans="1:3">
      <c s="4" r="A8" t="s">
        <v>483</v>
      </c>
      <c s="6" r="B8" t="n">
        <v>-17894</v>
      </c>
      <c s="6" r="C8" t="n">
        <v>-31220</v>
      </c>
    </row>
    <row r="9" spans="1:3">
      <c s="4" r="A9" t="s">
        <v>484</v>
      </c>
      <c s="6" r="B9" t="n">
        <v>5664</v>
      </c>
      <c s="6" r="C9" t="n">
        <v>9867</v>
      </c>
    </row>
    <row r="10" spans="1:3">
      <c s="4" r="A10" t="s">
        <v>477</v>
      </c>
    </row>
    <row r="11" spans="1:3">
      <c s="3" r="A11" t="s">
        <v>479</v>
      </c>
    </row>
    <row r="12" spans="1:3">
      <c s="4" r="A12" t="s">
        <v>480</v>
      </c>
      <c s="6" r="B12" t="n">
        <v>89105</v>
      </c>
      <c s="6" r="C12" t="n">
        <v>87798</v>
      </c>
    </row>
    <row r="13" spans="1:3">
      <c s="4" r="A13" t="s">
        <v>481</v>
      </c>
      <c s="6" r="C13" t="n">
        <v>65962</v>
      </c>
    </row>
    <row r="14" spans="1:3">
      <c s="4" r="A14" t="s">
        <v>485</v>
      </c>
      <c s="6" r="B14" t="n">
        <v>-143</v>
      </c>
    </row>
    <row r="15" spans="1:3">
      <c s="4" r="A15" t="s">
        <v>483</v>
      </c>
      <c s="6" r="B15" t="n">
        <v>-34228</v>
      </c>
      <c s="6" r="C15" t="n">
        <v>-64655</v>
      </c>
    </row>
    <row r="16" spans="1:3">
      <c s="4" r="A16" t="s">
        <v>484</v>
      </c>
      <c s="8" r="B16" t="n">
        <v>54734</v>
      </c>
      <c s="8" r="C16" t="n">
        <v>8910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486</v>
      </c>
      <c s="2" r="B1" t="s">
        <v>487</v>
      </c>
    </row>
    <row r="2" spans="1:2">
      <c s="3" r="A2" t="s">
        <v>426</v>
      </c>
    </row>
    <row r="3" spans="1:2">
      <c s="4" r="A3" t="s">
        <v>488</v>
      </c>
      <c s="7" r="B3" t="n">
        <v>94.7</v>
      </c>
    </row>
    <row r="4" spans="1:2">
      <c s="4" r="A4" t="s">
        <v>489</v>
      </c>
      <c s="7" r="B4" t="n">
        <v>60.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90</v>
      </c>
      <c s="2" r="B1" t="s">
        <v>1</v>
      </c>
    </row>
    <row r="2" spans="1:4">
      <c s="2" r="B2" t="s">
        <v>2</v>
      </c>
      <c s="2" r="C2" t="s">
        <v>32</v>
      </c>
      <c s="2" r="D2" t="s">
        <v>89</v>
      </c>
    </row>
    <row r="3" spans="1:4">
      <c s="3" r="A3" t="s">
        <v>491</v>
      </c>
    </row>
    <row r="4" spans="1:4">
      <c s="4" r="A4" t="s">
        <v>492</v>
      </c>
      <c s="8" r="B4" t="n">
        <v>1874191</v>
      </c>
      <c s="8" r="C4" t="n">
        <v>1671520</v>
      </c>
    </row>
    <row r="5" spans="1:4">
      <c s="4" r="A5" t="s">
        <v>493</v>
      </c>
      <c s="6" r="B5" t="n">
        <v>-5364</v>
      </c>
      <c s="6" r="C5" t="n">
        <v>4426</v>
      </c>
    </row>
    <row r="6" spans="1:4">
      <c s="4" r="A6" t="s">
        <v>494</v>
      </c>
      <c s="6" r="B6" t="n">
        <v>1868827</v>
      </c>
      <c s="6" r="C6" t="n">
        <v>1874191</v>
      </c>
      <c s="8" r="D6" t="n">
        <v>1671520</v>
      </c>
    </row>
    <row r="7" spans="1:4">
      <c s="4" r="A7" t="s">
        <v>495</v>
      </c>
      <c s="6" r="B7" t="n">
        <v>58947</v>
      </c>
    </row>
    <row r="8" spans="1:4">
      <c s="4" r="A8" t="s">
        <v>496</v>
      </c>
      <c s="6" r="B8" t="n">
        <v>-9530</v>
      </c>
      <c s="6" r="C8" t="n">
        <v>-9940</v>
      </c>
      <c s="6" r="D8" t="n">
        <v>-6145</v>
      </c>
    </row>
    <row r="9" spans="1:4">
      <c s="4" r="A9" t="s">
        <v>497</v>
      </c>
      <c s="6" r="B9" t="n">
        <v>49417</v>
      </c>
      <c s="6" r="C9" t="n">
        <v>58947</v>
      </c>
    </row>
    <row r="10" spans="1:4">
      <c s="4" r="A10" t="s">
        <v>498</v>
      </c>
    </row>
    <row r="11" spans="1:4">
      <c s="3" r="A11" t="s">
        <v>491</v>
      </c>
    </row>
    <row r="12" spans="1:4">
      <c s="4" r="A12" t="s">
        <v>495</v>
      </c>
      <c s="6" r="B12" t="n">
        <v>58947</v>
      </c>
      <c s="6" r="C12" t="n">
        <v>42049</v>
      </c>
    </row>
    <row r="13" spans="1:4">
      <c s="4" r="A13" t="s">
        <v>496</v>
      </c>
      <c s="6" r="B13" t="n">
        <v>-9530</v>
      </c>
      <c s="6" r="C13" t="n">
        <v>-9940</v>
      </c>
    </row>
    <row r="14" spans="1:4">
      <c s="4" r="A14" t="s">
        <v>499</v>
      </c>
      <c s="6" r="C14" t="n">
        <v>-302</v>
      </c>
    </row>
    <row r="15" spans="1:4">
      <c s="4" r="A15" t="s">
        <v>497</v>
      </c>
      <c s="6" r="B15" t="n">
        <v>49417</v>
      </c>
      <c s="6" r="C15" t="n">
        <v>58947</v>
      </c>
      <c s="8" r="D15" t="n">
        <v>42049</v>
      </c>
    </row>
    <row r="16" spans="1:4">
      <c s="4" r="A16" t="s">
        <v>141</v>
      </c>
    </row>
    <row r="17" spans="1:4">
      <c s="3" r="A17" t="s">
        <v>491</v>
      </c>
    </row>
    <row r="18" spans="1:4">
      <c s="4" r="A18" t="s">
        <v>492</v>
      </c>
      <c s="6" r="B18" t="n">
        <v>198200</v>
      </c>
    </row>
    <row r="19" spans="1:4">
      <c s="4" r="A19" t="s">
        <v>493</v>
      </c>
      <c s="6" r="B19" t="n">
        <v>5300</v>
      </c>
    </row>
    <row r="20" spans="1:4">
      <c s="4" r="A20" t="s">
        <v>500</v>
      </c>
      <c s="6" r="C20" t="n">
        <v>198245</v>
      </c>
    </row>
    <row r="21" spans="1:4">
      <c s="4" r="A21" t="s">
        <v>494</v>
      </c>
      <c s="6" r="B21" t="n">
        <v>192900</v>
      </c>
      <c s="6" r="C21" t="n">
        <v>198200</v>
      </c>
    </row>
    <row r="22" spans="1:4">
      <c s="4" r="A22" t="s">
        <v>442</v>
      </c>
    </row>
    <row r="23" spans="1:4">
      <c s="3" r="A23" t="s">
        <v>491</v>
      </c>
    </row>
    <row r="24" spans="1:4">
      <c s="4" r="A24" t="s">
        <v>501</v>
      </c>
      <c s="8" r="B24" t="n">
        <v>27100</v>
      </c>
      <c s="8" r="C24" t="n">
        <v>2714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2"/>
    <col customWidth="1" max="2" min="2" width="21"/>
  </cols>
  <sheetData>
    <row r="1" spans="1:2">
      <c s="1" r="A1" t="s">
        <v>502</v>
      </c>
      <c s="2" r="B1" t="s">
        <v>1</v>
      </c>
    </row>
    <row r="2" spans="1:2">
      <c s="2" r="B2" t="s">
        <v>487</v>
      </c>
    </row>
    <row r="3" spans="1:2">
      <c s="3" r="A3" t="s">
        <v>491</v>
      </c>
    </row>
    <row r="4" spans="1:2">
      <c s="4" r="A4" t="s">
        <v>503</v>
      </c>
      <c s="8" r="B4" t="n">
        <v>0</v>
      </c>
    </row>
    <row r="5" spans="1:2">
      <c s="4" r="A5" t="s">
        <v>504</v>
      </c>
    </row>
    <row r="6" spans="1:2">
      <c s="3" r="A6" t="s">
        <v>491</v>
      </c>
    </row>
    <row r="7" spans="1:2">
      <c s="4" r="A7" t="s">
        <v>406</v>
      </c>
      <c s="4" r="B7" t="s">
        <v>407</v>
      </c>
    </row>
    <row r="8" spans="1:2">
      <c s="4" r="A8" t="s">
        <v>505</v>
      </c>
    </row>
    <row r="9" spans="1:2">
      <c s="3" r="A9" t="s">
        <v>491</v>
      </c>
    </row>
    <row r="10" spans="1:2">
      <c s="4" r="A10" t="s">
        <v>406</v>
      </c>
      <c s="4" r="B10" t="s">
        <v>41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06</v>
      </c>
      <c s="2" r="B1" t="s">
        <v>2</v>
      </c>
      <c s="2" r="C1" t="s">
        <v>32</v>
      </c>
    </row>
    <row r="2" spans="1:3">
      <c s="3" r="A2" t="s">
        <v>224</v>
      </c>
    </row>
    <row r="3" spans="1:3">
      <c s="6" r="A3" t="n">
        <v>2016</v>
      </c>
      <c s="8" r="B3" t="n">
        <v>8519</v>
      </c>
    </row>
    <row r="4" spans="1:3">
      <c s="6" r="A4" t="n">
        <v>2017</v>
      </c>
      <c s="6" r="B4" t="n">
        <v>6327</v>
      </c>
    </row>
    <row r="5" spans="1:3">
      <c s="6" r="A5" t="n">
        <v>2018</v>
      </c>
      <c s="6" r="B5" t="n">
        <v>5400</v>
      </c>
    </row>
    <row r="6" spans="1:3">
      <c s="6" r="A6" t="n">
        <v>2019</v>
      </c>
      <c s="6" r="B6" t="n">
        <v>4546</v>
      </c>
    </row>
    <row r="7" spans="1:3">
      <c s="4" r="A7" t="s">
        <v>507</v>
      </c>
      <c s="6" r="B7" t="n">
        <v>24625</v>
      </c>
    </row>
    <row r="8" spans="1:3">
      <c s="4" r="A8" t="s">
        <v>137</v>
      </c>
      <c s="8" r="B8" t="n">
        <v>49417</v>
      </c>
      <c s="8" r="C8" t="n">
        <v>5894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08</v>
      </c>
      <c s="2" r="B1" t="s">
        <v>2</v>
      </c>
      <c s="2" r="C1" t="s">
        <v>32</v>
      </c>
    </row>
    <row r="2" spans="1:3">
      <c s="3" r="A2" t="s">
        <v>509</v>
      </c>
    </row>
    <row r="3" spans="1:3">
      <c s="4" r="A3" t="s">
        <v>34</v>
      </c>
      <c s="8" r="B3" t="n">
        <v>562544</v>
      </c>
      <c s="8" r="C3" t="n">
        <v>677285</v>
      </c>
    </row>
    <row r="4" spans="1:3">
      <c s="4" r="A4" t="s">
        <v>510</v>
      </c>
    </row>
    <row r="5" spans="1:3">
      <c s="3" r="A5" t="s">
        <v>509</v>
      </c>
    </row>
    <row r="6" spans="1:3">
      <c s="4" r="A6" t="s">
        <v>34</v>
      </c>
      <c s="8" r="B6" t="n">
        <v>96500</v>
      </c>
      <c s="8" r="C6" t="n">
        <v>1675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11</v>
      </c>
      <c s="2" r="B1" t="s">
        <v>2</v>
      </c>
      <c s="2" r="C1" t="s">
        <v>32</v>
      </c>
    </row>
    <row r="2" spans="1:3">
      <c s="3" r="A2" t="s">
        <v>512</v>
      </c>
    </row>
    <row r="3" spans="1:3">
      <c s="4" r="A3" t="s">
        <v>513</v>
      </c>
      <c s="8" r="B3" t="n">
        <v>99926</v>
      </c>
      <c s="8" r="C3" t="n">
        <v>139662</v>
      </c>
    </row>
    <row r="4" spans="1:3">
      <c s="4" r="A4" t="s">
        <v>514</v>
      </c>
      <c s="6" r="B4" t="n">
        <v>3295</v>
      </c>
      <c s="6" r="C4" t="n">
        <v>5819</v>
      </c>
    </row>
    <row r="5" spans="1:3">
      <c s="4" r="A5" t="s">
        <v>515</v>
      </c>
      <c s="6" r="B5" t="n">
        <v>-157</v>
      </c>
      <c s="6" r="C5" t="n">
        <v>-82</v>
      </c>
    </row>
    <row r="6" spans="1:3">
      <c s="4" r="A6" t="s">
        <v>516</v>
      </c>
      <c s="6" r="B6" t="n">
        <v>103064</v>
      </c>
      <c s="6" r="C6" t="n">
        <v>145399</v>
      </c>
    </row>
    <row r="7" spans="1:3">
      <c s="4" r="A7" t="s">
        <v>517</v>
      </c>
      <c s="6" r="B7" t="n">
        <v>9399363</v>
      </c>
      <c s="6" r="C7" t="n">
        <v>8900377</v>
      </c>
    </row>
    <row r="8" spans="1:3">
      <c s="4" r="A8" t="s">
        <v>518</v>
      </c>
      <c s="6" r="B8" t="n">
        <v>76763</v>
      </c>
      <c s="6" r="C8" t="n">
        <v>103372</v>
      </c>
    </row>
    <row r="9" spans="1:3">
      <c s="4" r="A9" t="s">
        <v>519</v>
      </c>
      <c s="6" r="B9" t="n">
        <v>-82951</v>
      </c>
      <c s="6" r="C9" t="n">
        <v>-55057</v>
      </c>
    </row>
    <row r="10" spans="1:3">
      <c s="4" r="A10" t="s">
        <v>520</v>
      </c>
      <c s="6" r="B10" t="n">
        <v>9393175</v>
      </c>
      <c s="6" r="C10" t="n">
        <v>8948692</v>
      </c>
    </row>
    <row r="11" spans="1:3">
      <c s="4" r="A11" t="s">
        <v>521</v>
      </c>
    </row>
    <row r="12" spans="1:3">
      <c s="3" r="A12" t="s">
        <v>512</v>
      </c>
    </row>
    <row r="13" spans="1:3">
      <c s="4" r="A13" t="s">
        <v>513</v>
      </c>
      <c s="6" r="B13" t="n">
        <v>5463</v>
      </c>
      <c s="6" r="C13" t="n">
        <v>14402</v>
      </c>
    </row>
    <row r="14" spans="1:3">
      <c s="4" r="A14" t="s">
        <v>514</v>
      </c>
      <c s="6" r="B14" t="n">
        <v>22</v>
      </c>
      <c s="6" r="C14" t="n">
        <v>183</v>
      </c>
    </row>
    <row r="15" spans="1:3">
      <c s="4" r="A15" t="s">
        <v>516</v>
      </c>
      <c s="6" r="B15" t="n">
        <v>5485</v>
      </c>
      <c s="6" r="C15" t="n">
        <v>14585</v>
      </c>
    </row>
    <row r="16" spans="1:3">
      <c s="4" r="A16" t="s">
        <v>517</v>
      </c>
      <c s="6" r="B16" t="n">
        <v>363505</v>
      </c>
      <c s="6" r="C16" t="n">
        <v>404356</v>
      </c>
    </row>
    <row r="17" spans="1:3">
      <c s="4" r="A17" t="s">
        <v>518</v>
      </c>
      <c s="6" r="B17" t="n">
        <v>7080</v>
      </c>
      <c s="6" r="C17" t="n">
        <v>6147</v>
      </c>
    </row>
    <row r="18" spans="1:3">
      <c s="4" r="A18" t="s">
        <v>519</v>
      </c>
      <c s="6" r="B18" t="n">
        <v>-542</v>
      </c>
      <c s="6" r="C18" t="n">
        <v>-1422</v>
      </c>
    </row>
    <row r="19" spans="1:3">
      <c s="4" r="A19" t="s">
        <v>520</v>
      </c>
      <c s="6" r="B19" t="n">
        <v>370043</v>
      </c>
      <c s="6" r="C19" t="n">
        <v>409081</v>
      </c>
    </row>
    <row r="20" spans="1:3">
      <c s="4" r="A20" t="s">
        <v>522</v>
      </c>
    </row>
    <row r="21" spans="1:3">
      <c s="3" r="A21" t="s">
        <v>512</v>
      </c>
    </row>
    <row r="22" spans="1:3">
      <c s="4" r="A22" t="s">
        <v>513</v>
      </c>
      <c s="6" r="B22" t="n">
        <v>25991</v>
      </c>
      <c s="6" r="C22" t="n">
        <v>33519</v>
      </c>
    </row>
    <row r="23" spans="1:3">
      <c s="4" r="A23" t="s">
        <v>514</v>
      </c>
      <c s="6" r="B23" t="n">
        <v>25</v>
      </c>
      <c s="6" r="C23" t="n">
        <v>91</v>
      </c>
    </row>
    <row r="24" spans="1:3">
      <c s="4" r="A24" t="s">
        <v>515</v>
      </c>
      <c s="6" r="B24" t="n">
        <v>-100</v>
      </c>
      <c s="6" r="C24" t="n">
        <v>-37</v>
      </c>
    </row>
    <row r="25" spans="1:3">
      <c s="4" r="A25" t="s">
        <v>516</v>
      </c>
      <c s="6" r="B25" t="n">
        <v>25916</v>
      </c>
      <c s="6" r="C25" t="n">
        <v>33573</v>
      </c>
    </row>
    <row r="26" spans="1:3">
      <c s="4" r="A26" t="s">
        <v>517</v>
      </c>
      <c s="6" r="B26" t="n">
        <v>2107</v>
      </c>
      <c s="6" r="C26" t="n">
        <v>19585</v>
      </c>
    </row>
    <row r="27" spans="1:3">
      <c s="4" r="A27" t="s">
        <v>518</v>
      </c>
      <c s="6" r="B27" t="n">
        <v>17</v>
      </c>
      <c s="6" r="C27" t="n">
        <v>215</v>
      </c>
    </row>
    <row r="28" spans="1:3">
      <c s="4" r="A28" t="s">
        <v>519</v>
      </c>
      <c s="6" r="B28" t="n">
        <v>-2</v>
      </c>
      <c s="6" r="C28" t="n">
        <v>-8</v>
      </c>
    </row>
    <row r="29" spans="1:3">
      <c s="4" r="A29" t="s">
        <v>520</v>
      </c>
      <c s="6" r="B29" t="n">
        <v>2122</v>
      </c>
      <c s="6" r="C29" t="n">
        <v>19792</v>
      </c>
    </row>
    <row r="30" spans="1:3">
      <c s="4" r="A30" t="s">
        <v>523</v>
      </c>
    </row>
    <row r="31" spans="1:3">
      <c s="3" r="A31" t="s">
        <v>512</v>
      </c>
    </row>
    <row r="32" spans="1:3">
      <c s="4" r="A32" t="s">
        <v>513</v>
      </c>
      <c s="6" r="B32" t="n">
        <v>55884</v>
      </c>
      <c s="6" r="C32" t="n">
        <v>79153</v>
      </c>
    </row>
    <row r="33" spans="1:3">
      <c s="4" r="A33" t="s">
        <v>514</v>
      </c>
      <c s="6" r="B33" t="n">
        <v>3098</v>
      </c>
      <c s="6" r="C33" t="n">
        <v>5344</v>
      </c>
    </row>
    <row r="34" spans="1:3">
      <c s="4" r="A34" t="s">
        <v>515</v>
      </c>
      <c s="6" r="B34" t="n">
        <v>-11</v>
      </c>
      <c s="6" r="C34" t="n">
        <v>-14</v>
      </c>
    </row>
    <row r="35" spans="1:3">
      <c s="4" r="A35" t="s">
        <v>516</v>
      </c>
      <c s="6" r="B35" t="n">
        <v>58971</v>
      </c>
      <c s="6" r="C35" t="n">
        <v>84483</v>
      </c>
    </row>
    <row r="36" spans="1:3">
      <c s="4" r="A36" t="s">
        <v>517</v>
      </c>
      <c s="6" r="B36" t="n">
        <v>8986153</v>
      </c>
      <c s="6" r="C36" t="n">
        <v>8424083</v>
      </c>
    </row>
    <row r="37" spans="1:3">
      <c s="4" r="A37" t="s">
        <v>518</v>
      </c>
      <c s="6" r="B37" t="n">
        <v>68868</v>
      </c>
      <c s="6" r="C37" t="n">
        <v>96650</v>
      </c>
    </row>
    <row r="38" spans="1:3">
      <c s="4" r="A38" t="s">
        <v>519</v>
      </c>
      <c s="6" r="B38" t="n">
        <v>-82407</v>
      </c>
      <c s="6" r="C38" t="n">
        <v>-53553</v>
      </c>
    </row>
    <row r="39" spans="1:3">
      <c s="4" r="A39" t="s">
        <v>520</v>
      </c>
      <c s="6" r="B39" t="n">
        <v>8972614</v>
      </c>
      <c s="6" r="C39" t="n">
        <v>8467180</v>
      </c>
    </row>
    <row r="40" spans="1:3">
      <c s="4" r="A40" t="s">
        <v>524</v>
      </c>
    </row>
    <row r="41" spans="1:3">
      <c s="3" r="A41" t="s">
        <v>512</v>
      </c>
    </row>
    <row r="42" spans="1:3">
      <c s="4" r="A42" t="s">
        <v>513</v>
      </c>
      <c s="6" r="B42" t="n">
        <v>12588</v>
      </c>
      <c s="6" r="C42" t="n">
        <v>12588</v>
      </c>
    </row>
    <row r="43" spans="1:3">
      <c s="4" r="A43" t="s">
        <v>514</v>
      </c>
      <c s="6" r="B43" t="n">
        <v>150</v>
      </c>
      <c s="6" r="C43" t="n">
        <v>201</v>
      </c>
    </row>
    <row r="44" spans="1:3">
      <c s="4" r="A44" t="s">
        <v>515</v>
      </c>
      <c s="6" r="B44" t="n">
        <v>-46</v>
      </c>
      <c s="6" r="C44" t="n">
        <v>-31</v>
      </c>
    </row>
    <row r="45" spans="1:3">
      <c s="4" r="A45" t="s">
        <v>516</v>
      </c>
      <c s="6" r="B45" t="n">
        <v>12692</v>
      </c>
      <c s="6" r="C45" t="n">
        <v>12758</v>
      </c>
    </row>
    <row r="46" spans="1:3">
      <c s="4" r="A46" t="s">
        <v>525</v>
      </c>
    </row>
    <row r="47" spans="1:3">
      <c s="3" r="A47" t="s">
        <v>512</v>
      </c>
    </row>
    <row r="48" spans="1:3">
      <c s="4" r="A48" t="s">
        <v>517</v>
      </c>
      <c s="6" r="B48" t="n">
        <v>47598</v>
      </c>
      <c s="6" r="C48" t="n">
        <v>52353</v>
      </c>
    </row>
    <row r="49" spans="1:3">
      <c s="4" r="A49" t="s">
        <v>518</v>
      </c>
      <c s="6" r="B49" t="n">
        <v>798</v>
      </c>
      <c s="6" r="C49" t="n">
        <v>360</v>
      </c>
    </row>
    <row r="50" spans="1:3">
      <c s="4" r="A50" t="s">
        <v>519</v>
      </c>
      <c s="6" r="C50" t="n">
        <v>-74</v>
      </c>
    </row>
    <row r="51" spans="1:3">
      <c s="4" r="A51" t="s">
        <v>520</v>
      </c>
      <c s="8" r="B51" t="n">
        <v>48396</v>
      </c>
      <c s="8" r="C51" t="n">
        <v>5263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S31"/>
  <sheetViews>
    <sheetView workbookViewId="0">
      <selection activeCell="A1" sqref="A1"/>
    </sheetView>
  </sheetViews>
  <sheetFormatPr baseColWidth="10" defaultRowHeight="15"/>
  <cols>
    <col customWidth="1" max="1" min="1" width="80"/>
    <col customWidth="1" max="2" min="2" width="12"/>
    <col customWidth="1" max="3" min="3" width="45"/>
    <col customWidth="1" max="4" min="4" width="37"/>
    <col customWidth="1" max="5" min="5" width="20"/>
    <col customWidth="1" max="6" min="6" width="33"/>
    <col customWidth="1" max="7" min="7" width="22"/>
    <col customWidth="1" max="8" min="8" width="66"/>
    <col customWidth="1" max="9" min="9" width="58"/>
    <col customWidth="1" max="10" min="10" width="41"/>
    <col customWidth="1" max="11" min="11" width="54"/>
    <col customWidth="1" max="12" min="12" width="25"/>
    <col customWidth="1" max="13" min="13" width="69"/>
    <col customWidth="1" max="14" min="14" width="61"/>
    <col customWidth="1" max="15" min="15" width="44"/>
    <col customWidth="1" max="16" min="16" width="57"/>
    <col customWidth="1" max="17" min="17" width="27"/>
    <col customWidth="1" max="18" min="18" width="48"/>
    <col customWidth="1" max="19" min="19" width="24"/>
  </cols>
  <sheetData>
    <row r="1" spans="1:19">
      <c s="1" r="A1" t="s">
        <v>136</v>
      </c>
      <c s="2" r="B1" t="s">
        <v>137</v>
      </c>
      <c s="2" r="C1" t="s">
        <v>138</v>
      </c>
      <c s="2" r="D1" t="s">
        <v>139</v>
      </c>
      <c s="2" r="E1" t="s">
        <v>140</v>
      </c>
      <c s="2" r="F1" t="s">
        <v>141</v>
      </c>
      <c s="2" r="G1" t="s">
        <v>142</v>
      </c>
      <c s="2" r="H1" t="s">
        <v>143</v>
      </c>
      <c s="2" r="I1" t="s">
        <v>144</v>
      </c>
      <c s="2" r="J1" t="s">
        <v>145</v>
      </c>
      <c s="2" r="K1" t="s">
        <v>146</v>
      </c>
      <c s="2" r="L1" t="s">
        <v>147</v>
      </c>
      <c s="2" r="M1" t="s">
        <v>148</v>
      </c>
      <c s="2" r="N1" t="s">
        <v>149</v>
      </c>
      <c s="2" r="O1" t="s">
        <v>150</v>
      </c>
      <c s="2" r="P1" t="s">
        <v>151</v>
      </c>
      <c s="2" r="Q1" t="s">
        <v>152</v>
      </c>
      <c s="2" r="R1" t="s">
        <v>153</v>
      </c>
      <c s="2" r="S1" t="s">
        <v>154</v>
      </c>
    </row>
    <row r="2" spans="1:19">
      <c s="4" r="A2" t="s">
        <v>155</v>
      </c>
      <c s="8" r="B2" t="n">
        <v>2089389</v>
      </c>
      <c s="8" r="G2" t="n">
        <v>56484</v>
      </c>
      <c s="8" r="L2" t="n">
        <v>1274290</v>
      </c>
      <c s="8" r="Q2" t="n">
        <v>750236</v>
      </c>
      <c s="8" r="R2" t="n">
        <v>8986</v>
      </c>
      <c s="8" r="S2" t="n">
        <v>-607</v>
      </c>
    </row>
    <row r="3" spans="1:19">
      <c s="4" r="A3" t="s">
        <v>156</v>
      </c>
      <c s="6" r="G3" t="n">
        <v>56484234</v>
      </c>
    </row>
    <row r="4" spans="1:19">
      <c s="4" r="A4" t="s">
        <v>129</v>
      </c>
      <c s="6" r="B4" t="n">
        <v>221398</v>
      </c>
      <c s="6" r="Q4" t="n">
        <v>221398</v>
      </c>
    </row>
    <row r="5" spans="1:19">
      <c s="4" r="A5" t="s">
        <v>157</v>
      </c>
      <c s="6" r="B5" t="n">
        <v>-4103</v>
      </c>
      <c s="6" r="R5" t="n">
        <v>-4103</v>
      </c>
    </row>
    <row r="6" spans="1:19">
      <c s="4" r="A6" t="s">
        <v>158</v>
      </c>
      <c s="6" r="B6" t="n">
        <v>5379</v>
      </c>
      <c s="8" r="G6" t="n">
        <v>240</v>
      </c>
      <c s="6" r="L6" t="n">
        <v>5139</v>
      </c>
    </row>
    <row r="7" spans="1:19">
      <c s="4" r="A7" t="s">
        <v>159</v>
      </c>
      <c s="6" r="G7" t="n">
        <v>240620</v>
      </c>
    </row>
    <row r="8" spans="1:19">
      <c s="4" r="A8" t="s">
        <v>160</v>
      </c>
      <c s="8" r="C8" t="n">
        <v>22300</v>
      </c>
      <c s="8" r="D8" t="n">
        <v>154431</v>
      </c>
      <c s="8" r="E8" t="n">
        <v>347888</v>
      </c>
      <c s="8" r="H8" t="n">
        <v>531</v>
      </c>
      <c s="8" r="I8" t="n">
        <v>3259</v>
      </c>
      <c s="8" r="J8" t="n">
        <v>5571</v>
      </c>
      <c s="8" r="M8" t="n">
        <v>21769</v>
      </c>
      <c s="8" r="N8" t="n">
        <v>151172</v>
      </c>
      <c s="8" r="O8" t="n">
        <v>342317</v>
      </c>
    </row>
    <row r="9" spans="1:19">
      <c s="4" r="A9" t="s">
        <v>161</v>
      </c>
      <c s="6" r="H9" t="n">
        <v>530940</v>
      </c>
      <c s="6" r="I9" t="n">
        <v>3258718</v>
      </c>
      <c s="6" r="J9" t="n">
        <v>5570667</v>
      </c>
    </row>
    <row r="10" spans="1:19">
      <c s="4" r="A10" t="s">
        <v>162</v>
      </c>
      <c s="6" r="B10" t="n">
        <v>4175</v>
      </c>
      <c s="6" r="L10" t="n">
        <v>4175</v>
      </c>
    </row>
    <row r="11" spans="1:19">
      <c s="4" r="A11" t="s">
        <v>163</v>
      </c>
      <c s="6" r="B11" t="n">
        <v>-54039</v>
      </c>
      <c s="6" r="Q11" t="n">
        <v>-54039</v>
      </c>
    </row>
    <row r="12" spans="1:19">
      <c s="4" r="A12" t="s">
        <v>164</v>
      </c>
      <c s="6" r="B12" t="n">
        <v>2786818</v>
      </c>
      <c s="8" r="G12" t="n">
        <v>66085</v>
      </c>
      <c s="6" r="L12" t="n">
        <v>1798862</v>
      </c>
      <c s="6" r="Q12" t="n">
        <v>917595</v>
      </c>
      <c s="6" r="R12" t="n">
        <v>4883</v>
      </c>
      <c s="6" r="S12" t="n">
        <v>-607</v>
      </c>
    </row>
    <row r="13" spans="1:19">
      <c s="4" r="A13" t="s">
        <v>165</v>
      </c>
      <c s="6" r="G13" t="n">
        <v>66085179</v>
      </c>
    </row>
    <row r="14" spans="1:19">
      <c s="4" r="A14" t="s">
        <v>129</v>
      </c>
      <c s="6" r="B14" t="n">
        <v>297441</v>
      </c>
      <c s="6" r="Q14" t="n">
        <v>297441</v>
      </c>
    </row>
    <row r="15" spans="1:19">
      <c s="4" r="A15" t="s">
        <v>157</v>
      </c>
      <c s="6" r="B15" t="n">
        <v>-1154</v>
      </c>
      <c s="6" r="R15" t="n">
        <v>-1154</v>
      </c>
    </row>
    <row r="16" spans="1:19">
      <c s="4" r="A16" t="s">
        <v>158</v>
      </c>
      <c s="6" r="B16" t="n">
        <v>3705</v>
      </c>
      <c s="8" r="G16" t="n">
        <v>434</v>
      </c>
      <c s="6" r="L16" t="n">
        <v>3271</v>
      </c>
    </row>
    <row r="17" spans="1:19">
      <c s="4" r="A17" t="s">
        <v>159</v>
      </c>
      <c s="6" r="G17" t="n">
        <v>433452</v>
      </c>
    </row>
    <row r="18" spans="1:19">
      <c s="4" r="A18" t="s">
        <v>160</v>
      </c>
      <c s="8" r="F18" t="n">
        <v>218164</v>
      </c>
      <c s="8" r="K18" t="n">
        <v>3298</v>
      </c>
      <c s="8" r="P18" t="n">
        <v>214866</v>
      </c>
    </row>
    <row r="19" spans="1:19">
      <c s="4" r="A19" t="s">
        <v>161</v>
      </c>
      <c s="6" r="K19" t="n">
        <v>3298022</v>
      </c>
    </row>
    <row r="20" spans="1:19">
      <c s="4" r="A20" t="s">
        <v>162</v>
      </c>
      <c s="6" r="B20" t="n">
        <v>8236</v>
      </c>
      <c s="6" r="L20" t="n">
        <v>8236</v>
      </c>
    </row>
    <row r="21" spans="1:19">
      <c s="4" r="A21" t="s">
        <v>163</v>
      </c>
      <c s="6" r="B21" t="n">
        <v>-68384</v>
      </c>
      <c s="6" r="Q21" t="n">
        <v>-68384</v>
      </c>
    </row>
    <row r="22" spans="1:19">
      <c s="4" r="A22" t="s">
        <v>166</v>
      </c>
      <c s="6" r="B22" t="n">
        <v>3244826</v>
      </c>
      <c s="8" r="G22" t="n">
        <v>69817</v>
      </c>
      <c s="6" r="L22" t="n">
        <v>2025235</v>
      </c>
      <c s="6" r="Q22" t="n">
        <v>1146652</v>
      </c>
      <c s="6" r="R22" t="n">
        <v>3729</v>
      </c>
      <c s="6" r="S22" t="n">
        <v>-607</v>
      </c>
    </row>
    <row r="23" spans="1:19">
      <c s="4" r="A23" t="s">
        <v>167</v>
      </c>
      <c s="6" r="G23" t="n">
        <v>69816653</v>
      </c>
    </row>
    <row r="24" spans="1:19">
      <c s="4" r="A24" t="s">
        <v>129</v>
      </c>
      <c s="6" r="B24" t="n">
        <v>286646</v>
      </c>
      <c s="6" r="Q24" t="n">
        <v>286646</v>
      </c>
    </row>
    <row r="25" spans="1:19">
      <c s="4" r="A25" t="s">
        <v>157</v>
      </c>
      <c s="6" r="B25" t="n">
        <v>-1689</v>
      </c>
      <c s="6" r="R25" t="n">
        <v>-1689</v>
      </c>
    </row>
    <row r="26" spans="1:19">
      <c s="4" r="A26" t="s">
        <v>158</v>
      </c>
      <c s="6" r="B26" t="n">
        <v>290</v>
      </c>
      <c s="8" r="G26" t="n">
        <v>242</v>
      </c>
      <c s="6" r="L26" t="n">
        <v>48</v>
      </c>
    </row>
    <row r="27" spans="1:19">
      <c s="4" r="A27" t="s">
        <v>159</v>
      </c>
      <c s="6" r="G27" t="n">
        <v>242108</v>
      </c>
    </row>
    <row r="28" spans="1:19">
      <c s="4" r="A28" t="s">
        <v>162</v>
      </c>
      <c s="6" r="B28" t="n">
        <v>11095</v>
      </c>
      <c s="6" r="L28" t="n">
        <v>11095</v>
      </c>
    </row>
    <row r="29" spans="1:19">
      <c s="4" r="A29" t="s">
        <v>163</v>
      </c>
      <c s="6" r="B29" t="n">
        <v>-78258</v>
      </c>
      <c s="6" r="Q29" t="n">
        <v>-78258</v>
      </c>
    </row>
    <row r="30" spans="1:19">
      <c s="4" r="A30" t="s">
        <v>168</v>
      </c>
      <c s="8" r="B30" t="n">
        <v>3462910</v>
      </c>
      <c s="8" r="G30" t="n">
        <v>70059</v>
      </c>
      <c s="8" r="L30" t="n">
        <v>2036378</v>
      </c>
      <c s="8" r="Q30" t="n">
        <v>1355040</v>
      </c>
      <c s="8" r="R30" t="n">
        <v>2040</v>
      </c>
      <c s="8" r="S30" t="n">
        <v>-607</v>
      </c>
    </row>
    <row r="31" spans="1:19">
      <c s="4" r="A31" t="s">
        <v>169</v>
      </c>
      <c s="6" r="G31" t="n">
        <v>7005876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8"/>
    <col customWidth="1" max="2" min="2" width="36"/>
    <col customWidth="1" max="3" min="3" width="31"/>
    <col customWidth="1" max="4" min="4" width="21"/>
  </cols>
  <sheetData>
    <row r="1" spans="1:4">
      <c s="1" r="A1" t="s">
        <v>526</v>
      </c>
      <c s="2" r="B1" t="s">
        <v>1</v>
      </c>
    </row>
    <row r="2" spans="1:4">
      <c s="2" r="B2" t="s">
        <v>527</v>
      </c>
      <c s="2" r="C2" t="s">
        <v>528</v>
      </c>
      <c s="2" r="D2" t="s">
        <v>432</v>
      </c>
    </row>
    <row r="3" spans="1:4">
      <c s="3" r="A3" t="s">
        <v>512</v>
      </c>
    </row>
    <row r="4" spans="1:4">
      <c s="4" r="A4" t="s">
        <v>529</v>
      </c>
      <c s="6" r="B4" t="n">
        <v>2</v>
      </c>
    </row>
    <row r="5" spans="1:4">
      <c s="4" r="A5" t="s">
        <v>530</v>
      </c>
      <c s="6" r="B5" t="n">
        <v>474</v>
      </c>
    </row>
    <row r="6" spans="1:4">
      <c s="4" r="A6" t="s">
        <v>531</v>
      </c>
      <c s="8" r="B6" t="n">
        <v>0</v>
      </c>
      <c s="8" r="C6" t="n">
        <v>7000</v>
      </c>
      <c s="8" r="D6" t="n">
        <v>0</v>
      </c>
    </row>
    <row r="7" spans="1:4">
      <c s="4" r="A7" t="s">
        <v>532</v>
      </c>
      <c s="6" r="B7" t="n">
        <v>99926000</v>
      </c>
      <c s="6" r="C7" t="n">
        <v>139662000</v>
      </c>
    </row>
    <row r="8" spans="1:4">
      <c s="4" r="A8" t="s">
        <v>533</v>
      </c>
      <c s="8" r="B8" t="n">
        <v>103064000</v>
      </c>
      <c s="8" r="C8" t="n">
        <v>145399000</v>
      </c>
    </row>
    <row r="9" spans="1:4">
      <c s="4" r="A9" t="s">
        <v>534</v>
      </c>
    </row>
    <row r="10" spans="1:4">
      <c s="3" r="A10" t="s">
        <v>512</v>
      </c>
    </row>
    <row r="11" spans="1:4">
      <c s="4" r="A11" t="s">
        <v>535</v>
      </c>
      <c s="4" r="B11" t="s">
        <v>536</v>
      </c>
      <c s="4" r="C11" t="s">
        <v>536</v>
      </c>
    </row>
    <row r="12" spans="1:4">
      <c s="4" r="A12" t="s">
        <v>522</v>
      </c>
    </row>
    <row r="13" spans="1:4">
      <c s="3" r="A13" t="s">
        <v>512</v>
      </c>
    </row>
    <row r="14" spans="1:4">
      <c s="4" r="A14" t="s">
        <v>531</v>
      </c>
      <c s="8" r="C14" t="n">
        <v>-41000</v>
      </c>
    </row>
    <row r="15" spans="1:4">
      <c s="4" r="A15" t="s">
        <v>537</v>
      </c>
      <c s="8" r="C15" t="n">
        <v>1200000</v>
      </c>
    </row>
    <row r="16" spans="1:4">
      <c s="4" r="A16" t="s">
        <v>538</v>
      </c>
      <c s="6" r="C16" t="n">
        <v>8</v>
      </c>
    </row>
    <row r="17" spans="1:4">
      <c s="4" r="A17" t="s">
        <v>532</v>
      </c>
      <c s="8" r="B17" t="n">
        <v>25991000</v>
      </c>
      <c s="8" r="C17" t="n">
        <v>33519000</v>
      </c>
    </row>
    <row r="18" spans="1:4">
      <c s="4" r="A18" t="s">
        <v>533</v>
      </c>
      <c s="6" r="B18" t="n">
        <v>25916000</v>
      </c>
      <c s="6" r="C18" t="n">
        <v>33573000</v>
      </c>
    </row>
    <row r="19" spans="1:4">
      <c s="4" r="A19" t="s">
        <v>523</v>
      </c>
    </row>
    <row r="20" spans="1:4">
      <c s="3" r="A20" t="s">
        <v>512</v>
      </c>
    </row>
    <row r="21" spans="1:4">
      <c s="4" r="A21" t="s">
        <v>531</v>
      </c>
      <c s="6" r="C21" t="n">
        <v>48000</v>
      </c>
    </row>
    <row r="22" spans="1:4">
      <c s="4" r="A22" t="s">
        <v>539</v>
      </c>
      <c s="6" r="C22" t="n">
        <v>490000</v>
      </c>
    </row>
    <row r="23" spans="1:4">
      <c s="4" r="A23" t="s">
        <v>532</v>
      </c>
      <c s="6" r="B23" t="n">
        <v>55884000</v>
      </c>
      <c s="6" r="C23" t="n">
        <v>79153000</v>
      </c>
    </row>
    <row r="24" spans="1:4">
      <c s="4" r="A24" t="s">
        <v>533</v>
      </c>
      <c s="6" r="B24" t="n">
        <v>58971000</v>
      </c>
      <c s="6" r="C24" t="n">
        <v>84483000</v>
      </c>
    </row>
    <row r="25" spans="1:4">
      <c s="4" r="A25" t="s">
        <v>540</v>
      </c>
    </row>
    <row r="26" spans="1:4">
      <c s="3" r="A26" t="s">
        <v>512</v>
      </c>
    </row>
    <row r="27" spans="1:4">
      <c s="4" r="A27" t="s">
        <v>532</v>
      </c>
      <c s="6" r="B27" t="n">
        <v>5810000000</v>
      </c>
      <c s="6" r="C27" t="n">
        <v>5080000000</v>
      </c>
    </row>
    <row r="28" spans="1:4">
      <c s="4" r="A28" t="s">
        <v>533</v>
      </c>
      <c s="8" r="B28" t="n">
        <v>5790000000</v>
      </c>
      <c s="8" r="C28" t="n">
        <v>510000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41</v>
      </c>
      <c s="2" r="B1" t="s">
        <v>2</v>
      </c>
      <c s="2" r="C1" t="s">
        <v>32</v>
      </c>
    </row>
    <row r="2" spans="1:3">
      <c s="3" r="A2" t="s">
        <v>512</v>
      </c>
    </row>
    <row r="3" spans="1:3">
      <c s="4" r="A3" t="s">
        <v>542</v>
      </c>
      <c s="8" r="B3" t="n">
        <v>15124</v>
      </c>
      <c s="8" r="C3" t="n">
        <v>8739</v>
      </c>
    </row>
    <row r="4" spans="1:3">
      <c s="4" r="A4" t="s">
        <v>543</v>
      </c>
      <c s="6" r="B4" t="n">
        <v>-101</v>
      </c>
      <c s="6" r="C4" t="n">
        <v>-67</v>
      </c>
    </row>
    <row r="5" spans="1:3">
      <c s="4" r="A5" t="s">
        <v>544</v>
      </c>
      <c s="6" r="B5" t="n">
        <v>4157</v>
      </c>
      <c s="6" r="C5" t="n">
        <v>2882</v>
      </c>
    </row>
    <row r="6" spans="1:3">
      <c s="4" r="A6" t="s">
        <v>545</v>
      </c>
      <c s="6" r="B6" t="n">
        <v>-56</v>
      </c>
      <c s="6" r="C6" t="n">
        <v>-15</v>
      </c>
    </row>
    <row r="7" spans="1:3">
      <c s="4" r="A7" t="s">
        <v>546</v>
      </c>
      <c s="6" r="B7" t="n">
        <v>19281</v>
      </c>
      <c s="6" r="C7" t="n">
        <v>11621</v>
      </c>
    </row>
    <row r="8" spans="1:3">
      <c s="4" r="A8" t="s">
        <v>547</v>
      </c>
      <c s="6" r="B8" t="n">
        <v>-157</v>
      </c>
      <c s="6" r="C8" t="n">
        <v>-82</v>
      </c>
    </row>
    <row r="9" spans="1:3">
      <c s="4" r="A9" t="s">
        <v>548</v>
      </c>
      <c s="6" r="B9" t="n">
        <v>3249457</v>
      </c>
      <c s="6" r="C9" t="n">
        <v>1212828</v>
      </c>
    </row>
    <row r="10" spans="1:3">
      <c s="4" r="A10" t="s">
        <v>549</v>
      </c>
      <c s="6" r="B10" t="n">
        <v>-36098</v>
      </c>
      <c s="6" r="C10" t="n">
        <v>-3104</v>
      </c>
    </row>
    <row r="11" spans="1:3">
      <c s="4" r="A11" t="s">
        <v>550</v>
      </c>
      <c s="6" r="B11" t="n">
        <v>1708528</v>
      </c>
      <c s="6" r="C11" t="n">
        <v>2394225</v>
      </c>
    </row>
    <row r="12" spans="1:3">
      <c s="4" r="A12" t="s">
        <v>551</v>
      </c>
      <c s="6" r="B12" t="n">
        <v>-46853</v>
      </c>
      <c s="6" r="C12" t="n">
        <v>-51953</v>
      </c>
    </row>
    <row r="13" spans="1:3">
      <c s="4" r="A13" t="s">
        <v>552</v>
      </c>
      <c s="6" r="B13" t="n">
        <v>4957985</v>
      </c>
      <c s="6" r="C13" t="n">
        <v>3607053</v>
      </c>
    </row>
    <row r="14" spans="1:3">
      <c s="4" r="A14" t="s">
        <v>553</v>
      </c>
      <c s="6" r="B14" t="n">
        <v>-82951</v>
      </c>
      <c s="6" r="C14" t="n">
        <v>-55057</v>
      </c>
    </row>
    <row r="15" spans="1:3">
      <c s="4" r="A15" t="s">
        <v>522</v>
      </c>
    </row>
    <row r="16" spans="1:3">
      <c s="3" r="A16" t="s">
        <v>512</v>
      </c>
    </row>
    <row r="17" spans="1:3">
      <c s="4" r="A17" t="s">
        <v>542</v>
      </c>
      <c s="6" r="B17" t="n">
        <v>14331</v>
      </c>
      <c s="6" r="C17" t="n">
        <v>6675</v>
      </c>
    </row>
    <row r="18" spans="1:3">
      <c s="4" r="A18" t="s">
        <v>543</v>
      </c>
      <c s="6" r="B18" t="n">
        <v>-100</v>
      </c>
      <c s="6" r="C18" t="n">
        <v>-36</v>
      </c>
    </row>
    <row r="19" spans="1:3">
      <c s="4" r="A19" t="s">
        <v>544</v>
      </c>
      <c s="6" r="B19" t="n">
        <v>1</v>
      </c>
      <c s="6" r="C19" t="n">
        <v>45</v>
      </c>
    </row>
    <row r="20" spans="1:3">
      <c s="4" r="A20" t="s">
        <v>545</v>
      </c>
      <c s="6" r="C20" t="n">
        <v>-1</v>
      </c>
    </row>
    <row r="21" spans="1:3">
      <c s="4" r="A21" t="s">
        <v>546</v>
      </c>
      <c s="6" r="B21" t="n">
        <v>14332</v>
      </c>
      <c s="6" r="C21" t="n">
        <v>6720</v>
      </c>
    </row>
    <row r="22" spans="1:3">
      <c s="4" r="A22" t="s">
        <v>547</v>
      </c>
      <c s="6" r="B22" t="n">
        <v>-100</v>
      </c>
      <c s="6" r="C22" t="n">
        <v>-37</v>
      </c>
    </row>
    <row r="23" spans="1:3">
      <c s="4" r="A23" t="s">
        <v>548</v>
      </c>
      <c s="6" r="B23" t="n">
        <v>156</v>
      </c>
      <c s="6" r="C23" t="n">
        <v>670</v>
      </c>
    </row>
    <row r="24" spans="1:3">
      <c s="4" r="A24" t="s">
        <v>549</v>
      </c>
      <c s="6" r="C24" t="n">
        <v>-5</v>
      </c>
    </row>
    <row r="25" spans="1:3">
      <c s="4" r="A25" t="s">
        <v>550</v>
      </c>
      <c s="6" r="B25" t="n">
        <v>94</v>
      </c>
      <c s="6" r="C25" t="n">
        <v>322</v>
      </c>
    </row>
    <row r="26" spans="1:3">
      <c s="4" r="A26" t="s">
        <v>551</v>
      </c>
      <c s="6" r="B26" t="n">
        <v>-2</v>
      </c>
      <c s="6" r="C26" t="n">
        <v>-3</v>
      </c>
    </row>
    <row r="27" spans="1:3">
      <c s="4" r="A27" t="s">
        <v>552</v>
      </c>
      <c s="6" r="B27" t="n">
        <v>250</v>
      </c>
      <c s="6" r="C27" t="n">
        <v>992</v>
      </c>
    </row>
    <row r="28" spans="1:3">
      <c s="4" r="A28" t="s">
        <v>553</v>
      </c>
      <c s="6" r="B28" t="n">
        <v>-2</v>
      </c>
      <c s="6" r="C28" t="n">
        <v>-8</v>
      </c>
    </row>
    <row r="29" spans="1:3">
      <c s="4" r="A29" t="s">
        <v>523</v>
      </c>
    </row>
    <row r="30" spans="1:3">
      <c s="3" r="A30" t="s">
        <v>512</v>
      </c>
    </row>
    <row r="31" spans="1:3">
      <c s="4" r="A31" t="s">
        <v>542</v>
      </c>
      <c s="6" r="B31" t="n">
        <v>793</v>
      </c>
      <c s="6" r="C31" t="n">
        <v>358</v>
      </c>
    </row>
    <row r="32" spans="1:3">
      <c s="4" r="A32" t="s">
        <v>543</v>
      </c>
      <c s="6" r="B32" t="n">
        <v>-1</v>
      </c>
    </row>
    <row r="33" spans="1:3">
      <c s="4" r="A33" t="s">
        <v>544</v>
      </c>
      <c s="6" r="B33" t="n">
        <v>2465</v>
      </c>
      <c s="6" r="C33" t="n">
        <v>2837</v>
      </c>
    </row>
    <row r="34" spans="1:3">
      <c s="4" r="A34" t="s">
        <v>545</v>
      </c>
      <c s="6" r="B34" t="n">
        <v>-10</v>
      </c>
      <c s="6" r="C34" t="n">
        <v>-14</v>
      </c>
    </row>
    <row r="35" spans="1:3">
      <c s="4" r="A35" t="s">
        <v>546</v>
      </c>
      <c s="6" r="B35" t="n">
        <v>3258</v>
      </c>
      <c s="6" r="C35" t="n">
        <v>3195</v>
      </c>
    </row>
    <row r="36" spans="1:3">
      <c s="4" r="A36" t="s">
        <v>547</v>
      </c>
      <c s="6" r="B36" t="n">
        <v>-11</v>
      </c>
      <c s="6" r="C36" t="n">
        <v>-14</v>
      </c>
    </row>
    <row r="37" spans="1:3">
      <c s="4" r="A37" t="s">
        <v>548</v>
      </c>
      <c s="6" r="B37" t="n">
        <v>3233601</v>
      </c>
      <c s="6" r="C37" t="n">
        <v>1149380</v>
      </c>
    </row>
    <row r="38" spans="1:3">
      <c s="4" r="A38" t="s">
        <v>549</v>
      </c>
      <c s="6" r="B38" t="n">
        <v>-36016</v>
      </c>
      <c s="6" r="C38" t="n">
        <v>-2600</v>
      </c>
    </row>
    <row r="39" spans="1:3">
      <c s="4" r="A39" t="s">
        <v>550</v>
      </c>
      <c s="6" r="B39" t="n">
        <v>1662482</v>
      </c>
      <c s="6" r="C39" t="n">
        <v>2349143</v>
      </c>
    </row>
    <row r="40" spans="1:3">
      <c s="4" r="A40" t="s">
        <v>551</v>
      </c>
      <c s="6" r="B40" t="n">
        <v>-46391</v>
      </c>
      <c s="6" r="C40" t="n">
        <v>-50953</v>
      </c>
    </row>
    <row r="41" spans="1:3">
      <c s="4" r="A41" t="s">
        <v>552</v>
      </c>
      <c s="6" r="B41" t="n">
        <v>4896083</v>
      </c>
      <c s="6" r="C41" t="n">
        <v>3498523</v>
      </c>
    </row>
    <row r="42" spans="1:3">
      <c s="4" r="A42" t="s">
        <v>553</v>
      </c>
      <c s="6" r="B42" t="n">
        <v>-82407</v>
      </c>
      <c s="6" r="C42" t="n">
        <v>-53553</v>
      </c>
    </row>
    <row r="43" spans="1:3">
      <c s="4" r="A43" t="s">
        <v>524</v>
      </c>
    </row>
    <row r="44" spans="1:3">
      <c s="3" r="A44" t="s">
        <v>512</v>
      </c>
    </row>
    <row r="45" spans="1:3">
      <c s="4" r="A45" t="s">
        <v>542</v>
      </c>
      <c s="6" r="C45" t="n">
        <v>1706</v>
      </c>
    </row>
    <row r="46" spans="1:3">
      <c s="4" r="A46" t="s">
        <v>543</v>
      </c>
      <c s="6" r="C46" t="n">
        <v>-31</v>
      </c>
    </row>
    <row r="47" spans="1:3">
      <c s="4" r="A47" t="s">
        <v>544</v>
      </c>
      <c s="6" r="B47" t="n">
        <v>1691</v>
      </c>
    </row>
    <row r="48" spans="1:3">
      <c s="4" r="A48" t="s">
        <v>545</v>
      </c>
      <c s="6" r="B48" t="n">
        <v>-46</v>
      </c>
    </row>
    <row r="49" spans="1:3">
      <c s="4" r="A49" t="s">
        <v>546</v>
      </c>
      <c s="6" r="B49" t="n">
        <v>1691</v>
      </c>
      <c s="6" r="C49" t="n">
        <v>1706</v>
      </c>
    </row>
    <row r="50" spans="1:3">
      <c s="4" r="A50" t="s">
        <v>547</v>
      </c>
      <c s="6" r="B50" t="n">
        <v>-46</v>
      </c>
      <c s="6" r="C50" t="n">
        <v>-31</v>
      </c>
    </row>
    <row r="51" spans="1:3">
      <c s="4" r="A51" t="s">
        <v>525</v>
      </c>
    </row>
    <row r="52" spans="1:3">
      <c s="3" r="A52" t="s">
        <v>512</v>
      </c>
    </row>
    <row r="53" spans="1:3">
      <c s="4" r="A53" t="s">
        <v>548</v>
      </c>
      <c s="6" r="C53" t="n">
        <v>17098</v>
      </c>
    </row>
    <row r="54" spans="1:3">
      <c s="4" r="A54" t="s">
        <v>549</v>
      </c>
      <c s="6" r="C54" t="n">
        <v>-74</v>
      </c>
    </row>
    <row r="55" spans="1:3">
      <c s="4" r="A55" t="s">
        <v>552</v>
      </c>
      <c s="6" r="C55" t="n">
        <v>17098</v>
      </c>
    </row>
    <row r="56" spans="1:3">
      <c s="4" r="A56" t="s">
        <v>553</v>
      </c>
      <c s="6" r="C56" t="n">
        <v>-74</v>
      </c>
    </row>
    <row r="57" spans="1:3">
      <c s="4" r="A57" t="s">
        <v>521</v>
      </c>
    </row>
    <row r="58" spans="1:3">
      <c s="3" r="A58" t="s">
        <v>512</v>
      </c>
    </row>
    <row r="59" spans="1:3">
      <c s="4" r="A59" t="s">
        <v>548</v>
      </c>
      <c s="6" r="B59" t="n">
        <v>15700</v>
      </c>
      <c s="6" r="C59" t="n">
        <v>45680</v>
      </c>
    </row>
    <row r="60" spans="1:3">
      <c s="4" r="A60" t="s">
        <v>549</v>
      </c>
      <c s="6" r="B60" t="n">
        <v>-82</v>
      </c>
      <c s="6" r="C60" t="n">
        <v>-425</v>
      </c>
    </row>
    <row r="61" spans="1:3">
      <c s="4" r="A61" t="s">
        <v>550</v>
      </c>
      <c s="6" r="B61" t="n">
        <v>45952</v>
      </c>
      <c s="6" r="C61" t="n">
        <v>44760</v>
      </c>
    </row>
    <row r="62" spans="1:3">
      <c s="4" r="A62" t="s">
        <v>551</v>
      </c>
      <c s="6" r="B62" t="n">
        <v>-460</v>
      </c>
      <c s="6" r="C62" t="n">
        <v>-997</v>
      </c>
    </row>
    <row r="63" spans="1:3">
      <c s="4" r="A63" t="s">
        <v>552</v>
      </c>
      <c s="6" r="B63" t="n">
        <v>61652</v>
      </c>
      <c s="6" r="C63" t="n">
        <v>90440</v>
      </c>
    </row>
    <row r="64" spans="1:3">
      <c s="4" r="A64" t="s">
        <v>553</v>
      </c>
      <c s="8" r="B64" t="n">
        <v>-542</v>
      </c>
      <c s="8" r="C64" t="n">
        <v>-142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54</v>
      </c>
      <c s="2" r="B1" t="s">
        <v>2</v>
      </c>
      <c s="2" r="C1" t="s">
        <v>32</v>
      </c>
    </row>
    <row r="2" spans="1:3">
      <c s="3" r="A2" t="s">
        <v>555</v>
      </c>
    </row>
    <row r="3" spans="1:3">
      <c s="4" r="A3" t="s">
        <v>556</v>
      </c>
      <c s="8" r="B3" t="n">
        <v>33942</v>
      </c>
    </row>
    <row r="4" spans="1:3">
      <c s="4" r="A4" t="s">
        <v>557</v>
      </c>
      <c s="6" r="B4" t="n">
        <v>180550</v>
      </c>
    </row>
    <row r="5" spans="1:3">
      <c s="4" r="A5" t="s">
        <v>558</v>
      </c>
      <c s="6" r="B5" t="n">
        <v>146011</v>
      </c>
    </row>
    <row r="6" spans="1:3">
      <c s="4" r="A6" t="s">
        <v>559</v>
      </c>
      <c s="6" r="B6" t="n">
        <v>50600</v>
      </c>
    </row>
    <row r="7" spans="1:3">
      <c s="4" r="A7" t="s">
        <v>560</v>
      </c>
      <c s="6" r="B7" t="n">
        <v>411103</v>
      </c>
    </row>
    <row r="8" spans="1:3">
      <c s="4" r="A8" t="s">
        <v>561</v>
      </c>
      <c s="6" r="B8" t="n">
        <v>8988260</v>
      </c>
    </row>
    <row r="9" spans="1:3">
      <c s="4" r="A9" t="s">
        <v>517</v>
      </c>
      <c s="6" r="B9" t="n">
        <v>9399363</v>
      </c>
      <c s="8" r="C9" t="n">
        <v>8900377</v>
      </c>
    </row>
    <row r="10" spans="1:3">
      <c s="4" r="A10" t="s">
        <v>562</v>
      </c>
      <c s="6" r="B10" t="n">
        <v>34057</v>
      </c>
    </row>
    <row r="11" spans="1:3">
      <c s="4" r="A11" t="s">
        <v>563</v>
      </c>
      <c s="6" r="B11" t="n">
        <v>182802</v>
      </c>
    </row>
    <row r="12" spans="1:3">
      <c s="4" r="A12" t="s">
        <v>564</v>
      </c>
      <c s="6" r="B12" t="n">
        <v>150029</v>
      </c>
    </row>
    <row r="13" spans="1:3">
      <c s="4" r="A13" t="s">
        <v>565</v>
      </c>
      <c s="6" r="B13" t="n">
        <v>51551</v>
      </c>
    </row>
    <row r="14" spans="1:3">
      <c s="4" r="A14" t="s">
        <v>566</v>
      </c>
      <c s="6" r="B14" t="n">
        <v>418439</v>
      </c>
    </row>
    <row r="15" spans="1:3">
      <c s="4" r="A15" t="s">
        <v>567</v>
      </c>
      <c s="6" r="B15" t="n">
        <v>8974736</v>
      </c>
    </row>
    <row r="16" spans="1:3">
      <c s="4" r="A16" t="s">
        <v>568</v>
      </c>
      <c s="6" r="B16" t="n">
        <v>9393175</v>
      </c>
      <c s="6" r="C16" t="n">
        <v>8948692</v>
      </c>
    </row>
    <row r="17" spans="1:3">
      <c s="4" r="A17" t="s">
        <v>569</v>
      </c>
      <c s="6" r="B17" t="n">
        <v>12588</v>
      </c>
    </row>
    <row r="18" spans="1:3">
      <c s="4" r="A18" t="s">
        <v>570</v>
      </c>
      <c s="6" r="B18" t="n">
        <v>3290</v>
      </c>
    </row>
    <row r="19" spans="1:3">
      <c s="4" r="A19" t="s">
        <v>571</v>
      </c>
      <c s="6" r="B19" t="n">
        <v>2173</v>
      </c>
    </row>
    <row r="20" spans="1:3">
      <c s="4" r="A20" t="s">
        <v>572</v>
      </c>
      <c s="6" r="B20" t="n">
        <v>0</v>
      </c>
    </row>
    <row r="21" spans="1:3">
      <c s="4" r="A21" t="s">
        <v>573</v>
      </c>
      <c s="6" r="B21" t="n">
        <v>18051</v>
      </c>
    </row>
    <row r="22" spans="1:3">
      <c s="4" r="A22" t="s">
        <v>574</v>
      </c>
      <c s="6" r="B22" t="n">
        <v>81875</v>
      </c>
    </row>
    <row r="23" spans="1:3">
      <c s="4" r="A23" t="s">
        <v>575</v>
      </c>
      <c s="6" r="B23" t="n">
        <v>99926</v>
      </c>
    </row>
    <row r="24" spans="1:3">
      <c s="4" r="A24" t="s">
        <v>576</v>
      </c>
      <c s="6" r="B24" t="n">
        <v>12692</v>
      </c>
    </row>
    <row r="25" spans="1:3">
      <c s="4" r="A25" t="s">
        <v>577</v>
      </c>
      <c s="6" r="B25" t="n">
        <v>3307</v>
      </c>
    </row>
    <row r="26" spans="1:3">
      <c s="4" r="A26" t="s">
        <v>578</v>
      </c>
      <c s="6" r="B26" t="n">
        <v>2178</v>
      </c>
    </row>
    <row r="27" spans="1:3">
      <c s="4" r="A27" t="s">
        <v>579</v>
      </c>
      <c s="6" r="B27" t="n">
        <v>0</v>
      </c>
    </row>
    <row r="28" spans="1:3">
      <c s="4" r="A28" t="s">
        <v>580</v>
      </c>
      <c s="6" r="B28" t="n">
        <v>18177</v>
      </c>
    </row>
    <row r="29" spans="1:3">
      <c s="4" r="A29" t="s">
        <v>581</v>
      </c>
      <c s="6" r="B29" t="n">
        <v>84887</v>
      </c>
    </row>
    <row r="30" spans="1:3">
      <c s="4" r="A30" t="s">
        <v>582</v>
      </c>
      <c s="8" r="B30" t="n">
        <v>103064</v>
      </c>
      <c s="8" r="C30" t="n">
        <v>14539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s="1" r="A1" t="s">
        <v>583</v>
      </c>
      <c s="2" r="C1" t="s">
        <v>2</v>
      </c>
      <c s="2" r="D1" t="s">
        <v>32</v>
      </c>
      <c s="2" r="E1" t="s">
        <v>89</v>
      </c>
    </row>
    <row r="2" spans="1:5">
      <c s="3" r="A2" t="s">
        <v>584</v>
      </c>
    </row>
    <row r="3" spans="1:5">
      <c s="4" r="A3" t="s">
        <v>585</v>
      </c>
      <c s="8" r="C3" t="n">
        <v>23933</v>
      </c>
      <c s="8" r="D3" t="n">
        <v>8602</v>
      </c>
    </row>
    <row r="4" spans="1:5">
      <c s="4" r="A4" t="s">
        <v>586</v>
      </c>
      <c s="6" r="C4" t="n">
        <v>9414656</v>
      </c>
      <c s="6" r="D4" t="n">
        <v>9235581</v>
      </c>
      <c s="8" r="E4" t="n">
        <v>7773011</v>
      </c>
    </row>
    <row r="5" spans="1:5">
      <c s="4" r="A5" t="s">
        <v>137</v>
      </c>
      <c s="6" r="C5" t="n">
        <v>9438589</v>
      </c>
      <c s="6" r="D5" t="n">
        <v>9244183</v>
      </c>
    </row>
    <row r="6" spans="1:5">
      <c s="4" r="A6" t="s">
        <v>587</v>
      </c>
    </row>
    <row r="7" spans="1:5">
      <c s="3" r="A7" t="s">
        <v>584</v>
      </c>
    </row>
    <row r="8" spans="1:5">
      <c s="4" r="A8" t="s">
        <v>585</v>
      </c>
      <c s="6" r="C8" t="n">
        <v>23933</v>
      </c>
      <c s="6" r="D8" t="n">
        <v>8602</v>
      </c>
    </row>
    <row r="9" spans="1:5">
      <c s="4" r="A9" t="s">
        <v>588</v>
      </c>
    </row>
    <row r="10" spans="1:5">
      <c s="3" r="A10" t="s">
        <v>584</v>
      </c>
    </row>
    <row r="11" spans="1:5">
      <c s="4" r="A11" t="s">
        <v>586</v>
      </c>
      <c s="6" r="C11" t="n">
        <v>1692246</v>
      </c>
      <c s="6" r="D11" t="n">
        <v>1806267</v>
      </c>
      <c s="6" r="E11" t="n">
        <v>1279777</v>
      </c>
    </row>
    <row r="12" spans="1:5">
      <c s="4" r="A12" t="s">
        <v>137</v>
      </c>
      <c s="6" r="C12" t="n">
        <v>1692246</v>
      </c>
      <c s="6" r="D12" t="n">
        <v>1806267</v>
      </c>
    </row>
    <row r="13" spans="1:5">
      <c s="4" r="A13" t="s">
        <v>589</v>
      </c>
    </row>
    <row r="14" spans="1:5">
      <c s="3" r="A14" t="s">
        <v>584</v>
      </c>
    </row>
    <row r="15" spans="1:5">
      <c s="4" r="A15" t="s">
        <v>586</v>
      </c>
      <c s="6" r="C15" t="n">
        <v>1073198</v>
      </c>
      <c s="6" r="D15" t="n">
        <v>1026475</v>
      </c>
      <c s="6" r="E15" t="n">
        <v>865511</v>
      </c>
    </row>
    <row r="16" spans="1:5">
      <c s="4" r="A16" t="s">
        <v>137</v>
      </c>
      <c s="6" r="C16" t="n">
        <v>1073198</v>
      </c>
      <c s="6" r="D16" t="n">
        <v>1026475</v>
      </c>
    </row>
    <row r="17" spans="1:5">
      <c s="4" r="A17" t="s">
        <v>590</v>
      </c>
    </row>
    <row r="18" spans="1:5">
      <c s="3" r="A18" t="s">
        <v>584</v>
      </c>
    </row>
    <row r="19" spans="1:5">
      <c s="4" r="A19" t="s">
        <v>586</v>
      </c>
      <c s="6" r="C19" t="n">
        <v>2616732</v>
      </c>
      <c s="6" r="D19" t="n">
        <v>2513579</v>
      </c>
      <c s="6" r="E19" t="n">
        <v>2129510</v>
      </c>
    </row>
    <row r="20" spans="1:5">
      <c s="4" r="A20" t="s">
        <v>137</v>
      </c>
      <c s="4" r="B20" t="s">
        <v>591</v>
      </c>
      <c s="6" r="C20" t="n">
        <v>2640665</v>
      </c>
      <c s="6" r="D20" t="n">
        <v>2522181</v>
      </c>
    </row>
    <row r="21" spans="1:5">
      <c s="4" r="A21" t="s">
        <v>592</v>
      </c>
    </row>
    <row r="22" spans="1:5">
      <c s="3" r="A22" t="s">
        <v>584</v>
      </c>
    </row>
    <row r="23" spans="1:5">
      <c s="4" r="A23" t="s">
        <v>586</v>
      </c>
      <c s="6" r="C23" t="n">
        <v>3131083</v>
      </c>
      <c s="6" r="D23" t="n">
        <v>3030340</v>
      </c>
      <c s="6" r="E23" t="n">
        <v>2753797</v>
      </c>
    </row>
    <row r="24" spans="1:5">
      <c s="4" r="A24" t="s">
        <v>137</v>
      </c>
      <c s="6" r="C24" t="n">
        <v>3131083</v>
      </c>
      <c s="6" r="D24" t="n">
        <v>3030340</v>
      </c>
    </row>
    <row r="25" spans="1:5">
      <c s="4" r="A25" t="s">
        <v>593</v>
      </c>
    </row>
    <row r="26" spans="1:5">
      <c s="3" r="A26" t="s">
        <v>584</v>
      </c>
    </row>
    <row r="27" spans="1:5">
      <c s="4" r="A27" t="s">
        <v>586</v>
      </c>
      <c s="6" r="C27" t="n">
        <v>434349</v>
      </c>
      <c s="6" r="D27" t="n">
        <v>361943</v>
      </c>
    </row>
    <row r="28" spans="1:5">
      <c s="4" r="A28" t="s">
        <v>594</v>
      </c>
    </row>
    <row r="29" spans="1:5">
      <c s="3" r="A29" t="s">
        <v>584</v>
      </c>
    </row>
    <row r="30" spans="1:5">
      <c s="4" r="A30" t="s">
        <v>586</v>
      </c>
      <c s="6" r="C30" t="n">
        <v>214469</v>
      </c>
      <c s="6" r="D30" t="n">
        <v>189703</v>
      </c>
    </row>
    <row r="31" spans="1:5">
      <c s="4" r="A31" t="s">
        <v>595</v>
      </c>
    </row>
    <row r="32" spans="1:5">
      <c s="3" r="A32" t="s">
        <v>584</v>
      </c>
    </row>
    <row r="33" spans="1:5">
      <c s="4" r="A33" t="s">
        <v>586</v>
      </c>
      <c s="6" r="C33" t="n">
        <v>252579</v>
      </c>
      <c s="6" r="D33" t="n">
        <v>307274</v>
      </c>
      <c s="8" r="E33" t="n">
        <v>213158</v>
      </c>
    </row>
    <row r="34" spans="1:5">
      <c s="4" r="A34" t="s">
        <v>137</v>
      </c>
      <c s="8" r="C34" t="n">
        <v>252579</v>
      </c>
      <c s="8" r="D34" t="n">
        <v>307274</v>
      </c>
    </row>
    <row r="35" spans="1:5">
      <c r="A35" t="n"/>
    </row>
    <row r="36" spans="1:5">
      <c s="4" r="A36" t="s">
        <v>591</v>
      </c>
      <c s="4" r="B36" t="s">
        <v>596</v>
      </c>
    </row>
  </sheetData>
  <mergeCells count="3">
    <mergeCell ref="A1:B1"/>
    <mergeCell ref="A35:D35"/>
    <mergeCell ref="B36:D36"/>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80"/>
  <sheetViews>
    <sheetView workbookViewId="0">
      <selection activeCell="A1" sqref="A1"/>
    </sheetView>
  </sheetViews>
  <sheetFormatPr baseColWidth="10" defaultRowHeight="15"/>
  <cols>
    <col customWidth="1" max="1" min="1" width="80"/>
    <col customWidth="1" max="2" min="2" width="80"/>
    <col customWidth="1" max="3" min="3" width="35"/>
    <col customWidth="1" max="4" min="4" width="31"/>
    <col customWidth="1" max="5" min="5" width="27"/>
    <col customWidth="1" max="6" min="6" width="21"/>
    <col customWidth="1" max="7" min="7" width="21"/>
  </cols>
  <sheetData>
    <row r="1" spans="1:7">
      <c s="1" r="A1" t="s">
        <v>597</v>
      </c>
      <c s="2" r="C1" t="s">
        <v>1</v>
      </c>
    </row>
    <row r="2" spans="1:7">
      <c s="2" r="C2" t="s">
        <v>598</v>
      </c>
      <c s="2" r="D2" t="s">
        <v>599</v>
      </c>
      <c s="2" r="E2" t="s">
        <v>600</v>
      </c>
      <c s="2" r="F2" t="s">
        <v>601</v>
      </c>
      <c s="2" r="G2" t="s">
        <v>602</v>
      </c>
    </row>
    <row r="3" spans="1:7">
      <c s="3" r="A3" t="s">
        <v>584</v>
      </c>
    </row>
    <row r="4" spans="1:7">
      <c s="4" r="A4" t="s">
        <v>603</v>
      </c>
      <c s="4" r="C4" t="s">
        <v>604</v>
      </c>
    </row>
    <row r="5" spans="1:7">
      <c s="4" r="A5" t="s">
        <v>605</v>
      </c>
      <c s="8" r="C5" t="n">
        <v>9438589000</v>
      </c>
      <c s="8" r="D5" t="n">
        <v>9244183000</v>
      </c>
    </row>
    <row r="6" spans="1:7">
      <c s="4" r="A6" t="s">
        <v>606</v>
      </c>
      <c s="6" r="C6" t="n">
        <v>94700000</v>
      </c>
    </row>
    <row r="7" spans="1:7">
      <c s="4" r="A7" t="s">
        <v>40</v>
      </c>
      <c s="8" r="C7" t="n">
        <v>23933000</v>
      </c>
      <c s="8" r="D7" t="n">
        <v>8602000</v>
      </c>
    </row>
    <row r="8" spans="1:7">
      <c s="4" r="A8" t="s">
        <v>607</v>
      </c>
      <c s="4" r="C8" t="s">
        <v>536</v>
      </c>
      <c s="4" r="D8" t="s">
        <v>536</v>
      </c>
    </row>
    <row r="9" spans="1:7">
      <c s="4" r="A9" t="s">
        <v>608</v>
      </c>
      <c s="8" r="C9" t="n">
        <v>4063000</v>
      </c>
      <c s="8" r="D9" t="n">
        <v>4940000</v>
      </c>
      <c s="8" r="E9" t="n">
        <v>6187000</v>
      </c>
    </row>
    <row r="10" spans="1:7">
      <c s="4" r="A10" t="s">
        <v>609</v>
      </c>
      <c s="4" r="C10" t="s">
        <v>610</v>
      </c>
    </row>
    <row r="11" spans="1:7">
      <c s="4" r="A11" t="s">
        <v>611</v>
      </c>
      <c s="8" r="C11" t="n">
        <v>3900000</v>
      </c>
      <c s="6" r="D11" t="n">
        <v>2700000</v>
      </c>
      <c s="6" r="E11" t="n">
        <v>440000</v>
      </c>
    </row>
    <row r="12" spans="1:7">
      <c s="4" r="A12" t="s">
        <v>612</v>
      </c>
      <c s="4" r="C12" t="s">
        <v>613</v>
      </c>
    </row>
    <row r="13" spans="1:7">
      <c s="4" r="A13" t="s">
        <v>614</v>
      </c>
      <c s="8" r="C13" t="n">
        <v>81400000</v>
      </c>
      <c s="8" r="D13" t="n">
        <v>80800000</v>
      </c>
      <c s="8" r="E13" t="n">
        <v>67300000</v>
      </c>
    </row>
    <row r="14" spans="1:7">
      <c s="4" r="A14" t="s">
        <v>615</v>
      </c>
      <c s="4" r="C14" t="s">
        <v>616</v>
      </c>
      <c s="4" r="D14" t="s">
        <v>617</v>
      </c>
      <c s="4" r="E14" t="s">
        <v>617</v>
      </c>
    </row>
    <row r="15" spans="1:7">
      <c s="4" r="A15" t="s">
        <v>618</v>
      </c>
      <c s="8" r="C15" t="n">
        <v>622000</v>
      </c>
    </row>
    <row r="16" spans="1:7">
      <c s="4" r="A16" t="s">
        <v>619</v>
      </c>
      <c s="4" r="C16" t="s">
        <v>620</v>
      </c>
    </row>
    <row r="17" spans="1:7">
      <c s="4" r="A17" t="s">
        <v>621</v>
      </c>
      <c s="8" r="C17" t="n">
        <v>39711000</v>
      </c>
      <c s="8" r="D17" t="n">
        <v>31422000</v>
      </c>
    </row>
    <row r="18" spans="1:7">
      <c s="4" r="A18" t="s">
        <v>622</v>
      </c>
      <c s="6" r="C18" t="n">
        <v>3</v>
      </c>
      <c s="6" r="D18" t="n">
        <v>3</v>
      </c>
    </row>
    <row r="19" spans="1:7">
      <c s="4" r="A19" t="s">
        <v>623</v>
      </c>
      <c s="8" r="C19" t="n">
        <v>650000</v>
      </c>
      <c s="8" r="D19" t="n">
        <v>69000</v>
      </c>
    </row>
    <row r="20" spans="1:7">
      <c s="4" r="A20" t="s">
        <v>624</v>
      </c>
      <c s="8" r="C20" t="n">
        <v>279000</v>
      </c>
    </row>
    <row r="21" spans="1:7">
      <c s="4" r="A21" t="s">
        <v>625</v>
      </c>
      <c s="4" r="C21" t="s">
        <v>610</v>
      </c>
    </row>
    <row r="22" spans="1:7">
      <c s="4" r="A22" t="s">
        <v>626</v>
      </c>
    </row>
    <row r="23" spans="1:7">
      <c s="3" r="A23" t="s">
        <v>584</v>
      </c>
    </row>
    <row r="24" spans="1:7">
      <c s="4" r="A24" t="s">
        <v>627</v>
      </c>
      <c s="8" r="C24" t="n">
        <v>43459000</v>
      </c>
      <c s="8" r="D24" t="n">
        <v>36919000</v>
      </c>
      <c s="8" r="E24" t="n">
        <v>22504000</v>
      </c>
      <c s="8" r="F24" t="n">
        <v>13015000</v>
      </c>
      <c s="8" r="G24" t="n">
        <v>12052000</v>
      </c>
    </row>
    <row r="25" spans="1:7">
      <c s="4" r="A25" t="s">
        <v>628</v>
      </c>
      <c s="4" r="C25" t="s">
        <v>629</v>
      </c>
      <c s="4" r="D25" t="s">
        <v>630</v>
      </c>
    </row>
    <row r="26" spans="1:7">
      <c s="4" r="A26" t="s">
        <v>631</v>
      </c>
      <c s="6" r="C26" t="n">
        <v>147</v>
      </c>
      <c s="6" r="D26" t="n">
        <v>169</v>
      </c>
      <c s="6" r="E26" t="n">
        <v>203</v>
      </c>
    </row>
    <row r="27" spans="1:7">
      <c s="4" r="A27" t="s">
        <v>621</v>
      </c>
      <c s="4" r="B27" t="s">
        <v>591</v>
      </c>
      <c s="8" r="C27" t="n">
        <v>39711000</v>
      </c>
      <c s="8" r="D27" t="n">
        <v>31422000</v>
      </c>
      <c s="8" r="E27" t="n">
        <v>10231000</v>
      </c>
      <c s="6" r="F27" t="n">
        <v>5382000</v>
      </c>
      <c s="6" r="G27" t="n">
        <v>3578000</v>
      </c>
    </row>
    <row r="28" spans="1:7">
      <c s="4" r="A28" t="s">
        <v>632</v>
      </c>
    </row>
    <row r="29" spans="1:7">
      <c s="3" r="A29" t="s">
        <v>584</v>
      </c>
    </row>
    <row r="30" spans="1:7">
      <c s="4" r="A30" t="s">
        <v>621</v>
      </c>
      <c s="6" r="C30" t="n">
        <v>681000</v>
      </c>
      <c s="6" r="D30" t="n">
        <v>911000</v>
      </c>
      <c s="8" r="E30" t="n">
        <v>1400000</v>
      </c>
      <c s="8" r="F30" t="n">
        <v>3600000</v>
      </c>
      <c s="8" r="G30" t="n">
        <v>5300000</v>
      </c>
    </row>
    <row r="31" spans="1:7">
      <c s="4" r="A31" t="s">
        <v>633</v>
      </c>
    </row>
    <row r="32" spans="1:7">
      <c s="3" r="A32" t="s">
        <v>584</v>
      </c>
    </row>
    <row r="33" spans="1:7">
      <c s="4" r="A33" t="s">
        <v>40</v>
      </c>
      <c s="6" r="C33" t="n">
        <v>23900000</v>
      </c>
      <c s="6" r="D33" t="n">
        <v>8600000</v>
      </c>
    </row>
    <row r="34" spans="1:7">
      <c s="4" r="A34" t="s">
        <v>590</v>
      </c>
    </row>
    <row r="35" spans="1:7">
      <c s="3" r="A35" t="s">
        <v>584</v>
      </c>
    </row>
    <row r="36" spans="1:7">
      <c s="4" r="A36" t="s">
        <v>40</v>
      </c>
      <c s="6" r="C36" t="n">
        <v>23900000</v>
      </c>
    </row>
    <row r="37" spans="1:7">
      <c s="4" r="A37" t="s">
        <v>634</v>
      </c>
    </row>
    <row r="38" spans="1:7">
      <c s="3" r="A38" t="s">
        <v>584</v>
      </c>
    </row>
    <row r="39" spans="1:7">
      <c s="4" r="A39" t="s">
        <v>605</v>
      </c>
      <c s="8" r="C39" t="n">
        <v>3570000000</v>
      </c>
    </row>
    <row r="40" spans="1:7">
      <c s="4" r="A40" t="s">
        <v>587</v>
      </c>
    </row>
    <row r="41" spans="1:7">
      <c s="3" r="A41" t="s">
        <v>584</v>
      </c>
    </row>
    <row r="42" spans="1:7">
      <c s="4" r="A42" t="s">
        <v>635</v>
      </c>
      <c s="4" r="C42" t="s">
        <v>636</v>
      </c>
    </row>
    <row r="43" spans="1:7">
      <c s="4" r="A43" t="s">
        <v>40</v>
      </c>
      <c s="8" r="C43" t="n">
        <v>23933000</v>
      </c>
      <c s="6" r="D43" t="n">
        <v>8602000</v>
      </c>
    </row>
    <row r="44" spans="1:7">
      <c s="4" r="A44" t="s">
        <v>637</v>
      </c>
    </row>
    <row r="45" spans="1:7">
      <c s="3" r="A45" t="s">
        <v>584</v>
      </c>
    </row>
    <row r="46" spans="1:7">
      <c s="4" r="A46" t="s">
        <v>638</v>
      </c>
      <c s="4" r="C46" t="s">
        <v>639</v>
      </c>
    </row>
    <row r="47" spans="1:7">
      <c s="4" r="A47" t="s">
        <v>640</v>
      </c>
    </row>
    <row r="48" spans="1:7">
      <c s="3" r="A48" t="s">
        <v>584</v>
      </c>
    </row>
    <row r="49" spans="1:7">
      <c s="4" r="A49" t="s">
        <v>605</v>
      </c>
      <c s="8" r="C49" t="n">
        <v>252579000</v>
      </c>
      <c s="6" r="D49" t="n">
        <v>307274000</v>
      </c>
    </row>
    <row r="50" spans="1:7">
      <c s="4" r="A50" t="s">
        <v>621</v>
      </c>
      <c s="6" r="C50" t="n">
        <v>248000</v>
      </c>
      <c s="8" r="D50" t="n">
        <v>353000</v>
      </c>
    </row>
    <row r="51" spans="1:7">
      <c s="4" r="A51" t="s">
        <v>402</v>
      </c>
    </row>
    <row r="52" spans="1:7">
      <c s="3" r="A52" t="s">
        <v>584</v>
      </c>
    </row>
    <row r="53" spans="1:7">
      <c s="4" r="A53" t="s">
        <v>641</v>
      </c>
      <c s="6" r="C53" t="n">
        <v>1000000</v>
      </c>
    </row>
    <row r="54" spans="1:7">
      <c s="4" r="A54" t="s">
        <v>642</v>
      </c>
      <c s="8" r="C54" t="n">
        <v>25000000</v>
      </c>
    </row>
    <row r="55" spans="1:7">
      <c s="4" r="A55" t="s">
        <v>643</v>
      </c>
      <c s="4" r="C55" t="s">
        <v>536</v>
      </c>
    </row>
    <row r="56" spans="1:7">
      <c s="4" r="A56" t="s">
        <v>644</v>
      </c>
    </row>
    <row r="57" spans="1:7">
      <c s="3" r="A57" t="s">
        <v>584</v>
      </c>
    </row>
    <row r="58" spans="1:7">
      <c s="4" r="A58" t="s">
        <v>638</v>
      </c>
      <c s="4" r="C58" t="s">
        <v>411</v>
      </c>
    </row>
    <row r="59" spans="1:7">
      <c s="4" r="A59" t="s">
        <v>645</v>
      </c>
    </row>
    <row r="60" spans="1:7">
      <c s="3" r="A60" t="s">
        <v>584</v>
      </c>
    </row>
    <row r="61" spans="1:7">
      <c s="4" r="A61" t="s">
        <v>638</v>
      </c>
      <c s="4" r="C61" t="s">
        <v>646</v>
      </c>
    </row>
    <row r="62" spans="1:7">
      <c s="4" r="A62" t="s">
        <v>647</v>
      </c>
    </row>
    <row r="63" spans="1:7">
      <c s="3" r="A63" t="s">
        <v>584</v>
      </c>
    </row>
    <row r="64" spans="1:7">
      <c s="4" r="A64" t="s">
        <v>638</v>
      </c>
      <c s="4" r="C64" t="s">
        <v>648</v>
      </c>
    </row>
    <row r="65" spans="1:7">
      <c s="4" r="A65" t="s">
        <v>408</v>
      </c>
    </row>
    <row r="66" spans="1:7">
      <c s="3" r="A66" t="s">
        <v>584</v>
      </c>
    </row>
    <row r="67" spans="1:7">
      <c s="4" r="A67" t="s">
        <v>641</v>
      </c>
      <c s="8" r="C67" t="n">
        <v>3500000</v>
      </c>
    </row>
    <row r="68" spans="1:7">
      <c s="4" r="A68" t="s">
        <v>642</v>
      </c>
      <c s="8" r="C68" t="n">
        <v>50000000</v>
      </c>
    </row>
    <row r="69" spans="1:7">
      <c s="4" r="A69" t="s">
        <v>649</v>
      </c>
    </row>
    <row r="70" spans="1:7">
      <c s="3" r="A70" t="s">
        <v>584</v>
      </c>
    </row>
    <row r="71" spans="1:7">
      <c s="4" r="A71" t="s">
        <v>650</v>
      </c>
      <c s="4" r="C71" t="s">
        <v>646</v>
      </c>
    </row>
    <row r="72" spans="1:7">
      <c s="4" r="A72" t="s">
        <v>638</v>
      </c>
      <c s="4" r="C72" t="s">
        <v>651</v>
      </c>
    </row>
    <row r="73" spans="1:7">
      <c s="4" r="A73" t="s">
        <v>652</v>
      </c>
    </row>
    <row r="74" spans="1:7">
      <c s="3" r="A74" t="s">
        <v>584</v>
      </c>
    </row>
    <row r="75" spans="1:7">
      <c s="4" r="A75" t="s">
        <v>638</v>
      </c>
      <c s="4" r="C75" t="s">
        <v>653</v>
      </c>
    </row>
    <row r="76" spans="1:7">
      <c s="4" r="A76" t="s">
        <v>654</v>
      </c>
    </row>
    <row r="77" spans="1:7">
      <c s="3" r="A77" t="s">
        <v>584</v>
      </c>
    </row>
    <row r="78" spans="1:7">
      <c s="4" r="A78" t="s">
        <v>638</v>
      </c>
      <c s="4" r="C78" t="s">
        <v>655</v>
      </c>
    </row>
    <row r="79" spans="1:7">
      <c r="A79" t="n"/>
    </row>
    <row r="80" spans="1:7">
      <c s="4" r="A80" t="s">
        <v>591</v>
      </c>
      <c s="4" r="B80" t="s">
        <v>656</v>
      </c>
    </row>
  </sheetData>
  <mergeCells count="4">
    <mergeCell ref="A1:B2"/>
    <mergeCell ref="C1:E1"/>
    <mergeCell ref="A79:F79"/>
    <mergeCell ref="B80:F80"/>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20"/>
  <sheetViews>
    <sheetView workbookViewId="0">
      <selection activeCell="A1" sqref="A1"/>
    </sheetView>
  </sheetViews>
  <sheetFormatPr baseColWidth="10" defaultRowHeight="15"/>
  <cols>
    <col customWidth="1" max="1" min="1" width="80"/>
    <col customWidth="1" max="2" min="2" width="21"/>
  </cols>
  <sheetData>
    <row r="1" spans="1:2">
      <c s="1" r="A1" t="s">
        <v>657</v>
      </c>
      <c s="2" r="B1" t="s">
        <v>487</v>
      </c>
    </row>
    <row r="2" spans="1:2">
      <c s="3" r="A2" t="s">
        <v>584</v>
      </c>
    </row>
    <row r="3" spans="1:2">
      <c s="4" r="A3" t="s">
        <v>658</v>
      </c>
      <c s="8" r="B3" t="n">
        <v>9509366</v>
      </c>
    </row>
    <row r="4" spans="1:2">
      <c s="4" r="A4" t="s">
        <v>659</v>
      </c>
      <c s="6" r="B4" t="n">
        <v>3902938</v>
      </c>
    </row>
    <row r="5" spans="1:2">
      <c s="4" r="A5" t="s">
        <v>660</v>
      </c>
      <c s="6" r="B5" t="n">
        <v>5606428</v>
      </c>
    </row>
    <row r="6" spans="1:2">
      <c s="4" r="A6" t="s">
        <v>137</v>
      </c>
      <c s="6" r="B6" t="n">
        <v>9509366</v>
      </c>
    </row>
    <row r="7" spans="1:2">
      <c s="4" r="A7" t="s">
        <v>588</v>
      </c>
    </row>
    <row r="8" spans="1:2">
      <c s="3" r="A8" t="s">
        <v>584</v>
      </c>
    </row>
    <row r="9" spans="1:2">
      <c s="4" r="A9" t="s">
        <v>658</v>
      </c>
      <c s="6" r="B9" t="n">
        <v>1729704</v>
      </c>
    </row>
    <row r="10" spans="1:2">
      <c s="4" r="A10" t="s">
        <v>137</v>
      </c>
      <c s="6" r="B10" t="n">
        <v>1729704</v>
      </c>
    </row>
    <row r="11" spans="1:2">
      <c s="4" r="A11" t="s">
        <v>589</v>
      </c>
    </row>
    <row r="12" spans="1:2">
      <c s="3" r="A12" t="s">
        <v>584</v>
      </c>
    </row>
    <row r="13" spans="1:2">
      <c s="4" r="A13" t="s">
        <v>658</v>
      </c>
      <c s="6" r="B13" t="n">
        <v>1075973</v>
      </c>
    </row>
    <row r="14" spans="1:2">
      <c s="4" r="A14" t="s">
        <v>137</v>
      </c>
      <c s="6" r="B14" t="n">
        <v>1075973</v>
      </c>
    </row>
    <row r="15" spans="1:2">
      <c s="4" r="A15" t="s">
        <v>590</v>
      </c>
    </row>
    <row r="16" spans="1:2">
      <c s="3" r="A16" t="s">
        <v>584</v>
      </c>
    </row>
    <row r="17" spans="1:2">
      <c s="4" r="A17" t="s">
        <v>658</v>
      </c>
      <c s="6" r="B17" t="n">
        <v>2629362</v>
      </c>
    </row>
    <row r="18" spans="1:2">
      <c s="4" r="A18" t="s">
        <v>137</v>
      </c>
      <c s="6" r="B18" t="n">
        <v>2629362</v>
      </c>
    </row>
    <row r="19" spans="1:2">
      <c s="4" r="A19" t="s">
        <v>592</v>
      </c>
    </row>
    <row r="20" spans="1:2">
      <c s="3" r="A20" t="s">
        <v>584</v>
      </c>
    </row>
    <row r="21" spans="1:2">
      <c s="4" r="A21" t="s">
        <v>658</v>
      </c>
      <c s="6" r="B21" t="n">
        <v>3167071</v>
      </c>
    </row>
    <row r="22" spans="1:2">
      <c s="4" r="A22" t="s">
        <v>137</v>
      </c>
      <c s="6" r="B22" t="n">
        <v>3167071</v>
      </c>
    </row>
    <row r="23" spans="1:2">
      <c s="4" r="A23" t="s">
        <v>594</v>
      </c>
    </row>
    <row r="24" spans="1:2">
      <c s="3" r="A24" t="s">
        <v>584</v>
      </c>
    </row>
    <row r="25" spans="1:2">
      <c s="4" r="A25" t="s">
        <v>658</v>
      </c>
      <c s="6" r="B25" t="n">
        <v>653325</v>
      </c>
    </row>
    <row r="26" spans="1:2">
      <c s="4" r="A26" t="s">
        <v>137</v>
      </c>
      <c s="6" r="B26" t="n">
        <v>653325</v>
      </c>
    </row>
    <row r="27" spans="1:2">
      <c s="4" r="A27" t="s">
        <v>595</v>
      </c>
    </row>
    <row r="28" spans="1:2">
      <c s="3" r="A28" t="s">
        <v>584</v>
      </c>
    </row>
    <row r="29" spans="1:2">
      <c s="4" r="A29" t="s">
        <v>658</v>
      </c>
      <c s="6" r="B29" t="n">
        <v>253931</v>
      </c>
    </row>
    <row r="30" spans="1:2">
      <c s="4" r="A30" t="s">
        <v>137</v>
      </c>
      <c s="6" r="B30" t="n">
        <v>253931</v>
      </c>
    </row>
    <row r="31" spans="1:2">
      <c s="4" r="A31" t="s">
        <v>661</v>
      </c>
    </row>
    <row r="32" spans="1:2">
      <c s="3" r="A32" t="s">
        <v>584</v>
      </c>
    </row>
    <row r="33" spans="1:2">
      <c s="4" r="A33" t="s">
        <v>658</v>
      </c>
      <c s="6" r="B33" t="n">
        <v>1558942</v>
      </c>
    </row>
    <row r="34" spans="1:2">
      <c s="4" r="A34" t="s">
        <v>659</v>
      </c>
      <c s="6" r="B34" t="n">
        <v>452884</v>
      </c>
    </row>
    <row r="35" spans="1:2">
      <c s="4" r="A35" t="s">
        <v>660</v>
      </c>
      <c s="6" r="B35" t="n">
        <v>1106058</v>
      </c>
    </row>
    <row r="36" spans="1:2">
      <c s="4" r="A36" t="s">
        <v>137</v>
      </c>
      <c s="6" r="B36" t="n">
        <v>1558942</v>
      </c>
    </row>
    <row r="37" spans="1:2">
      <c s="4" r="A37" t="s">
        <v>662</v>
      </c>
    </row>
    <row r="38" spans="1:2">
      <c s="3" r="A38" t="s">
        <v>584</v>
      </c>
    </row>
    <row r="39" spans="1:2">
      <c s="4" r="A39" t="s">
        <v>658</v>
      </c>
      <c s="6" r="B39" t="n">
        <v>731217</v>
      </c>
    </row>
    <row r="40" spans="1:2">
      <c s="4" r="A40" t="s">
        <v>137</v>
      </c>
      <c s="6" r="B40" t="n">
        <v>731217</v>
      </c>
    </row>
    <row r="41" spans="1:2">
      <c s="4" r="A41" t="s">
        <v>663</v>
      </c>
    </row>
    <row r="42" spans="1:2">
      <c s="3" r="A42" t="s">
        <v>584</v>
      </c>
    </row>
    <row r="43" spans="1:2">
      <c s="4" r="A43" t="s">
        <v>658</v>
      </c>
      <c s="6" r="B43" t="n">
        <v>392126</v>
      </c>
    </row>
    <row r="44" spans="1:2">
      <c s="4" r="A44" t="s">
        <v>137</v>
      </c>
      <c s="6" r="B44" t="n">
        <v>392126</v>
      </c>
    </row>
    <row r="45" spans="1:2">
      <c s="4" r="A45" t="s">
        <v>664</v>
      </c>
    </row>
    <row r="46" spans="1:2">
      <c s="3" r="A46" t="s">
        <v>584</v>
      </c>
    </row>
    <row r="47" spans="1:2">
      <c s="4" r="A47" t="s">
        <v>658</v>
      </c>
      <c s="6" r="B47" t="n">
        <v>32340</v>
      </c>
    </row>
    <row r="48" spans="1:2">
      <c s="4" r="A48" t="s">
        <v>137</v>
      </c>
      <c s="6" r="B48" t="n">
        <v>32340</v>
      </c>
    </row>
    <row r="49" spans="1:2">
      <c s="4" r="A49" t="s">
        <v>665</v>
      </c>
    </row>
    <row r="50" spans="1:2">
      <c s="3" r="A50" t="s">
        <v>584</v>
      </c>
    </row>
    <row r="51" spans="1:2">
      <c s="4" r="A51" t="s">
        <v>658</v>
      </c>
      <c s="6" r="B51" t="n">
        <v>132036</v>
      </c>
    </row>
    <row r="52" spans="1:2">
      <c s="4" r="A52" t="s">
        <v>137</v>
      </c>
      <c s="6" r="B52" t="n">
        <v>132036</v>
      </c>
    </row>
    <row r="53" spans="1:2">
      <c s="4" r="A53" t="s">
        <v>666</v>
      </c>
    </row>
    <row r="54" spans="1:2">
      <c s="3" r="A54" t="s">
        <v>584</v>
      </c>
    </row>
    <row r="55" spans="1:2">
      <c s="4" r="A55" t="s">
        <v>658</v>
      </c>
      <c s="6" r="B55" t="n">
        <v>179370</v>
      </c>
    </row>
    <row r="56" spans="1:2">
      <c s="4" r="A56" t="s">
        <v>137</v>
      </c>
      <c s="6" r="B56" t="n">
        <v>179370</v>
      </c>
    </row>
    <row r="57" spans="1:2">
      <c s="4" r="A57" t="s">
        <v>667</v>
      </c>
    </row>
    <row r="58" spans="1:2">
      <c s="3" r="A58" t="s">
        <v>584</v>
      </c>
    </row>
    <row r="59" spans="1:2">
      <c s="4" r="A59" t="s">
        <v>658</v>
      </c>
      <c s="6" r="B59" t="n">
        <v>91853</v>
      </c>
    </row>
    <row r="60" spans="1:2">
      <c s="4" r="A60" t="s">
        <v>137</v>
      </c>
      <c s="6" r="B60" t="n">
        <v>91853</v>
      </c>
    </row>
    <row r="61" spans="1:2">
      <c s="4" r="A61" t="s">
        <v>668</v>
      </c>
    </row>
    <row r="62" spans="1:2">
      <c s="3" r="A62" t="s">
        <v>584</v>
      </c>
    </row>
    <row r="63" spans="1:2">
      <c s="4" r="A63" t="s">
        <v>658</v>
      </c>
      <c s="6" r="B63" t="n">
        <v>1470411</v>
      </c>
    </row>
    <row r="64" spans="1:2">
      <c s="4" r="A64" t="s">
        <v>659</v>
      </c>
      <c s="6" r="B64" t="n">
        <v>728612</v>
      </c>
    </row>
    <row r="65" spans="1:2">
      <c s="4" r="A65" t="s">
        <v>660</v>
      </c>
      <c s="6" r="B65" t="n">
        <v>741799</v>
      </c>
    </row>
    <row r="66" spans="1:2">
      <c s="4" r="A66" t="s">
        <v>137</v>
      </c>
      <c s="6" r="B66" t="n">
        <v>1470411</v>
      </c>
    </row>
    <row r="67" spans="1:2">
      <c s="4" r="A67" t="s">
        <v>669</v>
      </c>
    </row>
    <row r="68" spans="1:2">
      <c s="3" r="A68" t="s">
        <v>584</v>
      </c>
    </row>
    <row r="69" spans="1:2">
      <c s="4" r="A69" t="s">
        <v>658</v>
      </c>
      <c s="6" r="B69" t="n">
        <v>550102</v>
      </c>
    </row>
    <row r="70" spans="1:2">
      <c s="4" r="A70" t="s">
        <v>137</v>
      </c>
      <c s="6" r="B70" t="n">
        <v>550102</v>
      </c>
    </row>
    <row r="71" spans="1:2">
      <c s="4" r="A71" t="s">
        <v>670</v>
      </c>
    </row>
    <row r="72" spans="1:2">
      <c s="3" r="A72" t="s">
        <v>584</v>
      </c>
    </row>
    <row r="73" spans="1:2">
      <c s="4" r="A73" t="s">
        <v>658</v>
      </c>
      <c s="6" r="B73" t="n">
        <v>203575</v>
      </c>
    </row>
    <row r="74" spans="1:2">
      <c s="4" r="A74" t="s">
        <v>137</v>
      </c>
      <c s="6" r="B74" t="n">
        <v>203575</v>
      </c>
    </row>
    <row r="75" spans="1:2">
      <c s="4" r="A75" t="s">
        <v>671</v>
      </c>
    </row>
    <row r="76" spans="1:2">
      <c s="3" r="A76" t="s">
        <v>584</v>
      </c>
    </row>
    <row r="77" spans="1:2">
      <c s="4" r="A77" t="s">
        <v>658</v>
      </c>
      <c s="6" r="B77" t="n">
        <v>160107</v>
      </c>
    </row>
    <row r="78" spans="1:2">
      <c s="4" r="A78" t="s">
        <v>137</v>
      </c>
      <c s="6" r="B78" t="n">
        <v>160107</v>
      </c>
    </row>
    <row r="79" spans="1:2">
      <c s="4" r="A79" t="s">
        <v>672</v>
      </c>
    </row>
    <row r="80" spans="1:2">
      <c s="3" r="A80" t="s">
        <v>584</v>
      </c>
    </row>
    <row r="81" spans="1:2">
      <c s="4" r="A81" t="s">
        <v>658</v>
      </c>
      <c s="6" r="B81" t="n">
        <v>397469</v>
      </c>
    </row>
    <row r="82" spans="1:2">
      <c s="4" r="A82" t="s">
        <v>137</v>
      </c>
      <c s="6" r="B82" t="n">
        <v>397469</v>
      </c>
    </row>
    <row r="83" spans="1:2">
      <c s="4" r="A83" t="s">
        <v>673</v>
      </c>
    </row>
    <row r="84" spans="1:2">
      <c s="3" r="A84" t="s">
        <v>584</v>
      </c>
    </row>
    <row r="85" spans="1:2">
      <c s="4" r="A85" t="s">
        <v>658</v>
      </c>
      <c s="6" r="B85" t="n">
        <v>71251</v>
      </c>
    </row>
    <row r="86" spans="1:2">
      <c s="4" r="A86" t="s">
        <v>137</v>
      </c>
      <c s="6" r="B86" t="n">
        <v>71251</v>
      </c>
    </row>
    <row r="87" spans="1:2">
      <c s="4" r="A87" t="s">
        <v>674</v>
      </c>
    </row>
    <row r="88" spans="1:2">
      <c s="3" r="A88" t="s">
        <v>584</v>
      </c>
    </row>
    <row r="89" spans="1:2">
      <c s="4" r="A89" t="s">
        <v>658</v>
      </c>
      <c s="6" r="B89" t="n">
        <v>87907</v>
      </c>
    </row>
    <row r="90" spans="1:2">
      <c s="4" r="A90" t="s">
        <v>137</v>
      </c>
      <c s="6" r="B90" t="n">
        <v>87907</v>
      </c>
    </row>
    <row r="91" spans="1:2">
      <c s="4" r="A91" t="s">
        <v>675</v>
      </c>
    </row>
    <row r="92" spans="1:2">
      <c s="3" r="A92" t="s">
        <v>584</v>
      </c>
    </row>
    <row r="93" spans="1:2">
      <c s="4" r="A93" t="s">
        <v>658</v>
      </c>
      <c s="6" r="B93" t="n">
        <v>6480013</v>
      </c>
    </row>
    <row r="94" spans="1:2">
      <c s="4" r="A94" t="s">
        <v>659</v>
      </c>
      <c s="6" r="B94" t="n">
        <v>2721442</v>
      </c>
    </row>
    <row r="95" spans="1:2">
      <c s="4" r="A95" t="s">
        <v>660</v>
      </c>
      <c s="6" r="B95" t="n">
        <v>3758571</v>
      </c>
    </row>
    <row r="96" spans="1:2">
      <c s="4" r="A96" t="s">
        <v>137</v>
      </c>
      <c s="6" r="B96" t="n">
        <v>6480013</v>
      </c>
    </row>
    <row r="97" spans="1:2">
      <c s="4" r="A97" t="s">
        <v>676</v>
      </c>
    </row>
    <row r="98" spans="1:2">
      <c s="3" r="A98" t="s">
        <v>584</v>
      </c>
    </row>
    <row r="99" spans="1:2">
      <c s="4" r="A99" t="s">
        <v>658</v>
      </c>
      <c s="6" r="B99" t="n">
        <v>448385</v>
      </c>
    </row>
    <row r="100" spans="1:2">
      <c s="4" r="A100" t="s">
        <v>137</v>
      </c>
      <c s="6" r="B100" t="n">
        <v>448385</v>
      </c>
    </row>
    <row r="101" spans="1:2">
      <c s="4" r="A101" t="s">
        <v>677</v>
      </c>
    </row>
    <row r="102" spans="1:2">
      <c s="3" r="A102" t="s">
        <v>584</v>
      </c>
    </row>
    <row r="103" spans="1:2">
      <c s="4" r="A103" t="s">
        <v>658</v>
      </c>
      <c s="6" r="B103" t="n">
        <v>480272</v>
      </c>
    </row>
    <row r="104" spans="1:2">
      <c s="4" r="A104" t="s">
        <v>137</v>
      </c>
      <c s="6" r="B104" t="n">
        <v>480272</v>
      </c>
    </row>
    <row r="105" spans="1:2">
      <c s="4" r="A105" t="s">
        <v>678</v>
      </c>
    </row>
    <row r="106" spans="1:2">
      <c s="3" r="A106" t="s">
        <v>584</v>
      </c>
    </row>
    <row r="107" spans="1:2">
      <c s="4" r="A107" t="s">
        <v>658</v>
      </c>
      <c s="6" r="B107" t="n">
        <v>2436915</v>
      </c>
    </row>
    <row r="108" spans="1:2">
      <c s="4" r="A108" t="s">
        <v>137</v>
      </c>
      <c s="6" r="B108" t="n">
        <v>2436915</v>
      </c>
    </row>
    <row r="109" spans="1:2">
      <c s="4" r="A109" t="s">
        <v>679</v>
      </c>
    </row>
    <row r="110" spans="1:2">
      <c s="3" r="A110" t="s">
        <v>584</v>
      </c>
    </row>
    <row r="111" spans="1:2">
      <c s="4" r="A111" t="s">
        <v>658</v>
      </c>
      <c s="6" r="B111" t="n">
        <v>2637566</v>
      </c>
    </row>
    <row r="112" spans="1:2">
      <c s="4" r="A112" t="s">
        <v>137</v>
      </c>
      <c s="6" r="B112" t="n">
        <v>2637566</v>
      </c>
    </row>
    <row r="113" spans="1:2">
      <c s="4" r="A113" t="s">
        <v>680</v>
      </c>
    </row>
    <row r="114" spans="1:2">
      <c s="3" r="A114" t="s">
        <v>584</v>
      </c>
    </row>
    <row r="115" spans="1:2">
      <c s="4" r="A115" t="s">
        <v>658</v>
      </c>
      <c s="6" r="B115" t="n">
        <v>402704</v>
      </c>
    </row>
    <row r="116" spans="1:2">
      <c s="4" r="A116" t="s">
        <v>137</v>
      </c>
      <c s="6" r="B116" t="n">
        <v>402704</v>
      </c>
    </row>
    <row r="117" spans="1:2">
      <c s="4" r="A117" t="s">
        <v>681</v>
      </c>
    </row>
    <row r="118" spans="1:2">
      <c s="3" r="A118" t="s">
        <v>584</v>
      </c>
    </row>
    <row r="119" spans="1:2">
      <c s="4" r="A119" t="s">
        <v>658</v>
      </c>
      <c s="6" r="B119" t="n">
        <v>74171</v>
      </c>
    </row>
    <row r="120" spans="1:2">
      <c s="4" r="A120" t="s">
        <v>137</v>
      </c>
      <c s="8" r="B120" t="n">
        <v>7417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82</v>
      </c>
      <c s="2" r="B1" t="s">
        <v>1</v>
      </c>
    </row>
    <row r="2" spans="1:3">
      <c s="2" r="B2" t="s">
        <v>2</v>
      </c>
      <c s="2" r="C2" t="s">
        <v>32</v>
      </c>
    </row>
    <row r="3" spans="1:3">
      <c s="3" r="A3" t="s">
        <v>683</v>
      </c>
    </row>
    <row r="4" spans="1:3">
      <c s="4" r="A4" t="s">
        <v>684</v>
      </c>
      <c s="8" r="B4" t="n">
        <v>4940</v>
      </c>
      <c s="8" r="C4" t="n">
        <v>6187</v>
      </c>
    </row>
    <row r="5" spans="1:3">
      <c s="4" r="A5" t="s">
        <v>685</v>
      </c>
      <c s="6" r="B5" t="n">
        <v>428</v>
      </c>
      <c s="6" r="C5" t="n">
        <v>4913</v>
      </c>
    </row>
    <row r="6" spans="1:3">
      <c s="4" r="A6" t="s">
        <v>686</v>
      </c>
      <c s="6" r="B6" t="n">
        <v>-1305</v>
      </c>
      <c s="6" r="C6" t="n">
        <v>-6160</v>
      </c>
    </row>
    <row r="7" spans="1:3">
      <c s="4" r="A7" t="s">
        <v>687</v>
      </c>
      <c s="8" r="B7" t="n">
        <v>4063</v>
      </c>
      <c s="8" r="C7" t="n">
        <v>494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8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688</v>
      </c>
      <c s="2" r="C1" t="s">
        <v>2</v>
      </c>
      <c s="2" r="D1" t="s">
        <v>32</v>
      </c>
    </row>
    <row r="2" spans="1:4">
      <c s="3" r="A2" t="s">
        <v>689</v>
      </c>
    </row>
    <row r="3" spans="1:4">
      <c s="4" r="A3" t="s">
        <v>690</v>
      </c>
      <c s="8" r="C3" t="n">
        <v>29394</v>
      </c>
      <c s="8" r="D3" t="n">
        <v>46712</v>
      </c>
    </row>
    <row r="4" spans="1:4">
      <c s="4" r="A4" t="s">
        <v>691</v>
      </c>
      <c s="6" r="C4" t="n">
        <v>39711</v>
      </c>
      <c s="6" r="D4" t="n">
        <v>31422</v>
      </c>
    </row>
    <row r="5" spans="1:4">
      <c s="4" r="A5" t="s">
        <v>692</v>
      </c>
      <c s="6" r="C5" t="n">
        <v>9369484</v>
      </c>
      <c s="6" r="D5" t="n">
        <v>9166049</v>
      </c>
    </row>
    <row r="6" spans="1:4">
      <c s="4" r="A6" t="s">
        <v>42</v>
      </c>
      <c s="6" r="C6" t="n">
        <v>9438589</v>
      </c>
      <c s="6" r="D6" t="n">
        <v>9244183</v>
      </c>
    </row>
    <row r="7" spans="1:4">
      <c s="4" r="A7" t="s">
        <v>693</v>
      </c>
    </row>
    <row r="8" spans="1:4">
      <c s="3" r="A8" t="s">
        <v>689</v>
      </c>
    </row>
    <row r="9" spans="1:4">
      <c s="4" r="A9" t="s">
        <v>690</v>
      </c>
      <c s="6" r="C9" t="n">
        <v>28780</v>
      </c>
      <c s="6" r="D9" t="n">
        <v>44519</v>
      </c>
    </row>
    <row r="10" spans="1:4">
      <c s="4" r="A10" t="s">
        <v>694</v>
      </c>
    </row>
    <row r="11" spans="1:4">
      <c s="3" r="A11" t="s">
        <v>689</v>
      </c>
    </row>
    <row r="12" spans="1:4">
      <c s="4" r="A12" t="s">
        <v>690</v>
      </c>
      <c s="6" r="C12" t="n">
        <v>614</v>
      </c>
      <c s="6" r="D12" t="n">
        <v>2193</v>
      </c>
    </row>
    <row r="13" spans="1:4">
      <c s="4" r="A13" t="s">
        <v>695</v>
      </c>
    </row>
    <row r="14" spans="1:4">
      <c s="3" r="A14" t="s">
        <v>689</v>
      </c>
    </row>
    <row r="15" spans="1:4">
      <c s="4" r="A15" t="s">
        <v>690</v>
      </c>
      <c s="6" r="C15" t="n">
        <v>4097</v>
      </c>
      <c s="6" r="D15" t="n">
        <v>7667</v>
      </c>
    </row>
    <row r="16" spans="1:4">
      <c s="4" r="A16" t="s">
        <v>691</v>
      </c>
      <c s="6" r="C16" t="n">
        <v>134</v>
      </c>
      <c s="6" r="D16" t="n">
        <v>526</v>
      </c>
    </row>
    <row r="17" spans="1:4">
      <c s="4" r="A17" t="s">
        <v>692</v>
      </c>
      <c s="6" r="C17" t="n">
        <v>1068967</v>
      </c>
      <c s="6" r="D17" t="n">
        <v>1018282</v>
      </c>
    </row>
    <row r="18" spans="1:4">
      <c s="4" r="A18" t="s">
        <v>42</v>
      </c>
      <c s="6" r="C18" t="n">
        <v>1073198</v>
      </c>
      <c s="6" r="D18" t="n">
        <v>1026475</v>
      </c>
    </row>
    <row r="19" spans="1:4">
      <c s="4" r="A19" t="s">
        <v>696</v>
      </c>
    </row>
    <row r="20" spans="1:4">
      <c s="3" r="A20" t="s">
        <v>689</v>
      </c>
    </row>
    <row r="21" spans="1:4">
      <c s="4" r="A21" t="s">
        <v>690</v>
      </c>
      <c s="6" r="C21" t="n">
        <v>4097</v>
      </c>
      <c s="6" r="D21" t="n">
        <v>7667</v>
      </c>
    </row>
    <row r="22" spans="1:4">
      <c s="4" r="A22" t="s">
        <v>697</v>
      </c>
    </row>
    <row r="23" spans="1:4">
      <c s="3" r="A23" t="s">
        <v>689</v>
      </c>
    </row>
    <row r="24" spans="1:4">
      <c s="4" r="A24" t="s">
        <v>690</v>
      </c>
      <c s="6" r="C24" t="n">
        <v>946</v>
      </c>
      <c s="6" r="D24" t="n">
        <v>3372</v>
      </c>
    </row>
    <row r="25" spans="1:4">
      <c s="4" r="A25" t="s">
        <v>691</v>
      </c>
      <c s="6" r="C25" t="n">
        <v>208</v>
      </c>
      <c s="6" r="D25" t="n">
        <v>96</v>
      </c>
    </row>
    <row r="26" spans="1:4">
      <c s="4" r="A26" t="s">
        <v>692</v>
      </c>
      <c s="6" r="C26" t="n">
        <v>647664</v>
      </c>
      <c s="6" r="D26" t="n">
        <v>548178</v>
      </c>
    </row>
    <row r="27" spans="1:4">
      <c s="4" r="A27" t="s">
        <v>42</v>
      </c>
      <c s="6" r="C27" t="n">
        <v>648818</v>
      </c>
      <c s="6" r="D27" t="n">
        <v>551646</v>
      </c>
    </row>
    <row r="28" spans="1:4">
      <c s="4" r="A28" t="s">
        <v>698</v>
      </c>
    </row>
    <row r="29" spans="1:4">
      <c s="3" r="A29" t="s">
        <v>689</v>
      </c>
    </row>
    <row r="30" spans="1:4">
      <c s="4" r="A30" t="s">
        <v>690</v>
      </c>
      <c s="6" r="C30" t="n">
        <v>946</v>
      </c>
      <c s="6" r="D30" t="n">
        <v>2995</v>
      </c>
    </row>
    <row r="31" spans="1:4">
      <c s="4" r="A31" t="s">
        <v>699</v>
      </c>
    </row>
    <row r="32" spans="1:4">
      <c s="3" r="A32" t="s">
        <v>689</v>
      </c>
    </row>
    <row r="33" spans="1:4">
      <c s="4" r="A33" t="s">
        <v>690</v>
      </c>
      <c s="6" r="D33" t="n">
        <v>377</v>
      </c>
    </row>
    <row r="34" spans="1:4">
      <c s="4" r="A34" t="s">
        <v>590</v>
      </c>
    </row>
    <row r="35" spans="1:4">
      <c s="3" r="A35" t="s">
        <v>689</v>
      </c>
    </row>
    <row r="36" spans="1:4">
      <c s="4" r="A36" t="s">
        <v>690</v>
      </c>
      <c s="4" r="B36" t="s">
        <v>591</v>
      </c>
      <c s="6" r="C36" t="n">
        <v>4968</v>
      </c>
      <c s="6" r="D36" t="n">
        <v>2343</v>
      </c>
    </row>
    <row r="37" spans="1:4">
      <c s="4" r="A37" t="s">
        <v>691</v>
      </c>
      <c s="4" r="B37" t="s">
        <v>591</v>
      </c>
      <c s="6" r="C37" t="n">
        <v>1894</v>
      </c>
      <c s="6" r="D37" t="n">
        <v>3570</v>
      </c>
    </row>
    <row r="38" spans="1:4">
      <c s="4" r="A38" t="s">
        <v>692</v>
      </c>
      <c s="4" r="B38" t="s">
        <v>591</v>
      </c>
      <c s="6" r="C38" t="n">
        <v>2633803</v>
      </c>
      <c s="6" r="D38" t="n">
        <v>2516268</v>
      </c>
    </row>
    <row r="39" spans="1:4">
      <c s="4" r="A39" t="s">
        <v>42</v>
      </c>
      <c s="4" r="B39" t="s">
        <v>591</v>
      </c>
      <c s="6" r="C39" t="n">
        <v>2640665</v>
      </c>
      <c s="6" r="D39" t="n">
        <v>2522181</v>
      </c>
    </row>
    <row r="40" spans="1:4">
      <c s="4" r="A40" t="s">
        <v>700</v>
      </c>
    </row>
    <row r="41" spans="1:4">
      <c s="3" r="A41" t="s">
        <v>689</v>
      </c>
    </row>
    <row r="42" spans="1:4">
      <c s="4" r="A42" t="s">
        <v>690</v>
      </c>
      <c s="4" r="B42" t="s">
        <v>591</v>
      </c>
      <c s="6" r="C42" t="n">
        <v>4748</v>
      </c>
      <c s="6" r="D42" t="n">
        <v>2261</v>
      </c>
    </row>
    <row r="43" spans="1:4">
      <c s="4" r="A43" t="s">
        <v>701</v>
      </c>
    </row>
    <row r="44" spans="1:4">
      <c s="3" r="A44" t="s">
        <v>689</v>
      </c>
    </row>
    <row r="45" spans="1:4">
      <c s="4" r="A45" t="s">
        <v>690</v>
      </c>
      <c s="4" r="B45" t="s">
        <v>591</v>
      </c>
      <c s="6" r="C45" t="n">
        <v>220</v>
      </c>
      <c s="6" r="D45" t="n">
        <v>82</v>
      </c>
    </row>
    <row r="46" spans="1:4">
      <c s="4" r="A46" t="s">
        <v>592</v>
      </c>
    </row>
    <row r="47" spans="1:4">
      <c s="3" r="A47" t="s">
        <v>689</v>
      </c>
    </row>
    <row r="48" spans="1:4">
      <c s="4" r="A48" t="s">
        <v>690</v>
      </c>
      <c s="6" r="C48" t="n">
        <v>12922</v>
      </c>
      <c s="6" r="D48" t="n">
        <v>12744</v>
      </c>
    </row>
    <row r="49" spans="1:4">
      <c s="4" r="A49" t="s">
        <v>691</v>
      </c>
      <c s="6" r="C49" t="n">
        <v>15535</v>
      </c>
      <c s="6" r="D49" t="n">
        <v>6340</v>
      </c>
    </row>
    <row r="50" spans="1:4">
      <c s="4" r="A50" t="s">
        <v>692</v>
      </c>
      <c s="6" r="C50" t="n">
        <v>3102626</v>
      </c>
      <c s="6" r="D50" t="n">
        <v>3011256</v>
      </c>
    </row>
    <row r="51" spans="1:4">
      <c s="4" r="A51" t="s">
        <v>42</v>
      </c>
      <c s="6" r="C51" t="n">
        <v>3131083</v>
      </c>
      <c s="6" r="D51" t="n">
        <v>3030340</v>
      </c>
    </row>
    <row r="52" spans="1:4">
      <c s="4" r="A52" t="s">
        <v>702</v>
      </c>
    </row>
    <row r="53" spans="1:4">
      <c s="3" r="A53" t="s">
        <v>689</v>
      </c>
    </row>
    <row r="54" spans="1:4">
      <c s="4" r="A54" t="s">
        <v>690</v>
      </c>
      <c s="6" r="C54" t="n">
        <v>12922</v>
      </c>
      <c s="6" r="D54" t="n">
        <v>12679</v>
      </c>
    </row>
    <row r="55" spans="1:4">
      <c s="4" r="A55" t="s">
        <v>703</v>
      </c>
    </row>
    <row r="56" spans="1:4">
      <c s="3" r="A56" t="s">
        <v>689</v>
      </c>
    </row>
    <row r="57" spans="1:4">
      <c s="4" r="A57" t="s">
        <v>690</v>
      </c>
      <c s="6" r="D57" t="n">
        <v>65</v>
      </c>
    </row>
    <row r="58" spans="1:4">
      <c s="4" r="A58" t="s">
        <v>704</v>
      </c>
    </row>
    <row r="59" spans="1:4">
      <c s="3" r="A59" t="s">
        <v>689</v>
      </c>
    </row>
    <row r="60" spans="1:4">
      <c s="4" r="A60" t="s">
        <v>690</v>
      </c>
      <c s="6" r="C60" t="n">
        <v>5187</v>
      </c>
      <c s="6" r="D60" t="n">
        <v>19174</v>
      </c>
    </row>
    <row r="61" spans="1:4">
      <c s="4" r="A61" t="s">
        <v>691</v>
      </c>
      <c s="6" r="C61" t="n">
        <v>21692</v>
      </c>
      <c s="6" r="D61" t="n">
        <v>20537</v>
      </c>
    </row>
    <row r="62" spans="1:4">
      <c s="4" r="A62" t="s">
        <v>692</v>
      </c>
      <c s="6" r="C62" t="n">
        <v>1665367</v>
      </c>
      <c s="6" r="D62" t="n">
        <v>1766556</v>
      </c>
    </row>
    <row r="63" spans="1:4">
      <c s="4" r="A63" t="s">
        <v>42</v>
      </c>
      <c s="6" r="C63" t="n">
        <v>1692246</v>
      </c>
      <c s="6" r="D63" t="n">
        <v>1806267</v>
      </c>
    </row>
    <row r="64" spans="1:4">
      <c s="4" r="A64" t="s">
        <v>705</v>
      </c>
    </row>
    <row r="65" spans="1:4">
      <c s="3" r="A65" t="s">
        <v>689</v>
      </c>
    </row>
    <row r="66" spans="1:4">
      <c s="4" r="A66" t="s">
        <v>690</v>
      </c>
      <c s="6" r="C66" t="n">
        <v>4793</v>
      </c>
      <c s="6" r="D66" t="n">
        <v>18305</v>
      </c>
    </row>
    <row r="67" spans="1:4">
      <c s="4" r="A67" t="s">
        <v>706</v>
      </c>
    </row>
    <row r="68" spans="1:4">
      <c s="3" r="A68" t="s">
        <v>689</v>
      </c>
    </row>
    <row r="69" spans="1:4">
      <c s="4" r="A69" t="s">
        <v>690</v>
      </c>
      <c s="6" r="C69" t="n">
        <v>394</v>
      </c>
      <c s="6" r="D69" t="n">
        <v>869</v>
      </c>
    </row>
    <row r="70" spans="1:4">
      <c s="4" r="A70" t="s">
        <v>640</v>
      </c>
    </row>
    <row r="71" spans="1:4">
      <c s="3" r="A71" t="s">
        <v>689</v>
      </c>
    </row>
    <row r="72" spans="1:4">
      <c s="4" r="A72" t="s">
        <v>690</v>
      </c>
      <c s="6" r="C72" t="n">
        <v>1274</v>
      </c>
      <c s="6" r="D72" t="n">
        <v>1412</v>
      </c>
    </row>
    <row r="73" spans="1:4">
      <c s="4" r="A73" t="s">
        <v>691</v>
      </c>
      <c s="6" r="C73" t="n">
        <v>248</v>
      </c>
      <c s="6" r="D73" t="n">
        <v>353</v>
      </c>
    </row>
    <row r="74" spans="1:4">
      <c s="4" r="A74" t="s">
        <v>692</v>
      </c>
      <c s="6" r="C74" t="n">
        <v>251057</v>
      </c>
      <c s="6" r="D74" t="n">
        <v>305509</v>
      </c>
    </row>
    <row r="75" spans="1:4">
      <c s="4" r="A75" t="s">
        <v>42</v>
      </c>
      <c s="6" r="C75" t="n">
        <v>252579</v>
      </c>
      <c s="6" r="D75" t="n">
        <v>307274</v>
      </c>
    </row>
    <row r="76" spans="1:4">
      <c s="4" r="A76" t="s">
        <v>707</v>
      </c>
    </row>
    <row r="77" spans="1:4">
      <c s="3" r="A77" t="s">
        <v>689</v>
      </c>
    </row>
    <row r="78" spans="1:4">
      <c s="4" r="A78" t="s">
        <v>690</v>
      </c>
      <c s="8" r="C78" t="n">
        <v>1274</v>
      </c>
      <c s="6" r="D78" t="n">
        <v>612</v>
      </c>
    </row>
    <row r="79" spans="1:4">
      <c s="4" r="A79" t="s">
        <v>708</v>
      </c>
    </row>
    <row r="80" spans="1:4">
      <c s="3" r="A80" t="s">
        <v>689</v>
      </c>
    </row>
    <row r="81" spans="1:4">
      <c s="4" r="A81" t="s">
        <v>690</v>
      </c>
      <c s="8" r="D81" t="n">
        <v>800</v>
      </c>
    </row>
    <row r="82" spans="1:4">
      <c r="A82" t="n"/>
    </row>
    <row r="83" spans="1:4">
      <c s="4" r="A83" t="s">
        <v>591</v>
      </c>
      <c s="4" r="B83" t="s">
        <v>596</v>
      </c>
    </row>
  </sheetData>
  <mergeCells count="3">
    <mergeCell ref="A1:B1"/>
    <mergeCell ref="A82:C82"/>
    <mergeCell ref="B83:C83"/>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09</v>
      </c>
      <c s="2" r="B1" t="s">
        <v>2</v>
      </c>
      <c s="2" r="C1" t="s">
        <v>32</v>
      </c>
    </row>
    <row r="2" spans="1:3">
      <c s="3" r="A2" t="s">
        <v>689</v>
      </c>
    </row>
    <row r="3" spans="1:3">
      <c s="4" r="A3" t="s">
        <v>710</v>
      </c>
      <c s="8" r="B3" t="n">
        <v>23933</v>
      </c>
      <c s="8" r="C3" t="n">
        <v>8602</v>
      </c>
    </row>
    <row r="4" spans="1:3">
      <c s="4" r="A4" t="s">
        <v>587</v>
      </c>
    </row>
    <row r="5" spans="1:3">
      <c s="3" r="A5" t="s">
        <v>689</v>
      </c>
    </row>
    <row r="6" spans="1:3">
      <c s="4" r="A6" t="s">
        <v>710</v>
      </c>
      <c s="8" r="B6" t="n">
        <v>23933</v>
      </c>
      <c s="8" r="C6" t="n">
        <v>860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s="1" r="A1" t="s">
        <v>711</v>
      </c>
      <c s="2" r="C1" t="s">
        <v>2</v>
      </c>
      <c s="2" r="D1" t="s">
        <v>32</v>
      </c>
      <c s="2" r="E1" t="s">
        <v>89</v>
      </c>
      <c s="2" r="F1" t="s">
        <v>712</v>
      </c>
      <c s="2" r="G1" t="s">
        <v>713</v>
      </c>
    </row>
    <row r="2" spans="1:7">
      <c s="3" r="A2" t="s">
        <v>584</v>
      </c>
    </row>
    <row r="3" spans="1:7">
      <c s="4" r="A3" t="s">
        <v>691</v>
      </c>
      <c s="8" r="C3" t="n">
        <v>39711</v>
      </c>
      <c s="8" r="D3" t="n">
        <v>31422</v>
      </c>
    </row>
    <row r="4" spans="1:7">
      <c s="4" r="A4" t="s">
        <v>714</v>
      </c>
      <c s="6" r="C4" t="n">
        <v>2963</v>
      </c>
      <c s="6" r="D4" t="n">
        <v>3237</v>
      </c>
    </row>
    <row r="5" spans="1:7">
      <c s="4" r="A5" t="s">
        <v>626</v>
      </c>
    </row>
    <row r="6" spans="1:7">
      <c s="3" r="A6" t="s">
        <v>584</v>
      </c>
    </row>
    <row r="7" spans="1:7">
      <c s="4" r="A7" t="s">
        <v>691</v>
      </c>
      <c s="4" r="B7" t="s">
        <v>591</v>
      </c>
      <c s="6" r="C7" t="n">
        <v>39711</v>
      </c>
      <c s="6" r="D7" t="n">
        <v>31422</v>
      </c>
      <c s="8" r="E7" t="n">
        <v>10231</v>
      </c>
      <c s="8" r="F7" t="n">
        <v>5382</v>
      </c>
      <c s="8" r="G7" t="n">
        <v>3578</v>
      </c>
    </row>
    <row r="8" spans="1:7">
      <c s="4" r="A8" t="s">
        <v>715</v>
      </c>
      <c s="6" r="C8" t="n">
        <v>614</v>
      </c>
      <c s="6" r="D8" t="n">
        <v>2193</v>
      </c>
      <c s="6" r="E8" t="n">
        <v>4947</v>
      </c>
      <c s="6" r="F8" t="n">
        <v>331</v>
      </c>
    </row>
    <row r="9" spans="1:7">
      <c s="4" r="A9" t="s">
        <v>716</v>
      </c>
      <c s="6" r="C9" t="n">
        <v>40325</v>
      </c>
      <c s="6" r="D9" t="n">
        <v>33615</v>
      </c>
      <c s="6" r="E9" t="n">
        <v>15178</v>
      </c>
      <c s="6" r="F9" t="n">
        <v>5713</v>
      </c>
      <c s="6" r="G9" t="n">
        <v>3578</v>
      </c>
    </row>
    <row r="10" spans="1:7">
      <c s="4" r="A10" t="s">
        <v>717</v>
      </c>
      <c s="6" r="C10" t="n">
        <v>171</v>
      </c>
      <c s="6" r="D10" t="n">
        <v>67</v>
      </c>
      <c s="6" r="E10" t="n">
        <v>27</v>
      </c>
      <c s="6" r="F10" t="n">
        <v>68</v>
      </c>
      <c s="6" r="G10" t="n">
        <v>146</v>
      </c>
    </row>
    <row r="11" spans="1:7">
      <c s="4" r="A11" t="s">
        <v>714</v>
      </c>
      <c s="6" r="C11" t="n">
        <v>2963</v>
      </c>
      <c s="6" r="D11" t="n">
        <v>3237</v>
      </c>
      <c s="6" r="E11" t="n">
        <v>7299</v>
      </c>
      <c s="6" r="F11" t="n">
        <v>7234</v>
      </c>
      <c s="6" r="G11" t="n">
        <v>8328</v>
      </c>
    </row>
    <row r="12" spans="1:7">
      <c s="4" r="A12" t="s">
        <v>718</v>
      </c>
      <c s="8" r="C12" t="n">
        <v>43459</v>
      </c>
      <c s="8" r="D12" t="n">
        <v>36919</v>
      </c>
      <c s="8" r="E12" t="n">
        <v>22504</v>
      </c>
      <c s="8" r="F12" t="n">
        <v>13015</v>
      </c>
      <c s="8" r="G12" t="n">
        <v>12052</v>
      </c>
    </row>
    <row r="13" spans="1:7">
      <c s="4" r="A13" t="s">
        <v>719</v>
      </c>
      <c s="4" r="C13" t="s">
        <v>629</v>
      </c>
      <c s="4" r="D13" t="s">
        <v>630</v>
      </c>
      <c s="4" r="E13" t="s">
        <v>720</v>
      </c>
      <c s="4" r="F13" t="s">
        <v>721</v>
      </c>
      <c s="4" r="G13" t="s">
        <v>722</v>
      </c>
    </row>
    <row r="14" spans="1:7">
      <c r="A14" t="n"/>
    </row>
    <row r="15" spans="1:7">
      <c s="4" r="A15" t="s">
        <v>591</v>
      </c>
      <c s="4" r="B15" t="s">
        <v>656</v>
      </c>
    </row>
  </sheetData>
  <mergeCells count="3">
    <mergeCell ref="A1:B1"/>
    <mergeCell ref="A14:F14"/>
    <mergeCell ref="B15:F15"/>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70</v>
      </c>
      <c s="2" r="B1" t="s">
        <v>1</v>
      </c>
    </row>
    <row r="2" spans="1:4">
      <c s="2" r="B2" t="s">
        <v>2</v>
      </c>
      <c s="2" r="C2" t="s">
        <v>32</v>
      </c>
      <c s="2" r="D2" t="s">
        <v>89</v>
      </c>
    </row>
    <row r="3" spans="1:4">
      <c s="3" r="A3" t="s">
        <v>171</v>
      </c>
    </row>
    <row r="4" spans="1:4">
      <c s="4" r="A4" t="s">
        <v>172</v>
      </c>
      <c s="10" r="B4" t="n">
        <v>1.1175</v>
      </c>
      <c s="10" r="C4" t="n">
        <v>0.9925</v>
      </c>
      <c s="10" r="D4" t="n">
        <v>0.88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723</v>
      </c>
      <c s="2" r="B1" t="s">
        <v>2</v>
      </c>
      <c s="2" r="C1" t="s">
        <v>32</v>
      </c>
      <c s="2" r="D1" t="s">
        <v>89</v>
      </c>
      <c s="2" r="E1" t="s">
        <v>712</v>
      </c>
      <c s="2" r="F1" t="s">
        <v>713</v>
      </c>
    </row>
    <row r="2" spans="1:6">
      <c s="3" r="A2" t="s">
        <v>584</v>
      </c>
    </row>
    <row r="3" spans="1:6">
      <c s="4" r="A3" t="s">
        <v>724</v>
      </c>
      <c s="8" r="B3" t="n">
        <v>39711</v>
      </c>
      <c s="8" r="C3" t="n">
        <v>31422</v>
      </c>
    </row>
    <row r="4" spans="1:6">
      <c s="4" r="A4" t="s">
        <v>632</v>
      </c>
    </row>
    <row r="5" spans="1:6">
      <c s="3" r="A5" t="s">
        <v>584</v>
      </c>
    </row>
    <row r="6" spans="1:6">
      <c s="4" r="A6" t="s">
        <v>724</v>
      </c>
      <c s="8" r="B6" t="n">
        <v>681</v>
      </c>
      <c s="8" r="C6" t="n">
        <v>911</v>
      </c>
      <c s="8" r="D6" t="n">
        <v>1400</v>
      </c>
      <c s="8" r="E6" t="n">
        <v>3600</v>
      </c>
      <c s="8" r="F6" t="n">
        <v>53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25</v>
      </c>
      <c s="2" r="B1" t="s">
        <v>1</v>
      </c>
    </row>
    <row r="2" spans="1:3">
      <c s="2" r="B2" t="s">
        <v>2</v>
      </c>
      <c s="2" r="C2" t="s">
        <v>32</v>
      </c>
    </row>
    <row r="3" spans="1:3">
      <c s="3" r="A3" t="s">
        <v>726</v>
      </c>
    </row>
    <row r="4" spans="1:3">
      <c s="4" r="A4" t="s">
        <v>727</v>
      </c>
      <c s="8" r="B4" t="n">
        <v>17786</v>
      </c>
      <c s="8" r="C4" t="n">
        <v>24682</v>
      </c>
    </row>
    <row r="5" spans="1:3">
      <c s="4" r="A5" t="s">
        <v>728</v>
      </c>
      <c s="6" r="B5" t="n">
        <v>18893</v>
      </c>
      <c s="6" r="C5" t="n">
        <v>25052</v>
      </c>
    </row>
    <row r="6" spans="1:3">
      <c s="4" r="A6" t="s">
        <v>729</v>
      </c>
      <c s="6" r="B6" t="n">
        <v>21234</v>
      </c>
      <c s="6" r="C6" t="n">
        <v>14084</v>
      </c>
    </row>
    <row r="7" spans="1:3">
      <c s="4" r="A7" t="s">
        <v>730</v>
      </c>
      <c s="6" r="B7" t="n">
        <v>15612</v>
      </c>
      <c s="6" r="C7" t="n">
        <v>4498</v>
      </c>
    </row>
    <row r="8" spans="1:3">
      <c s="4" r="A8" t="s">
        <v>731</v>
      </c>
      <c s="6" r="B8" t="n">
        <v>19088</v>
      </c>
      <c s="6" r="C8" t="n">
        <v>6300</v>
      </c>
    </row>
    <row r="9" spans="1:3">
      <c s="4" r="A9" t="s">
        <v>732</v>
      </c>
      <c s="6" r="B9" t="n">
        <v>7535</v>
      </c>
      <c s="6" r="C9" t="n">
        <v>2493</v>
      </c>
    </row>
    <row r="10" spans="1:3">
      <c s="4" r="A10" t="s">
        <v>733</v>
      </c>
      <c s="6" r="B10" t="n">
        <v>10055</v>
      </c>
      <c s="6" r="C10" t="n">
        <v>4930</v>
      </c>
    </row>
    <row r="11" spans="1:3">
      <c s="4" r="A11" t="s">
        <v>734</v>
      </c>
      <c s="6" r="B11" t="n">
        <v>33398</v>
      </c>
      <c s="6" r="C11" t="n">
        <v>29180</v>
      </c>
    </row>
    <row r="12" spans="1:3">
      <c s="4" r="A12" t="s">
        <v>735</v>
      </c>
      <c s="6" r="B12" t="n">
        <v>37981</v>
      </c>
      <c s="6" r="C12" t="n">
        <v>31352</v>
      </c>
    </row>
    <row r="13" spans="1:3">
      <c s="4" r="A13" t="s">
        <v>732</v>
      </c>
      <c s="6" r="B13" t="n">
        <v>7535</v>
      </c>
      <c s="6" r="C13" t="n">
        <v>2493</v>
      </c>
    </row>
    <row r="14" spans="1:3">
      <c s="4" r="A14" t="s">
        <v>736</v>
      </c>
      <c s="6" r="B14" t="n">
        <v>31289</v>
      </c>
      <c s="6" r="C14" t="n">
        <v>19014</v>
      </c>
    </row>
    <row r="15" spans="1:3">
      <c s="4" r="A15" t="s">
        <v>589</v>
      </c>
    </row>
    <row r="16" spans="1:3">
      <c s="3" r="A16" t="s">
        <v>726</v>
      </c>
    </row>
    <row r="17" spans="1:3">
      <c s="4" r="A17" t="s">
        <v>727</v>
      </c>
      <c s="6" r="B17" t="n">
        <v>33</v>
      </c>
      <c s="6" r="C17" t="n">
        <v>250</v>
      </c>
    </row>
    <row r="18" spans="1:3">
      <c s="4" r="A18" t="s">
        <v>728</v>
      </c>
      <c s="6" r="B18" t="n">
        <v>346</v>
      </c>
      <c s="6" r="C18" t="n">
        <v>256</v>
      </c>
    </row>
    <row r="19" spans="1:3">
      <c s="4" r="A19" t="s">
        <v>729</v>
      </c>
      <c s="6" r="B19" t="n">
        <v>142</v>
      </c>
      <c s="6" r="C19" t="n">
        <v>264</v>
      </c>
    </row>
    <row r="20" spans="1:3">
      <c s="4" r="A20" t="s">
        <v>730</v>
      </c>
      <c s="6" r="B20" t="n">
        <v>7</v>
      </c>
      <c s="6" r="C20" t="n">
        <v>276</v>
      </c>
    </row>
    <row r="21" spans="1:3">
      <c s="4" r="A21" t="s">
        <v>731</v>
      </c>
      <c s="6" r="B21" t="n">
        <v>11</v>
      </c>
      <c s="6" r="C21" t="n">
        <v>276</v>
      </c>
    </row>
    <row r="22" spans="1:3">
      <c s="4" r="A22" t="s">
        <v>732</v>
      </c>
      <c s="6" r="B22" t="n">
        <v>2</v>
      </c>
      <c s="6" r="C22" t="n">
        <v>225</v>
      </c>
    </row>
    <row r="23" spans="1:3">
      <c s="4" r="A23" t="s">
        <v>733</v>
      </c>
      <c s="6" r="B23" t="n">
        <v>141</v>
      </c>
      <c s="6" r="C23" t="n">
        <v>138</v>
      </c>
    </row>
    <row r="24" spans="1:3">
      <c s="4" r="A24" t="s">
        <v>734</v>
      </c>
      <c s="6" r="B24" t="n">
        <v>40</v>
      </c>
      <c s="6" r="C24" t="n">
        <v>526</v>
      </c>
    </row>
    <row r="25" spans="1:3">
      <c s="4" r="A25" t="s">
        <v>735</v>
      </c>
      <c s="6" r="B25" t="n">
        <v>357</v>
      </c>
      <c s="6" r="C25" t="n">
        <v>532</v>
      </c>
    </row>
    <row r="26" spans="1:3">
      <c s="4" r="A26" t="s">
        <v>732</v>
      </c>
      <c s="6" r="B26" t="n">
        <v>2</v>
      </c>
      <c s="6" r="C26" t="n">
        <v>225</v>
      </c>
    </row>
    <row r="27" spans="1:3">
      <c s="4" r="A27" t="s">
        <v>736</v>
      </c>
      <c s="6" r="B27" t="n">
        <v>283</v>
      </c>
      <c s="6" r="C27" t="n">
        <v>402</v>
      </c>
    </row>
    <row r="28" spans="1:3">
      <c s="4" r="A28" t="s">
        <v>697</v>
      </c>
    </row>
    <row r="29" spans="1:3">
      <c s="3" r="A29" t="s">
        <v>726</v>
      </c>
    </row>
    <row r="30" spans="1:3">
      <c s="4" r="A30" t="s">
        <v>727</v>
      </c>
      <c s="6" r="B30" t="n">
        <v>20</v>
      </c>
    </row>
    <row r="31" spans="1:3">
      <c s="4" r="A31" t="s">
        <v>728</v>
      </c>
      <c s="6" r="B31" t="n">
        <v>23</v>
      </c>
    </row>
    <row r="32" spans="1:3">
      <c s="4" r="A32" t="s">
        <v>729</v>
      </c>
      <c s="6" r="B32" t="n">
        <v>10</v>
      </c>
      <c s="6" r="C32" t="n">
        <v>7</v>
      </c>
    </row>
    <row r="33" spans="1:3">
      <c s="4" r="A33" t="s">
        <v>730</v>
      </c>
      <c s="6" r="B33" t="n">
        <v>189</v>
      </c>
      <c s="6" r="C33" t="n">
        <v>46</v>
      </c>
    </row>
    <row r="34" spans="1:3">
      <c s="4" r="A34" t="s">
        <v>731</v>
      </c>
      <c s="6" r="B34" t="n">
        <v>201</v>
      </c>
      <c s="6" r="C34" t="n">
        <v>55</v>
      </c>
    </row>
    <row r="35" spans="1:3">
      <c s="4" r="A35" t="s">
        <v>732</v>
      </c>
      <c s="6" r="B35" t="n">
        <v>52</v>
      </c>
      <c s="6" r="C35" t="n">
        <v>24</v>
      </c>
    </row>
    <row r="36" spans="1:3">
      <c s="4" r="A36" t="s">
        <v>733</v>
      </c>
      <c s="6" r="B36" t="n">
        <v>118</v>
      </c>
      <c s="6" r="C36" t="n">
        <v>34</v>
      </c>
    </row>
    <row r="37" spans="1:3">
      <c s="4" r="A37" t="s">
        <v>734</v>
      </c>
      <c s="6" r="B37" t="n">
        <v>209</v>
      </c>
      <c s="6" r="C37" t="n">
        <v>46</v>
      </c>
    </row>
    <row r="38" spans="1:3">
      <c s="4" r="A38" t="s">
        <v>735</v>
      </c>
      <c s="6" r="B38" t="n">
        <v>224</v>
      </c>
      <c s="6" r="C38" t="n">
        <v>55</v>
      </c>
    </row>
    <row r="39" spans="1:3">
      <c s="4" r="A39" t="s">
        <v>732</v>
      </c>
      <c s="6" r="B39" t="n">
        <v>52</v>
      </c>
      <c s="6" r="C39" t="n">
        <v>24</v>
      </c>
    </row>
    <row r="40" spans="1:3">
      <c s="4" r="A40" t="s">
        <v>736</v>
      </c>
      <c s="6" r="B40" t="n">
        <v>128</v>
      </c>
      <c s="6" r="C40" t="n">
        <v>41</v>
      </c>
    </row>
    <row r="41" spans="1:3">
      <c s="4" r="A41" t="s">
        <v>590</v>
      </c>
    </row>
    <row r="42" spans="1:3">
      <c s="3" r="A42" t="s">
        <v>726</v>
      </c>
    </row>
    <row r="43" spans="1:3">
      <c s="4" r="A43" t="s">
        <v>727</v>
      </c>
      <c s="6" r="B43" t="n">
        <v>1206</v>
      </c>
      <c s="6" r="C43" t="n">
        <v>1710</v>
      </c>
    </row>
    <row r="44" spans="1:3">
      <c s="4" r="A44" t="s">
        <v>728</v>
      </c>
      <c s="6" r="B44" t="n">
        <v>1365</v>
      </c>
      <c s="6" r="C44" t="n">
        <v>1831</v>
      </c>
    </row>
    <row r="45" spans="1:3">
      <c s="4" r="A45" t="s">
        <v>729</v>
      </c>
      <c s="6" r="B45" t="n">
        <v>1458</v>
      </c>
      <c s="6" r="C45" t="n">
        <v>1147</v>
      </c>
    </row>
    <row r="46" spans="1:3">
      <c s="4" r="A46" t="s">
        <v>730</v>
      </c>
      <c s="6" r="B46" t="n">
        <v>379</v>
      </c>
      <c s="6" r="C46" t="n">
        <v>1426</v>
      </c>
    </row>
    <row r="47" spans="1:3">
      <c s="4" r="A47" t="s">
        <v>731</v>
      </c>
      <c s="6" r="B47" t="n">
        <v>386</v>
      </c>
      <c s="6" r="C47" t="n">
        <v>1473</v>
      </c>
    </row>
    <row r="48" spans="1:3">
      <c s="4" r="A48" t="s">
        <v>732</v>
      </c>
      <c s="6" r="B48" t="n">
        <v>93</v>
      </c>
      <c s="6" r="C48" t="n">
        <v>418</v>
      </c>
    </row>
    <row r="49" spans="1:3">
      <c s="4" r="A49" t="s">
        <v>733</v>
      </c>
      <c s="6" r="B49" t="n">
        <v>902</v>
      </c>
      <c s="6" r="C49" t="n">
        <v>1973</v>
      </c>
    </row>
    <row r="50" spans="1:3">
      <c s="4" r="A50" t="s">
        <v>734</v>
      </c>
      <c s="6" r="B50" t="n">
        <v>1585</v>
      </c>
      <c s="6" r="C50" t="n">
        <v>3136</v>
      </c>
    </row>
    <row r="51" spans="1:3">
      <c s="4" r="A51" t="s">
        <v>735</v>
      </c>
      <c s="6" r="B51" t="n">
        <v>1751</v>
      </c>
      <c s="6" r="C51" t="n">
        <v>3304</v>
      </c>
    </row>
    <row r="52" spans="1:3">
      <c s="4" r="A52" t="s">
        <v>732</v>
      </c>
      <c s="6" r="B52" t="n">
        <v>93</v>
      </c>
      <c s="6" r="C52" t="n">
        <v>418</v>
      </c>
    </row>
    <row r="53" spans="1:3">
      <c s="4" r="A53" t="s">
        <v>736</v>
      </c>
      <c s="6" r="B53" t="n">
        <v>2360</v>
      </c>
      <c s="6" r="C53" t="n">
        <v>3120</v>
      </c>
    </row>
    <row r="54" spans="1:3">
      <c s="4" r="A54" t="s">
        <v>592</v>
      </c>
    </row>
    <row r="55" spans="1:3">
      <c s="3" r="A55" t="s">
        <v>726</v>
      </c>
    </row>
    <row r="56" spans="1:3">
      <c s="4" r="A56" t="s">
        <v>727</v>
      </c>
      <c s="6" r="B56" t="n">
        <v>15115</v>
      </c>
      <c s="6" r="C56" t="n">
        <v>5093</v>
      </c>
    </row>
    <row r="57" spans="1:3">
      <c s="4" r="A57" t="s">
        <v>728</v>
      </c>
      <c s="6" r="B57" t="n">
        <v>15398</v>
      </c>
      <c s="6" r="C57" t="n">
        <v>5126</v>
      </c>
    </row>
    <row r="58" spans="1:3">
      <c s="4" r="A58" t="s">
        <v>729</v>
      </c>
      <c s="6" r="B58" t="n">
        <v>10104</v>
      </c>
      <c s="6" r="C58" t="n">
        <v>3792</v>
      </c>
    </row>
    <row r="59" spans="1:3">
      <c s="4" r="A59" t="s">
        <v>730</v>
      </c>
      <c s="6" r="B59" t="n">
        <v>262</v>
      </c>
      <c s="6" r="C59" t="n">
        <v>62</v>
      </c>
    </row>
    <row r="60" spans="1:3">
      <c s="4" r="A60" t="s">
        <v>731</v>
      </c>
      <c s="6" r="B60" t="n">
        <v>1857</v>
      </c>
      <c s="6" r="C60" t="n">
        <v>63</v>
      </c>
    </row>
    <row r="61" spans="1:3">
      <c s="4" r="A61" t="s">
        <v>732</v>
      </c>
      <c s="6" r="B61" t="n">
        <v>262</v>
      </c>
      <c s="6" r="C61" t="n">
        <v>24</v>
      </c>
    </row>
    <row r="62" spans="1:3">
      <c s="4" r="A62" t="s">
        <v>733</v>
      </c>
      <c s="6" r="B62" t="n">
        <v>162</v>
      </c>
      <c s="6" r="C62" t="n">
        <v>838</v>
      </c>
    </row>
    <row r="63" spans="1:3">
      <c s="4" r="A63" t="s">
        <v>734</v>
      </c>
      <c s="6" r="B63" t="n">
        <v>15377</v>
      </c>
      <c s="6" r="C63" t="n">
        <v>5155</v>
      </c>
    </row>
    <row r="64" spans="1:3">
      <c s="4" r="A64" t="s">
        <v>735</v>
      </c>
      <c s="6" r="B64" t="n">
        <v>17255</v>
      </c>
      <c s="6" r="C64" t="n">
        <v>5189</v>
      </c>
    </row>
    <row r="65" spans="1:3">
      <c s="4" r="A65" t="s">
        <v>732</v>
      </c>
      <c s="6" r="B65" t="n">
        <v>262</v>
      </c>
      <c s="6" r="C65" t="n">
        <v>24</v>
      </c>
    </row>
    <row r="66" spans="1:3">
      <c s="4" r="A66" t="s">
        <v>736</v>
      </c>
      <c s="6" r="B66" t="n">
        <v>10266</v>
      </c>
      <c s="6" r="C66" t="n">
        <v>4630</v>
      </c>
    </row>
    <row r="67" spans="1:3">
      <c s="4" r="A67" t="s">
        <v>588</v>
      </c>
    </row>
    <row r="68" spans="1:3">
      <c s="3" r="A68" t="s">
        <v>726</v>
      </c>
    </row>
    <row r="69" spans="1:3">
      <c s="4" r="A69" t="s">
        <v>727</v>
      </c>
      <c s="6" r="B69" t="n">
        <v>1354</v>
      </c>
      <c s="6" r="C69" t="n">
        <v>9485</v>
      </c>
    </row>
    <row r="70" spans="1:3">
      <c s="4" r="A70" t="s">
        <v>728</v>
      </c>
      <c s="6" r="B70" t="n">
        <v>1630</v>
      </c>
      <c s="6" r="C70" t="n">
        <v>9678</v>
      </c>
    </row>
    <row r="71" spans="1:3">
      <c s="4" r="A71" t="s">
        <v>729</v>
      </c>
      <c s="6" r="B71" t="n">
        <v>5419</v>
      </c>
      <c s="6" r="C71" t="n">
        <v>4794</v>
      </c>
    </row>
    <row r="72" spans="1:3">
      <c s="4" r="A72" t="s">
        <v>730</v>
      </c>
      <c s="6" r="B72" t="n">
        <v>14594</v>
      </c>
      <c s="6" r="C72" t="n">
        <v>2454</v>
      </c>
    </row>
    <row r="73" spans="1:3">
      <c s="4" r="A73" t="s">
        <v>731</v>
      </c>
      <c s="6" r="B73" t="n">
        <v>16413</v>
      </c>
      <c s="6" r="C73" t="n">
        <v>4182</v>
      </c>
    </row>
    <row r="74" spans="1:3">
      <c s="4" r="A74" t="s">
        <v>732</v>
      </c>
      <c s="6" r="B74" t="n">
        <v>7082</v>
      </c>
      <c s="6" r="C74" t="n">
        <v>1597</v>
      </c>
    </row>
    <row r="75" spans="1:3">
      <c s="4" r="A75" t="s">
        <v>733</v>
      </c>
      <c s="6" r="B75" t="n">
        <v>8524</v>
      </c>
      <c s="6" r="C75" t="n">
        <v>1783</v>
      </c>
    </row>
    <row r="76" spans="1:3">
      <c s="4" r="A76" t="s">
        <v>734</v>
      </c>
      <c s="6" r="B76" t="n">
        <v>15948</v>
      </c>
      <c s="6" r="C76" t="n">
        <v>11939</v>
      </c>
    </row>
    <row r="77" spans="1:3">
      <c s="4" r="A77" t="s">
        <v>735</v>
      </c>
      <c s="6" r="B77" t="n">
        <v>18043</v>
      </c>
      <c s="6" r="C77" t="n">
        <v>13860</v>
      </c>
    </row>
    <row r="78" spans="1:3">
      <c s="4" r="A78" t="s">
        <v>732</v>
      </c>
      <c s="6" r="B78" t="n">
        <v>7082</v>
      </c>
      <c s="6" r="C78" t="n">
        <v>1597</v>
      </c>
    </row>
    <row r="79" spans="1:3">
      <c s="4" r="A79" t="s">
        <v>736</v>
      </c>
      <c s="6" r="B79" t="n">
        <v>13943</v>
      </c>
      <c s="6" r="C79" t="n">
        <v>6577</v>
      </c>
    </row>
    <row r="80" spans="1:3">
      <c s="4" r="A80" t="s">
        <v>595</v>
      </c>
    </row>
    <row r="81" spans="1:3">
      <c s="3" r="A81" t="s">
        <v>726</v>
      </c>
    </row>
    <row r="82" spans="1:3">
      <c s="4" r="A82" t="s">
        <v>727</v>
      </c>
      <c s="6" r="B82" t="n">
        <v>58</v>
      </c>
      <c s="6" r="C82" t="n">
        <v>8144</v>
      </c>
    </row>
    <row r="83" spans="1:3">
      <c s="4" r="A83" t="s">
        <v>728</v>
      </c>
      <c s="6" r="B83" t="n">
        <v>131</v>
      </c>
      <c s="6" r="C83" t="n">
        <v>8161</v>
      </c>
    </row>
    <row r="84" spans="1:3">
      <c s="4" r="A84" t="s">
        <v>729</v>
      </c>
      <c s="6" r="B84" t="n">
        <v>4101</v>
      </c>
      <c s="6" r="C84" t="n">
        <v>4080</v>
      </c>
    </row>
    <row r="85" spans="1:3">
      <c s="4" r="A85" t="s">
        <v>730</v>
      </c>
      <c s="6" r="B85" t="n">
        <v>181</v>
      </c>
      <c s="6" r="C85" t="n">
        <v>234</v>
      </c>
    </row>
    <row r="86" spans="1:3">
      <c s="4" r="A86" t="s">
        <v>731</v>
      </c>
      <c s="6" r="B86" t="n">
        <v>220</v>
      </c>
      <c s="6" r="C86" t="n">
        <v>251</v>
      </c>
    </row>
    <row r="87" spans="1:3">
      <c s="4" r="A87" t="s">
        <v>732</v>
      </c>
      <c s="6" r="B87" t="n">
        <v>44</v>
      </c>
      <c s="6" r="C87" t="n">
        <v>205</v>
      </c>
    </row>
    <row r="88" spans="1:3">
      <c s="4" r="A88" t="s">
        <v>733</v>
      </c>
      <c s="6" r="B88" t="n">
        <v>208</v>
      </c>
      <c s="6" r="C88" t="n">
        <v>164</v>
      </c>
    </row>
    <row r="89" spans="1:3">
      <c s="4" r="A89" t="s">
        <v>734</v>
      </c>
      <c s="6" r="B89" t="n">
        <v>239</v>
      </c>
      <c s="6" r="C89" t="n">
        <v>8378</v>
      </c>
    </row>
    <row r="90" spans="1:3">
      <c s="4" r="A90" t="s">
        <v>735</v>
      </c>
      <c s="6" r="B90" t="n">
        <v>351</v>
      </c>
      <c s="6" r="C90" t="n">
        <v>8412</v>
      </c>
    </row>
    <row r="91" spans="1:3">
      <c s="4" r="A91" t="s">
        <v>732</v>
      </c>
      <c s="6" r="B91" t="n">
        <v>44</v>
      </c>
      <c s="6" r="C91" t="n">
        <v>205</v>
      </c>
    </row>
    <row r="92" spans="1:3">
      <c s="4" r="A92" t="s">
        <v>736</v>
      </c>
      <c s="8" r="B92" t="n">
        <v>4309</v>
      </c>
      <c s="8" r="C92" t="n">
        <v>424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8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737</v>
      </c>
      <c s="2" r="C1" t="s">
        <v>2</v>
      </c>
      <c s="2" r="D1" t="s">
        <v>32</v>
      </c>
    </row>
    <row r="2" spans="1:4">
      <c s="3" r="A2" t="s">
        <v>738</v>
      </c>
    </row>
    <row r="3" spans="1:4">
      <c s="4" r="A3" t="s">
        <v>739</v>
      </c>
      <c s="8" r="C3" t="n">
        <v>9438589</v>
      </c>
      <c s="8" r="D3" t="n">
        <v>9244183</v>
      </c>
    </row>
    <row r="4" spans="1:4">
      <c s="4" r="A4" t="s">
        <v>740</v>
      </c>
    </row>
    <row r="5" spans="1:4">
      <c s="3" r="A5" t="s">
        <v>738</v>
      </c>
    </row>
    <row r="6" spans="1:4">
      <c s="4" r="A6" t="s">
        <v>739</v>
      </c>
      <c s="6" r="C6" t="n">
        <v>114747</v>
      </c>
      <c s="6" r="D6" t="n">
        <v>116444</v>
      </c>
    </row>
    <row r="7" spans="1:4">
      <c s="4" r="A7" t="s">
        <v>741</v>
      </c>
    </row>
    <row r="8" spans="1:4">
      <c s="3" r="A8" t="s">
        <v>738</v>
      </c>
    </row>
    <row r="9" spans="1:4">
      <c s="4" r="A9" t="s">
        <v>739</v>
      </c>
      <c s="6" r="C9" t="n">
        <v>124238</v>
      </c>
    </row>
    <row r="10" spans="1:4">
      <c s="4" r="A10" t="s">
        <v>742</v>
      </c>
    </row>
    <row r="11" spans="1:4">
      <c s="3" r="A11" t="s">
        <v>738</v>
      </c>
    </row>
    <row r="12" spans="1:4">
      <c s="4" r="A12" t="s">
        <v>739</v>
      </c>
      <c s="6" r="C12" t="n">
        <v>8508507</v>
      </c>
      <c s="6" r="D12" t="n">
        <v>8975682</v>
      </c>
    </row>
    <row r="13" spans="1:4">
      <c s="4" r="A13" t="s">
        <v>743</v>
      </c>
    </row>
    <row r="14" spans="1:4">
      <c s="3" r="A14" t="s">
        <v>738</v>
      </c>
    </row>
    <row r="15" spans="1:4">
      <c s="4" r="A15" t="s">
        <v>739</v>
      </c>
      <c s="6" r="C15" t="n">
        <v>447547</v>
      </c>
    </row>
    <row r="16" spans="1:4">
      <c s="4" r="A16" t="s">
        <v>744</v>
      </c>
    </row>
    <row r="17" spans="1:4">
      <c s="3" r="A17" t="s">
        <v>738</v>
      </c>
    </row>
    <row r="18" spans="1:4">
      <c s="4" r="A18" t="s">
        <v>739</v>
      </c>
      <c s="6" r="C18" t="n">
        <v>106487</v>
      </c>
      <c s="6" r="D18" t="n">
        <v>19644</v>
      </c>
    </row>
    <row r="19" spans="1:4">
      <c s="4" r="A19" t="s">
        <v>745</v>
      </c>
    </row>
    <row r="20" spans="1:4">
      <c s="3" r="A20" t="s">
        <v>738</v>
      </c>
    </row>
    <row r="21" spans="1:4">
      <c s="4" r="A21" t="s">
        <v>739</v>
      </c>
      <c s="6" r="C21" t="n">
        <v>64815</v>
      </c>
      <c s="6" r="D21" t="n">
        <v>46091</v>
      </c>
    </row>
    <row r="22" spans="1:4">
      <c s="4" r="A22" t="s">
        <v>746</v>
      </c>
    </row>
    <row r="23" spans="1:4">
      <c s="3" r="A23" t="s">
        <v>738</v>
      </c>
    </row>
    <row r="24" spans="1:4">
      <c s="4" r="A24" t="s">
        <v>739</v>
      </c>
      <c s="6" r="C24" t="n">
        <v>29878</v>
      </c>
      <c s="6" r="D24" t="n">
        <v>29075</v>
      </c>
    </row>
    <row r="25" spans="1:4">
      <c s="4" r="A25" t="s">
        <v>747</v>
      </c>
    </row>
    <row r="26" spans="1:4">
      <c s="3" r="A26" t="s">
        <v>738</v>
      </c>
    </row>
    <row r="27" spans="1:4">
      <c s="4" r="A27" t="s">
        <v>739</v>
      </c>
      <c s="6" r="C27" t="n">
        <v>2544</v>
      </c>
      <c s="6" r="D27" t="n">
        <v>105</v>
      </c>
    </row>
    <row r="28" spans="1:4">
      <c s="4" r="A28" t="s">
        <v>472</v>
      </c>
    </row>
    <row r="29" spans="1:4">
      <c s="3" r="A29" t="s">
        <v>738</v>
      </c>
    </row>
    <row r="30" spans="1:4">
      <c s="4" r="A30" t="s">
        <v>739</v>
      </c>
      <c s="6" r="C30" t="n">
        <v>39826</v>
      </c>
      <c s="6" r="D30" t="n">
        <v>57142</v>
      </c>
    </row>
    <row r="31" spans="1:4">
      <c s="4" r="A31" t="s">
        <v>589</v>
      </c>
    </row>
    <row r="32" spans="1:4">
      <c s="3" r="A32" t="s">
        <v>738</v>
      </c>
    </row>
    <row r="33" spans="1:4">
      <c s="4" r="A33" t="s">
        <v>739</v>
      </c>
      <c s="6" r="C33" t="n">
        <v>1073198</v>
      </c>
      <c s="6" r="D33" t="n">
        <v>1026475</v>
      </c>
    </row>
    <row r="34" spans="1:4">
      <c s="4" r="A34" t="s">
        <v>748</v>
      </c>
    </row>
    <row r="35" spans="1:4">
      <c s="3" r="A35" t="s">
        <v>738</v>
      </c>
    </row>
    <row r="36" spans="1:4">
      <c s="4" r="A36" t="s">
        <v>739</v>
      </c>
      <c s="6" r="C36" t="n">
        <v>3975</v>
      </c>
    </row>
    <row r="37" spans="1:4">
      <c s="4" r="A37" t="s">
        <v>749</v>
      </c>
    </row>
    <row r="38" spans="1:4">
      <c s="3" r="A38" t="s">
        <v>738</v>
      </c>
    </row>
    <row r="39" spans="1:4">
      <c s="4" r="A39" t="s">
        <v>739</v>
      </c>
      <c s="6" r="C39" t="n">
        <v>1034792</v>
      </c>
      <c s="6" r="D39" t="n">
        <v>1022002</v>
      </c>
    </row>
    <row r="40" spans="1:4">
      <c s="4" r="A40" t="s">
        <v>750</v>
      </c>
    </row>
    <row r="41" spans="1:4">
      <c s="3" r="A41" t="s">
        <v>738</v>
      </c>
    </row>
    <row r="42" spans="1:4">
      <c s="4" r="A42" t="s">
        <v>739</v>
      </c>
      <c s="6" r="C42" t="n">
        <v>29831</v>
      </c>
    </row>
    <row r="43" spans="1:4">
      <c s="4" r="A43" t="s">
        <v>751</v>
      </c>
    </row>
    <row r="44" spans="1:4">
      <c s="3" r="A44" t="s">
        <v>738</v>
      </c>
    </row>
    <row r="45" spans="1:4">
      <c s="4" r="A45" t="s">
        <v>739</v>
      </c>
      <c s="6" r="C45" t="n">
        <v>2431</v>
      </c>
      <c s="6" r="D45" t="n">
        <v>497</v>
      </c>
    </row>
    <row r="46" spans="1:4">
      <c s="4" r="A46" t="s">
        <v>752</v>
      </c>
    </row>
    <row r="47" spans="1:4">
      <c s="3" r="A47" t="s">
        <v>738</v>
      </c>
    </row>
    <row r="48" spans="1:4">
      <c s="4" r="A48" t="s">
        <v>739</v>
      </c>
      <c s="6" r="C48" t="n">
        <v>1209</v>
      </c>
      <c s="6" r="D48" t="n">
        <v>2308</v>
      </c>
    </row>
    <row r="49" spans="1:4">
      <c s="4" r="A49" t="s">
        <v>753</v>
      </c>
    </row>
    <row r="50" spans="1:4">
      <c s="3" r="A50" t="s">
        <v>738</v>
      </c>
    </row>
    <row r="51" spans="1:4">
      <c s="4" r="A51" t="s">
        <v>739</v>
      </c>
      <c s="6" r="C51" t="n">
        <v>40</v>
      </c>
      <c s="6" r="D51" t="n">
        <v>526</v>
      </c>
    </row>
    <row r="52" spans="1:4">
      <c s="4" r="A52" t="s">
        <v>754</v>
      </c>
    </row>
    <row r="53" spans="1:4">
      <c s="3" r="A53" t="s">
        <v>738</v>
      </c>
    </row>
    <row r="54" spans="1:4">
      <c s="4" r="A54" t="s">
        <v>739</v>
      </c>
      <c s="6" r="C54" t="n">
        <v>920</v>
      </c>
      <c s="6" r="D54" t="n">
        <v>1142</v>
      </c>
    </row>
    <row r="55" spans="1:4">
      <c s="4" r="A55" t="s">
        <v>697</v>
      </c>
    </row>
    <row r="56" spans="1:4">
      <c s="3" r="A56" t="s">
        <v>738</v>
      </c>
    </row>
    <row r="57" spans="1:4">
      <c s="4" r="A57" t="s">
        <v>739</v>
      </c>
      <c s="6" r="C57" t="n">
        <v>648818</v>
      </c>
      <c s="6" r="D57" t="n">
        <v>551646</v>
      </c>
    </row>
    <row r="58" spans="1:4">
      <c s="4" r="A58" t="s">
        <v>755</v>
      </c>
    </row>
    <row r="59" spans="1:4">
      <c s="3" r="A59" t="s">
        <v>738</v>
      </c>
    </row>
    <row r="60" spans="1:4">
      <c s="4" r="A60" t="s">
        <v>739</v>
      </c>
      <c s="6" r="C60" t="n">
        <v>12733</v>
      </c>
      <c s="6" r="D60" t="n">
        <v>13507</v>
      </c>
    </row>
    <row r="61" spans="1:4">
      <c s="4" r="A61" t="s">
        <v>756</v>
      </c>
    </row>
    <row r="62" spans="1:4">
      <c s="3" r="A62" t="s">
        <v>738</v>
      </c>
    </row>
    <row r="63" spans="1:4">
      <c s="4" r="A63" t="s">
        <v>739</v>
      </c>
      <c s="6" r="C63" t="n">
        <v>5603</v>
      </c>
    </row>
    <row r="64" spans="1:4">
      <c s="4" r="A64" t="s">
        <v>757</v>
      </c>
    </row>
    <row r="65" spans="1:4">
      <c s="3" r="A65" t="s">
        <v>738</v>
      </c>
    </row>
    <row r="66" spans="1:4">
      <c s="4" r="A66" t="s">
        <v>739</v>
      </c>
      <c s="6" r="C66" t="n">
        <v>553782</v>
      </c>
      <c s="6" r="D66" t="n">
        <v>528400</v>
      </c>
    </row>
    <row r="67" spans="1:4">
      <c s="4" r="A67" t="s">
        <v>758</v>
      </c>
    </row>
    <row r="68" spans="1:4">
      <c s="3" r="A68" t="s">
        <v>738</v>
      </c>
    </row>
    <row r="69" spans="1:4">
      <c s="4" r="A69" t="s">
        <v>739</v>
      </c>
      <c s="6" r="C69" t="n">
        <v>67453</v>
      </c>
    </row>
    <row r="70" spans="1:4">
      <c s="4" r="A70" t="s">
        <v>759</v>
      </c>
    </row>
    <row r="71" spans="1:4">
      <c s="3" r="A71" t="s">
        <v>738</v>
      </c>
    </row>
    <row r="72" spans="1:4">
      <c s="4" r="A72" t="s">
        <v>739</v>
      </c>
      <c s="6" r="C72" t="n">
        <v>7191</v>
      </c>
      <c s="6" r="D72" t="n">
        <v>4265</v>
      </c>
    </row>
    <row r="73" spans="1:4">
      <c s="4" r="A73" t="s">
        <v>760</v>
      </c>
    </row>
    <row r="74" spans="1:4">
      <c s="3" r="A74" t="s">
        <v>738</v>
      </c>
    </row>
    <row r="75" spans="1:4">
      <c s="4" r="A75" t="s">
        <v>739</v>
      </c>
      <c s="6" r="C75" t="n">
        <v>1452</v>
      </c>
      <c s="6" r="D75" t="n">
        <v>4921</v>
      </c>
    </row>
    <row r="76" spans="1:4">
      <c s="4" r="A76" t="s">
        <v>761</v>
      </c>
    </row>
    <row r="77" spans="1:4">
      <c s="3" r="A77" t="s">
        <v>738</v>
      </c>
    </row>
    <row r="78" spans="1:4">
      <c s="4" r="A78" t="s">
        <v>739</v>
      </c>
      <c s="6" r="C78" t="n">
        <v>209</v>
      </c>
      <c s="6" r="D78" t="n">
        <v>46</v>
      </c>
    </row>
    <row r="79" spans="1:4">
      <c s="4" r="A79" t="s">
        <v>762</v>
      </c>
    </row>
    <row r="80" spans="1:4">
      <c s="3" r="A80" t="s">
        <v>738</v>
      </c>
    </row>
    <row r="81" spans="1:4">
      <c s="4" r="A81" t="s">
        <v>739</v>
      </c>
      <c s="6" r="C81" t="n">
        <v>395</v>
      </c>
      <c s="6" r="D81" t="n">
        <v>507</v>
      </c>
    </row>
    <row r="82" spans="1:4">
      <c s="4" r="A82" t="s">
        <v>590</v>
      </c>
    </row>
    <row r="83" spans="1:4">
      <c s="3" r="A83" t="s">
        <v>738</v>
      </c>
    </row>
    <row r="84" spans="1:4">
      <c s="4" r="A84" t="s">
        <v>739</v>
      </c>
      <c s="4" r="B84" t="s">
        <v>591</v>
      </c>
      <c s="6" r="C84" t="n">
        <v>2640665</v>
      </c>
      <c s="6" r="D84" t="n">
        <v>2522181</v>
      </c>
    </row>
    <row r="85" spans="1:4">
      <c s="4" r="A85" t="s">
        <v>763</v>
      </c>
    </row>
    <row r="86" spans="1:4">
      <c s="3" r="A86" t="s">
        <v>738</v>
      </c>
    </row>
    <row r="87" spans="1:4">
      <c s="4" r="A87" t="s">
        <v>739</v>
      </c>
      <c s="6" r="C87" t="n">
        <v>27272</v>
      </c>
    </row>
    <row r="88" spans="1:4">
      <c s="4" r="A88" t="s">
        <v>764</v>
      </c>
    </row>
    <row r="89" spans="1:4">
      <c s="3" r="A89" t="s">
        <v>738</v>
      </c>
    </row>
    <row r="90" spans="1:4">
      <c s="4" r="A90" t="s">
        <v>739</v>
      </c>
      <c s="6" r="C90" t="n">
        <v>2539282</v>
      </c>
      <c s="6" r="D90" t="n">
        <v>2503679</v>
      </c>
    </row>
    <row r="91" spans="1:4">
      <c s="4" r="A91" t="s">
        <v>765</v>
      </c>
    </row>
    <row r="92" spans="1:4">
      <c s="3" r="A92" t="s">
        <v>738</v>
      </c>
    </row>
    <row r="93" spans="1:4">
      <c s="4" r="A93" t="s">
        <v>739</v>
      </c>
      <c s="6" r="C93" t="n">
        <v>58172</v>
      </c>
    </row>
    <row r="94" spans="1:4">
      <c s="4" r="A94" t="s">
        <v>766</v>
      </c>
    </row>
    <row r="95" spans="1:4">
      <c s="3" r="A95" t="s">
        <v>738</v>
      </c>
    </row>
    <row r="96" spans="1:4">
      <c s="4" r="A96" t="s">
        <v>739</v>
      </c>
      <c s="6" r="C96" t="n">
        <v>1261</v>
      </c>
      <c s="6" r="D96" t="n">
        <v>1174</v>
      </c>
    </row>
    <row r="97" spans="1:4">
      <c s="4" r="A97" t="s">
        <v>767</v>
      </c>
    </row>
    <row r="98" spans="1:4">
      <c s="3" r="A98" t="s">
        <v>738</v>
      </c>
    </row>
    <row r="99" spans="1:4">
      <c s="4" r="A99" t="s">
        <v>739</v>
      </c>
      <c s="6" r="C99" t="n">
        <v>7824</v>
      </c>
      <c s="6" r="D99" t="n">
        <v>8266</v>
      </c>
    </row>
    <row r="100" spans="1:4">
      <c s="4" r="A100" t="s">
        <v>768</v>
      </c>
    </row>
    <row r="101" spans="1:4">
      <c s="3" r="A101" t="s">
        <v>738</v>
      </c>
    </row>
    <row r="102" spans="1:4">
      <c s="4" r="A102" t="s">
        <v>739</v>
      </c>
      <c s="6" r="C102" t="n">
        <v>1526</v>
      </c>
      <c s="6" r="D102" t="n">
        <v>3136</v>
      </c>
    </row>
    <row r="103" spans="1:4">
      <c s="4" r="A103" t="s">
        <v>769</v>
      </c>
    </row>
    <row r="104" spans="1:4">
      <c s="3" r="A104" t="s">
        <v>738</v>
      </c>
    </row>
    <row r="105" spans="1:4">
      <c s="4" r="A105" t="s">
        <v>739</v>
      </c>
      <c s="6" r="C105" t="n">
        <v>59</v>
      </c>
    </row>
    <row r="106" spans="1:4">
      <c s="4" r="A106" t="s">
        <v>770</v>
      </c>
    </row>
    <row r="107" spans="1:4">
      <c s="3" r="A107" t="s">
        <v>738</v>
      </c>
    </row>
    <row r="108" spans="1:4">
      <c s="4" r="A108" t="s">
        <v>739</v>
      </c>
      <c s="6" r="C108" t="n">
        <v>5269</v>
      </c>
      <c s="6" r="D108" t="n">
        <v>5926</v>
      </c>
    </row>
    <row r="109" spans="1:4">
      <c s="4" r="A109" t="s">
        <v>592</v>
      </c>
    </row>
    <row r="110" spans="1:4">
      <c s="3" r="A110" t="s">
        <v>738</v>
      </c>
    </row>
    <row r="111" spans="1:4">
      <c s="4" r="A111" t="s">
        <v>739</v>
      </c>
      <c s="6" r="C111" t="n">
        <v>3131083</v>
      </c>
      <c s="6" r="D111" t="n">
        <v>3030340</v>
      </c>
    </row>
    <row r="112" spans="1:4">
      <c s="4" r="A112" t="s">
        <v>771</v>
      </c>
    </row>
    <row r="113" spans="1:4">
      <c s="3" r="A113" t="s">
        <v>738</v>
      </c>
    </row>
    <row r="114" spans="1:4">
      <c s="4" r="A114" t="s">
        <v>739</v>
      </c>
      <c s="6" r="C114" t="n">
        <v>24965</v>
      </c>
    </row>
    <row r="115" spans="1:4">
      <c s="4" r="A115" t="s">
        <v>772</v>
      </c>
    </row>
    <row r="116" spans="1:4">
      <c s="3" r="A116" t="s">
        <v>738</v>
      </c>
    </row>
    <row r="117" spans="1:4">
      <c s="4" r="A117" t="s">
        <v>739</v>
      </c>
      <c s="6" r="C117" t="n">
        <v>2861872</v>
      </c>
      <c s="6" r="D117" t="n">
        <v>2965455</v>
      </c>
    </row>
    <row r="118" spans="1:4">
      <c s="4" r="A118" t="s">
        <v>773</v>
      </c>
    </row>
    <row r="119" spans="1:4">
      <c s="3" r="A119" t="s">
        <v>738</v>
      </c>
    </row>
    <row r="120" spans="1:4">
      <c s="4" r="A120" t="s">
        <v>739</v>
      </c>
      <c s="6" r="C120" t="n">
        <v>164924</v>
      </c>
    </row>
    <row r="121" spans="1:4">
      <c s="4" r="A121" t="s">
        <v>774</v>
      </c>
    </row>
    <row r="122" spans="1:4">
      <c s="3" r="A122" t="s">
        <v>738</v>
      </c>
    </row>
    <row r="123" spans="1:4">
      <c s="4" r="A123" t="s">
        <v>739</v>
      </c>
      <c s="6" r="C123" t="n">
        <v>20078</v>
      </c>
      <c s="6" r="D123" t="n">
        <v>10424</v>
      </c>
    </row>
    <row r="124" spans="1:4">
      <c s="4" r="A124" t="s">
        <v>775</v>
      </c>
    </row>
    <row r="125" spans="1:4">
      <c s="3" r="A125" t="s">
        <v>738</v>
      </c>
    </row>
    <row r="126" spans="1:4">
      <c s="4" r="A126" t="s">
        <v>739</v>
      </c>
      <c s="6" r="C126" t="n">
        <v>26237</v>
      </c>
      <c s="6" r="D126" t="n">
        <v>25839</v>
      </c>
    </row>
    <row r="127" spans="1:4">
      <c s="4" r="A127" t="s">
        <v>776</v>
      </c>
    </row>
    <row r="128" spans="1:4">
      <c s="3" r="A128" t="s">
        <v>738</v>
      </c>
    </row>
    <row r="129" spans="1:4">
      <c s="4" r="A129" t="s">
        <v>739</v>
      </c>
      <c s="6" r="C129" t="n">
        <v>15377</v>
      </c>
      <c s="6" r="D129" t="n">
        <v>5155</v>
      </c>
    </row>
    <row r="130" spans="1:4">
      <c s="4" r="A130" t="s">
        <v>777</v>
      </c>
    </row>
    <row r="131" spans="1:4">
      <c s="3" r="A131" t="s">
        <v>738</v>
      </c>
    </row>
    <row r="132" spans="1:4">
      <c s="4" r="A132" t="s">
        <v>739</v>
      </c>
      <c s="6" r="C132" t="n">
        <v>17630</v>
      </c>
      <c s="6" r="D132" t="n">
        <v>23467</v>
      </c>
    </row>
    <row r="133" spans="1:4">
      <c s="4" r="A133" t="s">
        <v>588</v>
      </c>
    </row>
    <row r="134" spans="1:4">
      <c s="3" r="A134" t="s">
        <v>738</v>
      </c>
    </row>
    <row r="135" spans="1:4">
      <c s="4" r="A135" t="s">
        <v>739</v>
      </c>
      <c s="6" r="C135" t="n">
        <v>1692246</v>
      </c>
      <c s="6" r="D135" t="n">
        <v>1806267</v>
      </c>
    </row>
    <row r="136" spans="1:4">
      <c s="4" r="A136" t="s">
        <v>778</v>
      </c>
    </row>
    <row r="137" spans="1:4">
      <c s="3" r="A137" t="s">
        <v>738</v>
      </c>
    </row>
    <row r="138" spans="1:4">
      <c s="4" r="A138" t="s">
        <v>739</v>
      </c>
      <c s="6" r="C138" t="n">
        <v>57625</v>
      </c>
      <c s="6" r="D138" t="n">
        <v>61697</v>
      </c>
    </row>
    <row r="139" spans="1:4">
      <c s="4" r="A139" t="s">
        <v>779</v>
      </c>
    </row>
    <row r="140" spans="1:4">
      <c s="3" r="A140" t="s">
        <v>738</v>
      </c>
    </row>
    <row r="141" spans="1:4">
      <c s="4" r="A141" t="s">
        <v>739</v>
      </c>
      <c s="6" r="C141" t="n">
        <v>27755</v>
      </c>
    </row>
    <row r="142" spans="1:4">
      <c s="4" r="A142" t="s">
        <v>780</v>
      </c>
    </row>
    <row r="143" spans="1:4">
      <c s="3" r="A143" t="s">
        <v>738</v>
      </c>
    </row>
    <row r="144" spans="1:4">
      <c s="4" r="A144" t="s">
        <v>739</v>
      </c>
      <c s="6" r="C144" t="n">
        <v>1355887</v>
      </c>
      <c s="6" r="D144" t="n">
        <v>1698558</v>
      </c>
    </row>
    <row r="145" spans="1:4">
      <c s="4" r="A145" t="s">
        <v>781</v>
      </c>
    </row>
    <row r="146" spans="1:4">
      <c s="3" r="A146" t="s">
        <v>738</v>
      </c>
    </row>
    <row r="147" spans="1:4">
      <c s="4" r="A147" t="s">
        <v>739</v>
      </c>
      <c s="6" r="C147" t="n">
        <v>123772</v>
      </c>
    </row>
    <row r="148" spans="1:4">
      <c s="4" r="A148" t="s">
        <v>782</v>
      </c>
    </row>
    <row r="149" spans="1:4">
      <c s="3" r="A149" t="s">
        <v>738</v>
      </c>
    </row>
    <row r="150" spans="1:4">
      <c s="4" r="A150" t="s">
        <v>739</v>
      </c>
      <c s="6" r="C150" t="n">
        <v>68618</v>
      </c>
      <c s="6" r="D150" t="n">
        <v>3266</v>
      </c>
    </row>
    <row r="151" spans="1:4">
      <c s="4" r="A151" t="s">
        <v>783</v>
      </c>
    </row>
    <row r="152" spans="1:4">
      <c s="3" r="A152" t="s">
        <v>738</v>
      </c>
    </row>
    <row r="153" spans="1:4">
      <c s="4" r="A153" t="s">
        <v>739</v>
      </c>
      <c s="6" r="C153" t="n">
        <v>28005</v>
      </c>
      <c s="6" r="D153" t="n">
        <v>4707</v>
      </c>
    </row>
    <row r="154" spans="1:4">
      <c s="4" r="A154" t="s">
        <v>784</v>
      </c>
    </row>
    <row r="155" spans="1:4">
      <c s="3" r="A155" t="s">
        <v>738</v>
      </c>
    </row>
    <row r="156" spans="1:4">
      <c s="4" r="A156" t="s">
        <v>739</v>
      </c>
      <c s="6" r="C156" t="n">
        <v>12487</v>
      </c>
      <c s="6" r="D156" t="n">
        <v>11834</v>
      </c>
    </row>
    <row r="157" spans="1:4">
      <c s="4" r="A157" t="s">
        <v>785</v>
      </c>
    </row>
    <row r="158" spans="1:4">
      <c s="3" r="A158" t="s">
        <v>738</v>
      </c>
    </row>
    <row r="159" spans="1:4">
      <c s="4" r="A159" t="s">
        <v>739</v>
      </c>
      <c s="6" r="C159" t="n">
        <v>2485</v>
      </c>
      <c s="6" r="D159" t="n">
        <v>105</v>
      </c>
    </row>
    <row r="160" spans="1:4">
      <c s="4" r="A160" t="s">
        <v>786</v>
      </c>
    </row>
    <row r="161" spans="1:4">
      <c s="3" r="A161" t="s">
        <v>738</v>
      </c>
    </row>
    <row r="162" spans="1:4">
      <c s="4" r="A162" t="s">
        <v>739</v>
      </c>
      <c s="6" r="C162" t="n">
        <v>15612</v>
      </c>
      <c s="6" r="D162" t="n">
        <v>26100</v>
      </c>
    </row>
    <row r="163" spans="1:4">
      <c s="4" r="A163" t="s">
        <v>595</v>
      </c>
    </row>
    <row r="164" spans="1:4">
      <c s="3" r="A164" t="s">
        <v>738</v>
      </c>
    </row>
    <row r="165" spans="1:4">
      <c s="4" r="A165" t="s">
        <v>739</v>
      </c>
      <c s="6" r="C165" t="n">
        <v>252579</v>
      </c>
      <c s="6" r="D165" t="n">
        <v>307274</v>
      </c>
    </row>
    <row r="166" spans="1:4">
      <c s="4" r="A166" t="s">
        <v>787</v>
      </c>
    </row>
    <row r="167" spans="1:4">
      <c s="3" r="A167" t="s">
        <v>738</v>
      </c>
    </row>
    <row r="168" spans="1:4">
      <c s="4" r="A168" t="s">
        <v>739</v>
      </c>
      <c s="6" r="C168" t="n">
        <v>44389</v>
      </c>
      <c s="6" r="D168" t="n">
        <v>41240</v>
      </c>
    </row>
    <row r="169" spans="1:4">
      <c s="4" r="A169" t="s">
        <v>788</v>
      </c>
    </row>
    <row r="170" spans="1:4">
      <c s="3" r="A170" t="s">
        <v>738</v>
      </c>
    </row>
    <row r="171" spans="1:4">
      <c s="4" r="A171" t="s">
        <v>739</v>
      </c>
      <c s="6" r="C171" t="n">
        <v>34668</v>
      </c>
    </row>
    <row r="172" spans="1:4">
      <c s="4" r="A172" t="s">
        <v>789</v>
      </c>
    </row>
    <row r="173" spans="1:4">
      <c s="3" r="A173" t="s">
        <v>738</v>
      </c>
    </row>
    <row r="174" spans="1:4">
      <c s="4" r="A174" t="s">
        <v>739</v>
      </c>
      <c s="6" r="C174" t="n">
        <v>162892</v>
      </c>
      <c s="6" r="D174" t="n">
        <v>257588</v>
      </c>
    </row>
    <row r="175" spans="1:4">
      <c s="4" r="A175" t="s">
        <v>790</v>
      </c>
    </row>
    <row r="176" spans="1:4">
      <c s="3" r="A176" t="s">
        <v>738</v>
      </c>
    </row>
    <row r="177" spans="1:4">
      <c s="4" r="A177" t="s">
        <v>739</v>
      </c>
      <c s="6" r="C177" t="n">
        <v>3395</v>
      </c>
    </row>
    <row r="178" spans="1:4">
      <c s="4" r="A178" t="s">
        <v>791</v>
      </c>
    </row>
    <row r="179" spans="1:4">
      <c s="3" r="A179" t="s">
        <v>738</v>
      </c>
    </row>
    <row r="180" spans="1:4">
      <c s="4" r="A180" t="s">
        <v>739</v>
      </c>
      <c s="6" r="C180" t="n">
        <v>6908</v>
      </c>
      <c s="6" r="D180" t="n">
        <v>18</v>
      </c>
    </row>
    <row r="181" spans="1:4">
      <c s="4" r="A181" t="s">
        <v>792</v>
      </c>
    </row>
    <row r="182" spans="1:4">
      <c s="3" r="A182" t="s">
        <v>738</v>
      </c>
    </row>
    <row r="183" spans="1:4">
      <c s="4" r="A183" t="s">
        <v>739</v>
      </c>
      <c s="6" r="C183" t="n">
        <v>88</v>
      </c>
      <c s="6" r="D183" t="n">
        <v>50</v>
      </c>
    </row>
    <row r="184" spans="1:4">
      <c s="4" r="A184" t="s">
        <v>793</v>
      </c>
    </row>
    <row r="185" spans="1:4">
      <c s="3" r="A185" t="s">
        <v>738</v>
      </c>
    </row>
    <row r="186" spans="1:4">
      <c s="4" r="A186" t="s">
        <v>739</v>
      </c>
      <c s="8" r="C186" t="n">
        <v>239</v>
      </c>
      <c s="8" r="D186" t="n">
        <v>8378</v>
      </c>
    </row>
    <row r="187" spans="1:4">
      <c r="A187" t="n"/>
    </row>
    <row r="188" spans="1:4">
      <c s="4" r="A188" t="s">
        <v>591</v>
      </c>
      <c s="4" r="B188" t="s">
        <v>596</v>
      </c>
    </row>
  </sheetData>
  <mergeCells count="3">
    <mergeCell ref="A1:B1"/>
    <mergeCell ref="A187:C187"/>
    <mergeCell ref="B188:C188"/>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94</v>
      </c>
      <c s="2" r="B1" t="s">
        <v>1</v>
      </c>
    </row>
    <row r="2" spans="1:3">
      <c s="2" r="B2" t="s">
        <v>2</v>
      </c>
      <c s="2" r="C2" t="s">
        <v>32</v>
      </c>
    </row>
    <row r="3" spans="1:3">
      <c s="3" r="A3" t="s">
        <v>738</v>
      </c>
    </row>
    <row r="4" spans="1:3">
      <c s="4" r="A4" t="s">
        <v>795</v>
      </c>
      <c s="7" r="B4" t="n">
        <v>23.9</v>
      </c>
      <c s="7" r="C4" t="n">
        <v>8.6</v>
      </c>
    </row>
    <row r="5" spans="1:3">
      <c s="4" r="A5" t="s">
        <v>796</v>
      </c>
    </row>
    <row r="6" spans="1:3">
      <c s="3" r="A6" t="s">
        <v>738</v>
      </c>
    </row>
    <row r="7" spans="1:3">
      <c s="4" r="A7" t="s">
        <v>797</v>
      </c>
      <c s="7" r="B7" t="n">
        <v>7.3</v>
      </c>
      <c s="8" r="C7" t="n">
        <v>3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G1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s="1" r="A1" t="s">
        <v>798</v>
      </c>
      <c s="2" r="B1" t="s">
        <v>1</v>
      </c>
    </row>
    <row r="2" spans="1:7">
      <c s="2" r="B2" t="s">
        <v>2</v>
      </c>
      <c s="2" r="C2" t="s">
        <v>32</v>
      </c>
      <c s="2" r="D2" t="s">
        <v>89</v>
      </c>
      <c s="2" r="E2" t="s">
        <v>2</v>
      </c>
      <c s="2" r="F2" t="s">
        <v>32</v>
      </c>
      <c s="2" r="G2" t="s">
        <v>89</v>
      </c>
    </row>
    <row r="3" spans="1:7">
      <c s="3" r="A3" t="s">
        <v>799</v>
      </c>
    </row>
    <row r="4" spans="1:7">
      <c s="4" r="A4" t="s">
        <v>800</v>
      </c>
      <c s="8" r="B4" t="n">
        <v>80762</v>
      </c>
      <c s="8" r="C4" t="n">
        <v>67282</v>
      </c>
      <c s="8" r="D4" t="n">
        <v>52564</v>
      </c>
    </row>
    <row r="5" spans="1:7">
      <c s="4" r="A5" t="s">
        <v>99</v>
      </c>
      <c s="6" r="B5" t="n">
        <v>7560</v>
      </c>
      <c s="6" r="C5" t="n">
        <v>18275</v>
      </c>
      <c s="6" r="D5" t="n">
        <v>17240</v>
      </c>
    </row>
    <row r="6" spans="1:7">
      <c s="4" r="A6" t="s">
        <v>801</v>
      </c>
      <c s="6" r="B6" t="n">
        <v>-12150</v>
      </c>
    </row>
    <row r="7" spans="1:7">
      <c s="4" r="A7" t="s">
        <v>801</v>
      </c>
      <c s="6" r="C7" t="n">
        <v>-9950</v>
      </c>
      <c s="6" r="D7" t="n">
        <v>-5493</v>
      </c>
    </row>
    <row r="8" spans="1:7">
      <c s="4" r="A8" t="s">
        <v>802</v>
      </c>
      <c s="6" r="B8" t="n">
        <v>5212</v>
      </c>
    </row>
    <row r="9" spans="1:7">
      <c s="4" r="A9" t="s">
        <v>802</v>
      </c>
      <c s="6" r="C9" t="n">
        <v>5155</v>
      </c>
      <c s="6" r="D9" t="n">
        <v>2971</v>
      </c>
    </row>
    <row r="10" spans="1:7">
      <c s="4" r="A10" t="s">
        <v>803</v>
      </c>
      <c s="6" r="B10" t="n">
        <v>-6938</v>
      </c>
      <c s="6" r="C10" t="n">
        <v>-4795</v>
      </c>
      <c s="6" r="D10" t="n">
        <v>-2522</v>
      </c>
    </row>
    <row r="11" spans="1:7">
      <c s="4" r="A11" t="s">
        <v>800</v>
      </c>
      <c s="6" r="B11" t="n">
        <v>81384</v>
      </c>
      <c s="6" r="C11" t="n">
        <v>80762</v>
      </c>
      <c s="6" r="D11" t="n">
        <v>67282</v>
      </c>
    </row>
    <row r="12" spans="1:7">
      <c s="4" r="A12" t="s">
        <v>804</v>
      </c>
      <c s="8" r="E12" t="n">
        <v>7535</v>
      </c>
      <c s="8" r="F12" t="n">
        <v>2493</v>
      </c>
      <c s="8" r="G12" t="n">
        <v>2459</v>
      </c>
    </row>
    <row r="13" spans="1:7">
      <c s="4" r="A13" t="s">
        <v>805</v>
      </c>
      <c s="6" r="E13" t="n">
        <v>73013</v>
      </c>
      <c s="6" r="F13" t="n">
        <v>78269</v>
      </c>
      <c s="6" r="G13" t="n">
        <v>64823</v>
      </c>
    </row>
    <row r="14" spans="1:7">
      <c s="4" r="A14" t="s">
        <v>806</v>
      </c>
      <c s="6" r="E14" t="n">
        <v>39826</v>
      </c>
      <c s="6" r="F14" t="n">
        <v>57142</v>
      </c>
      <c s="6" r="G14" t="n">
        <v>41592</v>
      </c>
    </row>
    <row r="15" spans="1:7">
      <c s="4" r="A15" t="s">
        <v>807</v>
      </c>
      <c s="6" r="B15" t="n">
        <v>80762</v>
      </c>
      <c s="6" r="C15" t="n">
        <v>67282</v>
      </c>
      <c s="6" r="D15" t="n">
        <v>52564</v>
      </c>
      <c s="6" r="E15" t="n">
        <v>81384</v>
      </c>
      <c s="6" r="F15" t="n">
        <v>80762</v>
      </c>
      <c s="6" r="G15" t="n">
        <v>67282</v>
      </c>
    </row>
    <row r="16" spans="1:7">
      <c s="4" r="A16" t="s">
        <v>806</v>
      </c>
      <c s="6" r="E16" t="n">
        <v>39826</v>
      </c>
      <c s="6" r="F16" t="n">
        <v>57142</v>
      </c>
      <c s="6" r="G16" t="n">
        <v>41592</v>
      </c>
    </row>
    <row r="17" spans="1:7">
      <c s="4" r="A17" t="s">
        <v>808</v>
      </c>
      <c s="6" r="E17" t="n">
        <v>9414656</v>
      </c>
      <c s="6" r="F17" t="n">
        <v>9235581</v>
      </c>
      <c s="6" r="G17" t="n">
        <v>7773011</v>
      </c>
    </row>
    <row r="18" spans="1:7">
      <c s="4" r="A18" t="s">
        <v>809</v>
      </c>
    </row>
    <row r="19" spans="1:7">
      <c s="3" r="A19" t="s">
        <v>799</v>
      </c>
    </row>
    <row r="20" spans="1:7">
      <c s="4" r="A20" t="s">
        <v>810</v>
      </c>
      <c s="6" r="E20" t="n">
        <v>33398</v>
      </c>
      <c s="6" r="F20" t="n">
        <v>29180</v>
      </c>
      <c s="6" r="G20" t="n">
        <v>8842</v>
      </c>
    </row>
    <row r="21" spans="1:7">
      <c s="4" r="A21" t="s">
        <v>811</v>
      </c>
      <c s="6" r="E21" t="n">
        <v>9341432</v>
      </c>
      <c s="6" r="F21" t="n">
        <v>9149259</v>
      </c>
      <c s="6" r="G21" t="n">
        <v>7722577</v>
      </c>
    </row>
    <row r="22" spans="1:7">
      <c s="4" r="A22" t="s">
        <v>589</v>
      </c>
    </row>
    <row r="23" spans="1:7">
      <c s="3" r="A23" t="s">
        <v>799</v>
      </c>
    </row>
    <row r="24" spans="1:7">
      <c s="4" r="A24" t="s">
        <v>800</v>
      </c>
      <c s="6" r="B24" t="n">
        <v>15825</v>
      </c>
      <c s="6" r="C24" t="n">
        <v>14353</v>
      </c>
      <c s="6" r="D24" t="n">
        <v>11909</v>
      </c>
    </row>
    <row r="25" spans="1:7">
      <c s="4" r="A25" t="s">
        <v>99</v>
      </c>
      <c s="6" r="B25" t="n">
        <v>-736</v>
      </c>
      <c s="6" r="C25" t="n">
        <v>1541</v>
      </c>
      <c s="6" r="D25" t="n">
        <v>2470</v>
      </c>
    </row>
    <row r="26" spans="1:7">
      <c s="4" r="A26" t="s">
        <v>801</v>
      </c>
      <c s="6" r="B26" t="n">
        <v>-366</v>
      </c>
    </row>
    <row r="27" spans="1:7">
      <c s="4" r="A27" t="s">
        <v>801</v>
      </c>
      <c s="6" r="C27" t="n">
        <v>-155</v>
      </c>
      <c s="6" r="D27" t="n">
        <v>-271</v>
      </c>
    </row>
    <row r="28" spans="1:7">
      <c s="4" r="A28" t="s">
        <v>802</v>
      </c>
      <c s="6" r="B28" t="n">
        <v>159</v>
      </c>
    </row>
    <row r="29" spans="1:7">
      <c s="4" r="A29" t="s">
        <v>802</v>
      </c>
      <c s="6" r="C29" t="n">
        <v>86</v>
      </c>
      <c s="6" r="D29" t="n">
        <v>245</v>
      </c>
    </row>
    <row r="30" spans="1:7">
      <c s="4" r="A30" t="s">
        <v>803</v>
      </c>
      <c s="6" r="B30" t="n">
        <v>-207</v>
      </c>
      <c s="6" r="C30" t="n">
        <v>-69</v>
      </c>
      <c s="6" r="D30" t="n">
        <v>-26</v>
      </c>
    </row>
    <row r="31" spans="1:7">
      <c s="4" r="A31" t="s">
        <v>800</v>
      </c>
      <c s="6" r="B31" t="n">
        <v>14882</v>
      </c>
      <c s="6" r="C31" t="n">
        <v>15825</v>
      </c>
      <c s="6" r="D31" t="n">
        <v>14353</v>
      </c>
    </row>
    <row r="32" spans="1:7">
      <c s="4" r="A32" t="s">
        <v>804</v>
      </c>
      <c s="6" r="E32" t="n">
        <v>2</v>
      </c>
      <c s="6" r="F32" t="n">
        <v>225</v>
      </c>
    </row>
    <row r="33" spans="1:7">
      <c s="4" r="A33" t="s">
        <v>805</v>
      </c>
      <c s="6" r="E33" t="n">
        <v>14880</v>
      </c>
      <c s="6" r="F33" t="n">
        <v>15600</v>
      </c>
      <c s="6" r="G33" t="n">
        <v>14353</v>
      </c>
    </row>
    <row r="34" spans="1:7">
      <c s="4" r="A34" t="s">
        <v>806</v>
      </c>
      <c s="6" r="E34" t="n">
        <v>920</v>
      </c>
      <c s="6" r="F34" t="n">
        <v>1142</v>
      </c>
      <c s="6" r="G34" t="n">
        <v>3765</v>
      </c>
    </row>
    <row r="35" spans="1:7">
      <c s="4" r="A35" t="s">
        <v>807</v>
      </c>
      <c s="6" r="B35" t="n">
        <v>15825</v>
      </c>
      <c s="6" r="C35" t="n">
        <v>14353</v>
      </c>
      <c s="6" r="D35" t="n">
        <v>11909</v>
      </c>
      <c s="6" r="E35" t="n">
        <v>14882</v>
      </c>
      <c s="6" r="F35" t="n">
        <v>15825</v>
      </c>
      <c s="6" r="G35" t="n">
        <v>14353</v>
      </c>
    </row>
    <row r="36" spans="1:7">
      <c s="4" r="A36" t="s">
        <v>806</v>
      </c>
      <c s="6" r="E36" t="n">
        <v>920</v>
      </c>
      <c s="6" r="F36" t="n">
        <v>1142</v>
      </c>
      <c s="6" r="G36" t="n">
        <v>3765</v>
      </c>
    </row>
    <row r="37" spans="1:7">
      <c s="4" r="A37" t="s">
        <v>808</v>
      </c>
      <c s="6" r="E37" t="n">
        <v>1073198</v>
      </c>
      <c s="6" r="F37" t="n">
        <v>1026475</v>
      </c>
      <c s="6" r="G37" t="n">
        <v>865511</v>
      </c>
    </row>
    <row r="38" spans="1:7">
      <c s="4" r="A38" t="s">
        <v>812</v>
      </c>
    </row>
    <row r="39" spans="1:7">
      <c s="3" r="A39" t="s">
        <v>799</v>
      </c>
    </row>
    <row r="40" spans="1:7">
      <c s="4" r="A40" t="s">
        <v>810</v>
      </c>
      <c s="6" r="E40" t="n">
        <v>40</v>
      </c>
      <c s="6" r="F40" t="n">
        <v>526</v>
      </c>
      <c s="6" r="G40" t="n">
        <v>277</v>
      </c>
    </row>
    <row r="41" spans="1:7">
      <c s="4" r="A41" t="s">
        <v>811</v>
      </c>
      <c s="6" r="E41" t="n">
        <v>1072238</v>
      </c>
      <c s="6" r="F41" t="n">
        <v>1024807</v>
      </c>
      <c s="6" r="G41" t="n">
        <v>861469</v>
      </c>
    </row>
    <row r="42" spans="1:7">
      <c s="4" r="A42" t="s">
        <v>697</v>
      </c>
    </row>
    <row r="43" spans="1:7">
      <c s="3" r="A43" t="s">
        <v>799</v>
      </c>
    </row>
    <row r="44" spans="1:7">
      <c s="4" r="A44" t="s">
        <v>800</v>
      </c>
      <c s="6" r="B44" t="n">
        <v>3722</v>
      </c>
      <c s="6" r="C44" t="n">
        <v>1229</v>
      </c>
      <c s="6" r="D44" t="n">
        <v>764</v>
      </c>
    </row>
    <row r="45" spans="1:7">
      <c s="4" r="A45" t="s">
        <v>99</v>
      </c>
      <c s="6" r="B45" t="n">
        <v>-137</v>
      </c>
      <c s="6" r="C45" t="n">
        <v>1503</v>
      </c>
      <c s="6" r="D45" t="n">
        <v>399</v>
      </c>
    </row>
    <row r="46" spans="1:7">
      <c s="4" r="A46" t="s">
        <v>801</v>
      </c>
      <c s="6" r="B46" t="n">
        <v>-24</v>
      </c>
    </row>
    <row r="47" spans="1:7">
      <c s="4" r="A47" t="s">
        <v>801</v>
      </c>
      <c s="6" r="C47" t="n">
        <v>-71</v>
      </c>
      <c s="6" r="D47" t="n">
        <v>-48</v>
      </c>
    </row>
    <row r="48" spans="1:7">
      <c s="4" r="A48" t="s">
        <v>802</v>
      </c>
      <c s="6" r="B48" t="n">
        <v>284</v>
      </c>
    </row>
    <row r="49" spans="1:7">
      <c s="4" r="A49" t="s">
        <v>802</v>
      </c>
      <c s="6" r="C49" t="n">
        <v>1061</v>
      </c>
      <c s="6" r="D49" t="n">
        <v>114</v>
      </c>
    </row>
    <row r="50" spans="1:7">
      <c s="4" r="A50" t="s">
        <v>803</v>
      </c>
      <c s="6" r="B50" t="n">
        <v>260</v>
      </c>
      <c s="6" r="C50" t="n">
        <v>990</v>
      </c>
      <c s="6" r="D50" t="n">
        <v>66</v>
      </c>
    </row>
    <row r="51" spans="1:7">
      <c s="4" r="A51" t="s">
        <v>800</v>
      </c>
      <c s="6" r="B51" t="n">
        <v>3845</v>
      </c>
      <c s="6" r="C51" t="n">
        <v>3722</v>
      </c>
      <c s="6" r="D51" t="n">
        <v>1229</v>
      </c>
    </row>
    <row r="52" spans="1:7">
      <c s="4" r="A52" t="s">
        <v>804</v>
      </c>
      <c s="6" r="E52" t="n">
        <v>52</v>
      </c>
      <c s="6" r="F52" t="n">
        <v>24</v>
      </c>
      <c s="6" r="G52" t="n">
        <v>18</v>
      </c>
    </row>
    <row r="53" spans="1:7">
      <c s="4" r="A53" t="s">
        <v>805</v>
      </c>
      <c s="6" r="E53" t="n">
        <v>3793</v>
      </c>
      <c s="6" r="F53" t="n">
        <v>3698</v>
      </c>
      <c s="6" r="G53" t="n">
        <v>1211</v>
      </c>
    </row>
    <row r="54" spans="1:7">
      <c s="4" r="A54" t="s">
        <v>806</v>
      </c>
      <c s="6" r="E54" t="n">
        <v>395</v>
      </c>
      <c s="6" r="F54" t="n">
        <v>507</v>
      </c>
      <c s="6" r="G54" t="n">
        <v>607</v>
      </c>
    </row>
    <row r="55" spans="1:7">
      <c s="4" r="A55" t="s">
        <v>807</v>
      </c>
      <c s="6" r="B55" t="n">
        <v>3722</v>
      </c>
      <c s="6" r="C55" t="n">
        <v>1229</v>
      </c>
      <c s="6" r="D55" t="n">
        <v>764</v>
      </c>
      <c s="6" r="E55" t="n">
        <v>3845</v>
      </c>
      <c s="6" r="F55" t="n">
        <v>3722</v>
      </c>
      <c s="6" r="G55" t="n">
        <v>1229</v>
      </c>
    </row>
    <row r="56" spans="1:7">
      <c s="4" r="A56" t="s">
        <v>806</v>
      </c>
      <c s="6" r="E56" t="n">
        <v>395</v>
      </c>
      <c s="6" r="F56" t="n">
        <v>507</v>
      </c>
      <c s="6" r="G56" t="n">
        <v>607</v>
      </c>
    </row>
    <row r="57" spans="1:7">
      <c s="4" r="A57" t="s">
        <v>808</v>
      </c>
      <c s="6" r="E57" t="n">
        <v>648818</v>
      </c>
      <c s="6" r="F57" t="n">
        <v>551646</v>
      </c>
      <c s="6" r="G57" t="n">
        <v>531258</v>
      </c>
    </row>
    <row r="58" spans="1:7">
      <c s="4" r="A58" t="s">
        <v>813</v>
      </c>
    </row>
    <row r="59" spans="1:7">
      <c s="3" r="A59" t="s">
        <v>799</v>
      </c>
    </row>
    <row r="60" spans="1:7">
      <c s="4" r="A60" t="s">
        <v>810</v>
      </c>
      <c s="6" r="E60" t="n">
        <v>209</v>
      </c>
      <c s="6" r="F60" t="n">
        <v>46</v>
      </c>
      <c s="6" r="G60" t="n">
        <v>35</v>
      </c>
    </row>
    <row r="61" spans="1:7">
      <c s="4" r="A61" t="s">
        <v>811</v>
      </c>
      <c s="6" r="E61" t="n">
        <v>648214</v>
      </c>
      <c s="6" r="F61" t="n">
        <v>551093</v>
      </c>
      <c s="6" r="G61" t="n">
        <v>530616</v>
      </c>
    </row>
    <row r="62" spans="1:7">
      <c s="4" r="A62" t="s">
        <v>590</v>
      </c>
    </row>
    <row r="63" spans="1:7">
      <c s="3" r="A63" t="s">
        <v>799</v>
      </c>
    </row>
    <row r="64" spans="1:7">
      <c s="4" r="A64" t="s">
        <v>800</v>
      </c>
      <c s="6" r="B64" t="n">
        <v>16377</v>
      </c>
      <c s="6" r="C64" t="n">
        <v>17046</v>
      </c>
      <c s="6" r="D64" t="n">
        <v>13942</v>
      </c>
    </row>
    <row r="65" spans="1:7">
      <c s="4" r="A65" t="s">
        <v>99</v>
      </c>
      <c s="6" r="B65" t="n">
        <v>-1277</v>
      </c>
      <c s="6" r="C65" t="n">
        <v>358</v>
      </c>
      <c s="6" r="D65" t="n">
        <v>3277</v>
      </c>
    </row>
    <row r="66" spans="1:7">
      <c s="4" r="A66" t="s">
        <v>801</v>
      </c>
      <c s="6" r="B66" t="n">
        <v>-262</v>
      </c>
    </row>
    <row r="67" spans="1:7">
      <c s="4" r="A67" t="s">
        <v>801</v>
      </c>
      <c s="6" r="C67" t="n">
        <v>-1223</v>
      </c>
      <c s="6" r="D67" t="n">
        <v>-211</v>
      </c>
    </row>
    <row r="68" spans="1:7">
      <c s="4" r="A68" t="s">
        <v>802</v>
      </c>
      <c s="6" r="B68" t="n">
        <v>53</v>
      </c>
    </row>
    <row r="69" spans="1:7">
      <c s="4" r="A69" t="s">
        <v>802</v>
      </c>
      <c s="6" r="C69" t="n">
        <v>196</v>
      </c>
      <c s="6" r="D69" t="n">
        <v>38</v>
      </c>
    </row>
    <row r="70" spans="1:7">
      <c s="4" r="A70" t="s">
        <v>803</v>
      </c>
      <c s="6" r="B70" t="n">
        <v>-209</v>
      </c>
      <c s="6" r="C70" t="n">
        <v>-1027</v>
      </c>
      <c s="6" r="D70" t="n">
        <v>-173</v>
      </c>
    </row>
    <row r="71" spans="1:7">
      <c s="4" r="A71" t="s">
        <v>800</v>
      </c>
      <c s="6" r="B71" t="n">
        <v>14891</v>
      </c>
      <c s="6" r="C71" t="n">
        <v>16377</v>
      </c>
      <c s="6" r="D71" t="n">
        <v>17046</v>
      </c>
    </row>
    <row r="72" spans="1:7">
      <c s="4" r="A72" t="s">
        <v>804</v>
      </c>
      <c s="6" r="E72" t="n">
        <v>93</v>
      </c>
      <c s="6" r="F72" t="n">
        <v>418</v>
      </c>
      <c s="6" r="G72" t="n">
        <v>890</v>
      </c>
    </row>
    <row r="73" spans="1:7">
      <c s="4" r="A73" t="s">
        <v>805</v>
      </c>
      <c s="6" r="E73" t="n">
        <v>14798</v>
      </c>
      <c s="6" r="F73" t="n">
        <v>15959</v>
      </c>
      <c s="6" r="G73" t="n">
        <v>16156</v>
      </c>
    </row>
    <row r="74" spans="1:7">
      <c s="4" r="A74" t="s">
        <v>806</v>
      </c>
      <c s="6" r="E74" t="n">
        <v>5269</v>
      </c>
      <c s="6" r="F74" t="n">
        <v>5926</v>
      </c>
      <c s="6" r="G74" t="n">
        <v>4078</v>
      </c>
    </row>
    <row r="75" spans="1:7">
      <c s="4" r="A75" t="s">
        <v>807</v>
      </c>
      <c s="6" r="B75" t="n">
        <v>16377</v>
      </c>
      <c s="6" r="C75" t="n">
        <v>17046</v>
      </c>
      <c s="6" r="D75" t="n">
        <v>13942</v>
      </c>
      <c s="6" r="E75" t="n">
        <v>14891</v>
      </c>
      <c s="6" r="F75" t="n">
        <v>16377</v>
      </c>
      <c s="6" r="G75" t="n">
        <v>17046</v>
      </c>
    </row>
    <row r="76" spans="1:7">
      <c s="4" r="A76" t="s">
        <v>806</v>
      </c>
      <c s="6" r="E76" t="n">
        <v>5269</v>
      </c>
      <c s="6" r="F76" t="n">
        <v>5926</v>
      </c>
      <c s="6" r="G76" t="n">
        <v>4078</v>
      </c>
    </row>
    <row r="77" spans="1:7">
      <c s="4" r="A77" t="s">
        <v>808</v>
      </c>
      <c s="6" r="E77" t="n">
        <v>2616732</v>
      </c>
      <c s="6" r="F77" t="n">
        <v>2513579</v>
      </c>
      <c s="6" r="G77" t="n">
        <v>2129510</v>
      </c>
    </row>
    <row r="78" spans="1:7">
      <c s="4" r="A78" t="s">
        <v>814</v>
      </c>
    </row>
    <row r="79" spans="1:7">
      <c s="3" r="A79" t="s">
        <v>799</v>
      </c>
    </row>
    <row r="80" spans="1:7">
      <c s="4" r="A80" t="s">
        <v>810</v>
      </c>
      <c s="6" r="E80" t="n">
        <v>1585</v>
      </c>
      <c s="6" r="F80" t="n">
        <v>3136</v>
      </c>
      <c s="6" r="G80" t="n">
        <v>3103</v>
      </c>
    </row>
    <row r="81" spans="1:7">
      <c s="4" r="A81" t="s">
        <v>811</v>
      </c>
      <c s="6" r="E81" t="n">
        <v>2609878</v>
      </c>
      <c s="6" r="F81" t="n">
        <v>2504517</v>
      </c>
      <c s="6" r="G81" t="n">
        <v>2122329</v>
      </c>
    </row>
    <row r="82" spans="1:7">
      <c s="4" r="A82" t="s">
        <v>592</v>
      </c>
    </row>
    <row r="83" spans="1:7">
      <c s="3" r="A83" t="s">
        <v>799</v>
      </c>
    </row>
    <row r="84" spans="1:7">
      <c s="4" r="A84" t="s">
        <v>800</v>
      </c>
      <c s="6" r="B84" t="n">
        <v>12744</v>
      </c>
      <c s="6" r="C84" t="n">
        <v>24835</v>
      </c>
      <c s="6" r="D84" t="n">
        <v>19607</v>
      </c>
    </row>
    <row r="85" spans="1:7">
      <c s="4" r="A85" t="s">
        <v>99</v>
      </c>
      <c s="6" r="B85" t="n">
        <v>646</v>
      </c>
      <c s="6" r="C85" t="n">
        <v>-10300</v>
      </c>
      <c s="6" r="D85" t="n">
        <v>5189</v>
      </c>
    </row>
    <row r="86" spans="1:7">
      <c s="4" r="A86" t="s">
        <v>801</v>
      </c>
      <c s="6" r="B86" t="n">
        <v>-498</v>
      </c>
    </row>
    <row r="87" spans="1:7">
      <c s="4" r="A87" t="s">
        <v>801</v>
      </c>
      <c s="6" r="C87" t="n">
        <v>-2009</v>
      </c>
      <c s="6" r="D87" t="n">
        <v>-894</v>
      </c>
    </row>
    <row r="88" spans="1:7">
      <c s="4" r="A88" t="s">
        <v>802</v>
      </c>
      <c s="6" r="B88" t="n">
        <v>104</v>
      </c>
    </row>
    <row r="89" spans="1:7">
      <c s="4" r="A89" t="s">
        <v>802</v>
      </c>
      <c s="6" r="C89" t="n">
        <v>218</v>
      </c>
      <c s="6" r="D89" t="n">
        <v>933</v>
      </c>
    </row>
    <row r="90" spans="1:7">
      <c s="4" r="A90" t="s">
        <v>803</v>
      </c>
      <c s="6" r="B90" t="n">
        <v>-394</v>
      </c>
      <c s="6" r="C90" t="n">
        <v>-1791</v>
      </c>
      <c s="6" r="D90" t="n">
        <v>39</v>
      </c>
    </row>
    <row r="91" spans="1:7">
      <c s="4" r="A91" t="s">
        <v>800</v>
      </c>
      <c s="6" r="B91" t="n">
        <v>12996</v>
      </c>
      <c s="6" r="C91" t="n">
        <v>12744</v>
      </c>
      <c s="6" r="D91" t="n">
        <v>24835</v>
      </c>
    </row>
    <row r="92" spans="1:7">
      <c s="4" r="A92" t="s">
        <v>804</v>
      </c>
      <c s="6" r="E92" t="n">
        <v>262</v>
      </c>
      <c s="6" r="F92" t="n">
        <v>24</v>
      </c>
      <c s="6" r="G92" t="n">
        <v>445</v>
      </c>
    </row>
    <row r="93" spans="1:7">
      <c s="4" r="A93" t="s">
        <v>805</v>
      </c>
      <c s="6" r="E93" t="n">
        <v>12734</v>
      </c>
      <c s="6" r="F93" t="n">
        <v>12720</v>
      </c>
      <c s="6" r="G93" t="n">
        <v>24390</v>
      </c>
    </row>
    <row r="94" spans="1:7">
      <c s="4" r="A94" t="s">
        <v>806</v>
      </c>
      <c s="6" r="E94" t="n">
        <v>17630</v>
      </c>
      <c s="6" r="F94" t="n">
        <v>23467</v>
      </c>
      <c s="6" r="G94" t="n">
        <v>26916</v>
      </c>
    </row>
    <row r="95" spans="1:7">
      <c s="4" r="A95" t="s">
        <v>807</v>
      </c>
      <c s="6" r="B95" t="n">
        <v>12744</v>
      </c>
      <c s="6" r="C95" t="n">
        <v>24835</v>
      </c>
      <c s="6" r="D95" t="n">
        <v>19607</v>
      </c>
      <c s="6" r="E95" t="n">
        <v>12996</v>
      </c>
      <c s="6" r="F95" t="n">
        <v>12744</v>
      </c>
      <c s="6" r="G95" t="n">
        <v>24835</v>
      </c>
    </row>
    <row r="96" spans="1:7">
      <c s="4" r="A96" t="s">
        <v>806</v>
      </c>
      <c s="6" r="E96" t="n">
        <v>17630</v>
      </c>
      <c s="6" r="F96" t="n">
        <v>23467</v>
      </c>
      <c s="6" r="G96" t="n">
        <v>26916</v>
      </c>
    </row>
    <row r="97" spans="1:7">
      <c s="4" r="A97" t="s">
        <v>808</v>
      </c>
      <c s="6" r="E97" t="n">
        <v>3131083</v>
      </c>
      <c s="6" r="F97" t="n">
        <v>3030340</v>
      </c>
      <c s="6" r="G97" t="n">
        <v>2753797</v>
      </c>
    </row>
    <row r="98" spans="1:7">
      <c s="4" r="A98" t="s">
        <v>815</v>
      </c>
    </row>
    <row r="99" spans="1:7">
      <c s="3" r="A99" t="s">
        <v>799</v>
      </c>
    </row>
    <row r="100" spans="1:7">
      <c s="4" r="A100" t="s">
        <v>810</v>
      </c>
      <c s="6" r="E100" t="n">
        <v>15377</v>
      </c>
      <c s="6" r="F100" t="n">
        <v>5155</v>
      </c>
      <c s="6" r="G100" t="n">
        <v>4103</v>
      </c>
    </row>
    <row r="101" spans="1:7">
      <c s="4" r="A101" t="s">
        <v>811</v>
      </c>
      <c s="6" r="E101" t="n">
        <v>3098076</v>
      </c>
      <c s="6" r="F101" t="n">
        <v>3001718</v>
      </c>
      <c s="6" r="G101" t="n">
        <v>2722778</v>
      </c>
    </row>
    <row r="102" spans="1:7">
      <c s="4" r="A102" t="s">
        <v>588</v>
      </c>
    </row>
    <row r="103" spans="1:7">
      <c s="3" r="A103" t="s">
        <v>799</v>
      </c>
    </row>
    <row r="104" spans="1:7">
      <c s="4" r="A104" t="s">
        <v>800</v>
      </c>
      <c s="6" r="B104" t="n">
        <v>30002</v>
      </c>
      <c s="6" r="C104" t="n">
        <v>8167</v>
      </c>
      <c s="6" r="D104" t="n">
        <v>5777</v>
      </c>
    </row>
    <row r="105" spans="1:7">
      <c s="4" r="A105" t="s">
        <v>99</v>
      </c>
      <c s="6" r="B105" t="n">
        <v>7781</v>
      </c>
      <c s="6" r="C105" t="n">
        <v>22187</v>
      </c>
      <c s="6" r="D105" t="n">
        <v>2714</v>
      </c>
    </row>
    <row r="106" spans="1:7">
      <c s="4" r="A106" t="s">
        <v>801</v>
      </c>
      <c s="6" r="B106" t="n">
        <v>-7696</v>
      </c>
    </row>
    <row r="107" spans="1:7">
      <c s="4" r="A107" t="s">
        <v>801</v>
      </c>
      <c s="6" r="C107" t="n">
        <v>-818</v>
      </c>
      <c s="6" r="D107" t="n">
        <v>-672</v>
      </c>
    </row>
    <row r="108" spans="1:7">
      <c s="4" r="A108" t="s">
        <v>802</v>
      </c>
      <c s="6" r="B108" t="n">
        <v>3322</v>
      </c>
    </row>
    <row r="109" spans="1:7">
      <c s="4" r="A109" t="s">
        <v>802</v>
      </c>
      <c s="6" r="C109" t="n">
        <v>466</v>
      </c>
      <c s="6" r="D109" t="n">
        <v>348</v>
      </c>
    </row>
    <row r="110" spans="1:7">
      <c s="4" r="A110" t="s">
        <v>803</v>
      </c>
      <c s="6" r="B110" t="n">
        <v>-4374</v>
      </c>
      <c s="6" r="C110" t="n">
        <v>-352</v>
      </c>
      <c s="6" r="D110" t="n">
        <v>-324</v>
      </c>
    </row>
    <row r="111" spans="1:7">
      <c s="4" r="A111" t="s">
        <v>800</v>
      </c>
      <c s="6" r="B111" t="n">
        <v>33409</v>
      </c>
      <c s="6" r="C111" t="n">
        <v>30002</v>
      </c>
      <c s="6" r="D111" t="n">
        <v>8167</v>
      </c>
    </row>
    <row r="112" spans="1:7">
      <c s="4" r="A112" t="s">
        <v>804</v>
      </c>
      <c s="6" r="E112" t="n">
        <v>7082</v>
      </c>
      <c s="6" r="F112" t="n">
        <v>1597</v>
      </c>
      <c s="6" r="G112" t="n">
        <v>1029</v>
      </c>
    </row>
    <row r="113" spans="1:7">
      <c s="4" r="A113" t="s">
        <v>805</v>
      </c>
      <c s="6" r="E113" t="n">
        <v>25491</v>
      </c>
      <c s="6" r="F113" t="n">
        <v>28405</v>
      </c>
      <c s="6" r="G113" t="n">
        <v>7138</v>
      </c>
    </row>
    <row r="114" spans="1:7">
      <c s="4" r="A114" t="s">
        <v>806</v>
      </c>
      <c s="6" r="E114" t="n">
        <v>15612</v>
      </c>
      <c s="6" r="F114" t="n">
        <v>26100</v>
      </c>
      <c s="6" r="G114" t="n">
        <v>6226</v>
      </c>
    </row>
    <row r="115" spans="1:7">
      <c s="4" r="A115" t="s">
        <v>807</v>
      </c>
      <c s="6" r="B115" t="n">
        <v>30002</v>
      </c>
      <c s="6" r="C115" t="n">
        <v>8167</v>
      </c>
      <c s="6" r="D115" t="n">
        <v>5777</v>
      </c>
      <c s="6" r="E115" t="n">
        <v>33409</v>
      </c>
      <c s="6" r="F115" t="n">
        <v>30002</v>
      </c>
      <c s="6" r="G115" t="n">
        <v>8167</v>
      </c>
    </row>
    <row r="116" spans="1:7">
      <c s="4" r="A116" t="s">
        <v>806</v>
      </c>
      <c s="6" r="E116" t="n">
        <v>15612</v>
      </c>
      <c s="6" r="F116" t="n">
        <v>26100</v>
      </c>
      <c s="6" r="G116" t="n">
        <v>6226</v>
      </c>
    </row>
    <row r="117" spans="1:7">
      <c s="4" r="A117" t="s">
        <v>808</v>
      </c>
      <c s="6" r="E117" t="n">
        <v>1692246</v>
      </c>
      <c s="6" r="F117" t="n">
        <v>1806267</v>
      </c>
      <c s="6" r="G117" t="n">
        <v>1279777</v>
      </c>
    </row>
    <row r="118" spans="1:7">
      <c s="4" r="A118" t="s">
        <v>816</v>
      </c>
    </row>
    <row r="119" spans="1:7">
      <c s="3" r="A119" t="s">
        <v>799</v>
      </c>
    </row>
    <row r="120" spans="1:7">
      <c s="4" r="A120" t="s">
        <v>810</v>
      </c>
      <c s="6" r="E120" t="n">
        <v>15948</v>
      </c>
      <c s="6" r="F120" t="n">
        <v>11939</v>
      </c>
      <c s="6" r="G120" t="n">
        <v>1214</v>
      </c>
    </row>
    <row r="121" spans="1:7">
      <c s="4" r="A121" t="s">
        <v>811</v>
      </c>
      <c s="6" r="E121" t="n">
        <v>1660686</v>
      </c>
      <c s="6" r="F121" t="n">
        <v>1768228</v>
      </c>
      <c s="6" r="G121" t="n">
        <v>1272337</v>
      </c>
    </row>
    <row r="122" spans="1:7">
      <c s="4" r="A122" t="s">
        <v>595</v>
      </c>
    </row>
    <row r="123" spans="1:7">
      <c s="3" r="A123" t="s">
        <v>799</v>
      </c>
    </row>
    <row r="124" spans="1:7">
      <c s="4" r="A124" t="s">
        <v>800</v>
      </c>
      <c s="6" r="B124" t="n">
        <v>2092</v>
      </c>
      <c s="6" r="C124" t="n">
        <v>1652</v>
      </c>
      <c s="6" r="D124" t="n">
        <v>565</v>
      </c>
    </row>
    <row r="125" spans="1:7">
      <c s="4" r="A125" t="s">
        <v>99</v>
      </c>
      <c s="6" r="B125" t="n">
        <v>1283</v>
      </c>
      <c s="6" r="C125" t="n">
        <v>2986</v>
      </c>
      <c s="6" r="D125" t="n">
        <v>3191</v>
      </c>
    </row>
    <row r="126" spans="1:7">
      <c s="4" r="A126" t="s">
        <v>801</v>
      </c>
      <c s="6" r="B126" t="n">
        <v>-3304</v>
      </c>
    </row>
    <row r="127" spans="1:7">
      <c s="4" r="A127" t="s">
        <v>801</v>
      </c>
      <c s="6" r="C127" t="n">
        <v>-5674</v>
      </c>
      <c s="6" r="D127" t="n">
        <v>-3397</v>
      </c>
    </row>
    <row r="128" spans="1:7">
      <c s="4" r="A128" t="s">
        <v>802</v>
      </c>
      <c s="6" r="B128" t="n">
        <v>1290</v>
      </c>
    </row>
    <row r="129" spans="1:7">
      <c s="4" r="A129" t="s">
        <v>802</v>
      </c>
      <c s="6" r="C129" t="n">
        <v>3128</v>
      </c>
      <c s="6" r="D129" t="n">
        <v>1293</v>
      </c>
    </row>
    <row r="130" spans="1:7">
      <c s="4" r="A130" t="s">
        <v>803</v>
      </c>
      <c s="6" r="B130" t="n">
        <v>-2014</v>
      </c>
      <c s="6" r="C130" t="n">
        <v>-2546</v>
      </c>
      <c s="6" r="D130" t="n">
        <v>-2104</v>
      </c>
    </row>
    <row r="131" spans="1:7">
      <c s="4" r="A131" t="s">
        <v>800</v>
      </c>
      <c s="6" r="B131" t="n">
        <v>1361</v>
      </c>
      <c s="6" r="C131" t="n">
        <v>2092</v>
      </c>
      <c s="6" r="D131" t="n">
        <v>1652</v>
      </c>
    </row>
    <row r="132" spans="1:7">
      <c s="4" r="A132" t="s">
        <v>804</v>
      </c>
      <c s="6" r="E132" t="n">
        <v>44</v>
      </c>
      <c s="6" r="F132" t="n">
        <v>205</v>
      </c>
      <c s="6" r="G132" t="n">
        <v>77</v>
      </c>
    </row>
    <row r="133" spans="1:7">
      <c s="4" r="A133" t="s">
        <v>805</v>
      </c>
      <c s="6" r="E133" t="n">
        <v>1317</v>
      </c>
      <c s="6" r="F133" t="n">
        <v>1887</v>
      </c>
      <c s="6" r="G133" t="n">
        <v>1575</v>
      </c>
    </row>
    <row r="134" spans="1:7">
      <c s="4" r="A134" t="s">
        <v>807</v>
      </c>
      <c s="8" r="B134" t="n">
        <v>2092</v>
      </c>
      <c s="8" r="C134" t="n">
        <v>1652</v>
      </c>
      <c s="8" r="D134" t="n">
        <v>565</v>
      </c>
      <c s="6" r="E134" t="n">
        <v>1361</v>
      </c>
      <c s="6" r="F134" t="n">
        <v>2092</v>
      </c>
      <c s="6" r="G134" t="n">
        <v>1652</v>
      </c>
    </row>
    <row r="135" spans="1:7">
      <c s="4" r="A135" t="s">
        <v>808</v>
      </c>
      <c s="6" r="E135" t="n">
        <v>252579</v>
      </c>
      <c s="6" r="F135" t="n">
        <v>307274</v>
      </c>
      <c s="6" r="G135" t="n">
        <v>213158</v>
      </c>
    </row>
    <row r="136" spans="1:7">
      <c s="4" r="A136" t="s">
        <v>817</v>
      </c>
    </row>
    <row r="137" spans="1:7">
      <c s="3" r="A137" t="s">
        <v>799</v>
      </c>
    </row>
    <row r="138" spans="1:7">
      <c s="4" r="A138" t="s">
        <v>810</v>
      </c>
      <c s="6" r="E138" t="n">
        <v>239</v>
      </c>
      <c s="6" r="F138" t="n">
        <v>8378</v>
      </c>
      <c s="6" r="G138" t="n">
        <v>110</v>
      </c>
    </row>
    <row r="139" spans="1:7">
      <c s="4" r="A139" t="s">
        <v>811</v>
      </c>
      <c s="8" r="E139" t="n">
        <v>252340</v>
      </c>
      <c s="8" r="F139" t="n">
        <v>298896</v>
      </c>
      <c s="8" r="G139" t="n">
        <v>21304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33"/>
    <col customWidth="1" max="3" min="3" width="25"/>
  </cols>
  <sheetData>
    <row r="1" spans="1:3">
      <c s="1" r="A1" t="s">
        <v>818</v>
      </c>
      <c s="2" r="B1" t="s">
        <v>1</v>
      </c>
    </row>
    <row r="2" spans="1:3">
      <c s="2" r="B2" t="s">
        <v>819</v>
      </c>
      <c s="2" r="C2" t="s">
        <v>820</v>
      </c>
    </row>
    <row r="3" spans="1:3">
      <c s="3" r="A3" t="s">
        <v>821</v>
      </c>
    </row>
    <row r="4" spans="1:3">
      <c s="4" r="A4" t="s">
        <v>822</v>
      </c>
      <c s="6" r="B4" t="n">
        <v>3</v>
      </c>
      <c s="6" r="C4" t="n">
        <v>3</v>
      </c>
    </row>
    <row r="5" spans="1:3">
      <c s="4" r="A5" t="s">
        <v>823</v>
      </c>
      <c s="8" r="B5" t="n">
        <v>650</v>
      </c>
      <c s="8" r="C5" t="n">
        <v>69</v>
      </c>
    </row>
    <row r="6" spans="1:3">
      <c s="4" r="A6" t="s">
        <v>824</v>
      </c>
      <c s="8" r="B6" t="n">
        <v>279</v>
      </c>
      <c s="8" r="C6" t="n">
        <v>68</v>
      </c>
    </row>
    <row r="7" spans="1:3">
      <c s="4" r="A7" t="s">
        <v>589</v>
      </c>
    </row>
    <row r="8" spans="1:3">
      <c s="3" r="A8" t="s">
        <v>821</v>
      </c>
    </row>
    <row r="9" spans="1:3">
      <c s="4" r="A9" t="s">
        <v>825</v>
      </c>
      <c s="6" r="B9" t="n">
        <v>1</v>
      </c>
    </row>
    <row r="10" spans="1:3">
      <c s="4" r="A10" t="s">
        <v>823</v>
      </c>
      <c s="8" r="B10" t="n">
        <v>390</v>
      </c>
    </row>
    <row r="11" spans="1:3">
      <c s="4" r="A11" t="s">
        <v>824</v>
      </c>
      <c s="8" r="B11" t="n">
        <v>20</v>
      </c>
    </row>
    <row r="12" spans="1:3">
      <c s="4" r="A12" t="s">
        <v>592</v>
      </c>
    </row>
    <row r="13" spans="1:3">
      <c s="3" r="A13" t="s">
        <v>821</v>
      </c>
    </row>
    <row r="14" spans="1:3">
      <c s="4" r="A14" t="s">
        <v>825</v>
      </c>
      <c s="6" r="C14" t="n">
        <v>1</v>
      </c>
    </row>
    <row r="15" spans="1:3">
      <c s="4" r="A15" t="s">
        <v>823</v>
      </c>
      <c s="8" r="C15" t="n">
        <v>35</v>
      </c>
    </row>
    <row r="16" spans="1:3">
      <c s="4" r="A16" t="s">
        <v>824</v>
      </c>
      <c s="8" r="C16" t="n">
        <v>35</v>
      </c>
    </row>
    <row r="17" spans="1:3">
      <c s="4" r="A17" t="s">
        <v>588</v>
      </c>
    </row>
    <row r="18" spans="1:3">
      <c s="3" r="A18" t="s">
        <v>821</v>
      </c>
    </row>
    <row r="19" spans="1:3">
      <c s="4" r="A19" t="s">
        <v>825</v>
      </c>
      <c s="6" r="B19" t="n">
        <v>1</v>
      </c>
      <c s="6" r="C19" t="n">
        <v>2</v>
      </c>
    </row>
    <row r="20" spans="1:3">
      <c s="4" r="A20" t="s">
        <v>823</v>
      </c>
      <c s="8" r="B20" t="n">
        <v>250</v>
      </c>
      <c s="8" r="C20" t="n">
        <v>34</v>
      </c>
    </row>
    <row r="21" spans="1:3">
      <c s="4" r="A21" t="s">
        <v>824</v>
      </c>
      <c s="8" r="B21" t="n">
        <v>250</v>
      </c>
      <c s="8" r="C21" t="n">
        <v>33</v>
      </c>
    </row>
    <row r="22" spans="1:3">
      <c s="4" r="A22" t="s">
        <v>595</v>
      </c>
    </row>
    <row r="23" spans="1:3">
      <c s="3" r="A23" t="s">
        <v>821</v>
      </c>
    </row>
    <row r="24" spans="1:3">
      <c s="4" r="A24" t="s">
        <v>825</v>
      </c>
      <c s="6" r="B24" t="n">
        <v>1</v>
      </c>
    </row>
    <row r="25" spans="1:3">
      <c s="4" r="A25" t="s">
        <v>823</v>
      </c>
      <c s="8" r="B25" t="n">
        <v>10</v>
      </c>
    </row>
    <row r="26" spans="1:3">
      <c s="4" r="A26" t="s">
        <v>824</v>
      </c>
      <c s="8" r="B26" t="n">
        <v>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26</v>
      </c>
      <c s="2" r="B1" t="s">
        <v>2</v>
      </c>
      <c s="2" r="C1" t="s">
        <v>32</v>
      </c>
    </row>
    <row r="2" spans="1:3">
      <c s="3" r="A2" t="s">
        <v>827</v>
      </c>
    </row>
    <row r="3" spans="1:3">
      <c s="4" r="A3" t="s">
        <v>533</v>
      </c>
      <c s="8" r="B3" t="n">
        <v>103064</v>
      </c>
      <c s="8" r="C3" t="n">
        <v>145399</v>
      </c>
    </row>
    <row r="4" spans="1:3">
      <c s="4" r="A4" t="s">
        <v>521</v>
      </c>
    </row>
    <row r="5" spans="1:3">
      <c s="3" r="A5" t="s">
        <v>827</v>
      </c>
    </row>
    <row r="6" spans="1:3">
      <c s="4" r="A6" t="s">
        <v>533</v>
      </c>
      <c s="6" r="B6" t="n">
        <v>5485</v>
      </c>
      <c s="6" r="C6" t="n">
        <v>14585</v>
      </c>
    </row>
    <row r="7" spans="1:3">
      <c s="4" r="A7" t="s">
        <v>522</v>
      </c>
    </row>
    <row r="8" spans="1:3">
      <c s="3" r="A8" t="s">
        <v>827</v>
      </c>
    </row>
    <row r="9" spans="1:3">
      <c s="4" r="A9" t="s">
        <v>533</v>
      </c>
      <c s="6" r="B9" t="n">
        <v>25916</v>
      </c>
      <c s="6" r="C9" t="n">
        <v>33573</v>
      </c>
    </row>
    <row r="10" spans="1:3">
      <c s="4" r="A10" t="s">
        <v>523</v>
      </c>
    </row>
    <row r="11" spans="1:3">
      <c s="3" r="A11" t="s">
        <v>827</v>
      </c>
    </row>
    <row r="12" spans="1:3">
      <c s="4" r="A12" t="s">
        <v>533</v>
      </c>
      <c s="6" r="B12" t="n">
        <v>58971</v>
      </c>
      <c s="6" r="C12" t="n">
        <v>84483</v>
      </c>
    </row>
    <row r="13" spans="1:3">
      <c s="4" r="A13" t="s">
        <v>524</v>
      </c>
    </row>
    <row r="14" spans="1:3">
      <c s="3" r="A14" t="s">
        <v>827</v>
      </c>
    </row>
    <row r="15" spans="1:3">
      <c s="4" r="A15" t="s">
        <v>533</v>
      </c>
      <c s="6" r="B15" t="n">
        <v>12692</v>
      </c>
      <c s="6" r="C15" t="n">
        <v>12758</v>
      </c>
    </row>
    <row r="16" spans="1:3">
      <c s="4" r="A16" t="s">
        <v>828</v>
      </c>
    </row>
    <row r="17" spans="1:3">
      <c s="3" r="A17" t="s">
        <v>827</v>
      </c>
    </row>
    <row r="18" spans="1:3">
      <c s="4" r="A18" t="s">
        <v>829</v>
      </c>
      <c s="6" r="B18" t="n">
        <v>336</v>
      </c>
      <c s="6" r="C18" t="n">
        <v>303</v>
      </c>
    </row>
    <row r="19" spans="1:3">
      <c s="4" r="A19" t="s">
        <v>830</v>
      </c>
    </row>
    <row r="20" spans="1:3">
      <c s="3" r="A20" t="s">
        <v>827</v>
      </c>
    </row>
    <row r="21" spans="1:3">
      <c s="4" r="A21" t="s">
        <v>829</v>
      </c>
      <c s="6" r="B21" t="n">
        <v>336</v>
      </c>
      <c s="6" r="C21" t="n">
        <v>303</v>
      </c>
    </row>
    <row r="22" spans="1:3">
      <c s="4" r="A22" t="s">
        <v>831</v>
      </c>
    </row>
    <row r="23" spans="1:3">
      <c s="3" r="A23" t="s">
        <v>827</v>
      </c>
    </row>
    <row r="24" spans="1:3">
      <c s="4" r="A24" t="s">
        <v>533</v>
      </c>
      <c s="6" r="B24" t="n">
        <v>5485</v>
      </c>
      <c s="6" r="C24" t="n">
        <v>14585</v>
      </c>
    </row>
    <row r="25" spans="1:3">
      <c s="4" r="A25" t="s">
        <v>832</v>
      </c>
    </row>
    <row r="26" spans="1:3">
      <c s="3" r="A26" t="s">
        <v>827</v>
      </c>
    </row>
    <row r="27" spans="1:3">
      <c s="4" r="A27" t="s">
        <v>533</v>
      </c>
      <c s="6" r="B27" t="n">
        <v>5485</v>
      </c>
      <c s="6" r="C27" t="n">
        <v>14585</v>
      </c>
    </row>
    <row r="28" spans="1:3">
      <c s="4" r="A28" t="s">
        <v>833</v>
      </c>
    </row>
    <row r="29" spans="1:3">
      <c s="3" r="A29" t="s">
        <v>827</v>
      </c>
    </row>
    <row r="30" spans="1:3">
      <c s="4" r="A30" t="s">
        <v>533</v>
      </c>
      <c s="6" r="B30" t="n">
        <v>25916</v>
      </c>
      <c s="6" r="C30" t="n">
        <v>33573</v>
      </c>
    </row>
    <row r="31" spans="1:3">
      <c s="4" r="A31" t="s">
        <v>834</v>
      </c>
    </row>
    <row r="32" spans="1:3">
      <c s="3" r="A32" t="s">
        <v>827</v>
      </c>
    </row>
    <row r="33" spans="1:3">
      <c s="4" r="A33" t="s">
        <v>533</v>
      </c>
      <c s="6" r="B33" t="n">
        <v>25916</v>
      </c>
      <c s="6" r="C33" t="n">
        <v>33573</v>
      </c>
    </row>
    <row r="34" spans="1:3">
      <c s="4" r="A34" t="s">
        <v>835</v>
      </c>
    </row>
    <row r="35" spans="1:3">
      <c s="3" r="A35" t="s">
        <v>827</v>
      </c>
    </row>
    <row r="36" spans="1:3">
      <c s="4" r="A36" t="s">
        <v>533</v>
      </c>
      <c s="6" r="B36" t="n">
        <v>58971</v>
      </c>
      <c s="6" r="C36" t="n">
        <v>84483</v>
      </c>
    </row>
    <row r="37" spans="1:3">
      <c s="4" r="A37" t="s">
        <v>836</v>
      </c>
    </row>
    <row r="38" spans="1:3">
      <c s="3" r="A38" t="s">
        <v>827</v>
      </c>
    </row>
    <row r="39" spans="1:3">
      <c s="4" r="A39" t="s">
        <v>533</v>
      </c>
      <c s="6" r="B39" t="n">
        <v>58971</v>
      </c>
      <c s="6" r="C39" t="n">
        <v>84483</v>
      </c>
    </row>
    <row r="40" spans="1:3">
      <c s="4" r="A40" t="s">
        <v>837</v>
      </c>
    </row>
    <row r="41" spans="1:3">
      <c s="3" r="A41" t="s">
        <v>827</v>
      </c>
    </row>
    <row r="42" spans="1:3">
      <c s="4" r="A42" t="s">
        <v>533</v>
      </c>
      <c s="6" r="B42" t="n">
        <v>12692</v>
      </c>
      <c s="6" r="C42" t="n">
        <v>12758</v>
      </c>
    </row>
    <row r="43" spans="1:3">
      <c s="4" r="A43" t="s">
        <v>838</v>
      </c>
    </row>
    <row r="44" spans="1:3">
      <c s="3" r="A44" t="s">
        <v>827</v>
      </c>
    </row>
    <row r="45" spans="1:3">
      <c s="4" r="A45" t="s">
        <v>533</v>
      </c>
      <c s="8" r="B45" t="n">
        <v>12692</v>
      </c>
      <c s="8" r="C45" t="n">
        <v>12758</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21"/>
  </cols>
  <sheetData>
    <row r="1" spans="1:2">
      <c s="1" r="A1" t="s">
        <v>839</v>
      </c>
      <c s="2" r="B1" t="s">
        <v>1</v>
      </c>
    </row>
    <row r="2" spans="1:2">
      <c s="2" r="B2" t="s">
        <v>487</v>
      </c>
    </row>
    <row r="3" spans="1:2">
      <c s="3" r="A3" t="s">
        <v>235</v>
      </c>
    </row>
    <row r="4" spans="1:2">
      <c s="4" r="A4" t="s">
        <v>840</v>
      </c>
      <c s="7" r="B4" t="n">
        <v>2.6</v>
      </c>
    </row>
    <row r="5" spans="1:2">
      <c s="4" r="A5" t="s">
        <v>841</v>
      </c>
      <c s="11" r="B5" t="n">
        <v>1.4</v>
      </c>
    </row>
    <row r="6" spans="1:2">
      <c s="4" r="A6" t="s">
        <v>842</v>
      </c>
      <c s="11" r="B6" t="n">
        <v>31.7</v>
      </c>
    </row>
    <row r="7" spans="1:2">
      <c s="4" r="A7" t="s">
        <v>843</v>
      </c>
      <c s="7" r="B7" t="n">
        <v>23.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44</v>
      </c>
      <c s="2" r="B1" t="s">
        <v>2</v>
      </c>
      <c s="2" r="C1" t="s">
        <v>32</v>
      </c>
    </row>
    <row r="2" spans="1:3">
      <c s="3" r="A2" t="s">
        <v>827</v>
      </c>
    </row>
    <row r="3" spans="1:3">
      <c s="4" r="A3" t="s">
        <v>34</v>
      </c>
      <c s="8" r="B3" t="n">
        <v>562544</v>
      </c>
      <c s="8" r="C3" t="n">
        <v>677285</v>
      </c>
    </row>
    <row r="4" spans="1:3">
      <c s="4" r="A4" t="s">
        <v>35</v>
      </c>
      <c s="6" r="B4" t="n">
        <v>1418</v>
      </c>
      <c s="6" r="C4" t="n">
        <v>569</v>
      </c>
    </row>
    <row r="5" spans="1:3">
      <c s="4" r="A5" t="s">
        <v>845</v>
      </c>
      <c s="6" r="B5" t="n">
        <v>9399363</v>
      </c>
      <c s="6" r="C5" t="n">
        <v>8900377</v>
      </c>
    </row>
    <row r="6" spans="1:3">
      <c s="4" r="A6" t="s">
        <v>40</v>
      </c>
      <c s="6" r="B6" t="n">
        <v>23933</v>
      </c>
      <c s="6" r="C6" t="n">
        <v>8602</v>
      </c>
    </row>
    <row r="7" spans="1:3">
      <c s="4" r="A7" t="s">
        <v>49</v>
      </c>
      <c s="6" r="B7" t="n">
        <v>2963</v>
      </c>
      <c s="6" r="C7" t="n">
        <v>3237</v>
      </c>
    </row>
    <row r="8" spans="1:3">
      <c s="4" r="A8" t="s">
        <v>55</v>
      </c>
      <c s="6" r="B8" t="n">
        <v>5136579</v>
      </c>
      <c s="6" r="C8" t="n">
        <v>4936420</v>
      </c>
    </row>
    <row r="9" spans="1:3">
      <c s="4" r="A9" t="s">
        <v>56</v>
      </c>
      <c s="6" r="B9" t="n">
        <v>12544540</v>
      </c>
      <c s="6" r="C9" t="n">
        <v>12756738</v>
      </c>
    </row>
    <row r="10" spans="1:3">
      <c s="4" r="A10" t="s">
        <v>96</v>
      </c>
      <c s="6" r="B10" t="n">
        <v>491399</v>
      </c>
      <c s="6" r="C10" t="n">
        <v>8724</v>
      </c>
    </row>
    <row r="11" spans="1:3">
      <c s="4" r="A11" t="s">
        <v>59</v>
      </c>
      <c s="6" r="B11" t="n">
        <v>315253</v>
      </c>
      <c s="6" r="C11" t="n">
        <v>315523</v>
      </c>
    </row>
    <row r="12" spans="1:3">
      <c s="4" r="A12" t="s">
        <v>60</v>
      </c>
      <c s="6" r="C12" t="n">
        <v>167531</v>
      </c>
    </row>
    <row r="13" spans="1:3">
      <c s="4" r="A13" t="s">
        <v>846</v>
      </c>
    </row>
    <row r="14" spans="1:3">
      <c s="3" r="A14" t="s">
        <v>827</v>
      </c>
    </row>
    <row r="15" spans="1:3">
      <c s="4" r="A15" t="s">
        <v>34</v>
      </c>
      <c s="6" r="B15" t="n">
        <v>562544</v>
      </c>
      <c s="6" r="C15" t="n">
        <v>677285</v>
      </c>
    </row>
    <row r="16" spans="1:3">
      <c s="4" r="A16" t="s">
        <v>35</v>
      </c>
      <c s="6" r="B16" t="n">
        <v>1418</v>
      </c>
      <c s="6" r="C16" t="n">
        <v>569</v>
      </c>
    </row>
    <row r="17" spans="1:3">
      <c s="4" r="A17" t="s">
        <v>845</v>
      </c>
      <c s="6" r="B17" t="n">
        <v>9399363</v>
      </c>
      <c s="6" r="C17" t="n">
        <v>8900377</v>
      </c>
    </row>
    <row r="18" spans="1:3">
      <c s="4" r="A18" t="s">
        <v>40</v>
      </c>
      <c s="6" r="B18" t="n">
        <v>23933</v>
      </c>
      <c s="6" r="C18" t="n">
        <v>8602</v>
      </c>
    </row>
    <row r="19" spans="1:3">
      <c s="4" r="A19" t="s">
        <v>847</v>
      </c>
      <c s="6" r="B19" t="n">
        <v>9333272</v>
      </c>
      <c s="6" r="C19" t="n">
        <v>9154819</v>
      </c>
    </row>
    <row r="20" spans="1:3">
      <c s="4" r="A20" t="s">
        <v>49</v>
      </c>
      <c s="6" r="B20" t="n">
        <v>2963</v>
      </c>
      <c s="6" r="C20" t="n">
        <v>3237</v>
      </c>
    </row>
    <row r="21" spans="1:3">
      <c s="4" r="A21" t="s">
        <v>55</v>
      </c>
      <c s="6" r="B21" t="n">
        <v>5136579</v>
      </c>
      <c s="6" r="C21" t="n">
        <v>4936420</v>
      </c>
    </row>
    <row r="22" spans="1:3">
      <c s="4" r="A22" t="s">
        <v>56</v>
      </c>
      <c s="6" r="B22" t="n">
        <v>12544540</v>
      </c>
      <c s="6" r="C22" t="n">
        <v>12756738</v>
      </c>
    </row>
    <row r="23" spans="1:3">
      <c s="4" r="A23" t="s">
        <v>96</v>
      </c>
      <c s="6" r="B23" t="n">
        <v>491399</v>
      </c>
      <c s="6" r="C23" t="n">
        <v>8724</v>
      </c>
    </row>
    <row r="24" spans="1:3">
      <c s="4" r="A24" t="s">
        <v>59</v>
      </c>
      <c s="6" r="B24" t="n">
        <v>315253</v>
      </c>
      <c s="6" r="C24" t="n">
        <v>315523</v>
      </c>
    </row>
    <row r="25" spans="1:3">
      <c s="4" r="A25" t="s">
        <v>60</v>
      </c>
      <c s="6" r="C25" t="n">
        <v>167531</v>
      </c>
    </row>
    <row r="26" spans="1:3">
      <c s="4" r="A26" t="s">
        <v>848</v>
      </c>
    </row>
    <row r="27" spans="1:3">
      <c s="3" r="A27" t="s">
        <v>827</v>
      </c>
    </row>
    <row r="28" spans="1:3">
      <c s="4" r="A28" t="s">
        <v>34</v>
      </c>
      <c s="6" r="B28" t="n">
        <v>562544</v>
      </c>
      <c s="6" r="C28" t="n">
        <v>677285</v>
      </c>
    </row>
    <row r="29" spans="1:3">
      <c s="4" r="A29" t="s">
        <v>35</v>
      </c>
      <c s="6" r="B29" t="n">
        <v>1418</v>
      </c>
      <c s="6" r="C29" t="n">
        <v>569</v>
      </c>
    </row>
    <row r="30" spans="1:3">
      <c s="4" r="A30" t="s">
        <v>845</v>
      </c>
      <c s="6" r="B30" t="n">
        <v>9393175</v>
      </c>
      <c s="6" r="C30" t="n">
        <v>8948692</v>
      </c>
    </row>
    <row r="31" spans="1:3">
      <c s="4" r="A31" t="s">
        <v>40</v>
      </c>
      <c s="6" r="B31" t="n">
        <v>23933</v>
      </c>
      <c s="6" r="C31" t="n">
        <v>8602</v>
      </c>
    </row>
    <row r="32" spans="1:3">
      <c s="4" r="A32" t="s">
        <v>847</v>
      </c>
      <c s="6" r="B32" t="n">
        <v>9365758</v>
      </c>
      <c s="6" r="C32" t="n">
        <v>9192231</v>
      </c>
    </row>
    <row r="33" spans="1:3">
      <c s="4" r="A33" t="s">
        <v>49</v>
      </c>
      <c s="6" r="B33" t="n">
        <v>2963</v>
      </c>
      <c s="6" r="C33" t="n">
        <v>3237</v>
      </c>
    </row>
    <row r="34" spans="1:3">
      <c s="4" r="A34" t="s">
        <v>55</v>
      </c>
      <c s="6" r="B34" t="n">
        <v>5136579</v>
      </c>
      <c s="6" r="C34" t="n">
        <v>4936420</v>
      </c>
    </row>
    <row r="35" spans="1:3">
      <c s="4" r="A35" t="s">
        <v>56</v>
      </c>
      <c s="6" r="B35" t="n">
        <v>12548050</v>
      </c>
      <c s="6" r="C35" t="n">
        <v>12767961</v>
      </c>
    </row>
    <row r="36" spans="1:3">
      <c s="4" r="A36" t="s">
        <v>96</v>
      </c>
      <c s="6" r="B36" t="n">
        <v>492061</v>
      </c>
      <c s="6" r="C36" t="n">
        <v>10000</v>
      </c>
    </row>
    <row r="37" spans="1:3">
      <c s="4" r="A37" t="s">
        <v>59</v>
      </c>
      <c s="6" r="B37" t="n">
        <v>315241</v>
      </c>
      <c s="6" r="C37" t="n">
        <v>315543</v>
      </c>
    </row>
    <row r="38" spans="1:3">
      <c s="4" r="A38" t="s">
        <v>60</v>
      </c>
      <c s="6" r="C38" t="n">
        <v>159740</v>
      </c>
    </row>
    <row r="39" spans="1:3">
      <c s="4" r="A39" t="s">
        <v>849</v>
      </c>
    </row>
    <row r="40" spans="1:3">
      <c s="3" r="A40" t="s">
        <v>827</v>
      </c>
    </row>
    <row r="41" spans="1:3">
      <c s="4" r="A41" t="s">
        <v>34</v>
      </c>
      <c s="6" r="B41" t="n">
        <v>562544</v>
      </c>
      <c s="6" r="C41" t="n">
        <v>677285</v>
      </c>
    </row>
    <row r="42" spans="1:3">
      <c s="4" r="A42" t="s">
        <v>35</v>
      </c>
      <c s="6" r="B42" t="n">
        <v>1418</v>
      </c>
      <c s="6" r="C42" t="n">
        <v>569</v>
      </c>
    </row>
    <row r="43" spans="1:3">
      <c s="4" r="A43" t="s">
        <v>850</v>
      </c>
    </row>
    <row r="44" spans="1:3">
      <c s="3" r="A44" t="s">
        <v>827</v>
      </c>
    </row>
    <row r="45" spans="1:3">
      <c s="4" r="A45" t="s">
        <v>845</v>
      </c>
      <c s="6" r="B45" t="n">
        <v>9393175</v>
      </c>
      <c s="6" r="C45" t="n">
        <v>8948692</v>
      </c>
    </row>
    <row r="46" spans="1:3">
      <c s="4" r="A46" t="s">
        <v>40</v>
      </c>
      <c s="6" r="B46" t="n">
        <v>23933</v>
      </c>
      <c s="6" r="C46" t="n">
        <v>8602</v>
      </c>
    </row>
    <row r="47" spans="1:3">
      <c s="4" r="A47" t="s">
        <v>49</v>
      </c>
      <c s="6" r="B47" t="n">
        <v>2963</v>
      </c>
      <c s="6" r="C47" t="n">
        <v>3237</v>
      </c>
    </row>
    <row r="48" spans="1:3">
      <c s="4" r="A48" t="s">
        <v>55</v>
      </c>
      <c s="6" r="B48" t="n">
        <v>5136579</v>
      </c>
      <c s="6" r="C48" t="n">
        <v>4936420</v>
      </c>
    </row>
    <row r="49" spans="1:3">
      <c s="4" r="A49" t="s">
        <v>56</v>
      </c>
      <c s="6" r="B49" t="n">
        <v>12548050</v>
      </c>
      <c s="6" r="C49" t="n">
        <v>12767961</v>
      </c>
    </row>
    <row r="50" spans="1:3">
      <c s="4" r="A50" t="s">
        <v>96</v>
      </c>
      <c s="6" r="B50" t="n">
        <v>492061</v>
      </c>
      <c s="6" r="C50" t="n">
        <v>10000</v>
      </c>
    </row>
    <row r="51" spans="1:3">
      <c s="4" r="A51" t="s">
        <v>59</v>
      </c>
      <c s="6" r="B51" t="n">
        <v>315241</v>
      </c>
      <c s="6" r="C51" t="n">
        <v>315543</v>
      </c>
    </row>
    <row r="52" spans="1:3">
      <c s="4" r="A52" t="s">
        <v>60</v>
      </c>
      <c s="6" r="C52" t="n">
        <v>159740</v>
      </c>
    </row>
    <row r="53" spans="1:3">
      <c s="4" r="A53" t="s">
        <v>851</v>
      </c>
    </row>
    <row r="54" spans="1:3">
      <c s="3" r="A54" t="s">
        <v>827</v>
      </c>
    </row>
    <row r="55" spans="1:3">
      <c s="4" r="A55" t="s">
        <v>847</v>
      </c>
      <c s="8" r="B55" t="n">
        <v>9365758</v>
      </c>
      <c s="8" r="C55" t="n">
        <v>9192231</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52</v>
      </c>
      <c s="2" r="B1" t="s">
        <v>2</v>
      </c>
      <c s="2" r="C1" t="s">
        <v>32</v>
      </c>
    </row>
    <row r="2" spans="1:3">
      <c s="3" r="A2" t="s">
        <v>853</v>
      </c>
    </row>
    <row r="3" spans="1:3">
      <c s="4" r="A3" t="s">
        <v>854</v>
      </c>
      <c s="8" r="B3" t="n">
        <v>356662</v>
      </c>
      <c s="8" r="C3" t="n">
        <v>359100</v>
      </c>
    </row>
    <row r="4" spans="1:3">
      <c s="4" r="A4" t="s">
        <v>855</v>
      </c>
      <c s="6" r="B4" t="n">
        <v>-88666</v>
      </c>
      <c s="6" r="C4" t="n">
        <v>-77551</v>
      </c>
    </row>
    <row r="5" spans="1:3">
      <c s="4" r="A5" t="s">
        <v>856</v>
      </c>
      <c s="6" r="B5" t="n">
        <v>267996</v>
      </c>
      <c s="6" r="C5" t="n">
        <v>281549</v>
      </c>
    </row>
    <row r="6" spans="1:3">
      <c s="4" r="A6" t="s">
        <v>857</v>
      </c>
    </row>
    <row r="7" spans="1:3">
      <c s="3" r="A7" t="s">
        <v>853</v>
      </c>
    </row>
    <row r="8" spans="1:3">
      <c s="4" r="A8" t="s">
        <v>854</v>
      </c>
      <c s="6" r="B8" t="n">
        <v>88897</v>
      </c>
      <c s="6" r="C8" t="n">
        <v>91491</v>
      </c>
    </row>
    <row r="9" spans="1:3">
      <c s="4" r="A9" t="s">
        <v>858</v>
      </c>
    </row>
    <row r="10" spans="1:3">
      <c s="3" r="A10" t="s">
        <v>853</v>
      </c>
    </row>
    <row r="11" spans="1:3">
      <c s="4" r="A11" t="s">
        <v>854</v>
      </c>
      <c s="6" r="B11" t="n">
        <v>202555</v>
      </c>
      <c s="6" r="C11" t="n">
        <v>204904</v>
      </c>
    </row>
    <row r="12" spans="1:3">
      <c s="4" r="A12" t="s">
        <v>859</v>
      </c>
    </row>
    <row r="13" spans="1:3">
      <c s="3" r="A13" t="s">
        <v>853</v>
      </c>
    </row>
    <row r="14" spans="1:3">
      <c s="4" r="A14" t="s">
        <v>854</v>
      </c>
      <c s="6" r="B14" t="n">
        <v>63212</v>
      </c>
      <c s="6" r="C14" t="n">
        <v>60296</v>
      </c>
    </row>
    <row r="15" spans="1:3">
      <c s="4" r="A15" t="s">
        <v>860</v>
      </c>
    </row>
    <row r="16" spans="1:3">
      <c s="3" r="A16" t="s">
        <v>853</v>
      </c>
    </row>
    <row r="17" spans="1:3">
      <c s="4" r="A17" t="s">
        <v>854</v>
      </c>
      <c s="8" r="B17" t="n">
        <v>1998</v>
      </c>
      <c s="8" r="C17" t="n">
        <v>240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73</v>
      </c>
      <c s="2" r="B1" t="s">
        <v>1</v>
      </c>
    </row>
    <row r="2" spans="1:4">
      <c s="2" r="B2" t="s">
        <v>2</v>
      </c>
      <c s="2" r="C2" t="s">
        <v>32</v>
      </c>
      <c s="2" r="D2" t="s">
        <v>89</v>
      </c>
    </row>
    <row r="3" spans="1:4">
      <c s="3" r="A3" t="s">
        <v>174</v>
      </c>
    </row>
    <row r="4" spans="1:4">
      <c s="4" r="A4" t="s">
        <v>129</v>
      </c>
      <c s="8" r="B4" t="n">
        <v>286646</v>
      </c>
      <c s="8" r="C4" t="n">
        <v>297441</v>
      </c>
      <c s="8" r="D4" t="n">
        <v>221398</v>
      </c>
    </row>
    <row r="5" spans="1:4">
      <c s="3" r="A5" t="s">
        <v>175</v>
      </c>
    </row>
    <row r="6" spans="1:4">
      <c s="4" r="A6" t="s">
        <v>176</v>
      </c>
      <c s="6" r="B6" t="n">
        <v>22489</v>
      </c>
      <c s="6" r="C6" t="n">
        <v>23670</v>
      </c>
      <c s="6" r="D6" t="n">
        <v>16738</v>
      </c>
    </row>
    <row r="7" spans="1:4">
      <c s="4" r="A7" t="s">
        <v>99</v>
      </c>
      <c s="6" r="B7" t="n">
        <v>7560</v>
      </c>
      <c s="6" r="C7" t="n">
        <v>18275</v>
      </c>
      <c s="6" r="D7" t="n">
        <v>17240</v>
      </c>
    </row>
    <row r="8" spans="1:4">
      <c s="4" r="A8" t="s">
        <v>177</v>
      </c>
      <c s="6" r="B8" t="n">
        <v>34999</v>
      </c>
      <c s="6" r="C8" t="n">
        <v>45713</v>
      </c>
      <c s="6" r="D8" t="n">
        <v>19884</v>
      </c>
    </row>
    <row r="9" spans="1:4">
      <c s="4" r="A9" t="s">
        <v>178</v>
      </c>
      <c s="6" r="B9" t="n">
        <v>58229</v>
      </c>
      <c s="6" r="C9" t="n">
        <v>51680</v>
      </c>
      <c s="6" r="D9" t="n">
        <v>68703</v>
      </c>
    </row>
    <row r="10" spans="1:4">
      <c s="4" r="A10" t="s">
        <v>179</v>
      </c>
      <c s="6" r="B10" t="n">
        <v>-2437</v>
      </c>
      <c s="6" r="C10" t="n">
        <v>-3974</v>
      </c>
      <c s="6" r="D10" t="n">
        <v>549</v>
      </c>
    </row>
    <row r="11" spans="1:4">
      <c s="4" r="A11" t="s">
        <v>180</v>
      </c>
      <c s="6" r="B11" t="n">
        <v>-1055</v>
      </c>
      <c s="6" r="C11" t="n">
        <v>-2556</v>
      </c>
      <c s="6" r="D11" t="n">
        <v>-388</v>
      </c>
    </row>
    <row r="12" spans="1:4">
      <c s="4" r="A12" t="s">
        <v>181</v>
      </c>
      <c s="6" r="B12" t="n">
        <v>-52122</v>
      </c>
      <c s="6" r="C12" t="n">
        <v>-95876</v>
      </c>
      <c s="6" r="D12" t="n">
        <v>-62723</v>
      </c>
    </row>
    <row r="13" spans="1:4">
      <c s="4" r="A13" t="s">
        <v>182</v>
      </c>
      <c s="6" r="B13" t="n">
        <v>233535</v>
      </c>
      <c s="6" r="C13" t="n">
        <v>182138</v>
      </c>
      <c s="6" r="D13" t="n">
        <v>168784</v>
      </c>
    </row>
    <row r="14" spans="1:4">
      <c s="4" r="A14" t="s">
        <v>183</v>
      </c>
      <c s="6" r="B14" t="n">
        <v>-248866</v>
      </c>
      <c s="6" r="C14" t="n">
        <v>-188530</v>
      </c>
      <c s="6" r="D14" t="n">
        <v>-163072</v>
      </c>
    </row>
    <row r="15" spans="1:4">
      <c s="4" r="A15" t="s">
        <v>162</v>
      </c>
      <c s="6" r="B15" t="n">
        <v>11095</v>
      </c>
      <c s="6" r="C15" t="n">
        <v>8236</v>
      </c>
      <c s="6" r="D15" t="n">
        <v>4175</v>
      </c>
    </row>
    <row r="16" spans="1:4">
      <c s="4" r="A16" t="s">
        <v>184</v>
      </c>
      <c s="6" r="B16" t="n">
        <v>-44756</v>
      </c>
      <c s="6" r="C16" t="n">
        <v>9786</v>
      </c>
      <c s="6" r="D16" t="n">
        <v>24793</v>
      </c>
    </row>
    <row r="17" spans="1:4">
      <c s="4" r="A17" t="s">
        <v>185</v>
      </c>
      <c s="6" r="B17" t="n">
        <v>5497</v>
      </c>
      <c s="6" r="C17" t="n">
        <v>2258</v>
      </c>
      <c s="6" r="D17" t="n">
        <v>-8424</v>
      </c>
    </row>
    <row r="18" spans="1:4">
      <c s="4" r="A18" t="s">
        <v>186</v>
      </c>
      <c s="6" r="B18" t="n">
        <v>310814</v>
      </c>
      <c s="6" r="C18" t="n">
        <v>348261</v>
      </c>
      <c s="6" r="D18" t="n">
        <v>307657</v>
      </c>
    </row>
    <row r="19" spans="1:4">
      <c s="3" r="A19" t="s">
        <v>187</v>
      </c>
    </row>
    <row r="20" spans="1:4">
      <c s="4" r="A20" t="s">
        <v>188</v>
      </c>
      <c s="6" r="B20" t="n">
        <v>1654471</v>
      </c>
      <c s="6" r="C20" t="n">
        <v>1365005</v>
      </c>
      <c s="6" r="D20" t="n">
        <v>2125086</v>
      </c>
    </row>
    <row r="21" spans="1:4">
      <c s="4" r="A21" t="s">
        <v>189</v>
      </c>
      <c s="6" r="B21" t="n">
        <v>-2211731</v>
      </c>
      <c s="6" r="C21" t="n">
        <v>-2218105</v>
      </c>
      <c s="6" r="D21" t="n">
        <v>-2702521</v>
      </c>
    </row>
    <row r="22" spans="1:4">
      <c s="4" r="A22" t="s">
        <v>190</v>
      </c>
      <c s="6" r="B22" t="n">
        <v>7974775</v>
      </c>
      <c s="6" r="C22" t="n">
        <v>7050232</v>
      </c>
      <c s="6" r="D22" t="n">
        <v>3523871</v>
      </c>
    </row>
    <row r="23" spans="1:4">
      <c s="4" r="A23" t="s">
        <v>191</v>
      </c>
      <c s="6" r="B23" t="n">
        <v>-7934994</v>
      </c>
      <c s="6" r="C23" t="n">
        <v>-6999997</v>
      </c>
      <c s="6" r="D23" t="n">
        <v>-3454998</v>
      </c>
    </row>
    <row r="24" spans="1:4">
      <c s="4" r="A24" t="s">
        <v>192</v>
      </c>
      <c s="6" r="B24" t="n">
        <v>-136829</v>
      </c>
      <c s="6" r="C24" t="n">
        <v>219952</v>
      </c>
      <c s="6" r="D24" t="n">
        <v>-47889</v>
      </c>
    </row>
    <row r="25" spans="1:4">
      <c s="4" r="A25" t="s">
        <v>193</v>
      </c>
      <c s="6" r="B25" t="n">
        <v>-9357</v>
      </c>
      <c s="6" r="C25" t="n">
        <v>-12075</v>
      </c>
      <c s="6" r="D25" t="n">
        <v>-24007</v>
      </c>
    </row>
    <row r="26" spans="1:4">
      <c s="4" r="A26" t="s">
        <v>194</v>
      </c>
      <c s="6" r="C26" t="n">
        <v>6440</v>
      </c>
    </row>
    <row r="27" spans="1:4">
      <c s="4" r="A27" t="s">
        <v>195</v>
      </c>
      <c s="6" r="B27" t="n">
        <v>13037</v>
      </c>
      <c s="6" r="C27" t="n">
        <v>28765</v>
      </c>
      <c s="6" r="D27" t="n">
        <v>12359</v>
      </c>
    </row>
    <row r="28" spans="1:4">
      <c s="4" r="A28" t="s">
        <v>196</v>
      </c>
      <c s="6" r="B28" t="n">
        <v>-650628</v>
      </c>
      <c s="6" r="C28" t="n">
        <v>-72184</v>
      </c>
      <c s="6" r="D28" t="n">
        <v>8850</v>
      </c>
    </row>
    <row r="29" spans="1:4">
      <c s="3" r="A29" t="s">
        <v>197</v>
      </c>
    </row>
    <row r="30" spans="1:4">
      <c s="4" r="A30" t="s">
        <v>198</v>
      </c>
      <c s="6" r="B30" t="n">
        <v>200159</v>
      </c>
      <c s="6" r="C30" t="n">
        <v>176477</v>
      </c>
      <c s="6" r="D30" t="n">
        <v>177362</v>
      </c>
    </row>
    <row r="31" spans="1:4">
      <c s="4" r="A31" t="s">
        <v>199</v>
      </c>
      <c s="6" r="B31" t="n">
        <v>-211143</v>
      </c>
      <c s="6" r="C31" t="n">
        <v>-40612</v>
      </c>
      <c s="6" r="D31" t="n">
        <v>-10221</v>
      </c>
    </row>
    <row r="32" spans="1:4">
      <c s="4" r="A32" t="s">
        <v>200</v>
      </c>
      <c s="6" r="B32" t="n">
        <v>485000</v>
      </c>
      <c s="6" r="D32" t="n">
        <v>-245000</v>
      </c>
    </row>
    <row r="33" spans="1:4">
      <c s="4" r="A33" t="s">
        <v>201</v>
      </c>
      <c s="6" r="B33" t="n">
        <v>-2325</v>
      </c>
      <c s="6" r="C33" t="n">
        <v>-1965</v>
      </c>
      <c s="6" r="D33" t="n">
        <v>-41357</v>
      </c>
    </row>
    <row r="34" spans="1:4">
      <c s="4" r="A34" t="s">
        <v>202</v>
      </c>
      <c s="6" r="B34" t="n">
        <v>-270</v>
      </c>
      <c s="6" r="C34" t="n">
        <v>-48834</v>
      </c>
      <c s="6" r="D34" t="n">
        <v>-93545</v>
      </c>
    </row>
    <row r="35" spans="1:4">
      <c s="4" r="A35" t="s">
        <v>203</v>
      </c>
      <c s="6" r="B35" t="n">
        <v>-167531</v>
      </c>
    </row>
    <row r="36" spans="1:4">
      <c s="4" r="A36" t="s">
        <v>204</v>
      </c>
      <c s="6" r="B36" t="n">
        <v>290</v>
      </c>
      <c s="6" r="C36" t="n">
        <v>3705</v>
      </c>
      <c s="6" r="D36" t="n">
        <v>5379</v>
      </c>
    </row>
    <row r="37" spans="1:4">
      <c s="4" r="A37" t="s">
        <v>205</v>
      </c>
      <c s="6" r="B37" t="n">
        <v>-78258</v>
      </c>
      <c s="6" r="C37" t="n">
        <v>-68384</v>
      </c>
      <c s="6" r="D37" t="n">
        <v>-54039</v>
      </c>
    </row>
    <row r="38" spans="1:4">
      <c s="4" r="A38" t="s">
        <v>206</v>
      </c>
      <c s="6" r="B38" t="n">
        <v>225922</v>
      </c>
      <c s="6" r="C38" t="n">
        <v>20387</v>
      </c>
      <c s="6" r="D38" t="n">
        <v>-261421</v>
      </c>
    </row>
    <row r="39" spans="1:4">
      <c s="4" r="A39" t="s">
        <v>207</v>
      </c>
      <c s="6" r="B39" t="n">
        <v>-113892</v>
      </c>
      <c s="6" r="C39" t="n">
        <v>296464</v>
      </c>
      <c s="6" r="D39" t="n">
        <v>55086</v>
      </c>
    </row>
    <row r="40" spans="1:4">
      <c s="4" r="A40" t="s">
        <v>208</v>
      </c>
      <c s="6" r="B40" t="n">
        <v>677854</v>
      </c>
      <c s="6" r="C40" t="n">
        <v>381390</v>
      </c>
      <c s="6" r="D40" t="n">
        <v>326304</v>
      </c>
    </row>
    <row r="41" spans="1:4">
      <c s="4" r="A41" t="s">
        <v>209</v>
      </c>
      <c s="6" r="B41" t="n">
        <v>563962</v>
      </c>
      <c s="6" r="C41" t="n">
        <v>677854</v>
      </c>
      <c s="6" r="D41" t="n">
        <v>381390</v>
      </c>
    </row>
    <row r="42" spans="1:4">
      <c s="3" r="A42" t="s">
        <v>210</v>
      </c>
    </row>
    <row r="43" spans="1:4">
      <c s="4" r="A43" t="s">
        <v>211</v>
      </c>
      <c s="6" r="B43" t="n">
        <v>2591</v>
      </c>
      <c s="6" r="C43" t="n">
        <v>6914</v>
      </c>
      <c s="6" r="D43" t="n">
        <v>3119</v>
      </c>
    </row>
    <row r="44" spans="1:4">
      <c s="3" r="A44" t="s">
        <v>212</v>
      </c>
    </row>
    <row r="45" spans="1:4">
      <c s="4" r="A45" t="s">
        <v>213</v>
      </c>
      <c s="6" r="B45" t="n">
        <v>103116</v>
      </c>
      <c s="6" r="C45" t="n">
        <v>105852</v>
      </c>
      <c s="6" r="D45" t="n">
        <v>92226</v>
      </c>
    </row>
    <row r="46" spans="1:4">
      <c s="4" r="A46" t="s">
        <v>214</v>
      </c>
      <c s="8" r="B46" t="n">
        <v>44277</v>
      </c>
      <c s="8" r="C46" t="n">
        <v>43209</v>
      </c>
      <c s="6" r="D46" t="n">
        <v>39687</v>
      </c>
    </row>
    <row r="47" spans="1:4">
      <c s="4" r="A47" t="s">
        <v>138</v>
      </c>
    </row>
    <row r="48" spans="1:4">
      <c s="3" r="A48" t="s">
        <v>187</v>
      </c>
    </row>
    <row r="49" spans="1:4">
      <c s="4" r="A49" t="s">
        <v>215</v>
      </c>
      <c s="4" r="B49" t="s">
        <v>65</v>
      </c>
      <c s="4" r="C49" t="s">
        <v>65</v>
      </c>
      <c s="6" r="D49" t="n">
        <v>3471</v>
      </c>
    </row>
    <row r="50" spans="1:4">
      <c s="3" r="A50" t="s">
        <v>210</v>
      </c>
    </row>
    <row r="51" spans="1:4">
      <c s="4" r="A51" t="s">
        <v>216</v>
      </c>
      <c s="4" r="B51" t="s">
        <v>65</v>
      </c>
      <c s="4" r="C51" t="s">
        <v>65</v>
      </c>
      <c s="6" r="D51" t="n">
        <v>22300</v>
      </c>
    </row>
    <row r="52" spans="1:4">
      <c s="4" r="A52" t="s">
        <v>139</v>
      </c>
    </row>
    <row r="53" spans="1:4">
      <c s="3" r="A53" t="s">
        <v>187</v>
      </c>
    </row>
    <row r="54" spans="1:4">
      <c s="4" r="A54" t="s">
        <v>215</v>
      </c>
      <c s="4" r="B54" t="s">
        <v>65</v>
      </c>
      <c s="4" r="C54" t="s">
        <v>65</v>
      </c>
      <c s="6" r="D54" t="n">
        <v>288795</v>
      </c>
    </row>
    <row r="55" spans="1:4">
      <c s="3" r="A55" t="s">
        <v>210</v>
      </c>
    </row>
    <row r="56" spans="1:4">
      <c s="4" r="A56" t="s">
        <v>216</v>
      </c>
      <c s="4" r="B56" t="s">
        <v>65</v>
      </c>
      <c s="4" r="C56" t="s">
        <v>65</v>
      </c>
      <c s="6" r="D56" t="n">
        <v>154431</v>
      </c>
    </row>
    <row r="57" spans="1:4">
      <c s="4" r="A57" t="s">
        <v>140</v>
      </c>
    </row>
    <row r="58" spans="1:4">
      <c s="3" r="A58" t="s">
        <v>187</v>
      </c>
    </row>
    <row r="59" spans="1:4">
      <c s="4" r="A59" t="s">
        <v>215</v>
      </c>
      <c s="4" r="B59" t="s">
        <v>65</v>
      </c>
      <c s="4" r="C59" t="s">
        <v>65</v>
      </c>
      <c s="6" r="D59" t="n">
        <v>284683</v>
      </c>
    </row>
    <row r="60" spans="1:4">
      <c s="3" r="A60" t="s">
        <v>210</v>
      </c>
    </row>
    <row r="61" spans="1:4">
      <c s="4" r="A61" t="s">
        <v>216</v>
      </c>
      <c s="4" r="B61" t="s">
        <v>65</v>
      </c>
      <c s="4" r="C61" t="s">
        <v>65</v>
      </c>
      <c s="8" r="D61" t="n">
        <v>347888</v>
      </c>
    </row>
    <row r="62" spans="1:4">
      <c s="4" r="A62" t="s">
        <v>141</v>
      </c>
    </row>
    <row r="63" spans="1:4">
      <c s="3" r="A63" t="s">
        <v>187</v>
      </c>
    </row>
    <row r="64" spans="1:4">
      <c s="4" r="A64" t="s">
        <v>215</v>
      </c>
      <c s="4" r="B64" t="s">
        <v>65</v>
      </c>
      <c s="8" r="C64" t="n">
        <v>487599</v>
      </c>
    </row>
    <row r="65" spans="1:4">
      <c s="3" r="A65" t="s">
        <v>210</v>
      </c>
    </row>
    <row r="66" spans="1:4">
      <c s="4" r="A66" t="s">
        <v>216</v>
      </c>
      <c s="4" r="B66" t="s">
        <v>65</v>
      </c>
      <c s="8" r="C66" t="n">
        <v>218164</v>
      </c>
      <c s="4" r="D66" t="s">
        <v>6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61</v>
      </c>
      <c s="2" r="B1" t="s">
        <v>1</v>
      </c>
    </row>
    <row r="2" spans="1:4">
      <c s="2" r="B2" t="s">
        <v>2</v>
      </c>
      <c s="2" r="C2" t="s">
        <v>32</v>
      </c>
      <c s="2" r="D2" t="s">
        <v>89</v>
      </c>
    </row>
    <row r="3" spans="1:4">
      <c s="3" r="A3" t="s">
        <v>238</v>
      </c>
    </row>
    <row r="4" spans="1:4">
      <c s="4" r="A4" t="s">
        <v>862</v>
      </c>
      <c s="8" r="B4" t="n">
        <v>13</v>
      </c>
      <c s="7" r="C4" t="n">
        <v>13.7</v>
      </c>
      <c s="7" r="D4" t="n">
        <v>10.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s="1" r="A1" t="s">
        <v>863</v>
      </c>
      <c s="2" r="B1" t="s">
        <v>487</v>
      </c>
    </row>
    <row r="2" spans="1:2">
      <c s="3" r="A2" t="s">
        <v>240</v>
      </c>
    </row>
    <row r="3" spans="1:2">
      <c s="4" r="A3" t="s">
        <v>864</v>
      </c>
      <c s="8" r="B3" t="n">
        <v>434680</v>
      </c>
    </row>
    <row r="4" spans="1:2">
      <c s="4" r="A4" t="s">
        <v>865</v>
      </c>
      <c s="6" r="B4" t="n">
        <v>316201</v>
      </c>
    </row>
    <row r="5" spans="1:2">
      <c s="4" r="A5" t="s">
        <v>866</v>
      </c>
      <c s="6" r="B5" t="n">
        <v>354227</v>
      </c>
    </row>
    <row r="6" spans="1:2">
      <c s="4" r="A6" t="s">
        <v>867</v>
      </c>
      <c s="6" r="B6" t="n">
        <v>351601</v>
      </c>
    </row>
    <row r="7" spans="1:2">
      <c s="4" r="A7" t="s">
        <v>137</v>
      </c>
      <c s="8" r="B7" t="n">
        <v>1456709</v>
      </c>
    </row>
    <row r="8" spans="1:2">
      <c s="4" r="A8" t="s">
        <v>868</v>
      </c>
      <c s="4" r="B8" t="s">
        <v>869</v>
      </c>
    </row>
    <row r="9" spans="1:2">
      <c s="4" r="A9" t="s">
        <v>870</v>
      </c>
      <c s="4" r="B9" t="s">
        <v>871</v>
      </c>
    </row>
    <row r="10" spans="1:2">
      <c s="4" r="A10" t="s">
        <v>872</v>
      </c>
      <c s="4" r="B10" t="s">
        <v>873</v>
      </c>
    </row>
    <row r="11" spans="1:2">
      <c s="4" r="A11" t="s">
        <v>874</v>
      </c>
      <c s="4" r="B11" t="s">
        <v>875</v>
      </c>
    </row>
    <row r="12" spans="1:2">
      <c s="4" r="A12" t="s">
        <v>876</v>
      </c>
      <c s="4" r="B12" t="s">
        <v>613</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s="1" r="A1" t="s">
        <v>877</v>
      </c>
      <c s="2" r="B1" t="s">
        <v>1</v>
      </c>
    </row>
    <row r="2" spans="1:4">
      <c s="2" r="B2" t="s">
        <v>2</v>
      </c>
      <c s="2" r="C2" t="s">
        <v>32</v>
      </c>
      <c s="2" r="D2" t="s">
        <v>89</v>
      </c>
    </row>
    <row r="3" spans="1:4">
      <c s="3" r="A3" t="s">
        <v>240</v>
      </c>
    </row>
    <row r="4" spans="1:4">
      <c s="4" r="A4" t="s">
        <v>878</v>
      </c>
      <c s="7" r="B4" t="n">
        <v>9.6</v>
      </c>
      <c s="7" r="C4" t="n">
        <v>11.6</v>
      </c>
      <c s="7" r="D4" t="n">
        <v>9.4</v>
      </c>
    </row>
    <row r="5" spans="1:4">
      <c s="4" r="A5" t="s">
        <v>879</v>
      </c>
      <c s="7" r="B5" t="n">
        <v>148.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80</v>
      </c>
      <c s="2" r="B1" t="s">
        <v>2</v>
      </c>
      <c s="2" r="C1" t="s">
        <v>32</v>
      </c>
    </row>
    <row r="2" spans="1:3">
      <c s="3" r="A2" t="s">
        <v>881</v>
      </c>
    </row>
    <row r="3" spans="1:3">
      <c s="4" r="A3" t="s">
        <v>882</v>
      </c>
      <c s="8" r="B3" t="n">
        <v>485000</v>
      </c>
    </row>
    <row r="4" spans="1:3">
      <c s="4" r="A4" t="s">
        <v>883</v>
      </c>
      <c s="6" r="B4" t="n">
        <v>6399</v>
      </c>
      <c s="8" r="C4" t="n">
        <v>8724</v>
      </c>
    </row>
    <row r="5" spans="1:3">
      <c s="4" r="A5" t="s">
        <v>884</v>
      </c>
      <c s="6" r="B5" t="n">
        <v>491399</v>
      </c>
      <c s="6" r="C5" t="n">
        <v>8724</v>
      </c>
    </row>
    <row r="6" spans="1:3">
      <c s="4" r="A6" t="s">
        <v>59</v>
      </c>
      <c s="6" r="B6" t="n">
        <v>315253</v>
      </c>
      <c s="6" r="C6" t="n">
        <v>315523</v>
      </c>
    </row>
    <row r="7" spans="1:3">
      <c s="4" r="A7" t="s">
        <v>137</v>
      </c>
      <c s="8" r="B7" t="n">
        <v>806653</v>
      </c>
      <c s="8" r="C7" t="n">
        <v>324247</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85</v>
      </c>
      <c s="2" r="B1" t="s">
        <v>2</v>
      </c>
      <c s="2" r="C1" t="s">
        <v>32</v>
      </c>
    </row>
    <row r="2" spans="1:3">
      <c s="3" r="A2" t="s">
        <v>886</v>
      </c>
    </row>
    <row r="3" spans="1:3">
      <c s="4" r="A3" t="s">
        <v>887</v>
      </c>
      <c s="8" r="B3" t="n">
        <v>5250000</v>
      </c>
    </row>
    <row r="4" spans="1:3">
      <c s="4" r="A4" t="s">
        <v>888</v>
      </c>
      <c s="6" r="B4" t="n">
        <v>491400</v>
      </c>
    </row>
    <row r="5" spans="1:3">
      <c s="4" r="A5" t="s">
        <v>889</v>
      </c>
      <c s="8" r="B5" t="n">
        <v>485000</v>
      </c>
    </row>
    <row r="6" spans="1:3">
      <c s="4" r="A6" t="s">
        <v>890</v>
      </c>
      <c s="4" r="B6" t="s">
        <v>891</v>
      </c>
    </row>
    <row r="7" spans="1:3">
      <c s="4" r="A7" t="s">
        <v>892</v>
      </c>
      <c s="8" r="B7" t="n">
        <v>6399</v>
      </c>
      <c s="8" r="C7" t="n">
        <v>8724</v>
      </c>
    </row>
    <row r="8" spans="1:3">
      <c s="4" r="A8" t="s">
        <v>893</v>
      </c>
      <c s="4" r="B8" t="s">
        <v>894</v>
      </c>
    </row>
    <row r="9" spans="1:3">
      <c s="4" r="A9" t="s">
        <v>895</v>
      </c>
      <c s="4" r="B9" t="s">
        <v>896</v>
      </c>
    </row>
    <row r="10" spans="1:3">
      <c s="4" r="A10" t="s">
        <v>897</v>
      </c>
    </row>
    <row r="11" spans="1:3">
      <c s="3" r="A11" t="s">
        <v>886</v>
      </c>
    </row>
    <row r="12" spans="1:3">
      <c s="4" r="A12" t="s">
        <v>890</v>
      </c>
      <c s="4" r="B12" t="s">
        <v>898</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99</v>
      </c>
      <c s="2" r="B1" t="s">
        <v>1</v>
      </c>
    </row>
    <row r="2" spans="1:3">
      <c s="2" r="B2" t="s">
        <v>2</v>
      </c>
      <c s="2" r="C2" t="s">
        <v>32</v>
      </c>
    </row>
    <row r="3" spans="1:3">
      <c s="3" r="A3" t="s">
        <v>886</v>
      </c>
    </row>
    <row r="4" spans="1:3">
      <c s="4" r="A4" t="s">
        <v>900</v>
      </c>
      <c s="8" r="B4" t="n">
        <v>315253</v>
      </c>
      <c s="8" r="C4" t="n">
        <v>315523</v>
      </c>
    </row>
    <row r="5" spans="1:3">
      <c s="4" r="A5" t="s">
        <v>901</v>
      </c>
      <c s="4" r="B5" t="s">
        <v>721</v>
      </c>
      <c s="4" r="C5" t="s">
        <v>902</v>
      </c>
    </row>
    <row r="6" spans="1:3">
      <c s="4" r="A6" t="s">
        <v>402</v>
      </c>
    </row>
    <row r="7" spans="1:3">
      <c s="3" r="A7" t="s">
        <v>886</v>
      </c>
    </row>
    <row r="8" spans="1:3">
      <c s="4" r="A8" t="s">
        <v>903</v>
      </c>
      <c s="4" r="B8" t="s">
        <v>904</v>
      </c>
    </row>
    <row r="9" spans="1:3">
      <c s="4" r="A9" t="s">
        <v>408</v>
      </c>
    </row>
    <row r="10" spans="1:3">
      <c s="3" r="A10" t="s">
        <v>886</v>
      </c>
    </row>
    <row r="11" spans="1:3">
      <c s="4" r="A11" t="s">
        <v>903</v>
      </c>
      <c s="4" r="B11" t="s">
        <v>905</v>
      </c>
    </row>
    <row r="12" spans="1:3">
      <c s="4" r="A12" t="s">
        <v>906</v>
      </c>
    </row>
    <row r="13" spans="1:3">
      <c s="3" r="A13" t="s">
        <v>886</v>
      </c>
    </row>
    <row r="14" spans="1:3">
      <c s="4" r="A14" t="s">
        <v>900</v>
      </c>
      <c s="8" r="B14" t="n">
        <v>109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07</v>
      </c>
      <c s="2" r="B1" t="s">
        <v>1</v>
      </c>
    </row>
    <row r="2" spans="1:4">
      <c s="2" r="B2" t="s">
        <v>2</v>
      </c>
      <c s="2" r="C2" t="s">
        <v>32</v>
      </c>
      <c s="2" r="D2" t="s">
        <v>89</v>
      </c>
    </row>
    <row r="3" spans="1:4">
      <c s="3" r="A3" t="s">
        <v>246</v>
      </c>
    </row>
    <row r="4" spans="1:4">
      <c s="4" r="A4" t="s">
        <v>908</v>
      </c>
      <c s="8" r="B4" t="n">
        <v>108550</v>
      </c>
      <c s="8" r="C4" t="n">
        <v>102595</v>
      </c>
      <c s="8" r="D4" t="n">
        <v>88535</v>
      </c>
    </row>
    <row r="5" spans="1:4">
      <c s="4" r="A5" t="s">
        <v>909</v>
      </c>
      <c s="6" r="B5" t="n">
        <v>34999</v>
      </c>
      <c s="6" r="C5" t="n">
        <v>45713</v>
      </c>
      <c s="6" r="D5" t="n">
        <v>19884</v>
      </c>
    </row>
    <row r="6" spans="1:4">
      <c s="4" r="A6" t="s">
        <v>137</v>
      </c>
      <c s="8" r="B6" t="n">
        <v>143549</v>
      </c>
      <c s="8" r="C6" t="n">
        <v>148308</v>
      </c>
      <c s="8" r="D6" t="n">
        <v>10841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910</v>
      </c>
      <c s="2" r="B1" t="s">
        <v>1</v>
      </c>
    </row>
    <row r="2" spans="1:3">
      <c s="2" r="B2" t="s">
        <v>2</v>
      </c>
      <c s="2" r="C2" t="s">
        <v>32</v>
      </c>
    </row>
    <row r="3" spans="1:3">
      <c s="3" r="A3" t="s">
        <v>246</v>
      </c>
    </row>
    <row r="4" spans="1:3">
      <c s="4" r="A4" t="s">
        <v>911</v>
      </c>
      <c s="4" r="B4" t="s">
        <v>912</v>
      </c>
    </row>
    <row r="5" spans="1:3">
      <c s="4" r="A5" t="s">
        <v>913</v>
      </c>
      <c s="8" r="B5" t="n">
        <v>0</v>
      </c>
      <c s="8" r="C5" t="n">
        <v>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14</v>
      </c>
      <c s="2" r="B1" t="s">
        <v>1</v>
      </c>
    </row>
    <row r="2" spans="1:4">
      <c s="2" r="B2" t="s">
        <v>2</v>
      </c>
      <c s="2" r="C2" t="s">
        <v>32</v>
      </c>
      <c s="2" r="D2" t="s">
        <v>89</v>
      </c>
    </row>
    <row r="3" spans="1:4">
      <c s="3" r="A3" t="s">
        <v>246</v>
      </c>
    </row>
    <row r="4" spans="1:4">
      <c s="4" r="A4" t="s">
        <v>915</v>
      </c>
      <c s="8" r="B4" t="n">
        <v>150568</v>
      </c>
      <c s="8" r="C4" t="n">
        <v>156012</v>
      </c>
      <c s="8" r="D4" t="n">
        <v>115436</v>
      </c>
    </row>
    <row r="5" spans="1:4">
      <c s="3" r="A5" t="s">
        <v>916</v>
      </c>
    </row>
    <row r="6" spans="1:4">
      <c s="4" r="A6" t="s">
        <v>917</v>
      </c>
      <c s="6" r="B6" t="n">
        <v>-6351</v>
      </c>
      <c s="6" r="C6" t="n">
        <v>-7102</v>
      </c>
      <c s="6" r="D6" t="n">
        <v>-6360</v>
      </c>
    </row>
    <row r="7" spans="1:4">
      <c s="4" r="A7" t="s">
        <v>918</v>
      </c>
      <c s="6" r="B7" t="n">
        <v>-1239</v>
      </c>
      <c s="6" r="C7" t="n">
        <v>-794</v>
      </c>
      <c s="6" r="D7" t="n">
        <v>-530</v>
      </c>
    </row>
    <row r="8" spans="1:4">
      <c s="4" r="A8" t="s">
        <v>919</v>
      </c>
      <c s="6" r="B8" t="n">
        <v>-60</v>
      </c>
      <c s="6" r="C8" t="n">
        <v>-677</v>
      </c>
    </row>
    <row r="9" spans="1:4">
      <c s="4" r="A9" t="s">
        <v>920</v>
      </c>
      <c s="6" r="B9" t="n">
        <v>-1917</v>
      </c>
      <c s="6" r="C9" t="n">
        <v>-1788</v>
      </c>
      <c s="6" r="D9" t="n">
        <v>-1244</v>
      </c>
    </row>
    <row r="10" spans="1:4">
      <c s="4" r="A10" t="s">
        <v>921</v>
      </c>
      <c s="6" r="B10" t="n">
        <v>2</v>
      </c>
      <c s="6" r="C10" t="n">
        <v>6</v>
      </c>
      <c s="6" r="D10" t="n">
        <v>12</v>
      </c>
    </row>
    <row r="11" spans="1:4">
      <c s="4" r="A11" t="s">
        <v>449</v>
      </c>
      <c s="6" r="C11" t="n">
        <v>86</v>
      </c>
      <c s="6" r="D11" t="n">
        <v>185</v>
      </c>
    </row>
    <row r="12" spans="1:4">
      <c s="4" r="A12" t="s">
        <v>922</v>
      </c>
      <c s="6" r="B12" t="n">
        <v>1193</v>
      </c>
      <c s="6" r="C12" t="n">
        <v>1898</v>
      </c>
      <c s="6" r="D12" t="n">
        <v>864</v>
      </c>
    </row>
    <row r="13" spans="1:4">
      <c s="4" r="A13" t="s">
        <v>923</v>
      </c>
      <c s="6" r="B13" t="n">
        <v>1353</v>
      </c>
      <c s="6" r="C13" t="n">
        <v>667</v>
      </c>
      <c s="6" r="D13" t="n">
        <v>56</v>
      </c>
    </row>
    <row r="14" spans="1:4">
      <c s="4" r="A14" t="s">
        <v>137</v>
      </c>
      <c s="8" r="B14" t="n">
        <v>143549</v>
      </c>
      <c s="8" r="C14" t="n">
        <v>148308</v>
      </c>
      <c s="8" r="D14" t="n">
        <v>10841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24</v>
      </c>
      <c s="2" r="B1" t="s">
        <v>2</v>
      </c>
      <c s="2" r="C1" t="s">
        <v>32</v>
      </c>
    </row>
    <row r="2" spans="1:3">
      <c s="3" r="A2" t="s">
        <v>925</v>
      </c>
    </row>
    <row r="3" spans="1:3">
      <c s="4" r="A3" t="s">
        <v>606</v>
      </c>
      <c s="8" r="B3" t="n">
        <v>33149</v>
      </c>
      <c s="8" r="C3" t="n">
        <v>56553</v>
      </c>
    </row>
    <row r="4" spans="1:3">
      <c s="4" r="A4" t="s">
        <v>926</v>
      </c>
      <c s="6" r="B4" t="n">
        <v>25847</v>
      </c>
      <c s="6" r="C4" t="n">
        <v>27324</v>
      </c>
    </row>
    <row r="5" spans="1:3">
      <c s="4" r="A5" t="s">
        <v>927</v>
      </c>
      <c s="6" r="B5" t="n">
        <v>4364</v>
      </c>
      <c s="6" r="C5" t="n">
        <v>8704</v>
      </c>
    </row>
    <row r="6" spans="1:3">
      <c s="4" r="A6" t="s">
        <v>928</v>
      </c>
      <c s="6" r="B6" t="n">
        <v>9423</v>
      </c>
      <c s="6" r="C6" t="n">
        <v>6620</v>
      </c>
    </row>
    <row r="7" spans="1:3">
      <c s="4" r="A7" t="s">
        <v>929</v>
      </c>
      <c s="6" r="B7" t="n">
        <v>3873</v>
      </c>
      <c s="6" r="C7" t="n">
        <v>3755</v>
      </c>
    </row>
    <row r="8" spans="1:3">
      <c s="4" r="A8" t="s">
        <v>930</v>
      </c>
      <c s="6" r="B8" t="n">
        <v>244</v>
      </c>
      <c s="6" r="C8" t="n">
        <v>613</v>
      </c>
    </row>
    <row r="9" spans="1:3">
      <c s="4" r="A9" t="s">
        <v>931</v>
      </c>
      <c s="6" r="B9" t="n">
        <v>688</v>
      </c>
      <c s="6" r="C9" t="n">
        <v>5055</v>
      </c>
    </row>
    <row r="10" spans="1:3">
      <c s="4" r="A10" t="s">
        <v>932</v>
      </c>
      <c s="6" r="B10" t="n">
        <v>30</v>
      </c>
      <c s="6" r="C10" t="n">
        <v>1418</v>
      </c>
    </row>
    <row r="11" spans="1:3">
      <c s="4" r="A11" t="s">
        <v>933</v>
      </c>
      <c s="6" r="B11" t="n">
        <v>215</v>
      </c>
      <c s="6" r="C11" t="n">
        <v>95</v>
      </c>
    </row>
    <row r="12" spans="1:3">
      <c s="4" r="A12" t="s">
        <v>109</v>
      </c>
      <c s="6" r="B12" t="n">
        <v>560</v>
      </c>
      <c s="6" r="C12" t="n">
        <v>1428</v>
      </c>
    </row>
    <row r="13" spans="1:3">
      <c s="4" r="A13" t="s">
        <v>934</v>
      </c>
      <c s="6" r="B13" t="n">
        <v>78393</v>
      </c>
      <c s="6" r="C13" t="n">
        <v>111565</v>
      </c>
    </row>
    <row r="14" spans="1:3">
      <c s="3" r="A14" t="s">
        <v>935</v>
      </c>
    </row>
    <row r="15" spans="1:3">
      <c s="4" r="A15" t="s">
        <v>936</v>
      </c>
      <c s="6" r="B15" t="n">
        <v>-34579</v>
      </c>
      <c s="6" r="C15" t="n">
        <v>-31868</v>
      </c>
    </row>
    <row r="16" spans="1:3">
      <c s="4" r="A16" t="s">
        <v>937</v>
      </c>
      <c s="6" r="B16" t="n">
        <v>-11312</v>
      </c>
      <c s="6" r="C16" t="n">
        <v>-9325</v>
      </c>
    </row>
    <row r="17" spans="1:3">
      <c s="4" r="A17" t="s">
        <v>92</v>
      </c>
      <c s="6" r="B17" t="n">
        <v>-2176</v>
      </c>
      <c s="6" r="C17" t="n">
        <v>-4405</v>
      </c>
    </row>
    <row r="18" spans="1:3">
      <c s="4" r="A18" t="s">
        <v>938</v>
      </c>
      <c s="6" r="B18" t="n">
        <v>-1098</v>
      </c>
      <c s="6" r="C18" t="n">
        <v>-2008</v>
      </c>
    </row>
    <row r="19" spans="1:3">
      <c s="4" r="A19" t="s">
        <v>939</v>
      </c>
      <c s="6" r="B19" t="n">
        <v>-1396</v>
      </c>
      <c s="6" r="C19" t="n">
        <v>-1260</v>
      </c>
    </row>
    <row r="20" spans="1:3">
      <c s="4" r="A20" t="s">
        <v>940</v>
      </c>
      <c s="6" r="B20" t="n">
        <v>-3202</v>
      </c>
      <c s="6" r="C20" t="n">
        <v>-1299</v>
      </c>
    </row>
    <row r="21" spans="1:3">
      <c s="4" r="A21" t="s">
        <v>941</v>
      </c>
      <c s="6" r="B21" t="n">
        <v>-53763</v>
      </c>
      <c s="6" r="C21" t="n">
        <v>-50165</v>
      </c>
    </row>
    <row r="22" spans="1:3">
      <c s="4" r="A22" t="s">
        <v>942</v>
      </c>
      <c s="8" r="B22" t="n">
        <v>24630</v>
      </c>
      <c s="8" r="C22" t="n">
        <v>614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7</v>
      </c>
      <c s="2" r="B1" t="s">
        <v>1</v>
      </c>
    </row>
    <row r="2" spans="1:2">
      <c s="2" r="B2" t="s">
        <v>2</v>
      </c>
    </row>
    <row r="3" spans="1:2">
      <c s="3" r="A3" t="s">
        <v>218</v>
      </c>
    </row>
    <row r="4" spans="1:2">
      <c s="4" r="A4" t="s">
        <v>217</v>
      </c>
      <c s="4" r="B4" t="s">
        <v>21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38"/>
    <col customWidth="1" max="3" min="3" width="27"/>
    <col customWidth="1" max="4" min="4" width="27"/>
    <col customWidth="1" max="5" min="5" width="27"/>
  </cols>
  <sheetData>
    <row r="1" spans="1:5">
      <c s="1" r="A1" t="s">
        <v>943</v>
      </c>
      <c s="2" r="B1" t="s">
        <v>1</v>
      </c>
    </row>
    <row r="2" spans="1:5">
      <c s="2" r="B2" t="s">
        <v>944</v>
      </c>
      <c s="2" r="C2" t="s">
        <v>945</v>
      </c>
      <c s="2" r="D2" t="s">
        <v>946</v>
      </c>
      <c s="2" r="E2" t="s">
        <v>947</v>
      </c>
    </row>
    <row r="3" spans="1:5">
      <c s="3" r="A3" t="s">
        <v>948</v>
      </c>
    </row>
    <row r="4" spans="1:5">
      <c s="4" r="A4" t="s">
        <v>949</v>
      </c>
      <c s="6" r="B4" t="n">
        <v>2</v>
      </c>
    </row>
    <row r="5" spans="1:5">
      <c s="4" r="A5" t="s">
        <v>950</v>
      </c>
      <c s="6" r="B5" t="n">
        <v>1</v>
      </c>
    </row>
    <row r="6" spans="1:5">
      <c s="4" r="A6" t="s">
        <v>951</v>
      </c>
      <c s="8" r="B6" t="n">
        <v>11100000</v>
      </c>
      <c s="8" r="C6" t="n">
        <v>8200000</v>
      </c>
      <c s="8" r="D6" t="n">
        <v>4200000</v>
      </c>
    </row>
    <row r="7" spans="1:5">
      <c s="4" r="A7" t="s">
        <v>952</v>
      </c>
      <c s="8" r="B7" t="n">
        <v>3900000</v>
      </c>
      <c s="8" r="C7" t="n">
        <v>2900000</v>
      </c>
      <c s="8" r="D7" t="n">
        <v>1500000</v>
      </c>
    </row>
    <row r="8" spans="1:5">
      <c s="4" r="A8" t="s">
        <v>953</v>
      </c>
      <c s="6" r="B8" t="n">
        <v>0</v>
      </c>
      <c s="6" r="C8" t="n">
        <v>0</v>
      </c>
      <c s="6" r="D8" t="n">
        <v>0</v>
      </c>
    </row>
    <row r="9" spans="1:5">
      <c s="4" r="A9" t="s">
        <v>954</v>
      </c>
      <c s="6" r="B9" t="n">
        <v>29000</v>
      </c>
      <c s="6" r="C9" t="n">
        <v>53000</v>
      </c>
      <c s="6" r="D9" t="n">
        <v>188000</v>
      </c>
      <c s="6" r="E9" t="n">
        <v>386000</v>
      </c>
    </row>
    <row r="10" spans="1:5">
      <c s="4" r="A10" t="s">
        <v>955</v>
      </c>
      <c s="6" r="B10" t="n">
        <v>29000</v>
      </c>
    </row>
    <row r="11" spans="1:5">
      <c s="4" r="A11" t="s">
        <v>956</v>
      </c>
      <c s="8" r="B11" t="n">
        <v>174000</v>
      </c>
      <c s="8" r="C11" t="n">
        <v>3500000</v>
      </c>
    </row>
    <row r="12" spans="1:5">
      <c s="4" r="A12" t="s">
        <v>957</v>
      </c>
      <c s="6" r="B12" t="n">
        <v>88000</v>
      </c>
    </row>
    <row r="13" spans="1:5">
      <c s="4" r="A13" t="s">
        <v>958</v>
      </c>
      <c s="6" r="B13" t="n">
        <v>0</v>
      </c>
      <c s="6" r="C13" t="n">
        <v>0</v>
      </c>
      <c s="8" r="D13" t="n">
        <v>26000</v>
      </c>
    </row>
    <row r="14" spans="1:5">
      <c s="4" r="A14" t="s">
        <v>959</v>
      </c>
      <c s="6" r="B14" t="n">
        <v>289000</v>
      </c>
      <c s="6" r="C14" t="n">
        <v>3700000</v>
      </c>
      <c s="6" r="D14" t="n">
        <v>5400000</v>
      </c>
    </row>
    <row r="15" spans="1:5">
      <c s="4" r="A15" t="s">
        <v>960</v>
      </c>
      <c s="6" r="B15" t="n">
        <v>0</v>
      </c>
      <c s="8" r="C15" t="n">
        <v>0</v>
      </c>
      <c s="6" r="D15" t="n">
        <v>0</v>
      </c>
    </row>
    <row r="16" spans="1:5">
      <c s="4" r="A16" t="s">
        <v>961</v>
      </c>
      <c s="8" r="B16" t="n">
        <v>19200000</v>
      </c>
    </row>
    <row r="17" spans="1:5">
      <c s="4" r="A17" t="s">
        <v>962</v>
      </c>
      <c s="4" r="B17" t="s">
        <v>963</v>
      </c>
    </row>
    <row r="18" spans="1:5">
      <c s="4" r="A18" t="s">
        <v>964</v>
      </c>
    </row>
    <row r="19" spans="1:5">
      <c s="3" r="A19" t="s">
        <v>948</v>
      </c>
    </row>
    <row r="20" spans="1:5">
      <c s="4" r="A20" t="s">
        <v>951</v>
      </c>
      <c s="8" r="B20" t="n">
        <v>11100000</v>
      </c>
      <c s="8" r="D20" t="n">
        <v>8200000</v>
      </c>
      <c s="8" r="E20" t="n">
        <v>4200000</v>
      </c>
    </row>
    <row r="21" spans="1:5">
      <c s="4" r="A21" t="s">
        <v>965</v>
      </c>
      <c s="6" r="B21" t="n">
        <v>308000</v>
      </c>
    </row>
    <row r="22" spans="1:5">
      <c s="4" r="A22" t="s">
        <v>957</v>
      </c>
      <c s="8" r="B22" t="n">
        <v>3300000</v>
      </c>
    </row>
    <row r="23" spans="1:5">
      <c s="4" r="A23" t="s">
        <v>966</v>
      </c>
    </row>
    <row r="24" spans="1:5">
      <c s="3" r="A24" t="s">
        <v>948</v>
      </c>
    </row>
    <row r="25" spans="1:5">
      <c s="4" r="A25" t="s">
        <v>967</v>
      </c>
      <c s="4" r="B25" t="s">
        <v>407</v>
      </c>
    </row>
    <row r="26" spans="1:5">
      <c s="4" r="A26" t="s">
        <v>968</v>
      </c>
    </row>
    <row r="27" spans="1:5">
      <c s="3" r="A27" t="s">
        <v>948</v>
      </c>
    </row>
    <row r="28" spans="1:5">
      <c s="4" r="A28" t="s">
        <v>967</v>
      </c>
      <c s="4" r="B28" t="s">
        <v>969</v>
      </c>
    </row>
    <row r="29" spans="1:5">
      <c s="4" r="A29" t="s">
        <v>970</v>
      </c>
    </row>
    <row r="30" spans="1:5">
      <c s="3" r="A30" t="s">
        <v>948</v>
      </c>
    </row>
    <row r="31" spans="1:5">
      <c s="4" r="A31" t="s">
        <v>967</v>
      </c>
      <c s="4" r="B31" t="s">
        <v>646</v>
      </c>
    </row>
    <row r="32" spans="1:5">
      <c s="4" r="A32" t="s">
        <v>971</v>
      </c>
    </row>
    <row r="33" spans="1:5">
      <c s="3" r="A33" t="s">
        <v>948</v>
      </c>
    </row>
    <row r="34" spans="1:5">
      <c s="4" r="A34" t="s">
        <v>972</v>
      </c>
      <c s="6" r="B34" t="n">
        <v>1250000</v>
      </c>
    </row>
    <row r="35" spans="1:5">
      <c s="4" r="A35" t="s">
        <v>953</v>
      </c>
      <c s="6" r="B35" t="n">
        <v>191625</v>
      </c>
    </row>
    <row r="36" spans="1:5">
      <c s="4" r="A36" t="s">
        <v>954</v>
      </c>
      <c s="6" r="B36" t="n">
        <v>28800</v>
      </c>
    </row>
    <row r="37" spans="1:5">
      <c s="4" r="A37" t="s">
        <v>955</v>
      </c>
      <c s="6" r="B37" t="n">
        <v>28800</v>
      </c>
    </row>
    <row r="38" spans="1:5">
      <c s="4" r="A38" t="s">
        <v>973</v>
      </c>
      <c s="6" r="B38" t="n">
        <v>0</v>
      </c>
    </row>
    <row r="39" spans="1:5">
      <c s="4" r="A39" t="s">
        <v>974</v>
      </c>
    </row>
    <row r="40" spans="1:5">
      <c s="3" r="A40" t="s">
        <v>948</v>
      </c>
    </row>
    <row r="41" spans="1:5">
      <c s="4" r="A41" t="s">
        <v>965</v>
      </c>
      <c s="6" r="B41" t="n">
        <v>844801</v>
      </c>
    </row>
    <row r="42" spans="1:5">
      <c s="4" r="A42" t="s">
        <v>975</v>
      </c>
    </row>
    <row r="43" spans="1:5">
      <c s="3" r="A43" t="s">
        <v>948</v>
      </c>
    </row>
    <row r="44" spans="1:5">
      <c s="4" r="A44" t="s">
        <v>972</v>
      </c>
      <c s="6" r="B44" t="n">
        <v>1250000</v>
      </c>
    </row>
    <row r="45" spans="1:5">
      <c s="4" r="A45" t="s">
        <v>953</v>
      </c>
      <c s="6" r="B45" t="n">
        <v>301751</v>
      </c>
    </row>
  </sheetData>
  <mergeCells count="2">
    <mergeCell ref="A1:A2"/>
    <mergeCell ref="B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25"/>
    <col customWidth="1" max="5" min="5" width="25"/>
  </cols>
  <sheetData>
    <row r="1" spans="1:5">
      <c s="1" r="A1" t="s">
        <v>976</v>
      </c>
      <c s="2" r="B1" t="s">
        <v>1</v>
      </c>
    </row>
    <row r="2" spans="1:5">
      <c s="2" r="B2" t="s">
        <v>2</v>
      </c>
      <c s="2" r="C2" t="s">
        <v>32</v>
      </c>
      <c s="2" r="D2" t="s">
        <v>89</v>
      </c>
      <c s="2" r="E2" t="s">
        <v>712</v>
      </c>
    </row>
    <row r="3" spans="1:5">
      <c s="3" r="A3" t="s">
        <v>977</v>
      </c>
    </row>
    <row r="4" spans="1:5">
      <c s="4" r="A4" t="s">
        <v>978</v>
      </c>
      <c s="6" r="B4" t="n">
        <v>53000</v>
      </c>
      <c s="6" r="C4" t="n">
        <v>188000</v>
      </c>
      <c s="6" r="D4" t="n">
        <v>386000</v>
      </c>
    </row>
    <row r="5" spans="1:5">
      <c s="4" r="A5" t="s">
        <v>979</v>
      </c>
      <c s="6" r="B5" t="n">
        <v>0</v>
      </c>
      <c s="6" r="C5" t="n">
        <v>0</v>
      </c>
      <c s="6" r="D5" t="n">
        <v>0</v>
      </c>
    </row>
    <row r="6" spans="1:5">
      <c s="4" r="A6" t="s">
        <v>980</v>
      </c>
      <c s="6" r="B6" t="n">
        <v>-15000</v>
      </c>
      <c s="6" r="C6" t="n">
        <v>-5000</v>
      </c>
      <c s="6" r="D6" t="n">
        <v>-4000</v>
      </c>
    </row>
    <row r="7" spans="1:5">
      <c s="4" r="A7" t="s">
        <v>981</v>
      </c>
      <c s="6" r="B7" t="n">
        <v>-9000</v>
      </c>
      <c s="6" r="C7" t="n">
        <v>-130000</v>
      </c>
      <c s="6" r="D7" t="n">
        <v>-194000</v>
      </c>
    </row>
    <row r="8" spans="1:5">
      <c s="4" r="A8" t="s">
        <v>982</v>
      </c>
      <c s="6" r="B8" t="n">
        <v>29000</v>
      </c>
      <c s="6" r="C8" t="n">
        <v>53000</v>
      </c>
      <c s="6" r="D8" t="n">
        <v>188000</v>
      </c>
      <c s="6" r="E8" t="n">
        <v>386000</v>
      </c>
    </row>
    <row r="9" spans="1:5">
      <c s="4" r="A9" t="s">
        <v>983</v>
      </c>
      <c s="9" r="B9" t="n">
        <v>27.68</v>
      </c>
      <c s="9" r="C9" t="n">
        <v>28.88</v>
      </c>
      <c s="9" r="D9" t="n">
        <v>28.39</v>
      </c>
    </row>
    <row r="10" spans="1:5">
      <c s="4" r="A10" t="s">
        <v>984</v>
      </c>
      <c s="6" r="B10" t="n">
        <v>28000</v>
      </c>
    </row>
    <row r="11" spans="1:5">
      <c s="4" r="A11" t="s">
        <v>985</v>
      </c>
      <c s="8" r="B11" t="n">
        <v>0</v>
      </c>
      <c s="6" r="C11" t="n">
        <v>0</v>
      </c>
      <c s="6" r="D11" t="n">
        <v>0</v>
      </c>
    </row>
    <row r="12" spans="1:5">
      <c s="4" r="A12" t="s">
        <v>986</v>
      </c>
      <c s="6" r="B12" t="n">
        <v>29000</v>
      </c>
    </row>
    <row r="13" spans="1:5">
      <c s="4" r="A13" t="s">
        <v>987</v>
      </c>
      <c s="9" r="B13" t="n">
        <v>27.15</v>
      </c>
      <c s="12" r="C13" t="n">
        <v>23.88</v>
      </c>
      <c s="12" r="D13" t="n">
        <v>30.97</v>
      </c>
    </row>
    <row r="14" spans="1:5">
      <c s="4" r="A14" t="s">
        <v>988</v>
      </c>
      <c s="12" r="B14" t="n">
        <v>29.92</v>
      </c>
      <c s="12" r="C14" t="n">
        <v>28.46</v>
      </c>
      <c s="12" r="D14" t="n">
        <v>27.69</v>
      </c>
    </row>
    <row r="15" spans="1:5">
      <c s="4" r="A15" t="s">
        <v>989</v>
      </c>
      <c s="12" r="B15" t="n">
        <v>32.14</v>
      </c>
      <c s="9" r="C15" t="n">
        <v>27.68</v>
      </c>
      <c s="9" r="D15" t="n">
        <v>28.88</v>
      </c>
      <c s="9" r="E15" t="n">
        <v>28.39</v>
      </c>
    </row>
    <row r="16" spans="1:5">
      <c s="4" r="A16" t="s">
        <v>990</v>
      </c>
      <c s="12" r="B16" t="n">
        <v>32.07</v>
      </c>
    </row>
    <row r="17" spans="1:5">
      <c s="4" r="A17" t="s">
        <v>991</v>
      </c>
      <c s="9" r="B17" t="n">
        <v>32.14</v>
      </c>
    </row>
    <row r="18" spans="1:5">
      <c s="4" r="A18" t="s">
        <v>992</v>
      </c>
      <c s="4" r="B18" t="s">
        <v>993</v>
      </c>
      <c s="4" r="C18" t="s">
        <v>994</v>
      </c>
      <c s="4" r="D18" t="s">
        <v>995</v>
      </c>
      <c s="4" r="E18" t="s">
        <v>996</v>
      </c>
    </row>
    <row r="19" spans="1:5">
      <c s="4" r="A19" t="s">
        <v>997</v>
      </c>
      <c s="4" r="B19" t="s">
        <v>998</v>
      </c>
    </row>
    <row r="20" spans="1:5">
      <c s="4" r="A20" t="s">
        <v>999</v>
      </c>
      <c s="4" r="B20" t="s">
        <v>993</v>
      </c>
    </row>
    <row r="21" spans="1:5">
      <c s="4" r="A21" t="s">
        <v>1000</v>
      </c>
      <c s="8" r="B21" t="n">
        <v>453</v>
      </c>
      <c s="8" r="C21" t="n">
        <v>1473</v>
      </c>
      <c s="8" r="D21" t="n">
        <v>6500</v>
      </c>
      <c s="8" r="E21" t="n">
        <v>5247</v>
      </c>
    </row>
    <row r="22" spans="1:5">
      <c s="4" r="A22" t="s">
        <v>1001</v>
      </c>
      <c s="6" r="B22" t="n">
        <v>441</v>
      </c>
    </row>
    <row r="23" spans="1:5">
      <c s="4" r="A23" t="s">
        <v>1002</v>
      </c>
      <c s="8" r="B23" t="n">
        <v>453</v>
      </c>
    </row>
  </sheetData>
  <mergeCells count="2">
    <mergeCell ref="A1:A2"/>
    <mergeCell ref="B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s="1" r="A1" t="s">
        <v>1003</v>
      </c>
      <c s="2" r="B1" t="s">
        <v>1</v>
      </c>
    </row>
    <row r="2" spans="1:2">
      <c s="2" r="B2" t="s">
        <v>1004</v>
      </c>
    </row>
    <row r="3" spans="1:2">
      <c s="3" r="A3" t="s">
        <v>1005</v>
      </c>
    </row>
    <row r="4" spans="1:2">
      <c s="4" r="A4" t="s">
        <v>1006</v>
      </c>
      <c s="6" r="B4" t="n">
        <v>446</v>
      </c>
    </row>
    <row r="5" spans="1:2">
      <c s="4" r="A5" t="s">
        <v>1007</v>
      </c>
      <c s="6" r="B5" t="n">
        <v>308</v>
      </c>
    </row>
    <row r="6" spans="1:2">
      <c s="4" r="A6" t="s">
        <v>1008</v>
      </c>
      <c s="6" r="B6" t="n">
        <v>-75</v>
      </c>
    </row>
    <row r="7" spans="1:2">
      <c s="4" r="A7" t="s">
        <v>1009</v>
      </c>
      <c s="6" r="B7" t="n">
        <v>-62</v>
      </c>
    </row>
    <row r="8" spans="1:2">
      <c s="4" r="A8" t="s">
        <v>1010</v>
      </c>
      <c s="6" r="B8" t="n">
        <v>617</v>
      </c>
    </row>
    <row r="9" spans="1:2">
      <c s="4" r="A9" t="s">
        <v>1011</v>
      </c>
      <c s="9" r="B9" t="n">
        <v>57.97</v>
      </c>
    </row>
    <row r="10" spans="1:2">
      <c s="4" r="A10" t="s">
        <v>1012</v>
      </c>
      <c s="12" r="B10" t="n">
        <v>54.92</v>
      </c>
    </row>
    <row r="11" spans="1:2">
      <c s="4" r="A11" t="s">
        <v>1013</v>
      </c>
      <c s="12" r="B11" t="n">
        <v>58.02</v>
      </c>
    </row>
    <row r="12" spans="1:2">
      <c s="4" r="A12" t="s">
        <v>1014</v>
      </c>
      <c s="12" r="B12" t="n">
        <v>51.6</v>
      </c>
    </row>
    <row r="13" spans="1:2">
      <c s="4" r="A13" t="s">
        <v>1015</v>
      </c>
      <c s="9" r="B13" t="n">
        <v>57.31</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r="1" spans="1:2">
      <c s="1" r="A1" t="s">
        <v>1016</v>
      </c>
      <c s="2" r="B1" t="s">
        <v>1</v>
      </c>
    </row>
    <row r="2" spans="1:2">
      <c s="2" r="B2" t="s">
        <v>2</v>
      </c>
    </row>
    <row r="3" spans="1:2">
      <c s="3" r="A3" t="s">
        <v>1017</v>
      </c>
    </row>
    <row r="4" spans="1:2">
      <c s="4" r="A4" t="s">
        <v>1018</v>
      </c>
      <c s="4" r="B4" t="s">
        <v>1019</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20</v>
      </c>
      <c s="2" r="B1" t="s">
        <v>1</v>
      </c>
    </row>
    <row r="2" spans="1:4">
      <c s="2" r="B2" t="s">
        <v>2</v>
      </c>
      <c s="2" r="C2" t="s">
        <v>32</v>
      </c>
      <c s="2" r="D2" t="s">
        <v>89</v>
      </c>
    </row>
    <row r="3" spans="1:4">
      <c s="3" r="A3" t="s">
        <v>1021</v>
      </c>
    </row>
    <row r="4" spans="1:4">
      <c s="4" r="A4" t="s">
        <v>1022</v>
      </c>
      <c s="8" r="B4" t="n">
        <v>4690</v>
      </c>
      <c s="8" r="C4" t="n">
        <v>4796</v>
      </c>
      <c s="8" r="D4" t="n">
        <v>3502</v>
      </c>
    </row>
    <row r="5" spans="1:4">
      <c s="4" r="A5" t="s">
        <v>1023</v>
      </c>
      <c s="6" r="B5" t="n">
        <v>5548</v>
      </c>
      <c s="6" r="C5" t="n">
        <v>5189</v>
      </c>
      <c s="6" r="D5" t="n">
        <v>3635</v>
      </c>
    </row>
    <row r="6" spans="1:4">
      <c s="4" r="A6" t="s">
        <v>1024</v>
      </c>
      <c s="6" r="B6" t="n">
        <v>2594</v>
      </c>
      <c s="6" r="C6" t="n">
        <v>2378</v>
      </c>
      <c s="6" r="D6" t="n">
        <v>1990</v>
      </c>
    </row>
    <row r="7" spans="1:4">
      <c s="4" r="A7" t="s">
        <v>109</v>
      </c>
      <c s="6" r="B7" t="n">
        <v>10930</v>
      </c>
      <c s="6" r="C7" t="n">
        <v>9182</v>
      </c>
      <c s="6" r="D7" t="n">
        <v>5901</v>
      </c>
    </row>
    <row r="8" spans="1:4">
      <c s="4" r="A8" t="s">
        <v>137</v>
      </c>
      <c s="6" r="B8" t="n">
        <v>23762</v>
      </c>
      <c s="6" r="C8" t="n">
        <v>21545</v>
      </c>
      <c s="6" r="D8" t="n">
        <v>15028</v>
      </c>
    </row>
    <row r="9" spans="1:4">
      <c s="3" r="A9" t="s">
        <v>1025</v>
      </c>
    </row>
    <row r="10" spans="1:4">
      <c s="4" r="A10" t="s">
        <v>1026</v>
      </c>
      <c s="6" r="B10" t="n">
        <v>2974</v>
      </c>
      <c s="6" r="C10" t="n">
        <v>3016</v>
      </c>
      <c s="6" r="D10" t="n">
        <v>2642</v>
      </c>
    </row>
    <row r="11" spans="1:4">
      <c s="4" r="A11" t="s">
        <v>1027</v>
      </c>
      <c s="6" r="B11" t="n">
        <v>3361</v>
      </c>
      <c s="6" r="C11" t="n">
        <v>4143</v>
      </c>
      <c s="6" r="D11" t="n">
        <v>2138</v>
      </c>
    </row>
    <row r="12" spans="1:4">
      <c s="4" r="A12" t="s">
        <v>1028</v>
      </c>
      <c s="6" r="B12" t="n">
        <v>2158</v>
      </c>
      <c s="6" r="C12" t="n">
        <v>2427</v>
      </c>
      <c s="6" r="D12" t="n">
        <v>2616</v>
      </c>
    </row>
    <row r="13" spans="1:4">
      <c s="4" r="A13" t="s">
        <v>1029</v>
      </c>
      <c s="6" r="B13" t="n">
        <v>3044</v>
      </c>
      <c s="6" r="C13" t="n">
        <v>5636</v>
      </c>
      <c s="6" r="D13" t="n">
        <v>3573</v>
      </c>
    </row>
    <row r="14" spans="1:4">
      <c s="4" r="A14" t="s">
        <v>1030</v>
      </c>
      <c s="6" r="B14" t="n">
        <v>7028</v>
      </c>
      <c s="6" r="C14" t="n">
        <v>7410</v>
      </c>
      <c s="6" r="D14" t="n">
        <v>5827</v>
      </c>
    </row>
    <row r="15" spans="1:4">
      <c s="4" r="A15" t="s">
        <v>1031</v>
      </c>
      <c s="6" r="B15" t="n">
        <v>4434</v>
      </c>
      <c s="6" r="C15" t="n">
        <v>4848</v>
      </c>
      <c s="6" r="D15" t="n">
        <v>3629</v>
      </c>
    </row>
    <row r="16" spans="1:4">
      <c s="4" r="A16" t="s">
        <v>109</v>
      </c>
      <c s="6" r="B16" t="n">
        <v>9577</v>
      </c>
      <c s="6" r="C16" t="n">
        <v>9351</v>
      </c>
      <c s="6" r="D16" t="n">
        <v>10254</v>
      </c>
    </row>
    <row r="17" spans="1:4">
      <c s="4" r="A17" t="s">
        <v>137</v>
      </c>
      <c s="8" r="B17" t="n">
        <v>32576</v>
      </c>
      <c s="8" r="C17" t="n">
        <v>36831</v>
      </c>
      <c s="8" r="D17" t="n">
        <v>3067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s="1" r="A1" t="s">
        <v>1032</v>
      </c>
      <c s="2" r="B1" t="s">
        <v>1</v>
      </c>
    </row>
    <row r="2" spans="1:4">
      <c s="2" r="B2" t="s">
        <v>2</v>
      </c>
      <c s="2" r="C2" t="s">
        <v>32</v>
      </c>
      <c s="2" r="D2" t="s">
        <v>89</v>
      </c>
    </row>
    <row r="3" spans="1:4">
      <c s="3" r="A3" t="s">
        <v>254</v>
      </c>
    </row>
    <row r="4" spans="1:4">
      <c s="4" r="A4" t="s">
        <v>1033</v>
      </c>
      <c s="4" r="B4" t="s">
        <v>400</v>
      </c>
    </row>
    <row r="5" spans="1:4">
      <c s="4" r="A5" t="s">
        <v>1034</v>
      </c>
      <c s="4" r="B5" t="s">
        <v>1035</v>
      </c>
    </row>
    <row r="6" spans="1:4">
      <c s="4" r="A6" t="s">
        <v>1036</v>
      </c>
      <c s="7" r="B6" t="n">
        <v>4.3</v>
      </c>
      <c s="7" r="C6" t="n">
        <v>4.6</v>
      </c>
      <c s="7" r="D6" t="n">
        <v>3.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37</v>
      </c>
      <c s="2" r="B1" t="s">
        <v>1</v>
      </c>
    </row>
    <row r="2" spans="1:4">
      <c s="2" r="B2" t="s">
        <v>2</v>
      </c>
      <c s="2" r="C2" t="s">
        <v>32</v>
      </c>
      <c s="2" r="D2" t="s">
        <v>89</v>
      </c>
    </row>
    <row r="3" spans="1:4">
      <c s="3" r="A3" t="s">
        <v>1038</v>
      </c>
    </row>
    <row r="4" spans="1:4">
      <c s="4" r="A4" t="s">
        <v>1039</v>
      </c>
      <c s="7" r="B4" t="n">
        <v>7.4</v>
      </c>
      <c s="7" r="C4" t="n">
        <v>7.5</v>
      </c>
      <c s="7" r="D4" t="n">
        <v>5.8</v>
      </c>
    </row>
    <row r="5" spans="1:4">
      <c s="4" r="A5" t="s">
        <v>1040</v>
      </c>
    </row>
    <row r="6" spans="1:4">
      <c s="3" r="A6" t="s">
        <v>1038</v>
      </c>
    </row>
    <row r="7" spans="1:4">
      <c s="4" r="A7" t="s">
        <v>1041</v>
      </c>
      <c s="7" r="B7" t="n">
        <v>253.2</v>
      </c>
    </row>
    <row r="8" spans="1:4">
      <c s="4" r="A8" t="s">
        <v>1042</v>
      </c>
    </row>
    <row r="9" spans="1:4">
      <c s="3" r="A9" t="s">
        <v>1038</v>
      </c>
    </row>
    <row r="10" spans="1:4">
      <c s="4" r="A10" t="s">
        <v>1043</v>
      </c>
      <c s="4" r="B10" t="s">
        <v>1044</v>
      </c>
    </row>
    <row r="11" spans="1:4">
      <c s="4" r="A11" t="s">
        <v>1045</v>
      </c>
    </row>
    <row r="12" spans="1:4">
      <c s="3" r="A12" t="s">
        <v>1038</v>
      </c>
    </row>
    <row r="13" spans="1:4">
      <c s="4" r="A13" t="s">
        <v>1043</v>
      </c>
      <c s="4" r="B13" t="s">
        <v>1046</v>
      </c>
    </row>
    <row r="14" spans="1:4">
      <c s="4" r="A14" t="s">
        <v>1047</v>
      </c>
    </row>
    <row r="15" spans="1:4">
      <c s="3" r="A15" t="s">
        <v>1038</v>
      </c>
    </row>
    <row r="16" spans="1:4">
      <c s="4" r="A16" t="s">
        <v>1048</v>
      </c>
      <c s="8" r="B16" t="n">
        <v>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s="1" r="A1" t="s">
        <v>1049</v>
      </c>
      <c s="2" r="B1" t="s">
        <v>487</v>
      </c>
    </row>
    <row r="2" spans="1:2">
      <c s="3" r="A2" t="s">
        <v>1050</v>
      </c>
    </row>
    <row r="3" spans="1:2">
      <c s="4" r="A3" t="s">
        <v>1051</v>
      </c>
      <c s="8" r="B3" t="n">
        <v>492101</v>
      </c>
    </row>
    <row r="4" spans="1:2">
      <c s="4" r="A4" t="s">
        <v>1052</v>
      </c>
      <c s="6" r="B4" t="n">
        <v>14011</v>
      </c>
    </row>
    <row r="5" spans="1:2">
      <c s="4" r="A5" t="s">
        <v>1053</v>
      </c>
      <c s="6" r="B5" t="n">
        <v>6697</v>
      </c>
    </row>
    <row r="6" spans="1:2">
      <c s="4" r="A6" t="s">
        <v>1054</v>
      </c>
      <c s="6" r="B6" t="n">
        <v>7460</v>
      </c>
    </row>
    <row r="7" spans="1:2">
      <c s="4" r="A7" t="s">
        <v>137</v>
      </c>
      <c s="6" r="B7" t="n">
        <v>520269</v>
      </c>
    </row>
    <row r="8" spans="1:2">
      <c s="4" r="A8" t="s">
        <v>1047</v>
      </c>
    </row>
    <row r="9" spans="1:2">
      <c s="3" r="A9" t="s">
        <v>1050</v>
      </c>
    </row>
    <row r="10" spans="1:2">
      <c s="4" r="A10" t="s">
        <v>1051</v>
      </c>
      <c s="6" r="B10" t="n">
        <v>485978</v>
      </c>
    </row>
    <row r="11" spans="1:2">
      <c s="4" r="A11" t="s">
        <v>1052</v>
      </c>
      <c s="6" r="B11" t="n">
        <v>5201</v>
      </c>
    </row>
    <row r="12" spans="1:2">
      <c s="4" r="A12" t="s">
        <v>1053</v>
      </c>
      <c s="6" r="B12" t="n">
        <v>980</v>
      </c>
    </row>
    <row r="13" spans="1:2">
      <c s="4" r="A13" t="s">
        <v>1054</v>
      </c>
      <c s="6" r="B13" t="n">
        <v>277</v>
      </c>
    </row>
    <row r="14" spans="1:2">
      <c s="4" r="A14" t="s">
        <v>137</v>
      </c>
      <c s="6" r="B14" t="n">
        <v>492436</v>
      </c>
    </row>
    <row r="15" spans="1:2">
      <c s="4" r="A15" t="s">
        <v>1055</v>
      </c>
    </row>
    <row r="16" spans="1:2">
      <c s="3" r="A16" t="s">
        <v>1050</v>
      </c>
    </row>
    <row r="17" spans="1:2">
      <c s="4" r="A17" t="s">
        <v>1051</v>
      </c>
      <c s="6" r="B17" t="n">
        <v>6123</v>
      </c>
    </row>
    <row r="18" spans="1:2">
      <c s="4" r="A18" t="s">
        <v>1052</v>
      </c>
      <c s="6" r="B18" t="n">
        <v>8810</v>
      </c>
    </row>
    <row r="19" spans="1:2">
      <c s="4" r="A19" t="s">
        <v>1053</v>
      </c>
      <c s="6" r="B19" t="n">
        <v>5717</v>
      </c>
    </row>
    <row r="20" spans="1:2">
      <c s="4" r="A20" t="s">
        <v>1054</v>
      </c>
      <c s="6" r="B20" t="n">
        <v>7183</v>
      </c>
    </row>
    <row r="21" spans="1:2">
      <c s="4" r="A21" t="s">
        <v>137</v>
      </c>
      <c s="8" r="B21" t="n">
        <v>27833</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r="1" spans="1:2">
      <c s="1" r="A1" t="s">
        <v>1056</v>
      </c>
      <c s="2" r="B1" t="s">
        <v>487</v>
      </c>
    </row>
    <row r="2" spans="1:2">
      <c s="3" r="A2" t="s">
        <v>1050</v>
      </c>
    </row>
    <row r="3" spans="1:2">
      <c s="4" r="A3" t="s">
        <v>1051</v>
      </c>
      <c s="8" r="B3" t="n">
        <v>1143748</v>
      </c>
    </row>
    <row r="4" spans="1:2">
      <c s="4" r="A4" t="s">
        <v>1052</v>
      </c>
      <c s="6" r="B4" t="n">
        <v>341328</v>
      </c>
    </row>
    <row r="5" spans="1:2">
      <c s="4" r="A5" t="s">
        <v>1053</v>
      </c>
      <c s="6" r="B5" t="n">
        <v>71024</v>
      </c>
    </row>
    <row r="6" spans="1:2">
      <c s="4" r="A6" t="s">
        <v>1054</v>
      </c>
      <c s="6" r="B6" t="n">
        <v>497332</v>
      </c>
    </row>
    <row r="7" spans="1:2">
      <c s="4" r="A7" t="s">
        <v>137</v>
      </c>
      <c s="6" r="B7" t="n">
        <v>2053432</v>
      </c>
    </row>
    <row r="8" spans="1:2">
      <c s="4" r="A8" t="s">
        <v>1057</v>
      </c>
    </row>
    <row r="9" spans="1:2">
      <c s="3" r="A9" t="s">
        <v>1050</v>
      </c>
    </row>
    <row r="10" spans="1:2">
      <c s="4" r="A10" t="s">
        <v>1051</v>
      </c>
      <c s="6" r="B10" t="n">
        <v>89258</v>
      </c>
    </row>
    <row r="11" spans="1:2">
      <c s="4" r="A11" t="s">
        <v>1052</v>
      </c>
      <c s="6" r="B11" t="n">
        <v>3912</v>
      </c>
    </row>
    <row r="12" spans="1:2">
      <c s="4" r="A12" t="s">
        <v>1053</v>
      </c>
      <c s="6" r="B12" t="n">
        <v>1116</v>
      </c>
    </row>
    <row r="13" spans="1:2">
      <c s="4" r="A13" t="s">
        <v>137</v>
      </c>
      <c s="6" r="B13" t="n">
        <v>94286</v>
      </c>
    </row>
    <row r="14" spans="1:2">
      <c s="4" r="A14" t="s">
        <v>1058</v>
      </c>
    </row>
    <row r="15" spans="1:2">
      <c s="3" r="A15" t="s">
        <v>1050</v>
      </c>
    </row>
    <row r="16" spans="1:2">
      <c s="4" r="A16" t="s">
        <v>1051</v>
      </c>
      <c s="6" r="B16" t="n">
        <v>1054490</v>
      </c>
    </row>
    <row r="17" spans="1:2">
      <c s="4" r="A17" t="s">
        <v>1052</v>
      </c>
      <c s="6" r="B17" t="n">
        <v>337416</v>
      </c>
    </row>
    <row r="18" spans="1:2">
      <c s="4" r="A18" t="s">
        <v>1053</v>
      </c>
      <c s="6" r="B18" t="n">
        <v>69908</v>
      </c>
    </row>
    <row r="19" spans="1:2">
      <c s="4" r="A19" t="s">
        <v>1054</v>
      </c>
      <c s="6" r="B19" t="n">
        <v>497332</v>
      </c>
    </row>
    <row r="20" spans="1:2">
      <c s="4" r="A20" t="s">
        <v>137</v>
      </c>
      <c s="8" r="B20" t="n">
        <v>1959146</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1059</v>
      </c>
      <c s="2" r="B1" t="s">
        <v>487</v>
      </c>
    </row>
    <row r="2" spans="1:2">
      <c s="3" r="A2" t="s">
        <v>1060</v>
      </c>
    </row>
    <row r="3" spans="1:2">
      <c s="6" r="A3" t="n">
        <v>2016</v>
      </c>
      <c s="8" r="B3" t="n">
        <v>6123</v>
      </c>
    </row>
    <row r="4" spans="1:2">
      <c s="6" r="A4" t="n">
        <v>2017</v>
      </c>
      <c s="6" r="B4" t="n">
        <v>4908</v>
      </c>
    </row>
    <row r="5" spans="1:2">
      <c s="6" r="A5" t="n">
        <v>2018</v>
      </c>
      <c s="6" r="B5" t="n">
        <v>3902</v>
      </c>
    </row>
    <row r="6" spans="1:2">
      <c s="6" r="A6" t="n">
        <v>2019</v>
      </c>
      <c s="6" r="B6" t="n">
        <v>3244</v>
      </c>
    </row>
    <row r="7" spans="1:2">
      <c s="6" r="A7" t="n">
        <v>2020</v>
      </c>
      <c s="6" r="B7" t="n">
        <v>2473</v>
      </c>
    </row>
    <row r="8" spans="1:2">
      <c s="4" r="A8" t="s">
        <v>507</v>
      </c>
      <c s="6" r="B8" t="n">
        <v>7183</v>
      </c>
    </row>
    <row r="9" spans="1:2">
      <c s="4" r="A9" t="s">
        <v>137</v>
      </c>
      <c s="8" r="B9" t="n">
        <v>27833</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9</vt:i4>
      </vt:variant>
    </vt:vector>
  </ns0:HeadingPairs>
  <ns0:TitlesOfParts>
    <vt:vector xmlns:vt="http://schemas.openxmlformats.org/officeDocument/2006/docPropsVTypes" baseType="lpstr" size="109">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Nature of Operations and Summar</vt:lpstr>
      <vt:lpstr>Acquisitions</vt:lpstr>
      <vt:lpstr>GOODWILL AND CORE DEPOSIT INTAN</vt:lpstr>
      <vt:lpstr>Cash and Due from Banks</vt:lpstr>
      <vt:lpstr>Securities</vt:lpstr>
      <vt:lpstr>Loans and Allowance for Credit </vt:lpstr>
      <vt:lpstr>Fair Value</vt:lpstr>
      <vt:lpstr>Premises and Equipment</vt:lpstr>
      <vt:lpstr>Deposits</vt:lpstr>
      <vt:lpstr>Other Borrowings and Securities</vt:lpstr>
      <vt:lpstr>Income Taxes</vt:lpstr>
      <vt:lpstr>Stock Incentive Programs</vt:lpstr>
      <vt:lpstr>Other Noninterest Income and Ex</vt:lpstr>
      <vt:lpstr>Profit Sharing Plan</vt:lpstr>
      <vt:lpstr>Off-Balance Sheet Arrangements,</vt:lpstr>
      <vt:lpstr>Other Comprehensive (Loss) Inco</vt:lpstr>
      <vt:lpstr>Regulatory Matters</vt:lpstr>
      <vt:lpstr>Parent Company Only Financial S</vt:lpstr>
      <vt:lpstr>Subsequent Events</vt:lpstr>
      <vt:lpstr>Nature of Operations and Summ28</vt:lpstr>
      <vt:lpstr>Nature of Operations and Summ29</vt:lpstr>
      <vt:lpstr>Acquisitions (Tables)</vt:lpstr>
      <vt:lpstr>GOODWILL AND CORE DEPOSIT INT31</vt:lpstr>
      <vt:lpstr>Securities (Tables)</vt:lpstr>
      <vt:lpstr>Loans and Allowance for Credi33</vt:lpstr>
      <vt:lpstr>Fair Value (Tables)</vt:lpstr>
      <vt:lpstr>Premises and Equipment (Tables)</vt:lpstr>
      <vt:lpstr>Deposits (Tables)</vt:lpstr>
      <vt:lpstr>Other Borrowings and Securiti37</vt:lpstr>
      <vt:lpstr>Income Taxes (Tables)</vt:lpstr>
      <vt:lpstr>Stock Incentive Programs (Table</vt:lpstr>
      <vt:lpstr>Other Noninterest Income and 40</vt:lpstr>
      <vt:lpstr>Off-Balance Sheet Arrangement41</vt:lpstr>
      <vt:lpstr>Other Comprehensive (Loss) In42</vt:lpstr>
      <vt:lpstr>Regulatory Matters (Tables)</vt:lpstr>
      <vt:lpstr>Parent Company Only Financial44</vt:lpstr>
      <vt:lpstr>Nature of Operations and Summ45</vt:lpstr>
      <vt:lpstr>Nature of Operations and Summ46</vt:lpstr>
      <vt:lpstr>Acquisitions (Summary) - Additi</vt:lpstr>
      <vt:lpstr>Acquisitions (2014 Acquisitions</vt:lpstr>
      <vt:lpstr>Acquisitions (2014 Acquisitio49</vt:lpstr>
      <vt:lpstr>Acquisitions (2013 Acquisitions</vt:lpstr>
      <vt:lpstr>Acquisitions (2013 Acquisitio51</vt:lpstr>
      <vt:lpstr>Acquisitions - Carrying Value a</vt:lpstr>
      <vt:lpstr>Acquisitions - Summary of Chang</vt:lpstr>
      <vt:lpstr>Acquisitions (Acquired Loans) -</vt:lpstr>
      <vt:lpstr>Goodwill and Core Deposit Int55</vt:lpstr>
      <vt:lpstr>Goodwill and Core Deposit Int56</vt:lpstr>
      <vt:lpstr>Goodwill and Core Deposit Int57</vt:lpstr>
      <vt:lpstr>Cash and Due from Banks - Addit</vt:lpstr>
      <vt:lpstr>Securities - Schedule of Amorti</vt:lpstr>
      <vt:lpstr>Securities - Additional Informa</vt:lpstr>
      <vt:lpstr>Securities - Schedule of Unreal</vt:lpstr>
      <vt:lpstr>Securities - Investments Classi</vt:lpstr>
      <vt:lpstr>Loans and Allowance for Credi63</vt:lpstr>
      <vt:lpstr>Loans and Allowance for Credi64</vt:lpstr>
      <vt:lpstr>Loans and Allowance for Credi65</vt:lpstr>
      <vt:lpstr>Loans and Allowance for Credi66</vt:lpstr>
      <vt:lpstr>Loans and Allowance for Credi67</vt:lpstr>
      <vt:lpstr>Loans and Allowance for Credi68</vt:lpstr>
      <vt:lpstr>Loans and Allowance for Credi69</vt:lpstr>
      <vt:lpstr>Loans and Allowance for Credi70</vt:lpstr>
      <vt:lpstr>Loans and Allowance for Credi71</vt:lpstr>
      <vt:lpstr>Loans and Allowance for Credi72</vt:lpstr>
      <vt:lpstr>Loans and Allowance for Credi73</vt:lpstr>
      <vt:lpstr>Loans and Allowance for Credi74</vt:lpstr>
      <vt:lpstr>Loans and Allowance for Credi75</vt:lpstr>
      <vt:lpstr>Fair Value - Schedule of Fair V</vt:lpstr>
      <vt:lpstr>Fair Value - Additional Informa</vt:lpstr>
      <vt:lpstr>Fair Value - Summary of Carryin</vt:lpstr>
      <vt:lpstr>Premises and Equipment - Schedu</vt:lpstr>
      <vt:lpstr>Premises and Equipment - Additi</vt:lpstr>
      <vt:lpstr>Deposits - Schedule of Certific</vt:lpstr>
      <vt:lpstr>Deposits - Additional Informati</vt:lpstr>
      <vt:lpstr>Other Borrowings and Securiti83</vt:lpstr>
      <vt:lpstr>Other Borrowings and Securiti84</vt:lpstr>
      <vt:lpstr>Other Borrowings and Securiti85</vt:lpstr>
      <vt:lpstr>Income Taxes - Components of Pr</vt:lpstr>
      <vt:lpstr>Income Taxes - Additional infor</vt:lpstr>
      <vt:lpstr>Income Taxes - Schedule of Inco</vt:lpstr>
      <vt:lpstr>Income Taxes - Schedule of Defe</vt:lpstr>
      <vt:lpstr>Stock Incentive Programs - Addi</vt:lpstr>
      <vt:lpstr>Stock Incentive Programs - Summ</vt:lpstr>
      <vt:lpstr>Stock Incentive Programs - Su92</vt:lpstr>
      <vt:lpstr>Other Noninterest Income and 93</vt:lpstr>
      <vt:lpstr>Other Noninterest Income and 94</vt:lpstr>
      <vt:lpstr>Profit Sharing Plan - Additiona</vt:lpstr>
      <vt:lpstr>Off-balance Sheet Arrangement96</vt:lpstr>
      <vt:lpstr>Off-balance Sheet Arrangement97</vt:lpstr>
      <vt:lpstr>Off-balance Sheet Arrangement98</vt:lpstr>
      <vt:lpstr>Off-balance Sheet Arrangement99</vt:lpstr>
      <vt:lpstr>Other Comprehensive (Loss) I100</vt:lpstr>
      <vt:lpstr>Other Comprehensive (Loss) I101</vt:lpstr>
      <vt:lpstr>Regulatory Matters - Capital Ra</vt:lpstr>
      <vt:lpstr>Regulatory Matters - Additional</vt:lpstr>
      <vt:lpstr>Parent Company Only Financia104</vt:lpstr>
      <vt:lpstr>Parent Company Only Financia105</vt:lpstr>
      <vt:lpstr>Parent Company Only Financia106</vt:lpstr>
      <vt:lpstr>Parent Company Only Financia107</vt:lpstr>
      <vt:lpstr>Parent Company Only Financia108</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7:40:16Z</dcterms:created>
  <dcterms:modified xmlns:dcterms="http://purl.org/dc/terms/" xmlns:xsi="http://www.w3.org/2001/XMLSchema-instance" xsi:type="dcterms:W3CDTF">2016-02-29T17:40:16Z</dcterms:modified>
  <dc:title xmlns:dc="http://purl.org/dc/elements/1.1/">Untitled</dc:title>
  <dc:description xmlns:dc="http://purl.org/dc/elements/1.1/"/>
  <dc:subject xmlns:dc="http://purl.org/dc/elements/1.1/"/>
  <cp:keywords/>
  <cp:category/>
</cp:coreProperties>
</file>